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TUAL FUNDS TRUST</t>
        </is>
      </c>
    </row>
    <row r="7">
      <c r="A7" s="4" t="inlineStr">
        <is>
          <t>Entity Central Index Key</t>
        </is>
      </c>
      <c r="B7" s="4" t="inlineStr">
        <is>
          <t>00007454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TUAL FUNDS TRUST</t>
        </is>
      </c>
    </row>
    <row r="7">
      <c r="A7" s="4" t="inlineStr">
        <is>
          <t>Entity Central Index Key</t>
        </is>
      </c>
      <c r="B7" s="4" t="inlineStr">
        <is>
          <t>00007454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11144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arametric Commodity Strategy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EAPC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contains important information about the Parametric Commodity Strategy Fund for the period of January 1, 2024 to December 31, 2024.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parametric-fund-documents.php</t>
        </is>
      </c>
    </row>
    <row r="18">
      <c r="A18" s="4" t="inlineStr">
        <is>
          <t>Additional Information Phone Number</t>
        </is>
      </c>
      <c r="B18" s="4" t="inlineStr">
        <is>
          <t>1-800-260-0761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s of a $10,000 investment Costs paid as a percentage of a $10,000 investment
Class A $95 0.91%</t>
        </is>
      </c>
    </row>
    <row r="21">
      <c r="A21" s="4" t="inlineStr">
        <is>
          <t>Expenses Paid, Amount</t>
        </is>
      </c>
      <c r="B21" s="5" t="n">
        <v>95</v>
      </c>
    </row>
    <row r="22">
      <c r="A22" s="4" t="inlineStr">
        <is>
          <t>Expense Ratio, Percent</t>
        </is>
      </c>
      <c r="B22" s="6" t="n">
        <v>0.0091</v>
      </c>
    </row>
    <row r="23">
      <c r="A23" s="4" t="inlineStr">
        <is>
          <t>Factors Affecting Performance [Text Block]</t>
        </is>
      </c>
      <c r="B23" s="4" t="inlineStr">
        <is>
          <t xml:space="preserve">How did the Fund perform last year and what affected its performance? Key contributors to (↑) and detractors from (↓) performance, relative to the Bloomberg Commodity Index Total Return (the Index): ↑ The Fund’s exposure to cocoa helped Index-relative returns amid adverse weather conditions in the Ivory Coast and Ghana that sent commodity prices soaring during the period ↑ The Fund’s exposure to Robusta coffee contributed to Index-relative performance, as poor weather conditions in key growing regions generated crop shortages ↑ Contract selections in natural gas contributed to Fund performance relative to the Index ― primarily the result of a significant drop in natural gas spot prices during the first quarter of 2024 ↓ The Fund’s underweight exposure to gold detracted from Index-relative returns, as the U.S. Federal Reserve’s easing monetary policy helped lift gold prices ↓ An underweight exposure to crude oil hurt Index-relative returns, as oil prices increased due, in part, to escalating geopolitical tensions in the Middle East ↓ The Fund’s exposure to palladium hampered Index-relative returns, partially due to the market’s expectation of a 2025 inventory surplus of the precious metal 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 GUARANTEE OF FUTURE RESULTS.</t>
        </is>
      </c>
    </row>
    <row r="25">
      <c r="A25" s="4" t="inlineStr">
        <is>
          <t>Line Graph [Table Text Block]</t>
        </is>
      </c>
      <c r="B25" s="4" t="inlineStr">
        <is>
          <t>Class A with Maximum Sales Charge Bloomberg U.S. Universal Index Bloomberg Commodity Index Total Return
12/14 $10,000 $10,000 $10,000
1/15 $9,329 $10,190 $9,666
2/15 $9,510 $10,131 $9,915
3/15 $9,104 $10,173 $9,406
4/15 $9,585 $10,161 $9,945
5/15 $9,330 $10,143 $9,677
6/15 $9,315 $10,030 $9,844
7/15 $8,533 $10,088 $8,799
8/15 $8,368 $10,059 $8,718
9/15 $8,188 $10,098 $8,420
10/15 $8,188 $10,130 $8,382
11/15 $7,632 $10,093 $7,774
12/15 $7,512 $10,043 $7,534
1/16 $7,346 $10,154 $7,408
2/16 $7,422 $10,226 $7,287
3/16 $7,722 $10,351 $7,566
4/16 $8,278 $10,422 $8,210
5/16 $8,098 $10,430 $8,194
6/16 $8,473 $10,614 $8,533
7/16 $8,293 $10,701 $8,096
8/16 $8,173 $10,713 $7,954
9/16 $8,398 $10,715 $8,203
10/16 $8,368 $10,644 $8,163
11/16 $8,548 $10,405 $8,272
12/16 $8,547 $10,436 $8,421
1/17 $8,803 $10,473 $8,432
2/17 $8,819 $10,553 $8,450
3/17 $8,627 $10,550 $8,225
4/17 $8,451 $10,637 $8,101
5/17 $8,387 $10,719 $7,994
6/17 $8,355 $10,710 $7,978
7/17 $8,627 $10,764 $8,159
8/17 $8,803 $10,856 $8,191
9/17 $8,755 $10,818 $8,179
10/17 $8,947 $10,831 $8,355
11/17 $8,883 $10,815 $8,316
12/17 $9,120 $10,863 $8,564
1/18 $9,254 $10,758 $8,734
2/18 $9,103 $10,656 $8,583
3/18 $9,002 $10,710 $8,530
4/18 $9,204 $10,638 $8,750
5/18 $9,372 $10,696 $8,874
6/18 $9,019 $10,681 $8,564
7/18 $8,750 $10,703 $8,381
8/18 $8,581 $10,756 $8,233
9/18 $8,716 $10,710 $8,391
10/18 $8,548 $10,620 $8,210
11/18 $8,480 $10,668 $8,164
12/18 $8,245 $10,835 $7,601
1/19 $8,667 $10,984 $8,015
2/19 $8,802 $10,996 $8,096
3/19 $8,752 $11,195 $8,082
4/19 $8,684 $11,210 $8,048
5/19 $8,414 $11,382 $7,777
6/19 $8,633 $11,543 $7,986
7/19 $8,616 $11,578 $7,932
8/19 $8,448 $11,840 $7,748
9/19 $8,583 $11,788 $7,839
10/19 $8,802 $11,826 $7,998
11/19 $8,600 $11,824 $7,793
12/19 $9,002 $11,842 $8,186
1/20 $8,455 $12,054 $7,584
2/20 $8,097 $12,235 $7,201
3/20 $7,072 $11,996 $6,279
4/20 $7,123 $12,236 $6,182
5/20 $7,618 $12,350 $6,451
6/20 $7,892 $12,453 $6,598
7/20 $8,421 $12,672 $6,974
8/20 $8,951 $12,599 $7,446
9/20 $8,694 $12,576 $7,197
10/20 $8,626 $12,531 $7,298
11/20 $9,241 $12,695 $7,554
12/20 $9,698 $12,739 $7,930
1/21 $9,945 $12,659 $8,138
2/21 $10,614 $12,495 $8,665
3/21 $10,420 $12,350 $8,479
4/21 $11,247 $12,454 $9,182
5/21 $11,634 $12,501 $9,432
6/21 $11,740 $12,592 $9,607
7/21 $12,022 $12,719 $9,784
8/21 $12,022 $12,710 $9,755
9/21 $12,250 $12,602 $10,240
10/21 $12,673 $12,591 $10,505
11/21 $11,986 $12,607 $9,737
12/21 $12,569 $12,598 $10,080
1/22 $13,392 $12,322 $10,965
2/22 $14,216 $12,154 $11,648
3/22 $15,420 $11,828 $12,655
4/22 $15,822 $11,387 $13,179
5/22 $15,882 $11,449 $13,380
6/22 $14,356 $11,221 $11,938
7/22 $14,698 $11,503 $12,447
8/22 $14,477 $11,204 $12,458
9/22 $13,714 $10,721 $11,448
10/22 $13,894 $10,603 $11,676
11/22 $14,698 $10,999 $11,996
12/22 $14,713 $10,961 $11,702
1/23 $15,059 $11,301 $11,645
2/23 $14,274 $11,024 $11,098
3/23 $14,413 $11,282 $11,075
4/23 $14,297 $11,351 $10,991
5/23 $13,535 $11,233 $10,372
6/23 $13,928 $11,216 $10,791
7/23 $14,898 $11,227 $11,466
8/23 $14,736 $11,160 $11,378
9/23 $14,505 $10,893 $11,299
10/23 $14,436 $10,730 $11,329
11/23 $14,228 $11,213 $11,074
12/23 $13,998 $11,638 $10,776
1/24 $14,189 $11,610 $10,819
2/24 $14,117 $11,471 $10,660
3/24 $14,786 $11,584 $11,013
4/24 $15,359 $11,313 $11,309
5/24 $15,574 $11,500 $11,507
6/24 $15,311 $11,606 $11,330
7/24 $14,810 $11,869 $10,873
8/24 $14,858 $12,044 $10,878
9/24 $15,502 $12,209 $11,407
10/24 $15,264 $11,932 $11,196
11/24 $15,407 $12,057 $11,241
12/24 $15,345 $11,875 $11,356</t>
        </is>
      </c>
    </row>
    <row r="26">
      <c r="A26" s="4" t="inlineStr">
        <is>
          <t>Average Annual Return [Table Text Block]</t>
        </is>
      </c>
      <c r="B26" s="4" t="inlineStr">
        <is>
          <t>Fund 1 Year 5 Years 10 Years
Class A 9.69% 11.26% 4.72%
Class A with 3.25% Maximum Sales Charge 6.07% 10.51% 4.37%
Bloomberg U.S. Universal Index 2.04% 0.06% 1.73%
Bloomberg Commodity Index Total Return 5.38% 6.76% 1.28%</t>
        </is>
      </c>
    </row>
    <row r="27">
      <c r="A27" s="4" t="inlineStr">
        <is>
          <t>AssetsNet</t>
        </is>
      </c>
      <c r="B27" s="5" t="n">
        <v>1430233441</v>
      </c>
    </row>
    <row r="28">
      <c r="A28" s="4" t="inlineStr">
        <is>
          <t>Holdings Count | Holding</t>
        </is>
      </c>
      <c r="B28" s="7" t="n">
        <v>88</v>
      </c>
    </row>
    <row r="29">
      <c r="A29" s="4" t="inlineStr">
        <is>
          <t>Advisory Fees Paid, Amount</t>
        </is>
      </c>
      <c r="B29" s="5" t="n">
        <v>7020256</v>
      </c>
    </row>
    <row r="30">
      <c r="A30" s="4" t="inlineStr">
        <is>
          <t>InvestmentCompanyPortfolioTurnover</t>
        </is>
      </c>
      <c r="B30" s="8" t="n">
        <v>0</v>
      </c>
    </row>
    <row r="31">
      <c r="A31" s="4" t="inlineStr">
        <is>
          <t>Additional Fund Statistics [Text Block]</t>
        </is>
      </c>
      <c r="B31" s="4" t="inlineStr">
        <is>
          <t>Key Fund Statistics
Total Net Assets $1,430,233,441
# of Portfolio Holdings (including derivatives) 88
Portfolio Turnover Rate 0%
Total Advisory Fees Paid $7,020,256</t>
        </is>
      </c>
    </row>
    <row r="32">
      <c r="A32" s="4" t="inlineStr">
        <is>
          <t>Holdings [Text Block]</t>
        </is>
      </c>
      <c r="B32" s="4" t="inlineStr">
        <is>
          <t>Asset Allocation (% of total investments)
Value Value
Short-Term Investments - other 4.7%
Exchange-Traded Funds 6.4%
Short-Term Investments - U.S. Treasury Obligations 88.9% Commodity Exposure (% of net assets)
Agriculture 26.6%
Energy 25.7%
Industrial Metals 23.8%
Precious Metals 17.5%
Livestock 6.3%</t>
        </is>
      </c>
    </row>
    <row r="33">
      <c r="A33" s="4" t="inlineStr">
        <is>
          <t>Material Fund Change [Text Block]</t>
        </is>
      </c>
    </row>
    <row r="34">
      <c r="A34" s="4" t="inlineStr">
        <is>
          <t>Updated Prospectus Phone Number</t>
        </is>
      </c>
      <c r="B34" s="4" t="inlineStr">
        <is>
          <t>1-800-260-0761</t>
        </is>
      </c>
    </row>
    <row r="35">
      <c r="A35" s="4" t="inlineStr">
        <is>
          <t>C000101132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Parametric Commodity Strategy Fund</t>
        </is>
      </c>
    </row>
    <row r="38">
      <c r="A38" s="4" t="inlineStr">
        <is>
          <t>Class Name</t>
        </is>
      </c>
      <c r="B38" s="4" t="inlineStr">
        <is>
          <t xml:space="preserve">Class I </t>
        </is>
      </c>
    </row>
    <row r="39">
      <c r="A39" s="4" t="inlineStr">
        <is>
          <t>Trading Symbol</t>
        </is>
      </c>
      <c r="B39" s="4" t="inlineStr">
        <is>
          <t>EIPCX</t>
        </is>
      </c>
    </row>
    <row r="40">
      <c r="A40" s="4" t="inlineStr">
        <is>
          <t>Annual or Semi-Annual Statement [Text Block]</t>
        </is>
      </c>
      <c r="B40" s="4" t="inlineStr">
        <is>
          <t xml:space="preserve">This annual shareholder report contains important information about the Parametric Commodity Strategy Fund for the period of January 1, 2024 to December 31, 2024. 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www.eatonvance.com/parametric-fund-documents.php</t>
        </is>
      </c>
    </row>
    <row r="43">
      <c r="A43" s="4" t="inlineStr">
        <is>
          <t>Additional Information Phone Number</t>
        </is>
      </c>
      <c r="B43" s="4" t="inlineStr">
        <is>
          <t>1-800-260-0761</t>
        </is>
      </c>
    </row>
    <row r="44">
      <c r="A44" s="4" t="inlineStr">
        <is>
          <t>Additional Information Website</t>
        </is>
      </c>
      <c r="B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45">
      <c r="A45" s="4" t="inlineStr">
        <is>
          <t>Expenses [Text Block]</t>
        </is>
      </c>
      <c r="B45" s="4" t="inlineStr">
        <is>
          <t>What were the Fund costs for the last year? (based on a hypothetical $10,000 investment)
Class Name Costs of a $10,000 investment Costs paid as a percentage of a $10,000 investment
Class I $69 0.66%</t>
        </is>
      </c>
    </row>
    <row r="46">
      <c r="A46" s="4" t="inlineStr">
        <is>
          <t>Expenses Paid, Amount</t>
        </is>
      </c>
      <c r="B46" s="5" t="n">
        <v>69</v>
      </c>
    </row>
    <row r="47">
      <c r="A47" s="4" t="inlineStr">
        <is>
          <t>Expense Ratio, Percent</t>
        </is>
      </c>
      <c r="B47" s="6" t="n">
        <v>0.0066</v>
      </c>
    </row>
    <row r="48">
      <c r="A48" s="4" t="inlineStr">
        <is>
          <t>Factors Affecting Performance [Text Block]</t>
        </is>
      </c>
      <c r="B48" s="4" t="inlineStr">
        <is>
          <t xml:space="preserve">How did the Fund perform last year and what affected its performance? Key contributors to (↑) and detractors from (↓) performance, relative to the Bloomberg Commodity Index Total Return (the Index): ↑ The Fund’s exposure to cocoa helped Index-relative returns amid adverse weather conditions in the Ivory Coast and Ghana that sent commodity prices soaring during the period ↑ The Fund’s exposure to Robusta coffee contributed to Index-relative performance, as poor weather conditions in key growing regions generated crop shortages ↑ Contract selections in natural gas contributed to Fund performance relative to the Index ― primarily the result of a significant drop in natural gas spot prices during the first quarter of 2024 ↓ The Fund’s underweight exposure to gold detracted from Index-relative returns, as the U.S. Federal Reserve’s easing monetary policy helped lift gold prices ↓ An underweight exposure to crude oil hurt Index-relative returns, as oil prices increased due, in part, to escalating geopolitical tensions in the Middle East ↓ The Fund’s exposure to palladium hampered Index-relative returns, partially due to the market’s expectation of a 2025 inventory surplus of the precious metal </t>
        </is>
      </c>
    </row>
    <row r="49">
      <c r="A49" s="4" t="inlineStr">
        <is>
          <t>Performance Past Does Not Indicate Future [Text]</t>
        </is>
      </c>
      <c r="B49" s="4" t="inlineStr">
        <is>
          <t>THE FUND'S PAST PERFORMANCE IS NO GUARANTEE OF FUTURE RESULTS.</t>
        </is>
      </c>
    </row>
    <row r="50">
      <c r="A50" s="4" t="inlineStr">
        <is>
          <t>Line Graph [Table Text Block]</t>
        </is>
      </c>
      <c r="B50" s="4" t="inlineStr">
        <is>
          <t>Class I Bloomberg U.S. Universal Index Bloomberg Commodity Index Total Return
12/14 $1,000,000 $1,000,000 $1,000,000
1/15 $964,506 $1,019,035 $966,598
2/15 $983,025 $1,013,096 $991,500
3/15 $941,359 $1,017,278 $940,574
4/15 $992,282 $1,016,097 $994,505
5/15 $964,505 $1,014,320 $967,672
6/15 $962,961 $1,002,999 $984,387
7/15 $884,256 $1,008,840 $879,855
8/15 $867,280 $1,005,867 $871,771
9/15 $847,219 $1,009,805 $841,981
10/15 $847,217 $1,013,032 $838,224
11/15 $790,117 $1,009,338 $777,417
12/15 $777,773 $1,004,296 $753,428
1/16 $760,799 $1,015,382 $740,766
2/16 $768,516 $1,022,595 $728,717
3/16 $800,923 $1,035,127 $756,566
4/16 $858,020 $1,042,180 $820,966
5/16 $839,501 $1,042,994 $819,415
6/16 $878,084 $1,061,356 $853,263
7/16 $859,565 $1,070,102 $809,649
8/16 $847,219 $1,071,256 $795,382
9/16 $871,908 $1,071,510 $820,293
10/16 $868,821 $1,064,402 $816,286
11/16 $887,340 $1,040,477 $827,172
12/16 $886,978 $1,043,568 $842,081
1/17 $913,309 $1,047,250 $843,222
2/17 $916,599 $1,055,330 $844,983
3/17 $896,851 $1,054,976 $822,494
4/17 $878,748 $1,063,730 $810,110
5/17 $870,520 $1,071,937 $799,350
6/17 $867,229 $1,071,028 $797,813
7/17 $896,849 $1,076,363 $815,853
8/17 $914,949 $1,085,649 $819,141
9/17 $910,012 $1,081,828 $817,920
10/17 $931,405 $1,083,127 $835,459
11/17 $924,821 $1,081,488 $831,605
12/17 $949,589 $1,086,256 $856,433
1/18 $963,453 $1,075,803 $873,441
2/18 $947,857 $1,065,602 $858,335
3/18 $937,458 $1,070,977 $853,000
4/18 $958,253 $1,063,831 $875,046
5/18 $975,582 $1,069,632 $887,442
6/18 $939,193 $1,068,081 $856,417
7/18 $911,469 $1,070,316 $838,139
8/18 $895,873 $1,075,589 $823,299
9/18 $908,005 $1,070,981 $839,087
10/18 $892,410 $1,062,021 $820,973
11/18 $883,747 $1,066,798 $816,350
12/18 $859,929 $1,083,488 $760,123
1/19 $905,372 $1,098,427 $801,523
2/19 $919,354 $1,099,625 $809,637
3/19 $914,110 $1,119,481 $808,192
4/19 $905,373 $1,121,048 $804,785
5/19 $879,154 $1,138,221 $777,708
6/19 $901,875 $1,154,320 $798,593
7/19 $900,125 $1,157,756 $793,222
8/19 $882,648 $1,183,953 $774,823
9/19 $896,632 $1,178,824 $783,924
10/19 $919,355 $1,182,633 $799,775
11/19 $898,380 $1,182,396 $779,296
12/19 $942,321 $1,184,158 $818,583
1/20 $883,759 $1,205,411 $758,361
2/20 $846,491 $1,223,460 $720,138
3/20 $738,241 $1,199,562 $627,895
4/20 $745,341 $1,223,591 $618,235
5/20 $796,804 $1,235,019 $645,069
6/20 $825,197 $1,245,324 $659,792
7/20 $881,986 $1,267,199 $697,449
8/20 $936,998 $1,259,892 $744,619
9/20 $910,379 $1,257,621 $719,664
10/20 $903,282 $1,253,126 $729,802
11/20 $967,170 $1,269,479 $755,436
12/20 $1,015,753 $1,273,862 $793,012
1/21 $1,041,374 $1,265,856 $813,834
2/21 $1,112,752 $1,249,522 $866,493
3/21 $1,092,622 $1,234,981 $847,890
4/21 $1,180,470 $1,245,366 $918,186
5/21 $1,220,736 $1,250,116 $943,237
6/21 $1,231,716 $1,259,230 $960,699
7/21 $1,260,996 $1,271,874 $978,362
8/21 $1,260,996 $1,271,025 $975,469
9/21 $1,286,618 $1,260,171 $1,024,001
10/21 $1,328,713 $1,259,141 $1,050,462
11/21 $1,257,336 $1,260,662 $973,667
12/21 $1,318,492 $1,259,812 $1,007,991
1/22 $1,406,252 $1,232,192 $1,096,480
2/22 $1,494,012 $1,215,392 $1,164,788
3/22 $1,621,474 $1,182,784 $1,265,507
4/22 $1,663,264 $1,138,670 $1,317,908
5/22 $1,669,533 $1,144,935 $1,338,005
6/22 $1,508,639 $1,122,056 $1,193,841
7/22 $1,546,251 $1,150,267 $1,244,729
8/22 $1,523,266 $1,120,364 $1,245,825
9/22 $1,441,774 $1,072,095 $1,144,808
10/22 $1,462,670 $1,060,331 $1,167,603
11/22 $1,546,251 $1,099,867 $1,199,573
12/22 $1,550,055 $1,096,132 $1,170,209
1/23 $1,583,752 $1,130,134 $1,164,475
2/23 $1,501,917 $1,102,365 $1,109,757
3/23 $1,516,359 $1,128,225 $1,107,471
4/23 $1,504,324 $1,135,118 $1,099,149
5/23 $1,424,896 $1,123,349 $1,037,198
6/23 $1,468,220 $1,121,603 $1,079,093
7/23 $1,571,718 $1,122,718 $1,146,605
8/23 $1,552,462 $1,115,957 $1,137,820
9/23 $1,530,800 $1,089,347 $1,129,920
10/23 $1,521,172 $1,072,965 $1,132,921
11/23 $1,501,917 $1,121,254 $1,107,400
12/23 $1,477,358 $1,163,799 $1,077,615
1/24 $1,497,322 $1,161,014 $1,081,903
2/24 $1,489,835 $1,147,094 $1,065,988
3/24 $1,562,206 $1,158,357 $1,101,253
4/24 $1,622,099 $1,131,288 $1,130,887
5/24 $1,647,054 $1,150,040 $1,150,741
6/24 $1,619,603 $1,160,553 $1,133,042
7/24 $1,564,701 $1,186,895 $1,087,312
8/24 $1,569,693 $1,204,368 $1,087,841
9/24 $1,639,568 $1,220,886 $1,140,727
10/24 $1,614,612 $1,193,156 $1,119,587
11/24 $1,629,585 $1,205,735 $1,124,141
12/24 $1,625,589 $1,187,525 $1,135,599</t>
        </is>
      </c>
    </row>
    <row r="51">
      <c r="A51" s="4" t="inlineStr">
        <is>
          <t>Average Annual Return [Table Text Block]</t>
        </is>
      </c>
      <c r="B51" s="4" t="inlineStr">
        <is>
          <t>Fund 1 Year 5 Years 10 Years
Class I 10.03% 11.51% 4.97%
Bloomberg U.S. Universal Index 2.04% 0.06% 1.73%
Bloomberg Commodity Index Total Return 5.38% 6.76% 1.28%</t>
        </is>
      </c>
    </row>
    <row r="52">
      <c r="A52" s="4" t="inlineStr">
        <is>
          <t>AssetsNet</t>
        </is>
      </c>
      <c r="B52" s="5" t="n">
        <v>1430233441</v>
      </c>
    </row>
    <row r="53">
      <c r="A53" s="4" t="inlineStr">
        <is>
          <t>Holdings Count | Holding</t>
        </is>
      </c>
      <c r="B53" s="7" t="n">
        <v>88</v>
      </c>
    </row>
    <row r="54">
      <c r="A54" s="4" t="inlineStr">
        <is>
          <t>Advisory Fees Paid, Amount</t>
        </is>
      </c>
      <c r="B54" s="5" t="n">
        <v>7020256</v>
      </c>
    </row>
    <row r="55">
      <c r="A55" s="4" t="inlineStr">
        <is>
          <t>InvestmentCompanyPortfolioTurnover</t>
        </is>
      </c>
      <c r="B55" s="8" t="n">
        <v>0</v>
      </c>
    </row>
    <row r="56">
      <c r="A56" s="4" t="inlineStr">
        <is>
          <t>Additional Fund Statistics [Text Block]</t>
        </is>
      </c>
      <c r="B56" s="4" t="inlineStr">
        <is>
          <t>Key Fund Statistics
Total Net Assets $1,430,233,441
# of Portfolio Holdings (including derivatives) 88
Portfolio Turnover Rate 0%
Total Advisory Fees Paid $7,020,256</t>
        </is>
      </c>
    </row>
    <row r="57">
      <c r="A57" s="4" t="inlineStr">
        <is>
          <t>Holdings [Text Block]</t>
        </is>
      </c>
      <c r="B57" s="4" t="inlineStr">
        <is>
          <t>Asset Allocation (% of total investments)
Value Value
Short-Term Investments - other 4.7%
Exchange-Traded Funds 6.4%
Short-Term Investments - U.S. Treasury Obligations 88.9% Commodity Exposure (% of net assets)
Agriculture 26.6%
Energy 25.7%
Industrial Metals 23.8%
Precious Metals 17.5%
Livestock 6.3%</t>
        </is>
      </c>
    </row>
    <row r="58">
      <c r="A58" s="4" t="inlineStr">
        <is>
          <t>Material Fund Change [Text Block]</t>
        </is>
      </c>
    </row>
    <row r="59">
      <c r="A59" s="4" t="inlineStr">
        <is>
          <t>Updated Prospectus Phone Number</t>
        </is>
      </c>
      <c r="B59" s="4" t="inlineStr">
        <is>
          <t>1-800-260-0761</t>
        </is>
      </c>
    </row>
    <row r="60">
      <c r="A60" s="4" t="inlineStr">
        <is>
          <t>C000014418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Eaton Vance Stock Fund</t>
        </is>
      </c>
    </row>
    <row r="63">
      <c r="A63" s="4" t="inlineStr">
        <is>
          <t>Class Name</t>
        </is>
      </c>
      <c r="B63" s="4" t="inlineStr">
        <is>
          <t xml:space="preserve">Class A </t>
        </is>
      </c>
    </row>
    <row r="64">
      <c r="A64" s="4" t="inlineStr">
        <is>
          <t>Trading Symbol</t>
        </is>
      </c>
      <c r="B64" s="4" t="inlineStr">
        <is>
          <t>EAERX</t>
        </is>
      </c>
    </row>
    <row r="65">
      <c r="A65" s="4" t="inlineStr">
        <is>
          <t>Annual or Semi-Annual Statement [Text Block]</t>
        </is>
      </c>
      <c r="B65" s="4" t="inlineStr">
        <is>
          <t xml:space="preserve">This annual shareholder report contains important information about the Eaton Vance Stock Fund for the period of January 1, 2024 to December 31, 2024. </t>
        </is>
      </c>
    </row>
    <row r="66">
      <c r="A66" s="4" t="inlineStr">
        <is>
          <t>Shareholder Report Annual or Semi-Annual</t>
        </is>
      </c>
      <c r="B66" s="4" t="inlineStr">
        <is>
          <t>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www.eatonvance.com/open-end-mutual-fund-documents.php</t>
        </is>
      </c>
    </row>
    <row r="68">
      <c r="A68" s="4" t="inlineStr">
        <is>
          <t>Additional Information Phone Number</t>
        </is>
      </c>
      <c r="B68" s="4" t="inlineStr">
        <is>
          <t>1-800-262-1122</t>
        </is>
      </c>
    </row>
    <row r="69">
      <c r="A69" s="4" t="inlineStr">
        <is>
          <t>Additional Information Website</t>
        </is>
      </c>
      <c r="B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70">
      <c r="A70" s="4" t="inlineStr">
        <is>
          <t>Expenses [Text Block]</t>
        </is>
      </c>
      <c r="B70" s="4" t="inlineStr">
        <is>
          <t>What were the Fund costs for the last year? Footnote Reference * (based on a hypothetical $10,000 investment)
Class Name Costs of a $10,000 investment Costs paid as a percentage of a $10,000 investment
Class A $113 0.98%
Footnote Description
Footnote * Expenses in the table reflect the expenses of both the Fund and Stock Portfolio, the Portfolio in which it invests.</t>
        </is>
      </c>
    </row>
    <row r="71">
      <c r="A71" s="4" t="inlineStr">
        <is>
          <t>Expenses Paid, Amount</t>
        </is>
      </c>
      <c r="B71" s="5" t="n">
        <v>113</v>
      </c>
    </row>
    <row r="72">
      <c r="A72" s="4" t="inlineStr">
        <is>
          <t>Expense Ratio, Percent</t>
        </is>
      </c>
      <c r="B72" s="6" t="n">
        <v>0.0098</v>
      </c>
    </row>
    <row r="73">
      <c r="A73" s="4" t="inlineStr">
        <is>
          <t>Factors Affecting Performance [Text Block]</t>
        </is>
      </c>
      <c r="B73" s="4" t="inlineStr">
        <is>
          <t xml:space="preserve">How did the Fund perform last year and what affected its performance? Key contributors to (↑) and detractors from (↓) performance, relative to the S&amp;P 500 ® ↑ An overweight position in NVIDIA Corp., a major microchip supplier for artificial intelligence (AI) applications, helped returns as NVIDIA’s stock price soared ↑ An overweight position in Broadcom, Inc. aided relative returns as its stock price doubled on AI-driven demand for its semiconductor and software products ↑ An overweight position in global retail and grocery giant Walmart, Inc. rose in value as its core U.S. retail business gained market share during the period ↑ Among sectors, stock selections and underweight exposures to health care and consumer staples, and stock selections in information technology, helped returns ↓ An overweight position in energy exploration and production firm ConocoPhillips fell in value as global energy demand and oil prices weakened during the period ↓ An overweight position in managed care company Elevance Health, Inc. — sold during the period — hurt returns as rising Medicaid costs depressed its stock price ↓ An underweight position in electric car maker Tesla Inc. hurt relative returns as its stock rose on optimism over the potential launch of an autonomous vehicle ↓ Among sectors, stock selections in energy and real estate detracted from Fund performance relative to the Index during the period </t>
        </is>
      </c>
    </row>
    <row r="74">
      <c r="A74" s="4" t="inlineStr">
        <is>
          <t>Performance Past Does Not Indicate Future [Text]</t>
        </is>
      </c>
      <c r="B74" s="4" t="inlineStr">
        <is>
          <t>THE FUND'S PAST PERFORMANCE IS NO GUARANTEE OF FUTURE RESULTS.</t>
        </is>
      </c>
    </row>
    <row r="75">
      <c r="A75" s="4" t="inlineStr">
        <is>
          <t>Line Graph [Table Text Block]</t>
        </is>
      </c>
      <c r="B75" s="4" t="inlineStr">
        <is>
          <t>Class A with Maximum Sales Charge S&amp;P 500 ®
12/14 $10,000 $10,000
1/15 $9,342 $9,700
2/15 $9,868 $10,257
3/15 $9,832 $10,095
4/15 $9,868 $10,192
5/15 $10,071 $10,323
6/15 $9,922 $10,123
7/15 $10,133 $10,335
8/15 $9,582 $9,712
9/15 $9,247 $9,471
10/15 $10,021 $10,270
11/15 $10,052 $10,301
12/15 $9,902 $10,138
1/16 $9,465 $9,635
2/16 $9,354 $9,622
3/16 $9,968 $10,275
4/16 $9,929 $10,315
5/16 $10,098 $10,500
6/16 $10,132 $10,527
7/16 $10,447 $10,915
8/16 $10,401 $10,931
9/16 $10,355 $10,933
10/16 $10,152 $10,733
11/16 $10,375 $11,131
12/16 $10,575 $11,351
1/17 $10,703 $11,566
2/17 $11,086 $12,025
3/17 $11,079 $12,039
4/17 $11,180 $12,163
5/17 $11,395 $12,334
6/17 $11,529 $12,411
7/17 $11,726 $12,667
8/17 $11,733 $12,705
9/17 $11,918 $12,967
10/17 $12,191 $13,270
11/17 $12,472 $13,677
12/17 $12,680 $13,829
1/18 $13,275 $14,621
2/18 $12,818 $14,082
3/18 $12,550 $13,724
4/18 $12,673 $13,777
5/18 $12,963 $14,108
6/18 $12,999 $14,195
7/18 $13,499 $14,724
8/18 $13,846 $15,203
9/18 $13,890 $15,290
10/18 $12,985 $14,245
11/18 $13,211 $14,535
12/18 $11,933 $13,223
1/19 $12,930 $14,282
2/19 $13,384 $14,741
3/19 $13,749 $15,027
4/19 $14,349 $15,636
5/19 $13,757 $14,642
6/19 $14,600 $15,674
7/19 $14,925 $15,899
8/19 $14,852 $15,648
9/19 $14,908 $15,940
10/19 $15,143 $16,286
11/19 $15,638 $16,877
12/19 $16,110 $17,386
1/20 $16,178 $17,379
2/20 $14,837 $15,949
3/20 $12,974 $13,979
4/20 $14,753 $15,771
5/20 $15,470 $16,522
6/20 $15,798 $16,850
7/20 $16,827 $17,801
8/20 $17,985 $19,080
9/20 $17,237 $18,355
10/20 $16,807 $17,867
11/20 $18,329 $19,823
12/20 $19,045 $20,585
1/21 $18,692 $20,377
2/21 $19,312 $20,939
3/21 $19,820 $21,856
4/21 $21,111 $23,022
5/21 $21,086 $23,183
6/21 $21,602 $23,724
7/21 $22,024 $24,288
8/21 $22,558 $25,026
9/21 $21,335 $23,863
10/21 $22,704 $25,534
11/21 $22,412 $25,357
12/21 $23,384 $26,494
1/22 $21,765 $25,123
2/22 $21,542 $24,371
3/22 $22,288 $25,276
4/22 $20,456 $23,071
5/22 $20,311 $23,114
6/22 $18,973 $21,206
7/22 $20,514 $23,161
8/22 $19,748 $22,217
9/22 $18,197 $20,170
10/22 $19,467 $21,804
11/22 $20,553 $23,022
12/22 $19,460 $21,696
1/23 $20,326 $23,059
2/23 $19,637 $22,496
3/23 $20,570 $23,322
4/23 $20,859 $23,686
5/23 $20,848 $23,789
6/23 $22,114 $25,361
7/23 $22,792 $26,176
8/23 $22,714 $25,759
9/23 $21,526 $24,531
10/23 $21,159 $24,015
11/23 $23,158 $26,208
12/23 $24,133 $27,399
1/24 $24,981 $27,859
2/24 $26,638 $29,347
3/24 $27,303 $30,291
4/24 $26,116 $29,054
5/24 $27,773 $30,494
6/24 $29,130 $31,589
7/24 $29,208 $31,973
8/24 $30,278 $32,749
9/24 $30,773 $33,448
10/24 $30,643 $33,145
11/24 $32,117 $35,090
12/24 $31,503 $34,254</t>
        </is>
      </c>
    </row>
    <row r="76">
      <c r="A76" s="4" t="inlineStr">
        <is>
          <t>Average Annual Return [Table Text Block]</t>
        </is>
      </c>
      <c r="B76" s="4" t="inlineStr">
        <is>
          <t>Fund 1 Year 5 Years 10 Years
Class A 30.54% 14.34% 12.76%
Class A with 5.25% Maximum Sales Charge 23.65% 13.11% 12.15%
S&amp;P 500 ® 25.02% 14.51% 13.09%</t>
        </is>
      </c>
    </row>
    <row r="77">
      <c r="A77" s="4" t="inlineStr">
        <is>
          <t>AssetsNet</t>
        </is>
      </c>
      <c r="B77" s="5" t="n">
        <v>98539271</v>
      </c>
    </row>
    <row r="78">
      <c r="A78" s="4" t="inlineStr">
        <is>
          <t>Holdings Count | Holding</t>
        </is>
      </c>
      <c r="B78" s="7" t="n">
        <v>56</v>
      </c>
    </row>
    <row r="79">
      <c r="A79" s="4" t="inlineStr">
        <is>
          <t>Advisory Fees Paid, Amount</t>
        </is>
      </c>
      <c r="B79" s="5" t="n">
        <v>464616</v>
      </c>
    </row>
    <row r="80">
      <c r="A80" s="4" t="inlineStr">
        <is>
          <t>InvestmentCompanyPortfolioTurnover</t>
        </is>
      </c>
      <c r="B80" s="8" t="n">
        <v>0.44</v>
      </c>
    </row>
    <row r="81">
      <c r="A81" s="4" t="inlineStr">
        <is>
          <t>Additional Fund Statistics [Text Block]</t>
        </is>
      </c>
      <c r="B81" s="4" t="inlineStr">
        <is>
          <t>Key Fund Statistics
Total Net Assets $98,539,271
# of Portfolio Holdings (for Stock Portfolio) 56
Portfolio Turnover Rate (for Stock Portfolio) 44%
Total Advisory Fees Paid $464,616</t>
        </is>
      </c>
    </row>
    <row r="82">
      <c r="A82" s="4" t="inlineStr">
        <is>
          <t>Holdings [Text Block]</t>
        </is>
      </c>
      <c r="B82" s="4" t="inlineStr">
        <is>
          <t>Sector Allocation (% of total investments)
Value Value
Short-Term Investments 0.2%
Utilities 0.8%
Materials 1.7%
Energy 2.1%
Real Estate 2.4%
Consumer Staples 3.5%
Consumer Discretionary 9.8%
Industrials 10.2%
Health Care 10.3%
Communication Services 11.1%
Financials 14.5%
Information Technology 33.4% Top Ten Holdings (% of total investments) Footnote Reference a
Apple, Inc. 7.7%
Microsoft Corp. 7.6%
NVIDIA Corp. 7.4%
Amazon.com, Inc. 5.4%
Alphabet, Inc., Class C 4.5%
Broadcom, Inc. 3.6%
Meta Platforms, Inc., Class A 3.1%
Eli Lilly &amp; Co. 2.3%
Visa, Inc., Class A 2.2%
ConocoPhillips 2.1%
Total 45.9%
Footnote Description
Footnote a Excluding cash equivalents</t>
        </is>
      </c>
    </row>
    <row r="83">
      <c r="A83" s="4" t="inlineStr">
        <is>
          <t>Material Fund Change [Text Block]</t>
        </is>
      </c>
    </row>
    <row r="84">
      <c r="A84" s="4" t="inlineStr">
        <is>
          <t>Updated Prospectus Phone Number</t>
        </is>
      </c>
      <c r="B84" s="4" t="inlineStr">
        <is>
          <t>1-800-262-1122</t>
        </is>
      </c>
    </row>
    <row r="85">
      <c r="A85" s="4" t="inlineStr">
        <is>
          <t>C000081632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Eaton Vance Stock Fund</t>
        </is>
      </c>
    </row>
    <row r="88">
      <c r="A88" s="4" t="inlineStr">
        <is>
          <t>Class Name</t>
        </is>
      </c>
      <c r="B88" s="4" t="inlineStr">
        <is>
          <t xml:space="preserve">Class C </t>
        </is>
      </c>
    </row>
    <row r="89">
      <c r="A89" s="4" t="inlineStr">
        <is>
          <t>Trading Symbol</t>
        </is>
      </c>
      <c r="B89" s="4" t="inlineStr">
        <is>
          <t>ECERX</t>
        </is>
      </c>
    </row>
    <row r="90">
      <c r="A90" s="4" t="inlineStr">
        <is>
          <t>Annual or Semi-Annual Statement [Text Block]</t>
        </is>
      </c>
      <c r="B90" s="4" t="inlineStr">
        <is>
          <t xml:space="preserve">This annual shareholder report contains important information about the Eaton Vance Stock Fund for the period of January 1, 2024 to December 31, 2024. </t>
        </is>
      </c>
    </row>
    <row r="91">
      <c r="A91" s="4" t="inlineStr">
        <is>
          <t>Shareholder Report Annual or Semi-Annual</t>
        </is>
      </c>
      <c r="B91" s="4" t="inlineStr">
        <is>
          <t>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www.eatonvance.com/open-end-mutual-fund-documents.php</t>
        </is>
      </c>
    </row>
    <row r="93">
      <c r="A93" s="4" t="inlineStr">
        <is>
          <t>Additional Information Phone Number</t>
        </is>
      </c>
      <c r="B93" s="4" t="inlineStr">
        <is>
          <t>1-800-262-1122</t>
        </is>
      </c>
    </row>
    <row r="94">
      <c r="A94" s="4" t="inlineStr">
        <is>
          <t>Additional Information Website</t>
        </is>
      </c>
      <c r="B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95">
      <c r="A95" s="4" t="inlineStr">
        <is>
          <t>Expenses [Text Block]</t>
        </is>
      </c>
      <c r="B95" s="4" t="inlineStr">
        <is>
          <t>What were the Fund costs for the last year? Footnote Reference * (based on a hypothetical $10,000 investment)
Class Name Costs of a $10,000 investment Costs paid as a percentage of a $10,000 investment
Class C $199 1.73%
Footnote Description
Footnote * Expenses in the table reflect the expenses of both the Fund and Stock Portfolio, the Portfolio in which it invests.</t>
        </is>
      </c>
    </row>
    <row r="96">
      <c r="A96" s="4" t="inlineStr">
        <is>
          <t>Expenses Paid, Amount</t>
        </is>
      </c>
      <c r="B96" s="5" t="n">
        <v>199</v>
      </c>
    </row>
    <row r="97">
      <c r="A97" s="4" t="inlineStr">
        <is>
          <t>Expense Ratio, Percent</t>
        </is>
      </c>
      <c r="B97" s="6" t="n">
        <v>0.0173</v>
      </c>
    </row>
    <row r="98">
      <c r="A98" s="4" t="inlineStr">
        <is>
          <t>Factors Affecting Performance [Text Block]</t>
        </is>
      </c>
      <c r="B98" s="4" t="inlineStr">
        <is>
          <t xml:space="preserve">How did the Fund perform last year and what affected its performance? Key contributors to (↑) and detractors from (↓) performance, relative to the S&amp;P 500 ® ↑ An overweight position in NVIDIA Corp., a major microchip supplier for artificial intelligence (AI) applications, helped returns as NVIDIA’s stock price soared ↑ An overweight position in Broadcom, Inc. aided relative returns as its stock price doubled on AI-driven demand for its semiconductor and software products ↑ An overweight position in global retail and grocery giant Walmart, Inc. rose in value as its core U.S. retail business gained market share during the period ↑ Among sectors, stock selections and underweight exposures to health care and consumer staples, and stock selections in information technology, helped returns ↓ An overweight position in energy exploration and production firm ConocoPhillips fell in value as global energy demand and oil prices weakened during the period ↓ An overweight position in managed care company Elevance Health, Inc. — sold during the period — hurt returns as rising Medicaid costs depressed its stock price ↓ An underweight position in electric car maker Tesla Inc. hurt relative returns as its stock rose on optimism over the potential launch of an autonomous vehicle ↓ Among sectors, stock selections in energy and real estate detracted from Fund performance relative to the Index during the period </t>
        </is>
      </c>
    </row>
    <row r="99">
      <c r="A99" s="4" t="inlineStr">
        <is>
          <t>Performance Past Does Not Indicate Future [Text]</t>
        </is>
      </c>
      <c r="B99" s="4" t="inlineStr">
        <is>
          <t>THE FUND'S PAST PERFORMANCE IS NO GUARANTEE OF FUTURE RESULTS.</t>
        </is>
      </c>
    </row>
    <row r="100">
      <c r="A100" s="4" t="inlineStr">
        <is>
          <t>Line Graph [Table Text Block]</t>
        </is>
      </c>
      <c r="B100" s="4" t="inlineStr">
        <is>
          <t>Class C S&amp;P 500 ®
12/14 $10,000 $10,000
1/15 $9,857 $9,700
2/15 $10,402 $10,257
3/15 $10,357 $10,095
4/15 $10,389 $10,192
5/15 $10,597 $10,323
6/15 $10,437 $10,123
7/15 $10,650 $10,335
8/15 $10,065 $9,712
9/15 $9,706 $9,471
10/15 $10,517 $10,270
11/15 $10,544 $10,301
12/15 $10,377 $10,138
1/16 $9,916 $9,635
2/16 $9,790 $9,622
3/16 $10,425 $10,275
4/16 $10,377 $10,315
5/16 $10,551 $10,500
6/16 $10,576 $10,527
7/16 $10,899 $10,915
8/16 $10,843 $10,931
9/16 $10,794 $10,933
10/16 $10,576 $10,733
11/16 $10,794 $11,131
12/16 $10,999 $11,351
1/17 $11,128 $11,566
2/17 $11,513 $12,025
3/17 $11,499 $12,039
4/17 $11,599 $12,163
5/17 $11,813 $12,334
6/17 $11,941 $12,411
7/17 $12,146 $12,667
8/17 $12,146 $12,705
9/17 $12,320 $12,967
10/17 $12,596 $13,270
11/17 $12,887 $13,677
12/17 $13,083 $13,829
1/18 $13,695 $14,621
2/18 $13,213 $14,082
3/18 $12,930 $13,724
4/18 $13,045 $13,777
5/18 $13,336 $14,108
6/18 $13,366 $14,195
7/18 $13,871 $14,724
8/18 $14,221 $15,203
9/18 $14,260 $15,290
10/18 $13,321 $14,245
11/18 $13,544 $14,535
12/18 $12,220 $13,223
1/19 $13,240 $14,282
2/19 $13,698 $14,741
3/19 $14,064 $15,027
4/19 $14,667 $15,636
5/19 $14,055 $14,642
6/19 $14,896 $15,674
7/19 $15,219 $15,899
8/19 $15,143 $15,648
9/19 $15,185 $15,940
10/19 $15,415 $16,286
11/19 $15,908 $16,877
12/19 $16,380 $17,386
1/20 $16,442 $17,379
2/20 $15,069 $15,949
3/20 $13,167 $13,979
4/20 $14,963 $15,771
5/20 $15,685 $16,522
6/20 $16,002 $16,850
7/20 $17,041 $17,801
8/20 $18,197 $19,080
9/20 $17,433 $18,355
10/20 $16,984 $17,867
11/20 $18,511 $19,823
12/20 $19,224 $20,585
1/21 $18,856 $20,377
2/21 $19,467 $20,939
3/21 $19,961 $21,856
4/21 $21,255 $23,022
5/21 $21,219 $23,183
6/21 $21,722 $23,724
7/21 $22,135 $24,288
8/21 $22,656 $25,026
9/21 $21,416 $23,863
10/21 $22,773 $25,534
11/21 $22,467 $25,357
12/21 $23,430 $26,494
1/22 $21,786 $25,123
2/22 $21,554 $24,371
3/22 $22,280 $25,276
4/22 $20,444 $23,071
5/22 $20,283 $23,114
6/22 $18,931 $21,206
7/22 $20,454 $23,161
8/22 $19,678 $22,217
9/22 $18,124 $20,170
10/22 $19,385 $21,804
11/22 $20,454 $23,022
12/22 $19,339 $21,696
1/23 $20,191 $23,059
2/23 $19,500 $22,496
3/23 $20,410 $23,322
4/23 $20,687 $23,686
5/23 $20,664 $23,789
6/23 $21,896 $25,361
7/23 $22,564 $26,176
8/23 $22,472 $25,759
9/23 $21,286 $24,531
10/23 $20,905 $24,015
11/23 $22,864 $26,208
12/23 $23,811 $27,399
1/24 $24,642 $27,859
2/24 $26,248 $29,347
3/24 $26,888 $30,291
4/24 $25,704 $29,054
5/24 $27,324 $30,494
6/24 $28,631 $31,589
7/24 $28,699 $31,973
8/24 $29,720 $32,749
9/24 $30,196 $33,448
10/24 $30,047 $33,145
11/24 $31,476 $35,090
12/24 $31,308 $34,254</t>
        </is>
      </c>
    </row>
    <row r="101">
      <c r="A101" s="4" t="inlineStr">
        <is>
          <t>Average Annual Return [Table Text Block]</t>
        </is>
      </c>
      <c r="B101" s="4" t="inlineStr">
        <is>
          <t>Fund 1 Year 5 Years 10 Years
Class C, with conversion to Class A after 8 years 29.61% 13.49% 12.08%
Class C, with 1% Maximum Deferred Sales Charge and conversion to Class A after 8 years 28.61% 13.49% 12.08%
S&amp;P 500 ® 25.02% 14.51% 13.09%</t>
        </is>
      </c>
    </row>
    <row r="102">
      <c r="A102" s="4" t="inlineStr">
        <is>
          <t>AssetsNet</t>
        </is>
      </c>
      <c r="B102" s="5" t="n">
        <v>98539271</v>
      </c>
    </row>
    <row r="103">
      <c r="A103" s="4" t="inlineStr">
        <is>
          <t>Holdings Count | Holding</t>
        </is>
      </c>
      <c r="B103" s="7" t="n">
        <v>56</v>
      </c>
    </row>
    <row r="104">
      <c r="A104" s="4" t="inlineStr">
        <is>
          <t>Advisory Fees Paid, Amount</t>
        </is>
      </c>
      <c r="B104" s="5" t="n">
        <v>464616</v>
      </c>
    </row>
    <row r="105">
      <c r="A105" s="4" t="inlineStr">
        <is>
          <t>InvestmentCompanyPortfolioTurnover</t>
        </is>
      </c>
      <c r="B105" s="8" t="n">
        <v>0.44</v>
      </c>
    </row>
    <row r="106">
      <c r="A106" s="4" t="inlineStr">
        <is>
          <t>Additional Fund Statistics [Text Block]</t>
        </is>
      </c>
      <c r="B106" s="4" t="inlineStr">
        <is>
          <t>Key Fund Statistics
Total Net Assets $98,539,271
# of Portfolio Holdings (for Stock Portfolio) 56
Portfolio Turnover Rate (for Stock Portfolio) 44%
Total Advisory Fees Paid $464,616</t>
        </is>
      </c>
    </row>
    <row r="107">
      <c r="A107" s="4" t="inlineStr">
        <is>
          <t>Holdings [Text Block]</t>
        </is>
      </c>
      <c r="B107" s="4" t="inlineStr">
        <is>
          <t>Sector Allocation (% of total investments)
Value Value
Short-Term Investments 0.2%
Utilities 0.8%
Materials 1.7%
Energy 2.1%
Real Estate 2.4%
Consumer Staples 3.5%
Consumer Discretionary 9.8%
Industrials 10.2%
Health Care 10.3%
Communication Services 11.1%
Financials 14.5%
Information Technology 33.4% Top Ten Holdings (% of total investments) Footnote Reference a
Apple, Inc. 7.7%
Microsoft Corp. 7.6%
NVIDIA Corp. 7.4%
Amazon.com, Inc. 5.4%
Alphabet, Inc., Class C 4.5%
Broadcom, Inc. 3.6%
Meta Platforms, Inc., Class A 3.1%
Eli Lilly &amp; Co. 2.3%
Visa, Inc., Class A 2.2%
ConocoPhillips 2.1%
Total 45.9%
Footnote Description
Footnote a Excluding cash equivalents</t>
        </is>
      </c>
    </row>
    <row r="108">
      <c r="A108" s="4" t="inlineStr">
        <is>
          <t>Material Fund Change [Text Block]</t>
        </is>
      </c>
    </row>
    <row r="109">
      <c r="A109" s="4" t="inlineStr">
        <is>
          <t>Updated Prospectus Phone Number</t>
        </is>
      </c>
      <c r="B109" s="4" t="inlineStr">
        <is>
          <t>1-800-262-1122</t>
        </is>
      </c>
    </row>
    <row r="110">
      <c r="A110" s="4" t="inlineStr">
        <is>
          <t>C000047558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Eaton Vance Stock Fund</t>
        </is>
      </c>
    </row>
    <row r="113">
      <c r="A113" s="4" t="inlineStr">
        <is>
          <t>Class Name</t>
        </is>
      </c>
      <c r="B113" s="4" t="inlineStr">
        <is>
          <t xml:space="preserve">Class I </t>
        </is>
      </c>
    </row>
    <row r="114">
      <c r="A114" s="4" t="inlineStr">
        <is>
          <t>Trading Symbol</t>
        </is>
      </c>
      <c r="B114" s="4" t="inlineStr">
        <is>
          <t>EIER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annual shareholder report contains important information about the Eaton Vance Stock Fund for the period of January 1, 2024 to December 31, 2024. </t>
        </is>
      </c>
    </row>
    <row r="116">
      <c r="A116" s="4" t="inlineStr">
        <is>
          <t>Shareholder Report Annual or Semi-Annual</t>
        </is>
      </c>
      <c r="B116" s="4" t="inlineStr">
        <is>
          <t>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www.eatonvance.com/open-end-mutual-fund-documents.php</t>
        </is>
      </c>
    </row>
    <row r="118">
      <c r="A118" s="4" t="inlineStr">
        <is>
          <t>Additional Information Phone Number</t>
        </is>
      </c>
      <c r="B118" s="4" t="inlineStr">
        <is>
          <t>1-800-262-1122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20">
      <c r="A120" s="4" t="inlineStr">
        <is>
          <t>Expenses [Text Block]</t>
        </is>
      </c>
      <c r="B120" s="4" t="inlineStr">
        <is>
          <t>What were the Fund costs for the last year? Footnote Reference * (based on a hypothetical $10,000 investment)
Class Name Costs of a $10,000 investment Costs paid as a percentage of a $10,000 investment
Class I $84 0.73%
Footnote Description
Footnote * Expenses in the table reflect the expenses of both the Fund and Stock Portfolio, the Portfolio in which it invests.</t>
        </is>
      </c>
    </row>
    <row r="121">
      <c r="A121" s="4" t="inlineStr">
        <is>
          <t>Expenses Paid, Amount</t>
        </is>
      </c>
      <c r="B121" s="5" t="n">
        <v>84</v>
      </c>
    </row>
    <row r="122">
      <c r="A122" s="4" t="inlineStr">
        <is>
          <t>Expense Ratio, Percent</t>
        </is>
      </c>
      <c r="B122" s="6" t="n">
        <v>0.0073</v>
      </c>
    </row>
    <row r="123">
      <c r="A123" s="4" t="inlineStr">
        <is>
          <t>Factors Affecting Performance [Text Block]</t>
        </is>
      </c>
      <c r="B123" s="4" t="inlineStr">
        <is>
          <t xml:space="preserve">How did the Fund perform last year and what affected its performance? Key contributors to (↑) and detractors from (↓) performance, relative to the S&amp;P 500 ® ↑ An overweight position in NVIDIA Corp., a major microchip supplier for artificial intelligence (AI) applications, helped returns as NVIDIA’s stock price soared ↑ An overweight position in Broadcom, Inc. aided relative returns as its stock price doubled on AI-driven demand for its semiconductor and software products ↑ An overweight position in global retail and grocery giant Walmart, Inc. rose in value as its core U.S. retail business gained market share during the period ↑ Among sectors, stock selections and underweight exposures to health care and consumer staples, and stock selections in information technology, helped returns ↓ An overweight position in energy exploration and production firm ConocoPhillips fell in value as global energy demand and oil prices weakened during the period ↓ An overweight position in managed care company Elevance Health, Inc. — sold during the period — hurt returns as rising Medicaid costs depressed its stock price ↓ An underweight position in electric car maker Tesla Inc. hurt relative returns as its stock rose on optimism over the potential launch of an autonomous vehicle ↓ Among sectors, stock selections in energy and real estate detracted from Fund performance relative to the Index during the period </t>
        </is>
      </c>
    </row>
    <row r="124">
      <c r="A124" s="4" t="inlineStr">
        <is>
          <t>Performance Past Does Not Indicate Future [Text]</t>
        </is>
      </c>
      <c r="B124" s="4" t="inlineStr">
        <is>
          <t>THE FUND'S PAST PERFORMANCE IS NO GUARANTEE OF FUTURE RESULTS.</t>
        </is>
      </c>
    </row>
    <row r="125">
      <c r="A125" s="4" t="inlineStr">
        <is>
          <t>Line Graph [Table Text Block]</t>
        </is>
      </c>
      <c r="B125" s="4" t="inlineStr">
        <is>
          <t>Class I S&amp;P 500 ®
12/14 $1,000,000 $1,000,000
1/15 $986,615 $969,981
2/15 $1,042,096 $1,025,727
3/15 $1,038,278 $1,009,506
4/15 $1,042,741 $1,019,190
5/15 $1,064,265 $1,032,296
6/15 $1,049,229 $1,012,313
7/15 $1,071,450 $1,033,522
8/15 $1,013,926 $971,166
9/15 $977,978 $947,136
10/15 $1,060,349 $1,027,030
11/15 $1,064,267 $1,030,085
12/15 $1,048,290 $1,013,838
1/16 $1,001,997 $963,527
2/16 $990,257 $962,227
3/16 $1,055,910 $1,027,503
4/16 $1,051,764 $1,031,487
5/16 $1,069,730 $1,050,010
6/16 $1,074,128 $1,052,731
7/16 $1,107,452 $1,091,544
8/16 $1,102,593 $1,093,076
9/16 $1,098,422 $1,093,283
10/16 $1,076,896 $1,073,340
11/16 $1,100,511 $1,113,091
12/16 $1,122,228 $1,135,093
1/17 $1,136,477 $1,156,621
2/17 $1,176,380 $1,202,546
3/17 $1,176,373 $1,203,949
4/17 $1,187,054 $1,216,313
5/17 $1,209,855 $1,233,430
6/17 $1,224,821 $1,241,129
7/17 $1,246,659 $1,266,650
8/17 $1,247,380 $1,270,527
9/17 $1,266,239 $1,296,736
10/17 $1,295,999 $1,326,995
11/17 $1,326,475 $1,367,694
12/17 $1,348,248 $1,382,901
1/18 $1,413,012 $1,462,078
2/18 $1,363,667 $1,408,190
3/18 $1,335,913 $1,372,403
4/18 $1,349,008 $1,377,669
5/18 $1,379,846 $1,410,846
6/18 $1,384,474 $1,419,530
7/18 $1,437,656 $1,472,355
8/18 $1,474,482 $1,520,333
9/18 $1,479,902 $1,528,986
10/18 $1,383,762 $1,424,480
11/18 $1,408,559 $1,453,508
12/18 $1,272,362 $1,322,270
1/19 $1,378,685 $1,428,231
2/19 $1,427,956 $1,474,089
3/19 $1,466,861 $1,502,733
4/19 $1,531,702 $1,563,578
5/19 $1,468,591 $1,464,216
6/19 $1,558,483 $1,567,408
7/19 $1,593,919 $1,589,935
8/19 $1,587,006 $1,564,750
9/19 $1,593,050 $1,594,027
10/19 $1,618,106 $1,628,553
11/19 $1,670,839 $1,687,668
12/19 $1,721,683 $1,738,605
1/20 $1,729,804 $1,737,924
2/20 $1,586,545 $1,594,859
3/20 $1,387,440 $1,397,874
4/20 $1,578,437 $1,577,072
5/20 $1,655,928 $1,652,185
6/20 $1,691,066 $1,685,042
7/20 $1,801,898 $1,780,054
8/20 $1,925,704 $1,908,005
9/20 $1,846,694 $1,835,507
10/20 $1,800,748 $1,786,694
11/20 $1,963,351 $1,982,273
12/20 $2,040,667 $2,058,487
1/21 $2,003,803 $2,037,705
2/21 $2,070,182 $2,093,895
3/21 $2,125,489 $2,185,598
4/21 $2,264,732 $2,302,241
5/21 $2,261,987 $2,318,321
6/21 $2,318,214 $2,372,442
7/21 $2,363,383 $2,428,799
8/21 $2,421,477 $2,502,648
9/21 $2,290,536 $2,386,250
10/21 $2,438,075 $2,553,435
11/21 $2,406,723 $2,535,743
12/21 $2,512,397 $2,649,385
1/22 $2,338,590 $2,512,287
2/22 $2,315,693 $2,437,066
3/22 $2,395,831 $2,527,553
4/22 $2,200,168 $2,307,145
5/22 $2,184,557 $2,311,378
6/22 $2,040,932 $2,120,588
7/22 $2,207,454 $2,316,116
8/22 $2,125,234 $2,221,660
9/22 $1,958,712 $2,017,049
10/22 $2,096,092 $2,180,352
11/22 $2,213,698 $2,302,198
12/22 $2,094,783 $2,169,558
1/23 $2,189,239 $2,305,880
2/23 $2,116,305 $2,249,619
3/23 $2,216,739 $2,332,212
4/23 $2,249,022 $2,368,614
5/23 $2,247,826 $2,378,910
6/23 $2,384,131 $2,536,097
7/23 $2,459,457 $2,617,569
8/23 $2,451,087 $2,575,893
9/23 $2,323,152 $2,453,080
10/23 $2,283,696 $2,401,500
11/23 $2,498,913 $2,620,818
12/23 $2,606,015 $2,739,884
1/24 $2,698,886 $2,785,925
2/24 $2,877,593 $2,934,682
3/24 $2,949,356 $3,029,104
4/24 $2,821,307 $2,905,381
5/24 $3,001,420 $3,049,444
6/24 $3,147,763 $3,158,864
7/24 $3,159,020 $3,197,315
8/24 $3,274,405 $3,274,872
9/24 $3,327,876 $3,344,813
10/24 $3,315,212 $3,314,481
11/24 $3,475,625 $3,509,044
12/24 $3,411,187 $3,425,395</t>
        </is>
      </c>
    </row>
    <row r="126">
      <c r="A126" s="4" t="inlineStr">
        <is>
          <t>Average Annual Return [Table Text Block]</t>
        </is>
      </c>
      <c r="B126" s="4" t="inlineStr">
        <is>
          <t>Fund 1 Year 5 Years 10 Years
Class I 30.89% 14.64% 13.04%
S&amp;P 500 ® 25.02% 14.51% 13.09%</t>
        </is>
      </c>
    </row>
    <row r="127">
      <c r="A127" s="4" t="inlineStr">
        <is>
          <t>AssetsNet</t>
        </is>
      </c>
      <c r="B127" s="5" t="n">
        <v>98539271</v>
      </c>
    </row>
    <row r="128">
      <c r="A128" s="4" t="inlineStr">
        <is>
          <t>Holdings Count | Holding</t>
        </is>
      </c>
      <c r="B128" s="7" t="n">
        <v>56</v>
      </c>
    </row>
    <row r="129">
      <c r="A129" s="4" t="inlineStr">
        <is>
          <t>Advisory Fees Paid, Amount</t>
        </is>
      </c>
      <c r="B129" s="5" t="n">
        <v>464616</v>
      </c>
    </row>
    <row r="130">
      <c r="A130" s="4" t="inlineStr">
        <is>
          <t>InvestmentCompanyPortfolioTurnover</t>
        </is>
      </c>
      <c r="B130" s="8" t="n">
        <v>0.44</v>
      </c>
    </row>
    <row r="131">
      <c r="A131" s="4" t="inlineStr">
        <is>
          <t>Additional Fund Statistics [Text Block]</t>
        </is>
      </c>
      <c r="B131" s="4" t="inlineStr">
        <is>
          <t>Key Fund Statistics
Total Net Assets $98,539,271
# of Portfolio Holdings (for Stock Portfolio) 56
Portfolio Turnover Rate (for Stock Portfolio) 44%
Total Advisory Fees Paid $464,616</t>
        </is>
      </c>
    </row>
    <row r="132">
      <c r="A132" s="4" t="inlineStr">
        <is>
          <t>Holdings [Text Block]</t>
        </is>
      </c>
      <c r="B132" s="4" t="inlineStr">
        <is>
          <t>Sector Allocation (% of total investments)
Value Value
Short-Term Investments 0.2%
Utilities 0.8%
Materials 1.7%
Energy 2.1%
Real Estate 2.4%
Consumer Staples 3.5%
Consumer Discretionary 9.8%
Industrials 10.2%
Health Care 10.3%
Communication Services 11.1%
Financials 14.5%
Information Technology 33.4% Top Ten Holdings (% of total investments) Footnote Reference a
Apple, Inc. 7.7%
Microsoft Corp. 7.6%
NVIDIA Corp. 7.4%
Amazon.com, Inc. 5.4%
Alphabet, Inc., Class C 4.5%
Broadcom, Inc. 3.6%
Meta Platforms, Inc., Class A 3.1%
Eli Lilly &amp; Co. 2.3%
Visa, Inc., Class A 2.2%
ConocoPhillips 2.1%
Total 45.9%
Footnote Description
Footnote a Excluding cash equivalents</t>
        </is>
      </c>
    </row>
    <row r="133">
      <c r="A133" s="4" t="inlineStr">
        <is>
          <t>Material Fund Change [Text Block]</t>
        </is>
      </c>
    </row>
    <row r="134">
      <c r="A134" s="4" t="inlineStr">
        <is>
          <t>Updated Prospectus Phone Number</t>
        </is>
      </c>
      <c r="B134" s="4" t="inlineStr">
        <is>
          <t>1-800-262-1122</t>
        </is>
      </c>
    </row>
    <row r="135">
      <c r="A135" s="4" t="inlineStr">
        <is>
          <t>C000014485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Eaton Vance Tax-Managed Growth Fund 1.1</t>
        </is>
      </c>
    </row>
    <row r="138">
      <c r="A138" s="4" t="inlineStr">
        <is>
          <t>Class Name</t>
        </is>
      </c>
      <c r="B138" s="4" t="inlineStr">
        <is>
          <t xml:space="preserve">Class A </t>
        </is>
      </c>
    </row>
    <row r="139">
      <c r="A139" s="4" t="inlineStr">
        <is>
          <t>Trading Symbol</t>
        </is>
      </c>
      <c r="B139" s="4" t="inlineStr">
        <is>
          <t>ETTGX</t>
        </is>
      </c>
    </row>
    <row r="140">
      <c r="A140" s="4" t="inlineStr">
        <is>
          <t>Annual or Semi-Annual Statement [Text Block]</t>
        </is>
      </c>
      <c r="B140" s="4" t="inlineStr">
        <is>
          <t xml:space="preserve">This annual shareholder report contains important information about the Eaton Vance Tax-Managed Growth Fund 1.1 for the period of January 1, 2024 to December 31, 2024. </t>
        </is>
      </c>
    </row>
    <row r="141">
      <c r="A141" s="4" t="inlineStr">
        <is>
          <t>Shareholder Report Annual or Semi-Annual</t>
        </is>
      </c>
      <c r="B141" s="4" t="inlineStr">
        <is>
          <t>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www.eatonvance.com/open-end-mutual-fund-documents.php</t>
        </is>
      </c>
    </row>
    <row r="143">
      <c r="A143" s="4" t="inlineStr">
        <is>
          <t>Additional Information Phone Number</t>
        </is>
      </c>
      <c r="B143" s="4" t="inlineStr">
        <is>
          <t>1-800-262-1122</t>
        </is>
      </c>
    </row>
    <row r="144">
      <c r="A144" s="4" t="inlineStr">
        <is>
          <t>Additional Information Website</t>
        </is>
      </c>
      <c r="B1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45">
      <c r="A145" s="4" t="inlineStr">
        <is>
          <t>Expenses [Text Block]</t>
        </is>
      </c>
      <c r="B145" s="4" t="inlineStr">
        <is>
          <t>What were the Fund costs for the last year? Footnote Reference * (based on a hypothetical $10,000 investment)
Class Name Costs of a $10,000 investment Costs paid as a percentage of a $10,000 investment
Class A $81 0.72%
Footnote Description
Footnote * Expenses in the table reflect the expenses of both the Fund and the Tax-Managed Growth Portfolio, the Portfolio in which it invests.</t>
        </is>
      </c>
    </row>
    <row r="146">
      <c r="A146" s="4" t="inlineStr">
        <is>
          <t>Expenses Paid, Amount</t>
        </is>
      </c>
      <c r="B146" s="5" t="n">
        <v>81</v>
      </c>
    </row>
    <row r="147">
      <c r="A147" s="4" t="inlineStr">
        <is>
          <t>Expense Ratio, Percent</t>
        </is>
      </c>
      <c r="B147" s="6" t="n">
        <v>0.0072</v>
      </c>
    </row>
    <row r="148">
      <c r="A148" s="4" t="inlineStr">
        <is>
          <t>Factors Affecting Performance [Text Block]</t>
        </is>
      </c>
      <c r="B148" s="4" t="inlineStr">
        <is>
          <t>How did the Fund perform last year and what affected its performance? Key contributors to (↑) and detractors from (↓) performance, relative to the S&amp;P 500 ® ↑ An overweight position in online streaming service Netflix Inc. rose in value, driven by better-than-expected subscriber and revenue growth, and higher profits ↑ An overweight position in Meta Platforms Inc. — parent of Facebook and Instagram — grew in value as artificial intelligence (AI) investments drove revenue growth ↑ An overweight position in cloud-networking firm Arista Networks Inc. rose in value as data centers raised spending to meet computing demand from AI applications ↑ Among sectors, stock selections and an overweight exposure to communication services, and stock selections in health care and consumer staples helped returns ↓ An underweight position in electric car maker Tesla Inc. — sold by period-end — hurt returns as its stock price rose over optimism about autonomous vehicles ↓ An underweight position in Broadcom Inc. detracted from returns as its stock price doubled on AI-driven demand for its semiconductor and software products ↓ An overweight position in athletic apparel giant Nike Inc. lost value as the firm had trouble with increased competition and its shift to more wholesale sales ↓ Among sectors, stock selections in industrials, consumer discretionary, and information technology hurt Fund returns relative to the Index during the period</t>
        </is>
      </c>
    </row>
    <row r="149">
      <c r="A149" s="4" t="inlineStr">
        <is>
          <t>Performance Past Does Not Indicate Future [Text]</t>
        </is>
      </c>
      <c r="B149" s="4" t="inlineStr">
        <is>
          <t>THE FUND'S PAST PERFORMANCE IS NO GUARANTEE OF FUTURE RESULTS.</t>
        </is>
      </c>
    </row>
    <row r="150">
      <c r="A150" s="4" t="inlineStr">
        <is>
          <t>Line Graph [Table Text Block]</t>
        </is>
      </c>
      <c r="B150" s="4" t="inlineStr">
        <is>
          <t>Class A with Maximum Sales Charge S&amp;P 500 ®
12/14 $10,000 $10,000
1/15 $9,163 $9,700
2/15 $9,714 $10,257
3/15 $9,582 $10,095
4/15 $9,643 $10,192
5/15 $9,772 $10,323
6/15 $9,616 $10,123
7/15 $9,845 $10,335
8/15 $9,222 $9,712
9/15 $9,020 $9,471
10/15 $9,789 $10,270
11/15 $9,867 $10,301
12/15 $9,679 $10,138
1/16 $9,145 $9,635
2/16 $9,064 $9,622
3/16 $9,613 $10,275
4/16 $9,687 $10,315
5/16 $9,812 $10,500
6/16 $9,758 $10,527
7/16 $10,160 $10,915
8/16 $10,184 $10,931
9/16 $10,145 $10,933
10/16 $9,941 $10,733
11/16 $10,347 $11,131
12/16 $10,520 $11,351
1/17 $10,687 $11,566
2/17 $11,114 $12,025
3/17 $11,132 $12,039
4/17 $11,233 $12,163
5/17 $11,363 $12,334
6/17 $11,465 $12,411
7/17 $11,674 $12,667
8/17 $11,674 $12,705
9/17 $11,965 $12,967
10/17 $12,246 $13,270
11/17 $12,662 $13,677
12/17 $12,872 $13,829
1/18 $13,723 $14,621
2/18 $13,251 $14,082
3/18 $12,810 $13,724
4/18 $12,868 $13,777
5/18 $13,202 $14,108
6/18 $13,194 $14,195
7/18 $13,674 $14,724
8/18 $14,156 $15,203
9/18 $14,188 $15,290
10/18 $13,172 $14,245
11/18 $13,388 $14,535
12/18 $12,183 $13,223
1/19 $13,171 $14,282
2/19 $13,670 $14,741
3/19 $13,876 $15,027
4/19 $14,524 $15,636
5/19 $13,415 $14,642
6/19 $14,317 $15,674
7/19 $14,608 $15,899
8/19 $14,263 $15,648
9/19 $14,466 $15,940
10/19 $14,735 $16,286
11/19 $15,373 $16,877
12/19 $15,771 $17,386
1/20 $15,738 $17,379
2/20 $14,437 $15,949
3/20 $12,665 $13,979
4/20 $14,335 $15,771
5/20 $15,160 $16,522
6/20 $15,479 $16,850
7/20 $16,342 $17,801
8/20 $17,593 $19,080
9/20 $16,960 $18,355
10/20 $16,582 $17,867
11/20 $18,594 $19,823
12/20 $19,404 $20,585
1/21 $19,183 $20,377
2/21 $19,854 $20,939
3/21 $20,416 $21,856
4/21 $21,470 $23,022
5/21 $21,561 $23,183
6/21 $22,262 $23,724
7/21 $22,696 $24,288
8/21 $23,405 $25,026
9/21 $22,164 $23,863
10/21 $23,559 $25,534
11/21 $23,287 $25,357
12/21 $24,193 $26,494
1/22 $22,695 $25,123
2/22 $22,024 $24,371
3/22 $22,705 $25,276
4/22 $20,503 $23,071
5/22 $20,361 $23,114
6/22 $18,788 $21,206
7/22 $20,544 $23,161
8/22 $19,799 $22,217
9/22 $18,037 $20,170
10/22 $19,448 $21,804
11/22 $20,554 $23,022
12/22 $19,327 $21,696
1/23 $20,513 $23,059
2/23 $20,069 $22,496
3/23 $20,920 $23,322
4/23 $21,333 $23,686
5/23 $21,434 $23,789
6/23 $22,769 $25,361
7/23 $23,565 $26,176
8/23 $23,282 $25,759
9/23 $22,216 $24,531
10/23 $21,837 $24,015
11/23 $23,812 $26,208
12/23 $24,785 $27,399
1/24 $25,388 $27,859
2/24 $26,766 $29,347
3/24 $27,534 $30,291
4/24 $26,406 $29,054
5/24 $27,789 $30,494
6/24 $29,003 $31,589
7/24 $29,074 $31,973
8/24 $29,894 $32,749
9/24 $30,264 $33,448
10/24 $30,042 $33,145
11/24 $31,757 $35,090
12/24 $31,012 $34,254</t>
        </is>
      </c>
    </row>
    <row r="151">
      <c r="A151" s="4" t="inlineStr">
        <is>
          <t>Average Annual Return [Table Text Block]</t>
        </is>
      </c>
      <c r="B151" s="4" t="inlineStr">
        <is>
          <t>Fund 1 Year 5 Years 10 Years
Class A 25.16% 14.47% 12.58%
Class A with 5.25% Maximum Sales Charge 18.59% 13.25% 11.97%
S&amp;P 500 ® 25.02% 14.51% 13.09%</t>
        </is>
      </c>
    </row>
    <row r="152">
      <c r="A152" s="4" t="inlineStr">
        <is>
          <t>AssetsNet</t>
        </is>
      </c>
      <c r="B152" s="5" t="n">
        <v>2683337864</v>
      </c>
    </row>
    <row r="153">
      <c r="A153" s="4" t="inlineStr">
        <is>
          <t>Holdings Count | Holding</t>
        </is>
      </c>
      <c r="B153" s="7" t="n">
        <v>143</v>
      </c>
    </row>
    <row r="154">
      <c r="A154" s="4" t="inlineStr">
        <is>
          <t>Advisory Fees Paid, Amount</t>
        </is>
      </c>
      <c r="B154" s="5" t="n">
        <v>10204484</v>
      </c>
    </row>
    <row r="155">
      <c r="A155" s="4" t="inlineStr">
        <is>
          <t>InvestmentCompanyPortfolioTurnover</t>
        </is>
      </c>
      <c r="B155" s="8" t="n">
        <v>0.07000000000000001</v>
      </c>
    </row>
    <row r="156">
      <c r="A156" s="4" t="inlineStr">
        <is>
          <t>Additional Fund Statistics [Text Block]</t>
        </is>
      </c>
      <c r="B156" s="4" t="inlineStr">
        <is>
          <t>Key Fund Statistics
Total Net Assets $2,683,337,864
# of Portfolio Holdings (for Tax-Managed Growth Portfolio) 143
Portfolio Turnover Rate (for Tax-Managed Growth Portfolio) 7%
Total Advisory Fees Paid $10,204,484</t>
        </is>
      </c>
    </row>
    <row r="157">
      <c r="A157" s="4" t="inlineStr">
        <is>
          <t>Holdings [Text Block]</t>
        </is>
      </c>
      <c r="B157" s="4" t="inlineStr">
        <is>
          <t>Sector Allocation (% of total investments)
Value Value
Other 0.0% Footnote Reference *
Real Estate 0.3%
Utilities 0.8%
Materials 1.8%
Energy 2.9%
Consumer Staples 5.7%
Industrials 8.3%
Health Care 10.8%
Consumer Discretionary 11.3%
Communication Services 12.5%
Financials 13.7%
Information Technology 31.9%
Footnote Description
Footnote * Amount is less than 0.05%. Top Ten Holdings (% of total investments) Footnote Reference a
Apple, Inc. 8.3%
NVIDIA Corp. 6.4%
Microsoft Corp. 6.4%
Amazon.com, Inc. 5.5%
Meta Platforms, Inc., Class A 3.8%
Alphabet, Inc., Class A 2.8%
Alphabet, Inc., Class C 2.8%
JPMorgan Chase &amp; Co. 2.1%
Netflix, Inc. 1.7%
Berkshire Hathaway, Inc., Class B 1.7%
Total 41.5%
Footnote Description
Footnote a Excluding cash equivalents</t>
        </is>
      </c>
    </row>
    <row r="158">
      <c r="A158" s="4" t="inlineStr">
        <is>
          <t>Material Fund Change [Text Block]</t>
        </is>
      </c>
    </row>
    <row r="159">
      <c r="A159" s="4" t="inlineStr">
        <is>
          <t>Updated Prospectus Phone Number</t>
        </is>
      </c>
      <c r="B159" s="4" t="inlineStr">
        <is>
          <t>1-800-262-1122</t>
        </is>
      </c>
    </row>
    <row r="160">
      <c r="A160" s="4" t="inlineStr">
        <is>
          <t>C000014487</t>
        </is>
      </c>
      <c r="B160" s="4" t="inlineStr">
        <is>
          <t xml:space="preserve"> </t>
        </is>
      </c>
    </row>
    <row r="161">
      <c r="A161" s="3" t="inlineStr">
        <is>
          <t>Shareholder Report [Line Items]</t>
        </is>
      </c>
      <c r="B161" s="4" t="inlineStr">
        <is>
          <t xml:space="preserve"> </t>
        </is>
      </c>
    </row>
    <row r="162">
      <c r="A162" s="4" t="inlineStr">
        <is>
          <t>Fund Name</t>
        </is>
      </c>
      <c r="B162" s="4" t="inlineStr">
        <is>
          <t>Eaton Vance Tax-Managed Growth Fund 1.1</t>
        </is>
      </c>
    </row>
    <row r="163">
      <c r="A163" s="4" t="inlineStr">
        <is>
          <t>Class Name</t>
        </is>
      </c>
      <c r="B163" s="4" t="inlineStr">
        <is>
          <t xml:space="preserve">Class C </t>
        </is>
      </c>
    </row>
    <row r="164">
      <c r="A164" s="4" t="inlineStr">
        <is>
          <t>Trading Symbol</t>
        </is>
      </c>
      <c r="B164" s="4" t="inlineStr">
        <is>
          <t>ECTGX</t>
        </is>
      </c>
    </row>
    <row r="165">
      <c r="A165" s="4" t="inlineStr">
        <is>
          <t>Annual or Semi-Annual Statement [Text Block]</t>
        </is>
      </c>
      <c r="B165" s="4" t="inlineStr">
        <is>
          <t xml:space="preserve">This annual shareholder report contains important information about the Eaton Vance Tax-Managed Growth Fund 1.1 for the period of January 1, 2024 to December 31, 2024. </t>
        </is>
      </c>
    </row>
    <row r="166">
      <c r="A166" s="4" t="inlineStr">
        <is>
          <t>Shareholder Report Annual or Semi-Annual</t>
        </is>
      </c>
      <c r="B166" s="4" t="inlineStr">
        <is>
          <t>Annual Shareholder Report</t>
        </is>
      </c>
    </row>
    <row r="167">
      <c r="A167" s="4" t="inlineStr">
        <is>
          <t>Additional Information [Text Block]</t>
        </is>
      </c>
      <c r="B167" s="4" t="inlineStr">
        <is>
          <t>You can find additional information about the Fund at www.eatonvance.com/open-end-mutual-fund-documents.php</t>
        </is>
      </c>
    </row>
    <row r="168">
      <c r="A168" s="4" t="inlineStr">
        <is>
          <t>Additional Information Phone Number</t>
        </is>
      </c>
      <c r="B168" s="4" t="inlineStr">
        <is>
          <t>1-800-262-1122</t>
        </is>
      </c>
    </row>
    <row r="169">
      <c r="A169" s="4" t="inlineStr">
        <is>
          <t>Additional Information Website</t>
        </is>
      </c>
      <c r="B1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70">
      <c r="A170" s="4" t="inlineStr">
        <is>
          <t>Expenses [Text Block]</t>
        </is>
      </c>
      <c r="B170" s="4" t="inlineStr">
        <is>
          <t>What were the Fund costs for the last year? Footnote Reference * (based on a hypothetical $10,000 investment)
Class Name Costs of a $10,000 investment Costs paid as a percentage of a $10,000 investment
Class C $165 1.47%
Footnote Description
Footnote * Expenses in the table reflect the expenses of both the Fund and the Tax-Managed Growth Portfolio, the Portfolio in which it invests.</t>
        </is>
      </c>
    </row>
    <row r="171">
      <c r="A171" s="4" t="inlineStr">
        <is>
          <t>Expenses Paid, Amount</t>
        </is>
      </c>
      <c r="B171" s="5" t="n">
        <v>165</v>
      </c>
    </row>
    <row r="172">
      <c r="A172" s="4" t="inlineStr">
        <is>
          <t>Expense Ratio, Percent</t>
        </is>
      </c>
      <c r="B172" s="6" t="n">
        <v>0.0147</v>
      </c>
    </row>
    <row r="173">
      <c r="A173" s="4" t="inlineStr">
        <is>
          <t>Factors Affecting Performance [Text Block]</t>
        </is>
      </c>
      <c r="B173" s="4" t="inlineStr">
        <is>
          <t>How did the Fund perform last year and what affected its performance? Key contributors to (↑) and detractors from (↓) performance, relative to the S&amp;P 500 ® ↓ An underweight position in electric car maker Tesla Inc. — sold by period-end — hurt returns as its stock price rose over optimism about autonomous vehicles ↓ An underweight position in Broadcom Inc. detracted from returns as its stock price doubled on AI-driven demand for its semiconductor and software products ↓ An overweight position in athletic apparel giant Nike Inc. lost value as the firm had trouble with increased competition and its shift to more wholesale sales ↓ Among sectors, stock selections in industrials, consumer discretionary, and information technology hurt Fund returns relative to the Index during the period ↑ An overweight position in online streaming service Netflix Inc. rose in value, driven by better-than-expected subscriber and revenue growth, and higher profits ↑ An overweight position in Meta Platforms Inc. — parent of Facebook and Instagram — grew in value as artificial intelligence (AI) investments drove revenue growth ↑ An overweight position in cloud-networking firm Arista Networks Inc. rose in value as data centers raised spending to meet computing demand from AI applications ↑ Among sectors, stock selections and an overweight exposure to communication services, and stock selections in health care and consumer staples helped returns</t>
        </is>
      </c>
    </row>
    <row r="174">
      <c r="A174" s="4" t="inlineStr">
        <is>
          <t>Performance Past Does Not Indicate Future [Text]</t>
        </is>
      </c>
      <c r="B174" s="4" t="inlineStr">
        <is>
          <t>THE FUND'S PAST PERFORMANCE IS NO GUARANTEE OF FUTURE RESULTS.</t>
        </is>
      </c>
    </row>
    <row r="175">
      <c r="A175" s="4" t="inlineStr">
        <is>
          <t>Line Graph [Table Text Block]</t>
        </is>
      </c>
      <c r="B175" s="4" t="inlineStr">
        <is>
          <t>Class C S&amp;P 500 ®
12/14 $10,000 $10,000
1/15 $9,664 $9,700
2/15 $10,242 $10,257
3/15 $10,097 $10,095
4/15 $10,154 $10,192
5/15 $10,282 $10,323
6/15 $10,114 $10,123
7/15 $10,348 $10,335
8/15 $9,684 $9,712
9/15 $9,467 $9,471
10/15 $10,267 $10,270
11/15 $10,342 $10,301
12/15 $10,139 $10,138
1/16 $9,573 $9,635
2/16 $9,484 $9,622
3/16 $10,051 $10,275
4/16 $10,122 $10,315
5/16 $10,246 $10,500
6/16 $10,182 $10,527
7/16 $10,595 $10,915
8/16 $10,615 $10,931
9/16 $10,566 $10,933
10/16 $10,348 $10,733
11/16 $10,763 $11,131
12/16 $10,935 $11,351
1/17 $11,102 $11,566
2/17 $11,542 $12,025
3/17 $11,551 $12,039
4/17 $11,651 $12,163
5/17 $11,778 $12,334
6/17 $11,872 $12,411
7/17 $12,082 $12,667
8/17 $12,077 $12,705
9/17 $12,367 $12,967
10/17 $12,652 $13,270
11/17 $13,071 $13,677
12/17 $13,282 $13,829
1/18 $14,149 $14,621
2/18 $13,653 $14,082
3/18 $13,189 $13,724
4/18 $13,241 $13,777
5/18 $13,575 $14,108
6/18 $13,561 $14,195
7/18 $14,045 $14,724
8/18 $14,529 $15,203
9/18 $14,554 $15,290
10/18 $13,503 $14,245
11/18 $13,716 $14,535
12/18 $12,486 $13,223
1/19 $13,473 $14,282
2/19 $13,978 $14,741
3/19 $14,177 $15,027
4/19 $14,832 $15,636
5/19 $13,686 $14,642
6/19 $14,598 $15,674
7/19 $14,887 $15,899
8/19 $14,527 $15,648
9/19 $14,726 $15,940
10/19 $14,985 $16,286
11/19 $15,629 $16,877
12/19 $16,025 $17,386
1/20 $15,978 $17,379
2/20 $14,650 $15,949
3/20 $12,841 $13,979
4/20 $14,530 $15,771
5/20 $15,355 $16,522
6/20 $15,669 $16,850
7/20 $16,532 $17,801
8/20 $17,784 $19,080
9/20 $17,132 $18,355
10/20 $16,743 $17,867
11/20 $18,762 $19,823
12/20 $19,568 $20,585
1/21 $19,331 $20,377
2/21 $19,998 $20,939
3/21 $20,552 $21,856
4/21 $21,597 $23,022
5/21 $21,675 $23,183
6/21 $22,368 $23,724
7/21 $22,790 $24,288
8/21 $23,488 $25,026
9/21 $22,227 $23,863
10/21 $23,612 $25,534
11/21 $23,324 $25,357
12/21 $24,218 $26,494
1/22 $22,703 $25,123
2/22 $22,019 $24,371
3/22 $22,686 $25,276
4/22 $20,473 $23,071
5/22 $20,317 $23,114
6/22 $18,738 $21,206
7/22 $20,475 $23,161
8/22 $19,719 $22,217
9/22 $17,956 $20,170
10/22 $19,347 $21,804
11/22 $20,435 $23,022
12/22 $19,203 $21,696
1/23 $20,369 $23,059
2/23 $19,913 $22,496
3/23 $20,747 $23,322
4/23 $21,142 $23,686
5/23 $21,229 $23,789
6/23 $22,539 $25,361
7/23 $23,312 $26,176
8/23 $23,018 $25,759
9/23 $21,950 $24,531
10/23 $21,561 $24,015
11/23 $23,497 $26,208
12/23 $24,441 $27,399
1/24 $25,021 $27,859
2/24 $26,363 $29,347
3/24 $27,101 $30,291
4/24 $25,976 $29,054
5/24 $27,318 $30,494
6/24 $28,495 $31,589
7/24 $28,544 $31,973
8/24 $29,332 $32,749
9/24 $29,679 $33,448
10/24 $29,442 $33,145
11/24 $31,101 $35,090
12/24 $30,820 $34,254</t>
        </is>
      </c>
    </row>
    <row r="176">
      <c r="A176" s="4" t="inlineStr">
        <is>
          <t>Average Annual Return [Table Text Block]</t>
        </is>
      </c>
      <c r="B176" s="4" t="inlineStr">
        <is>
          <t>Fund 1 Year 5 Years 10 Years
Class C, with conversion to Class A after 8 years 24.23% 13.62% 11.90%
Class C, with 1% Maximum Deferred Sales Charge and conversion to Class A after 8 years 23.23% 13.62% 11.90%
S&amp;P 500 ® 25.02% 14.51% 13.09%</t>
        </is>
      </c>
    </row>
    <row r="177">
      <c r="A177" s="4" t="inlineStr">
        <is>
          <t>AssetsNet</t>
        </is>
      </c>
      <c r="B177" s="5" t="n">
        <v>2683337864</v>
      </c>
    </row>
    <row r="178">
      <c r="A178" s="4" t="inlineStr">
        <is>
          <t>Holdings Count | Holding</t>
        </is>
      </c>
      <c r="B178" s="7" t="n">
        <v>143</v>
      </c>
    </row>
    <row r="179">
      <c r="A179" s="4" t="inlineStr">
        <is>
          <t>Advisory Fees Paid, Amount</t>
        </is>
      </c>
      <c r="B179" s="5" t="n">
        <v>10204484</v>
      </c>
    </row>
    <row r="180">
      <c r="A180" s="4" t="inlineStr">
        <is>
          <t>InvestmentCompanyPortfolioTurnover</t>
        </is>
      </c>
      <c r="B180" s="8" t="n">
        <v>0.07000000000000001</v>
      </c>
    </row>
    <row r="181">
      <c r="A181" s="4" t="inlineStr">
        <is>
          <t>Additional Fund Statistics [Text Block]</t>
        </is>
      </c>
      <c r="B181" s="4" t="inlineStr">
        <is>
          <t>Key Fund Statistics
Total Net Assets $2,683,337,864
# of Portfolio Holdings (for Tax-Managed Growth Portfolio) 143
Portfolio Turnover Rate (for Tax-Managed Growth Portfolio) 7%
Total Advisory Fees Paid $10,204,484</t>
        </is>
      </c>
    </row>
    <row r="182">
      <c r="A182" s="4" t="inlineStr">
        <is>
          <t>Holdings [Text Block]</t>
        </is>
      </c>
      <c r="B182" s="4" t="inlineStr">
        <is>
          <t>Sector Allocation (% of total investments)
Value Value
Other 0.0% Footnote Reference *
Real Estate 0.3%
Utilities 0.8%
Materials 1.8%
Energy 2.9%
Consumer Staples 5.7%
Industrials 8.3%
Health Care 10.8%
Consumer Discretionary 11.3%
Communication Services 12.5%
Financials 13.7%
Information Technology 31.9%
Footnote Description
Footnote * Amount is less than 0.05%. Top Ten Holdings (% of total investments) Footnote Reference a
Apple, Inc. 8.3%
NVIDIA Corp. 6.4%
Microsoft Corp. 6.4%
Amazon.com, Inc. 5.5%
Meta Platforms, Inc., Class A 3.8%
Alphabet, Inc., Class A 2.8%
Alphabet, Inc., Class C 2.8%
JPMorgan Chase &amp; Co. 2.1%
Netflix, Inc. 1.7%
Berkshire Hathaway, Inc., Class B 1.7%
Total 41.5%
Footnote Description
Footnote a Excluding cash equivalents</t>
        </is>
      </c>
    </row>
    <row r="183">
      <c r="A183" s="4" t="inlineStr">
        <is>
          <t>Material Fund Change [Text Block]</t>
        </is>
      </c>
    </row>
    <row r="184">
      <c r="A184" s="4" t="inlineStr">
        <is>
          <t>Updated Prospectus Phone Number</t>
        </is>
      </c>
      <c r="B184" s="4" t="inlineStr">
        <is>
          <t>1-800-262-1122</t>
        </is>
      </c>
    </row>
    <row r="185">
      <c r="A185" s="4" t="inlineStr">
        <is>
          <t>C000014488</t>
        </is>
      </c>
      <c r="B185" s="4" t="inlineStr">
        <is>
          <t xml:space="preserve"> </t>
        </is>
      </c>
    </row>
    <row r="186">
      <c r="A186" s="3" t="inlineStr">
        <is>
          <t>Shareholder Report [Line Items]</t>
        </is>
      </c>
      <c r="B186" s="4" t="inlineStr">
        <is>
          <t xml:space="preserve"> </t>
        </is>
      </c>
    </row>
    <row r="187">
      <c r="A187" s="4" t="inlineStr">
        <is>
          <t>Fund Name</t>
        </is>
      </c>
      <c r="B187" s="4" t="inlineStr">
        <is>
          <t>Eaton Vance Tax-Managed Growth Fund 1.1</t>
        </is>
      </c>
    </row>
    <row r="188">
      <c r="A188" s="4" t="inlineStr">
        <is>
          <t>Class Name</t>
        </is>
      </c>
      <c r="B188" s="4" t="inlineStr">
        <is>
          <t xml:space="preserve">Class I </t>
        </is>
      </c>
    </row>
    <row r="189">
      <c r="A189" s="4" t="inlineStr">
        <is>
          <t>Trading Symbol</t>
        </is>
      </c>
      <c r="B189" s="4" t="inlineStr">
        <is>
          <t>EITMX</t>
        </is>
      </c>
    </row>
    <row r="190">
      <c r="A190" s="4" t="inlineStr">
        <is>
          <t>Annual or Semi-Annual Statement [Text Block]</t>
        </is>
      </c>
      <c r="B190" s="4" t="inlineStr">
        <is>
          <t xml:space="preserve">This annual shareholder report contains important information about the Eaton Vance Tax-Managed Growth Fund 1.1 for the period of January 1, 2024 to December 31, 2024. </t>
        </is>
      </c>
    </row>
    <row r="191">
      <c r="A191" s="4" t="inlineStr">
        <is>
          <t>Shareholder Report Annual or Semi-Annual</t>
        </is>
      </c>
      <c r="B191" s="4" t="inlineStr">
        <is>
          <t>Annual Shareholder Report</t>
        </is>
      </c>
    </row>
    <row r="192">
      <c r="A192" s="4" t="inlineStr">
        <is>
          <t>Additional Information [Text Block]</t>
        </is>
      </c>
      <c r="B192" s="4" t="inlineStr">
        <is>
          <t>You can find additional information about the Fund at www.eatonvance.com/open-end-mutual-fund-documents.php</t>
        </is>
      </c>
    </row>
    <row r="193">
      <c r="A193" s="4" t="inlineStr">
        <is>
          <t>Additional Information Phone Number</t>
        </is>
      </c>
      <c r="B193" s="4" t="inlineStr">
        <is>
          <t>1-800-262-1122</t>
        </is>
      </c>
    </row>
    <row r="194">
      <c r="A194" s="4" t="inlineStr">
        <is>
          <t>Additional Information Website</t>
        </is>
      </c>
      <c r="B1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95">
      <c r="A195" s="4" t="inlineStr">
        <is>
          <t>Expenses [Text Block]</t>
        </is>
      </c>
      <c r="B195" s="4" t="inlineStr">
        <is>
          <t>What were the Fund costs for the last year? Footnote Reference * (based on a hypothetical $10,000 investment)
Class Name Costs of a $10,000 investment Costs paid as a percentage of a $10,000 investment
Class I $52 0.46%
Footnote Description
Footnote * Expenses in the table reflect the expenses of both the Fund and the Tax-Managed Growth Portfolio, the Portfolio in which it invests.</t>
        </is>
      </c>
    </row>
    <row r="196">
      <c r="A196" s="4" t="inlineStr">
        <is>
          <t>Expenses Paid, Amount</t>
        </is>
      </c>
      <c r="B196" s="5" t="n">
        <v>52</v>
      </c>
    </row>
    <row r="197">
      <c r="A197" s="4" t="inlineStr">
        <is>
          <t>Expense Ratio, Percent</t>
        </is>
      </c>
      <c r="B197" s="6" t="n">
        <v>0.0046</v>
      </c>
    </row>
    <row r="198">
      <c r="A198" s="4" t="inlineStr">
        <is>
          <t>Factors Affecting Performance [Text Block]</t>
        </is>
      </c>
      <c r="B198" s="4" t="inlineStr">
        <is>
          <t>How did the Fund perform last year and what affected its performance? Key contributors to (↑) and detractors from (↓) performance, relative to the S&amp;P 500 ® ↑ An overweight position in online streaming service Netflix Inc. rose in value, driven by better-than-expected subscriber and revenue growth, and higher profits ↑ An overweight position in Meta Platforms Inc. — parent of Facebook and Instagram — grew in value as artificial intelligence (AI) investments drove revenue growth ↑ An overweight position in cloud-networking firm Arista Networks Inc. rose in value as data centers raised spending to meet computing demand from AI applications ↑ Among sectors, stock selections and an overweight exposure to communication services, and stock selections in health care and consumer staples helped returns ↓ An underweight position in electric car maker Tesla Inc. — sold by period-end — hurt returns as its stock price rose over optimism about autonomous vehicles ↓ An underweight position in Broadcom Inc. detracted from returns as its stock price doubled on AI-driven demand for its semiconductor and software products ↓ An overweight position in athletic apparel giant Nike Inc. lost value as the firm had trouble with increased competition and its shift to more wholesale sales ↓ Among sectors, stock selections in industrials, consumer discretionary, and information technology hurt Fund returns relative to the Index during the period</t>
        </is>
      </c>
    </row>
    <row r="199">
      <c r="A199" s="4" t="inlineStr">
        <is>
          <t>Performance Past Does Not Indicate Future [Text]</t>
        </is>
      </c>
      <c r="B199" s="4" t="inlineStr">
        <is>
          <t>THE FUND'S PAST PERFORMANCE IS NO GUARANTEE OF FUTURE RESULTS.</t>
        </is>
      </c>
    </row>
    <row r="200">
      <c r="A200" s="4" t="inlineStr">
        <is>
          <t>Line Graph [Table Text Block]</t>
        </is>
      </c>
      <c r="B200" s="4" t="inlineStr">
        <is>
          <t>Class I S&amp;P 500 ®
12/14 $1,000,000 $1,000,000
1/15 $967,338 $969,981
2/15 $1,025,538 $1,025,727
3/15 $1,011,828 $1,009,506
4/15 $1,018,703 $1,019,190
5/15 $1,032,431 $1,032,296
6/15 $1,016,248 $1,012,313
7/15 $1,040,663 $1,033,522
8/15 $974,771 $971,166
9/15 $953,631 $947,136
10/15 $1,035,150 $1,027,030
11/15 $1,043,653 $1,030,085
12/15 $1,024,098 $1,013,838
1/16 $967,580 $963,527
2/16 $959,239 $962,227
3/16 $1,017,411 $1,027,503
4/16 $1,025,492 $1,031,487
5/16 $1,038,838 $1,050,010
6/16 $1,033,538 $1,052,731
7/16 $1,076,111 $1,091,544
8/16 $1,079,192 $1,093,076
9/16 $1,075,011 $1,093,283
10/16 $1,053,843 $1,073,340
11/16 $1,096,983 $1,113,091
12/16 $1,115,489 $1,135,093
1/17 $1,133,538 $1,156,621
2/17 $1,178,961 $1,202,546
3/17 $1,181,223 $1,203,949
4/17 $1,192,221 $1,216,313
5/17 $1,206,066 $1,233,430
6/17 $1,217,057 $1,241,129
7/17 $1,239,646 $1,266,650
8/17 $1,239,902 $1,270,527
9/17 $1,270,925 $1,296,736
10/17 $1,301,089 $1,326,995
11/17 $1,345,655 $1,367,694
12/17 $1,368,346 $1,382,901
1/18 $1,458,857 $1,462,078
2/18 $1,408,865 $1,408,190
3/18 $1,362,067 $1,372,403
4/18 $1,368,611 $1,377,669
5/18 $1,404,321 $1,410,846
6/18 $1,404,003 $1,419,530
7/18 $1,455,428 $1,472,355
8/18 $1,506,797 $1,520,333
9/18 $1,510,782 $1,528,986
10/18 $1,402,561 $1,424,480
11/18 $1,425,954 $1,453,508
12/18 $1,298,304 $1,322,270
1/19 $1,403,625 $1,428,231
2/19 $1,457,140 $1,474,089
3/19 $1,479,119 $1,502,733
4/19 $1,548,838 $1,563,578
5/19 $1,430,548 $1,464,216
6/19 $1,527,138 $1,567,408
7/19 $1,558,672 $1,589,935
8/19 $1,522,241 $1,564,750
9/19 $1,543,923 $1,594,027
10/19 $1,572,842 $1,628,553
11/19 $1,641,358 $1,687,668
12/19 $1,684,338 $1,738,605
1/20 $1,680,519 $1,737,924
2/20 $1,542,092 $1,594,859
3/20 $1,352,824 $1,397,874
4/20 $1,531,853 $1,577,072
5/20 $1,619,952 $1,652,185
6/20 $1,654,446 $1,685,042
7/20 $1,747,142 $1,780,054
8/20 $1,881,154 $1,908,005
9/20 $1,813,854 $1,835,507
10/20 $1,774,063 $1,786,694
11/20 $1,989,705 $1,982,273
12/20 $2,076,820 $2,058,487
1/21 $2,053,550 $2,037,705
2/21 $2,125,868 $2,093,895
3/21 $2,186,394 $2,185,598
4/21 $2,299,832 $2,302,241
5/21 $2,310,170 $2,318,321
6/21 $2,385,833 $2,372,442
7/21 $2,432,833 $2,428,799
8/21 $2,509,598 $2,502,648
9/21 $2,377,032 $2,386,250
10/21 $2,527,312 $2,553,435
11/21 $2,498,378 $2,535,743
12/21 $2,596,368 $2,649,385
1/22 $2,435,914 $2,512,287
2/22 $2,364,305 $2,437,066
3/22 $2,438,292 $2,527,553
4/22 $2,202,069 $2,307,145
5/22 $2,187,212 $2,311,378
6/22 $2,018,737 $2,120,588
7/22 $2,207,715 $2,316,116
8/22 $2,128,380 $2,221,660
9/22 $1,939,402 $2,017,049
10/22 $2,091,238 $2,180,352
11/22 $2,210,983 $2,302,198
12/22 $2,079,259 $2,169,558
1/23 $2,207,394 $2,305,880
2/23 $2,159,981 $2,249,619
3/23 $2,252,106 $2,332,212
4/23 $2,297,118 $2,368,614
5/23 $2,308,221 $2,378,910
6/23 $2,452,560 $2,536,097
7/23 $2,538,983 $2,617,569
8/23 $2,508,975 $2,575,893
9/23 $2,394,644 $2,453,080
10/23 $2,354,133 $2,401,500
11/23 $2,567,791 $2,620,818
12/23 $2,673,115 $2,739,884
1/24 $2,738,800 $2,785,925
2/24 $2,888,029 $2,934,682
3/24 $2,971,271 $3,029,104
4/24 $2,850,495 $2,905,381
5/24 $3,000,330 $3,049,444
6/24 $3,132,003 $3,158,864
7/24 $3,140,176 $3,197,315
8/24 $3,229,471 $3,274,872
9/24 $3,270,335 $3,344,813
10/24 $3,247,028 $3,314,481
11/24 $3,432,883 $3,509,044
12/24 $3,354,491 $3,425,395</t>
        </is>
      </c>
    </row>
    <row r="201">
      <c r="A201" s="4" t="inlineStr">
        <is>
          <t>Average Annual Return [Table Text Block]</t>
        </is>
      </c>
      <c r="B201" s="4" t="inlineStr">
        <is>
          <t>Fund 1 Year 5 Years 10 Years
Class I 25.48% 14.75% 12.85%
S&amp;P 500 ® 25.02% 14.51% 13.09%</t>
        </is>
      </c>
    </row>
    <row r="202">
      <c r="A202" s="4" t="inlineStr">
        <is>
          <t>AssetsNet</t>
        </is>
      </c>
      <c r="B202" s="5" t="n">
        <v>2683337864</v>
      </c>
    </row>
    <row r="203">
      <c r="A203" s="4" t="inlineStr">
        <is>
          <t>Holdings Count | Holding</t>
        </is>
      </c>
      <c r="B203" s="7" t="n">
        <v>143</v>
      </c>
    </row>
    <row r="204">
      <c r="A204" s="4" t="inlineStr">
        <is>
          <t>Advisory Fees Paid, Amount</t>
        </is>
      </c>
      <c r="B204" s="5" t="n">
        <v>10204484</v>
      </c>
    </row>
    <row r="205">
      <c r="A205" s="4" t="inlineStr">
        <is>
          <t>InvestmentCompanyPortfolioTurnover</t>
        </is>
      </c>
      <c r="B205" s="8" t="n">
        <v>0.07000000000000001</v>
      </c>
    </row>
    <row r="206">
      <c r="A206" s="4" t="inlineStr">
        <is>
          <t>Additional Fund Statistics [Text Block]</t>
        </is>
      </c>
      <c r="B206" s="4" t="inlineStr">
        <is>
          <t>Key Fund Statistics
Total Net Assets $2,683,337,864
# of Portfolio Holdings (for Tax-Managed Growth Portfolio) 143
Portfolio Turnover Rate (for Tax-Managed Growth Portfolio) 7%
Total Advisory Fees Paid $10,204,484</t>
        </is>
      </c>
    </row>
    <row r="207">
      <c r="A207" s="4" t="inlineStr">
        <is>
          <t>Holdings [Text Block]</t>
        </is>
      </c>
      <c r="B207" s="4" t="inlineStr">
        <is>
          <t>Sector Allocation (% of total investments)
Value Value
Other 0.0% Footnote Reference *
Real Estate 0.3%
Utilities 0.8%
Materials 1.8%
Energy 2.9%
Consumer Staples 5.7%
Industrials 8.3%
Health Care 10.8%
Consumer Discretionary 11.3%
Communication Services 12.5%
Financials 13.7%
Information Technology 31.9%
Footnote Description
Footnote * Amount is less than 0.05%. Top Ten Holdings (% of total investments) Footnote Reference a
Apple, Inc. 8.3%
NVIDIA Corp. 6.4%
Microsoft Corp. 6.4%
Amazon.com, Inc. 5.5%
Meta Platforms, Inc., Class A 3.8%
Alphabet, Inc., Class A 2.8%
Alphabet, Inc., Class C 2.8%
JPMorgan Chase &amp; Co. 2.1%
Netflix, Inc. 1.7%
Berkshire Hathaway, Inc., Class B 1.7%
Total 41.5%
Footnote Description
Footnote a Excluding cash equivalents</t>
        </is>
      </c>
    </row>
    <row r="208">
      <c r="A208" s="4" t="inlineStr">
        <is>
          <t>Material Fund Change [Text Block]</t>
        </is>
      </c>
    </row>
    <row r="209">
      <c r="A209" s="4" t="inlineStr">
        <is>
          <t>Updated Prospectus Phone Number</t>
        </is>
      </c>
      <c r="B209" s="4" t="inlineStr">
        <is>
          <t>1-800-262-1122</t>
        </is>
      </c>
    </row>
    <row r="210">
      <c r="A210" s="4" t="inlineStr">
        <is>
          <t>C000014466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Eaton Vance Tax-Managed Growth Fund 1.2</t>
        </is>
      </c>
    </row>
    <row r="213">
      <c r="A213" s="4" t="inlineStr">
        <is>
          <t>Class Name</t>
        </is>
      </c>
      <c r="B213" s="4" t="inlineStr">
        <is>
          <t xml:space="preserve">Class A </t>
        </is>
      </c>
    </row>
    <row r="214">
      <c r="A214" s="4" t="inlineStr">
        <is>
          <t>Trading Symbol</t>
        </is>
      </c>
      <c r="B214" s="4" t="inlineStr">
        <is>
          <t>EXTGX</t>
        </is>
      </c>
    </row>
    <row r="215">
      <c r="A215" s="4" t="inlineStr">
        <is>
          <t>Annual or Semi-Annual Statement [Text Block]</t>
        </is>
      </c>
      <c r="B215" s="4" t="inlineStr">
        <is>
          <t xml:space="preserve">This annual shareholder report contains important information about the Eaton Vance Tax-Managed Growth Fund 1.2 for the period of January 1, 2024 to December 31, 2024. </t>
        </is>
      </c>
    </row>
    <row r="216">
      <c r="A216" s="4" t="inlineStr">
        <is>
          <t>Shareholder Report Annual or Semi-Annual</t>
        </is>
      </c>
      <c r="B216" s="4" t="inlineStr">
        <is>
          <t>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www.eatonvance.com/open-end-mutual-fund-documents.php</t>
        </is>
      </c>
    </row>
    <row r="218">
      <c r="A218" s="4" t="inlineStr">
        <is>
          <t>Additional Information Phone Number</t>
        </is>
      </c>
      <c r="B218" s="4" t="inlineStr">
        <is>
          <t>1-800-262-1122</t>
        </is>
      </c>
    </row>
    <row r="219">
      <c r="A219" s="4" t="inlineStr">
        <is>
          <t>Additional Information Website</t>
        </is>
      </c>
      <c r="B2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20">
      <c r="A220" s="4" t="inlineStr">
        <is>
          <t>Expenses [Text Block]</t>
        </is>
      </c>
      <c r="B220" s="4" t="inlineStr">
        <is>
          <t>What were the Fund costs for the last year? Footnote Reference * (based on a hypothetical $10,000 investment)
Class Name Costs of a $10,000 investment Costs paid as a percentage of a $10,000 investment
Class A $98 0.87%
Footnote Description
Footnote * Expenses in the table reflect the expenses of both the Fund and the Tax-Managed Growth Portfolio, the Portfolio in which it invests.</t>
        </is>
      </c>
    </row>
    <row r="221">
      <c r="A221" s="4" t="inlineStr">
        <is>
          <t>Expenses Paid, Amount</t>
        </is>
      </c>
      <c r="B221" s="5" t="n">
        <v>98</v>
      </c>
    </row>
    <row r="222">
      <c r="A222" s="4" t="inlineStr">
        <is>
          <t>Expense Ratio, Percent</t>
        </is>
      </c>
      <c r="B222" s="6" t="n">
        <v>0.008699999999999999</v>
      </c>
    </row>
    <row r="223">
      <c r="A223" s="4" t="inlineStr">
        <is>
          <t>Factors Affecting Performance [Text Block]</t>
        </is>
      </c>
      <c r="B223" s="4" t="inlineStr">
        <is>
          <t xml:space="preserve">How did the Fund perform last year and what affected its performance? Key contributors to (↑) and detractors from (↓) performance, relative to the S&amp;P 500 ® ↓ An underweight position in electric car maker Tesla Inc. — sold by period-end — hurt returns as its stock price rose over optimism about autonomous vehicles ↓ An underweight position in Broadcom Inc. detracted from returns as its stock price doubled on AI-driven demand for its semiconductor and software products ↓ An overweight position in athletic apparel giant Nike Inc. lost value as the firm had trouble with increased competition and its shift to more wholesale sales ↓ Among sectors, stock selections in industrials, consumer discretionary, and information technology hurt Fund returns relative to the Index during the period ↑ An overweight position in online streaming service Netflix Inc. rose in value, driven by better-than-expected subscriber and revenue growth, and higher profits ↑ An overweight position in Meta Platforms Inc. — parent of Facebook and Instagram — grew in value as artificial intelligence (AI) investments drove revenue growth ↑ An overweight position in cloud-networking firm Arista Networks Inc. rose in value as data centers raised spending to meet computing demand from AI applications ↑ Among sectors, stock selections and an overweight exposure to communication services, and stock selections in health care and consumer staples helped returns </t>
        </is>
      </c>
    </row>
    <row r="224">
      <c r="A224" s="4" t="inlineStr">
        <is>
          <t>Performance Past Does Not Indicate Future [Text]</t>
        </is>
      </c>
      <c r="B224" s="4" t="inlineStr">
        <is>
          <t>THE FUND'S PAST PERFORMANCE IS NO GUARANTEE OF FUTURE RESULTS.</t>
        </is>
      </c>
    </row>
    <row r="225">
      <c r="A225" s="4" t="inlineStr">
        <is>
          <t>Line Graph [Table Text Block]</t>
        </is>
      </c>
      <c r="B225" s="4" t="inlineStr">
        <is>
          <t>Class A with Maximum Sales Charge S&amp;P 500 ®
12/14 $10,000 $10,000
1/15 $9,161 $9,700
2/15 $9,713 $10,257
3/15 $9,578 $10,095
4/15 $9,643 $10,192
5/15 $9,767 $10,323
6/15 $9,610 $10,123
7/15 $9,838 $10,335
8/15 $9,215 $9,712
9/15 $9,009 $9,471
10/15 $9,778 $10,270
11/15 $9,854 $10,301
12/15 $9,667 $10,138
1/16 $9,132 $9,635
2/16 $9,050 $9,622
3/16 $9,596 $10,275
4/16 $9,667 $10,315
5/16 $9,793 $10,500
6/16 $9,738 $10,527
7/16 $10,137 $10,915
8/16 $10,159 $10,931
9/16 $10,115 $10,933
10/16 $9,913 $10,733
11/16 $10,317 $11,131
12/16 $10,487 $11,351
1/17 $10,652 $11,566
2/17 $11,077 $12,025
3/17 $11,093 $12,039
4/17 $11,193 $12,163
5/17 $11,325 $12,334
6/17 $11,419 $12,411
7/17 $11,628 $12,667
8/17 $11,628 $12,705
9/17 $11,915 $12,967
10/17 $12,191 $13,270
11/17 $12,604 $13,677
12/17 $12,810 $13,829
1/18 $13,655 $14,621
2/18 $13,182 $14,082
3/18 $12,744 $13,724
4/18 $12,799 $13,777
5/18 $13,127 $14,108
6/18 $13,121 $14,195
7/18 $13,594 $14,724
8/18 $14,071 $15,203
9/18 $14,105 $15,290
10/18 $13,088 $14,245
11/18 $13,305 $14,535
12/18 $12,106 $13,223
1/19 $13,086 $14,282
2/19 $13,579 $14,741
3/19 $13,780 $15,027
4/19 $14,424 $15,636
5/19 $13,321 $14,642
6/19 $14,217 $15,674
7/19 $14,502 $15,899
8/19 $14,161 $15,648
9/19 $14,362 $15,940
10/19 $14,625 $16,286
11/19 $15,258 $16,877
12/19 $15,652 $17,386
1/20 $15,612 $17,379
2/20 $14,321 $15,949
3/20 $12,563 $13,979
4/20 $14,220 $15,771
5/20 $15,032 $16,522
6/20 $15,353 $16,850
7/20 $16,204 $17,801
8/20 $17,444 $19,080
9/20 $16,813 $18,355
10/20 $16,435 $17,867
11/20 $18,425 $19,823
12/20 $19,227 $20,585
1/21 $19,006 $20,377
2/21 $19,669 $20,939
3/21 $20,224 $21,856
4/21 $21,260 $23,022
5/21 $21,345 $23,183
6/21 $22,041 $23,724
7/21 $22,466 $24,288
8/21 $23,168 $25,026
9/21 $21,934 $23,863
10/21 $23,316 $25,534
11/21 $23,038 $25,357
12/21 $23,933 $26,494
1/22 $22,447 $25,123
2/22 $21,783 $24,371
3/22 $22,458 $25,276
4/22 $20,274 $23,071
5/22 $20,132 $23,114
6/22 $18,572 $21,206
7/22 $20,308 $23,161
8/22 $19,571 $22,217
9/22 $17,824 $20,170
10/22 $19,219 $21,804
11/22 $20,308 $23,022
12/22 $19,092 $21,696
1/23 $20,261 $23,059
2/23 $19,822 $22,496
3/23 $20,660 $23,322
4/23 $21,064 $23,686
5/23 $21,161 $23,789
6/23 $22,478 $25,361
7/23 $23,259 $26,176
8/23 $22,979 $25,759
9/23 $21,925 $24,531
10/23 $21,549 $24,015
11/23 $23,492 $26,208
12/23 $24,448 $27,399
1/24 $25,044 $27,859
2/24 $26,400 $29,347
3/24 $27,156 $30,291
4/24 $26,040 $29,054
5/24 $27,402 $30,494
6/24 $28,587 $31,589
7/24 $28,656 $31,973
8/24 $29,457 $32,749
9/24 $29,818 $33,448
10/24 $29,600 $33,145
11/24 $31,283 $35,090
12/24 $30,550 $34,254</t>
        </is>
      </c>
    </row>
    <row r="226">
      <c r="A226" s="4" t="inlineStr">
        <is>
          <t>Average Annual Return [Table Text Block]</t>
        </is>
      </c>
      <c r="B226" s="4" t="inlineStr">
        <is>
          <t>Fund 1 Year 5 Years 10 Years
Class A 24.96% 14.30% 12.41%
Class A with 5.25% Maximum Sales Charge 18.39% 13.07% 11.81%
S&amp;P 500 ® 25.02% 14.51% 13.09%</t>
        </is>
      </c>
    </row>
    <row r="227">
      <c r="A227" s="4" t="inlineStr">
        <is>
          <t>AssetsNet</t>
        </is>
      </c>
      <c r="B227" s="5" t="n">
        <v>1519803404</v>
      </c>
    </row>
    <row r="228">
      <c r="A228" s="4" t="inlineStr">
        <is>
          <t>Holdings Count | Holding</t>
        </is>
      </c>
      <c r="B228" s="7" t="n">
        <v>143</v>
      </c>
    </row>
    <row r="229">
      <c r="A229" s="4" t="inlineStr">
        <is>
          <t>Advisory Fees Paid, Amount</t>
        </is>
      </c>
      <c r="B229" s="5" t="n">
        <v>5697365</v>
      </c>
    </row>
    <row r="230">
      <c r="A230" s="4" t="inlineStr">
        <is>
          <t>InvestmentCompanyPortfolioTurnover</t>
        </is>
      </c>
      <c r="B230" s="8" t="n">
        <v>0.07000000000000001</v>
      </c>
    </row>
    <row r="231">
      <c r="A231" s="4" t="inlineStr">
        <is>
          <t>Additional Fund Statistics [Text Block]</t>
        </is>
      </c>
      <c r="B231" s="4" t="inlineStr">
        <is>
          <t>Key Fund Statistics
Total Net Assets $1,519,803,404
# of Portfolio Holdings (for Tax-Managed Growth Portfolio) 143
Portfolio Turnover Rate (for Tax-Managed Growth Portfolio) 7%
Total Advisory Fees Paid $5,697,365</t>
        </is>
      </c>
    </row>
    <row r="232">
      <c r="A232" s="4" t="inlineStr">
        <is>
          <t>Holdings [Text Block]</t>
        </is>
      </c>
      <c r="B232" s="4" t="inlineStr">
        <is>
          <t>Sector Allocation (% of total investments)
Value Value
Other 0.0% Footnote Reference *
Real Estate 0.3%
Utilities 0.8%
Materials 1.8%
Energy 2.9%
Consumer Staples 5.7%
Industrials 8.3%
Health Care 10.8%
Consumer Discretionary 11.3%
Communication Services 12.5%
Financials 13.7%
Information Technology 31.9%
Footnote Description
Footnote * Amount is less than 0.05%. Top Ten Holdings (% of total investments) Footnote Reference a
Apple, Inc. 8.3%
NVIDIA Corp. 6.4%
Microsoft Corp. 6.4%
Amazon.com, Inc. 5.5%
Meta Platforms, Inc., Class A 3.8%
Alphabet, Inc., Class A 2.8%
Alphabet, Inc., Class C 2.8%
JPMorgan Chase &amp; Co. 2.1%
Netflix, Inc. 1.7%
Berkshire Hathaway, Inc., Class B 1.7%
Total 41.5%
Footnote Description
Footnote a Excluding cash equivalents</t>
        </is>
      </c>
    </row>
    <row r="233">
      <c r="A233" s="4" t="inlineStr">
        <is>
          <t>Material Fund Change [Text Block]</t>
        </is>
      </c>
    </row>
    <row r="234">
      <c r="A234" s="4" t="inlineStr">
        <is>
          <t>Updated Prospectus Phone Number</t>
        </is>
      </c>
      <c r="B234" s="4" t="inlineStr">
        <is>
          <t>1-800-262-1122</t>
        </is>
      </c>
    </row>
    <row r="235">
      <c r="A235" s="4" t="inlineStr">
        <is>
          <t>C000014468</t>
        </is>
      </c>
      <c r="B235" s="4" t="inlineStr">
        <is>
          <t xml:space="preserve"> </t>
        </is>
      </c>
    </row>
    <row r="236">
      <c r="A236" s="3" t="inlineStr">
        <is>
          <t>Shareholder Report [Line Items]</t>
        </is>
      </c>
      <c r="B236" s="4" t="inlineStr">
        <is>
          <t xml:space="preserve"> </t>
        </is>
      </c>
    </row>
    <row r="237">
      <c r="A237" s="4" t="inlineStr">
        <is>
          <t>Fund Name</t>
        </is>
      </c>
      <c r="B237" s="4" t="inlineStr">
        <is>
          <t>Eaton Vance Tax-Managed Growth Fund 1.2</t>
        </is>
      </c>
    </row>
    <row r="238">
      <c r="A238" s="4" t="inlineStr">
        <is>
          <t>Class Name</t>
        </is>
      </c>
      <c r="B238" s="4" t="inlineStr">
        <is>
          <t xml:space="preserve">Class C </t>
        </is>
      </c>
    </row>
    <row r="239">
      <c r="A239" s="4" t="inlineStr">
        <is>
          <t>Trading Symbol</t>
        </is>
      </c>
      <c r="B239" s="4" t="inlineStr">
        <is>
          <t>EZTGX</t>
        </is>
      </c>
    </row>
    <row r="240">
      <c r="A240" s="4" t="inlineStr">
        <is>
          <t>Annual or Semi-Annual Statement [Text Block]</t>
        </is>
      </c>
      <c r="B240" s="4" t="inlineStr">
        <is>
          <t xml:space="preserve">This annual shareholder report contains important information about the Eaton Vance Tax-Managed Growth Fund 1.2 for the period of January 1, 2024 to December 31, 2024. </t>
        </is>
      </c>
    </row>
    <row r="241">
      <c r="A241" s="4" t="inlineStr">
        <is>
          <t>Shareholder Report Annual or Semi-Annual</t>
        </is>
      </c>
      <c r="B241" s="4" t="inlineStr">
        <is>
          <t>Annual Shareholder Report</t>
        </is>
      </c>
    </row>
    <row r="242">
      <c r="A242" s="4" t="inlineStr">
        <is>
          <t>Additional Information [Text Block]</t>
        </is>
      </c>
      <c r="B242" s="4" t="inlineStr">
        <is>
          <t>You can find additional information about the Fund at www.eatonvance.com/open-end-mutual-fund-documents.php</t>
        </is>
      </c>
    </row>
    <row r="243">
      <c r="A243" s="4" t="inlineStr">
        <is>
          <t>Additional Information Phone Number</t>
        </is>
      </c>
      <c r="B243" s="4" t="inlineStr">
        <is>
          <t>1-800-262-1122</t>
        </is>
      </c>
    </row>
    <row r="244">
      <c r="A244" s="4" t="inlineStr">
        <is>
          <t>Additional Information Website</t>
        </is>
      </c>
      <c r="B2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45">
      <c r="A245" s="4" t="inlineStr">
        <is>
          <t>Expenses [Text Block]</t>
        </is>
      </c>
      <c r="B245" s="4" t="inlineStr">
        <is>
          <t>What were the Fund costs for the last year? Footnote Reference * (based on a hypothetical $10,000 investment)
Class Name Costs of a $10,000 investment Costs paid as a percentage of a $10,000 investment
Class C $181 1.62%
Footnote Description
Footnote * Expenses in the table reflect the expenses of both the Fund and the Tax-Managed Growth Portfolio, the Portfolio in which it invests.</t>
        </is>
      </c>
    </row>
    <row r="246">
      <c r="A246" s="4" t="inlineStr">
        <is>
          <t>Expenses Paid, Amount</t>
        </is>
      </c>
      <c r="B246" s="5" t="n">
        <v>181</v>
      </c>
    </row>
    <row r="247">
      <c r="A247" s="4" t="inlineStr">
        <is>
          <t>Expense Ratio, Percent</t>
        </is>
      </c>
      <c r="B247" s="6" t="n">
        <v>0.0162</v>
      </c>
    </row>
    <row r="248">
      <c r="A248" s="4" t="inlineStr">
        <is>
          <t>Factors Affecting Performance [Text Block]</t>
        </is>
      </c>
      <c r="B248" s="4" t="inlineStr">
        <is>
          <t xml:space="preserve">How did the Fund perform last year and what affected its performance? Key contributors to (↑) and detractors from (↓) performance, relative to the S&amp;P 500 ® ↓ An underweight position in electric car maker Tesla Inc. — sold by period-end — hurt returns as its stock price rose over optimism about autonomous vehicles ↓ An underweight position in Broadcom Inc. detracted from returns as its stock price doubled on AI-driven demand for its semiconductor and software products ↓ An overweight position in athletic apparel giant Nike Inc. lost value as the firm had trouble with increased competition and its shift to more wholesale sales ↓ Among sectors, stock selections in industrials, consumer discretionary, and information technology hurt Fund returns relative to the Index during the period ↑ An overweight position in online streaming service Netflix Inc. rose in value, driven by better-than-expected subscriber and revenue growth, and higher profits ↑ An overweight position in Meta Platforms Inc. — parent of Facebook and Instagram — grew in value as artificial intelligence (AI) investments drove revenue growth ↑ An overweight position in cloud-networking firm Arista Networks Inc. rose in value as data centers raised spending to meet computing demand from AI applications ↑ Among sectors, stock selections and an overweight exposure to communication services, and stock selections in health care and consumer staples helped returns </t>
        </is>
      </c>
    </row>
    <row r="249">
      <c r="A249" s="4" t="inlineStr">
        <is>
          <t>Performance Past Does Not Indicate Future [Text]</t>
        </is>
      </c>
      <c r="B249" s="4" t="inlineStr">
        <is>
          <t>THE FUND'S PAST PERFORMANCE IS NO GUARANTEE OF FUTURE RESULTS.</t>
        </is>
      </c>
    </row>
    <row r="250">
      <c r="A250" s="4" t="inlineStr">
        <is>
          <t>Line Graph [Table Text Block]</t>
        </is>
      </c>
      <c r="B250" s="4" t="inlineStr">
        <is>
          <t>Class C S&amp;P 500 ®
12/14 $10,000 $10,000
1/15 $9,660 $9,700
2/15 $10,234 $10,257
3/15 $10,088 $10,095
4/15 $10,146 $10,192
5/15 $10,275 $10,323
6/15 $10,106 $10,123
7/15 $10,334 $10,335
8/15 $9,672 $9,712
9/15 $9,455 $9,471
10/15 $10,252 $10,270
11/15 $10,328 $10,301
12/15 $10,123 $10,138
1/16 $9,559 $9,635
2/16 $9,465 $9,622
3/16 $10,029 $10,275
4/16 $10,099 $10,315
5/16 $10,223 $10,500
6/16 $10,158 $10,527
7/16 $10,569 $10,915
8/16 $10,587 $10,931
9/16 $10,534 $10,933
10/16 $10,316 $10,733
11/16 $10,727 $11,131
12/16 $10,904 $11,351
1/17 $11,069 $11,566
2/17 $11,504 $12,025
3/17 $11,510 $12,039
4/17 $11,610 $12,163
5/17 $11,733 $12,334
6/17 $11,827 $12,411
7/17 $12,033 $12,667
8/17 $12,028 $12,705
9/17 $12,316 $12,967
10/17 $12,592 $13,270
11/17 $13,010 $13,677
12/17 $13,219 $13,829
1/18 $14,078 $14,621
2/18 $13,584 $14,082
3/18 $13,119 $13,724
4/18 $13,172 $13,777
5/18 $13,502 $14,108
6/18 $13,484 $14,195
7/18 $13,966 $14,724
8/18 $14,443 $15,203
9/18 $14,467 $15,290
10/18 $13,419 $14,245
11/18 $13,631 $14,535
12/18 $12,407 $13,223
1/19 $13,390 $14,282
2/19 $13,890 $14,741
3/19 $14,090 $15,027
4/19 $14,737 $15,636
5/19 $13,602 $14,642
6/19 $14,502 $15,674
7/19 $14,790 $15,899
8/19 $14,431 $15,648
9/19 $14,625 $15,940
10/19 $14,884 $16,286
11/19 $15,514 $16,877
12/19 $15,908 $17,386
1/20 $15,861 $17,379
2/20 $14,543 $15,949
3/20 $12,742 $13,979
4/20 $14,419 $15,771
5/20 $15,231 $16,522
6/20 $15,543 $16,850
7/20 $16,396 $17,801
8/20 $17,638 $19,080
9/20 $16,991 $18,355
10/20 $16,602 $17,867
11/20 $18,597 $19,823
12/20 $19,398 $20,585
1/21 $19,157 $20,377
2/21 $19,816 $20,939
3/21 $20,363 $21,856
4/21 $21,393 $23,022
5/21 $21,469 $23,183
6/21 $22,152 $23,724
7/21 $22,563 $24,288
8/21 $23,252 $25,026
9/21 $22,004 $23,863
10/21 $23,376 $25,534
11/21 $23,087 $25,357
12/21 $23,964 $26,494
1/22 $22,463 $25,123
2/22 $21,787 $24,371
3/22 $22,440 $25,276
4/22 $20,251 $23,071
5/22 $20,092 $23,114
6/22 $18,526 $21,206
7/22 $20,245 $23,161
8/22 $19,497 $22,217
9/22 $17,749 $20,170
10/22 $19,121 $21,804
11/22 $20,198 $23,022
12/22 $18,974 $21,696
1/23 $20,127 $23,059
2/23 $19,674 $22,496
3/23 $20,492 $23,322
4/23 $20,880 $23,686
5/23 $20,963 $23,789
6/23 $22,257 $25,361
7/23 $23,017 $26,176
8/23 $22,722 $25,759
9/23 $21,663 $24,531
10/23 $21,280 $24,015
11/23 $23,187 $26,208
12/23 $24,117 $27,399
1/24 $24,688 $27,859
2/24 $26,006 $29,347
3/24 $26,736 $30,291
4/24 $25,624 $29,054
5/24 $26,942 $30,494
6/24 $28,095 $31,589
7/24 $28,142 $31,973
8/24 $28,913 $32,749
9/24 $29,249 $33,448
10/24 $29,013 $33,145
11/24 $30,644 $35,090
12/24 $30,362 $34,254</t>
        </is>
      </c>
    </row>
    <row r="251">
      <c r="A251" s="4" t="inlineStr">
        <is>
          <t>Average Annual Return [Table Text Block]</t>
        </is>
      </c>
      <c r="B251" s="4" t="inlineStr">
        <is>
          <t>Fund 1 Year 5 Years 10 Years
Class C, with conversion to Class A after 8 years 24.01% 13.44% 11.74%
Class C, with 1% Maximum Deferred Sales Charge and conversion to Class A after 8 years 23.01% 13.44% 11.74%
S&amp;P 500 ® 25.02% 14.51% 13.09%</t>
        </is>
      </c>
    </row>
    <row r="252">
      <c r="A252" s="4" t="inlineStr">
        <is>
          <t>AssetsNet</t>
        </is>
      </c>
      <c r="B252" s="5" t="n">
        <v>1519803404</v>
      </c>
    </row>
    <row r="253">
      <c r="A253" s="4" t="inlineStr">
        <is>
          <t>Holdings Count | Holding</t>
        </is>
      </c>
      <c r="B253" s="7" t="n">
        <v>143</v>
      </c>
    </row>
    <row r="254">
      <c r="A254" s="4" t="inlineStr">
        <is>
          <t>Advisory Fees Paid, Amount</t>
        </is>
      </c>
      <c r="B254" s="5" t="n">
        <v>5697365</v>
      </c>
    </row>
    <row r="255">
      <c r="A255" s="4" t="inlineStr">
        <is>
          <t>InvestmentCompanyPortfolioTurnover</t>
        </is>
      </c>
      <c r="B255" s="8" t="n">
        <v>0.07000000000000001</v>
      </c>
    </row>
    <row r="256">
      <c r="A256" s="4" t="inlineStr">
        <is>
          <t>Additional Fund Statistics [Text Block]</t>
        </is>
      </c>
      <c r="B256" s="4" t="inlineStr">
        <is>
          <t>Key Fund Statistics
Total Net Assets $1,519,803,404
# of Portfolio Holdings (for Tax-Managed Growth Portfolio) 143
Portfolio Turnover Rate (for Tax-Managed Growth Portfolio) 7%
Total Advisory Fees Paid $5,697,365</t>
        </is>
      </c>
    </row>
    <row r="257">
      <c r="A257" s="4" t="inlineStr">
        <is>
          <t>Holdings [Text Block]</t>
        </is>
      </c>
      <c r="B257" s="4" t="inlineStr">
        <is>
          <t>Sector Allocation (% of total investments)
Value Value
Other 0.0% Footnote Reference *
Real Estate 0.3%
Utilities 0.8%
Materials 1.8%
Energy 2.9%
Consumer Staples 5.7%
Industrials 8.3%
Health Care 10.8%
Consumer Discretionary 11.3%
Communication Services 12.5%
Financials 13.7%
Information Technology 31.9%
Footnote Description
Footnote * Amount is less than 0.05%. Top Ten Holdings (% of total investments) Footnote Reference a
Apple, Inc. 8.3%
NVIDIA Corp. 6.4%
Microsoft Corp. 6.4%
Amazon.com, Inc. 5.5%
Meta Platforms, Inc., Class A 3.8%
Alphabet, Inc., Class A 2.8%
Alphabet, Inc., Class C 2.8%
JPMorgan Chase &amp; Co. 2.1%
Netflix, Inc. 1.7%
Berkshire Hathaway, Inc., Class B 1.7%
Total 41.5%
Footnote Description
Footnote a Excluding cash equivalents</t>
        </is>
      </c>
    </row>
    <row r="258">
      <c r="A258" s="4" t="inlineStr">
        <is>
          <t>Material Fund Change [Text Block]</t>
        </is>
      </c>
    </row>
    <row r="259">
      <c r="A259" s="4" t="inlineStr">
        <is>
          <t>Updated Prospectus Phone Number</t>
        </is>
      </c>
      <c r="B259" s="4" t="inlineStr">
        <is>
          <t>1-800-262-1122</t>
        </is>
      </c>
    </row>
    <row r="260">
      <c r="A260" s="4" t="inlineStr">
        <is>
          <t>C000014469</t>
        </is>
      </c>
      <c r="B260" s="4" t="inlineStr">
        <is>
          <t xml:space="preserve"> </t>
        </is>
      </c>
    </row>
    <row r="261">
      <c r="A261" s="3" t="inlineStr">
        <is>
          <t>Shareholder Report [Line Items]</t>
        </is>
      </c>
      <c r="B261" s="4" t="inlineStr">
        <is>
          <t xml:space="preserve"> </t>
        </is>
      </c>
    </row>
    <row r="262">
      <c r="A262" s="4" t="inlineStr">
        <is>
          <t>Fund Name</t>
        </is>
      </c>
      <c r="B262" s="4" t="inlineStr">
        <is>
          <t>Eaton Vance Tax-Managed Growth Fund 1.2</t>
        </is>
      </c>
    </row>
    <row r="263">
      <c r="A263" s="4" t="inlineStr">
        <is>
          <t>Class Name</t>
        </is>
      </c>
      <c r="B263" s="4" t="inlineStr">
        <is>
          <t xml:space="preserve">Class I </t>
        </is>
      </c>
    </row>
    <row r="264">
      <c r="A264" s="4" t="inlineStr">
        <is>
          <t>Trading Symbol</t>
        </is>
      </c>
      <c r="B264" s="4" t="inlineStr">
        <is>
          <t>EITGX</t>
        </is>
      </c>
    </row>
    <row r="265">
      <c r="A265" s="4" t="inlineStr">
        <is>
          <t>Annual or Semi-Annual Statement [Text Block]</t>
        </is>
      </c>
      <c r="B265" s="4" t="inlineStr">
        <is>
          <t xml:space="preserve">This annual shareholder report contains important information about the Eaton Vance Tax-Managed Growth Fund 1.2 for the period of January 1, 2024 to December 31, 2024. </t>
        </is>
      </c>
    </row>
    <row r="266">
      <c r="A266" s="4" t="inlineStr">
        <is>
          <t>Shareholder Report Annual or Semi-Annual</t>
        </is>
      </c>
      <c r="B266" s="4" t="inlineStr">
        <is>
          <t>Annual Shareholder Report</t>
        </is>
      </c>
    </row>
    <row r="267">
      <c r="A267" s="4" t="inlineStr">
        <is>
          <t>Additional Information [Text Block]</t>
        </is>
      </c>
      <c r="B267" s="4" t="inlineStr">
        <is>
          <t>You can find additional information about the Fund at www.eatonvance.com/open-end-mutual-fund-documents.php</t>
        </is>
      </c>
    </row>
    <row r="268">
      <c r="A268" s="4" t="inlineStr">
        <is>
          <t>Additional Information Phone Number</t>
        </is>
      </c>
      <c r="B268" s="4" t="inlineStr">
        <is>
          <t>1-800-262-1122</t>
        </is>
      </c>
    </row>
    <row r="269">
      <c r="A269" s="4" t="inlineStr">
        <is>
          <t>Additional Information Website</t>
        </is>
      </c>
      <c r="B2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70">
      <c r="A270" s="4" t="inlineStr">
        <is>
          <t>Expenses [Text Block]</t>
        </is>
      </c>
      <c r="B270" s="4" t="inlineStr">
        <is>
          <t>What were the Fund costs for the last year? Footnote Reference * (based on a hypothetical $10,000 investment)
Class Name Costs of a $10,000 investment Costs paid as a percentage of a $10,000 investment
Class I $70 0.62%
Footnote Description
Footnote * Expenses in the table reflect the expenses of both the Fund and the Tax-Managed Growth Portfolio, the Portfolio in which it invests.</t>
        </is>
      </c>
    </row>
    <row r="271">
      <c r="A271" s="4" t="inlineStr">
        <is>
          <t>Expenses Paid, Amount</t>
        </is>
      </c>
      <c r="B271" s="5" t="n">
        <v>70</v>
      </c>
    </row>
    <row r="272">
      <c r="A272" s="4" t="inlineStr">
        <is>
          <t>Expense Ratio, Percent</t>
        </is>
      </c>
      <c r="B272" s="6" t="n">
        <v>0.0062</v>
      </c>
    </row>
    <row r="273">
      <c r="A273" s="4" t="inlineStr">
        <is>
          <t>Factors Affecting Performance [Text Block]</t>
        </is>
      </c>
      <c r="B273" s="4" t="inlineStr">
        <is>
          <t xml:space="preserve">How did the Fund perform last year and what affected its performance? Key contributors to (↑) and detractors from (↓) performance, relative to the S&amp;P 500 ® ↑ An overweight position in online streaming service Netflix Inc. rose in value, driven by better-than-expected subscriber and revenue growth, and higher profits ↑ An overweight position in Meta Platforms Inc. — parent of Facebook and Instagram — grew in value as artificial intelligence (AI) investments drove revenue growth ↑ An overweight position in cloud-networking firm Arista Networks Inc. rose in value as data centers raised spending to meet computing demand from AI applications ↑ Among sectors, stock selections and an overweight exposure to communication services, and stock selections in health care and consumer staples helped returns ↓ An underweight position in electric car maker Tesla Inc. — sold by period-end — hurt returns as its stock price rose over optimism about autonomous vehicles ↓ An underweight position in Broadcom Inc. detracted from returns as its stock price doubled on AI-driven demand for its semiconductor and software products ↓ An overweight position in athletic apparel giant Nike Inc. lost value as the firm had trouble with increased competition and its shift to more wholesale sales ↓ Among sectors, stock selections in industrials, consumer discretionary, and information technology hurt Fund returns relative to the Index during the period </t>
        </is>
      </c>
    </row>
    <row r="274">
      <c r="A274" s="4" t="inlineStr">
        <is>
          <t>Performance Past Does Not Indicate Future [Text]</t>
        </is>
      </c>
      <c r="B274" s="4" t="inlineStr">
        <is>
          <t>THE FUND'S PAST PERFORMANCE IS NO GUARANTEE OF FUTURE RESULTS.</t>
        </is>
      </c>
    </row>
    <row r="275">
      <c r="A275" s="4" t="inlineStr">
        <is>
          <t>Line Graph [Table Text Block]</t>
        </is>
      </c>
      <c r="B275" s="4" t="inlineStr">
        <is>
          <t>Class I S&amp;P 500 ®
12/14 $1,000,000 $1,000,000
1/15 $966,913 $969,981
2/15 $1,025,668 $1,025,727
3/15 $1,011,401 $1,009,506
4/15 $1,018,254 $1,019,190
5/15 $1,031,937 $1,032,296
6/15 $1,015,391 $1,012,313
7/15 $1,039,924 $1,033,522
8/15 $973,759 $971,166
9/15 $952,647 $947,136
10/15 $1,034,217 $1,027,030
11/15 $1,042,200 $1,030,085
12/15 $1,022,782 $1,013,838
1/16 $966,211 $963,527
2/16 $957,550 $962,227
3/16 $1,015,841 $1,027,503
4/16 $1,023,919 $1,031,487
5/16 $1,037,198 $1,050,010
6/16 $1,031,420 $1,052,731
7/16 $1,074,137 $1,091,544
8/16 $1,076,455 $1,093,076
9/16 $1,072,409 $1,093,283
10/16 $1,051,047 $1,073,340
11/16 $1,094,338 $1,113,091
12/16 $1,112,507 $1,135,093
1/17 $1,130,604 $1,156,621
2/17 $1,175,542 $1,202,546
3/17 $1,177,283 $1,203,949
4/17 $1,188,383 $1,216,313
5/17 $1,202,394 $1,233,430
6/17 $1,212,908 $1,241,129
7/17 $1,235,083 $1,266,650
8/17 $1,235,084 $1,270,527
9/17 $1,266,020 $1,296,736
10/17 $1,295,782 $1,326,995
11/17 $1,340,141 $1,367,694
12/17 $1,362,151 $1,382,901
1/18 $1,452,322 $1,462,078
2/18 $1,402,208 $1,408,190
3/18 $1,355,629 $1,372,403
4/18 $1,362,104 $1,377,669
5/18 $1,397,458 $1,410,846
6/18 $1,396,859 $1,419,530
7/18 $1,447,544 $1,472,355
8/18 $1,498,835 $1,520,333
9/18 $1,502,385 $1,528,986
10/18 $1,394,522 $1,424,480
11/18 $1,417,495 $1,453,508
12/18 $1,290,518 $1,322,270
1/19 $1,394,744 $1,428,231
2/19 $1,448,357 $1,474,089
3/19 $1,469,782 $1,502,733
4/19 $1,538,877 $1,563,578
5/19 $1,421,567 $1,464,216
6/19 $1,517,465 $1,567,408
7/19 $1,548,415 $1,589,935
8/19 $1,512,105 $1,564,750
9/19 $1,533,561 $1,594,027
10/19 $1,562,150 $1,628,553
11/19 $1,630,031 $1,687,668
12/19 $1,672,744 $1,738,605
1/20 $1,668,515 $1,737,924
2/20 $1,530,873 $1,594,859
3/20 $1,342,748 $1,397,874
4/20 $1,520,668 $1,577,072
5/20 $1,607,833 $1,652,185
6/20 $1,642,086 $1,685,042
7/20 $1,733,436 $1,780,054
8/20 $1,866,265 $1,908,005
9/20 $1,799,542 $1,835,507
10/20 $1,759,264 $1,786,694
11/20 $1,973,256 $1,982,273
12/20 $2,059,622 $2,058,487
1/21 $2,036,029 $2,037,705
2/21 $2,107,482 $2,093,895
3/21 $2,167,392 $2,185,598
4/21 $2,279,349 $2,302,241
5/21 $2,289,001 $2,318,321
6/21 $2,363,442 $2,372,442
7/21 $2,410,027 $2,428,799
8/21 $2,485,681 $2,502,648
9/21 $2,353,740 $2,386,250
10/21 $2,502,627 $2,553,435
11/21 $2,473,576 $2,535,743
12/21 $2,569,732 $2,649,385
1/22 $2,411,137 $2,512,287
2/22 $2,340,042 $2,437,066
3/22 $2,412,959 $2,527,553
4/22 $2,179,016 $2,307,145
5/22 $2,163,825 $2,311,378
6/22 $1,996,722 $2,120,588
7/22 $2,183,877 $2,316,116
8/22 $2,104,883 $2,221,660
9/22 $1,917,729 $2,017,049
10/22 $2,067,817 $2,180,352
11/22 $2,185,700 $2,302,198
12/22 $2,055,609 $2,169,558
1/23 $2,181,712 $2,305,880
2/23 $2,134,576 $2,249,619
3/23 $2,225,175 $2,332,212
4/23 $2,269,250 $2,368,614
5/23 $2,280,269 $2,378,910
6/23 $2,422,900 $2,536,097
7/23 $2,507,377 $2,617,569
8/23 $2,477,994 $2,575,893
9/23 $2,364,133 $2,453,080
10/23 $2,324,344 $2,401,500
11/23 $2,534,924 $2,620,818
12/23 $2,638,723 $2,739,884
1/24 $2,703,427 $2,785,925
2/24 $2,850,092 $2,934,682
3/24 $2,932,051 $3,029,104
4/24 $2,812,501 $2,905,381
5/24 $2,959,782 $3,049,444
6/24 $3,089,191 $3,158,864
7/24 $3,096,586 $3,197,315
8/24 $3,184,092 $3,274,872
9/24 $3,224,147 $3,344,813
10/24 $3,200,730 $3,314,481
11/24 $3,383,752 $3,509,044
12/24 $3,305,634 $3,425,395</t>
        </is>
      </c>
    </row>
    <row r="276">
      <c r="A276" s="4" t="inlineStr">
        <is>
          <t>Average Annual Return [Table Text Block]</t>
        </is>
      </c>
      <c r="B276" s="4" t="inlineStr">
        <is>
          <t>Fund 1 Year 5 Years 10 Years
Class I 25.27% 14.58% 12.69%
S&amp;P 500 ® 25.02% 14.51% 13.09%</t>
        </is>
      </c>
    </row>
    <row r="277">
      <c r="A277" s="4" t="inlineStr">
        <is>
          <t>AssetsNet</t>
        </is>
      </c>
      <c r="B277" s="5" t="n">
        <v>1519803404</v>
      </c>
    </row>
    <row r="278">
      <c r="A278" s="4" t="inlineStr">
        <is>
          <t>Holdings Count | Holding</t>
        </is>
      </c>
      <c r="B278" s="7" t="n">
        <v>143</v>
      </c>
    </row>
    <row r="279">
      <c r="A279" s="4" t="inlineStr">
        <is>
          <t>Advisory Fees Paid, Amount</t>
        </is>
      </c>
      <c r="B279" s="5" t="n">
        <v>5697365</v>
      </c>
    </row>
    <row r="280">
      <c r="A280" s="4" t="inlineStr">
        <is>
          <t>InvestmentCompanyPortfolioTurnover</t>
        </is>
      </c>
      <c r="B280" s="8" t="n">
        <v>0.07000000000000001</v>
      </c>
    </row>
    <row r="281">
      <c r="A281" s="4" t="inlineStr">
        <is>
          <t>Additional Fund Statistics [Text Block]</t>
        </is>
      </c>
      <c r="B281" s="4" t="inlineStr">
        <is>
          <t>Key Fund Statistics
Total Net Assets $1,519,803,404
# of Portfolio Holdings (for Tax-Managed Growth Portfolio) 143
Portfolio Turnover Rate (for Tax-Managed Growth Portfolio) 7%
Total Advisory Fees Paid $5,697,365</t>
        </is>
      </c>
    </row>
    <row r="282">
      <c r="A282" s="4" t="inlineStr">
        <is>
          <t>Holdings [Text Block]</t>
        </is>
      </c>
      <c r="B282" s="4" t="inlineStr">
        <is>
          <t>Sector Allocation (% of total investments)
Value Value
Other 0.0% Footnote Reference *
Real Estate 0.3%
Utilities 0.8%
Materials 1.8%
Energy 2.9%
Consumer Staples 5.7%
Industrials 8.3%
Health Care 10.8%
Consumer Discretionary 11.3%
Communication Services 12.5%
Financials 13.7%
Information Technology 31.9%
Footnote Description
Footnote * Amount is less than 0.05%. Top Ten Holdings (% of total investments) Footnote Reference a
Apple, Inc. 8.3%
NVIDIA Corp. 6.4%
Microsoft Corp. 6.4%
Amazon.com, Inc. 5.5%
Meta Platforms, Inc., Class A 3.8%
Alphabet, Inc., Class A 2.8%
Alphabet, Inc., Class C 2.8%
JPMorgan Chase &amp; Co. 2.1%
Netflix, Inc. 1.7%
Berkshire Hathaway, Inc., Class B 1.7%
Total 41.5%
Footnote Description
Footnote a Excluding cash equivalents</t>
        </is>
      </c>
    </row>
    <row r="283">
      <c r="A283" s="4" t="inlineStr">
        <is>
          <t>Material Fund Change [Text Block]</t>
        </is>
      </c>
    </row>
    <row r="284">
      <c r="A284" s="4" t="inlineStr">
        <is>
          <t>Updated Prospectus Phone Number</t>
        </is>
      </c>
      <c r="B284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98"/>
  <sheetViews>
    <sheetView workbookViewId="0">
      <selection activeCell="A1" sqref="A1"/>
    </sheetView>
  </sheetViews>
  <sheetFormatPr baseColWidth="8" defaultRowHeight="15"/>
  <cols>
    <col width="58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3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3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4" customWidth="1" min="32" max="32"/>
    <col width="13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4" customWidth="1" min="43" max="43"/>
    <col width="14" customWidth="1" min="44" max="44"/>
    <col width="13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4" customWidth="1" min="55" max="55"/>
    <col width="14" customWidth="1" min="56" max="56"/>
    <col width="13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4" customWidth="1" min="67" max="67"/>
    <col width="14" customWidth="1" min="68" max="68"/>
    <col width="13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4" customWidth="1" min="79" max="79"/>
    <col width="14" customWidth="1" min="80" max="80"/>
    <col width="13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4" customWidth="1" min="91" max="91"/>
    <col width="14" customWidth="1" min="92" max="92"/>
    <col width="13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4" customWidth="1" min="103" max="103"/>
    <col width="14" customWidth="1" min="104" max="104"/>
    <col width="13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4" customWidth="1" min="115" max="115"/>
    <col width="14" customWidth="1" min="116" max="116"/>
    <col width="13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Nov. 30, 2024</t>
        </is>
      </c>
      <c r="D2" s="2" t="inlineStr">
        <is>
          <t>Oct. 31, 2024</t>
        </is>
      </c>
      <c r="E2" s="2" t="inlineStr">
        <is>
          <t>Sep. 30, 2024</t>
        </is>
      </c>
      <c r="F2" s="2" t="inlineStr">
        <is>
          <t>Aug. 31, 2024</t>
        </is>
      </c>
      <c r="G2" s="2" t="inlineStr">
        <is>
          <t>Jul. 31, 2024</t>
        </is>
      </c>
      <c r="H2" s="2" t="inlineStr">
        <is>
          <t>Jun. 30, 2024</t>
        </is>
      </c>
      <c r="I2" s="2" t="inlineStr">
        <is>
          <t>May 31, 2024</t>
        </is>
      </c>
      <c r="J2" s="2" t="inlineStr">
        <is>
          <t>Apr. 30, 2024</t>
        </is>
      </c>
      <c r="K2" s="2" t="inlineStr">
        <is>
          <t>Mar. 31, 2024</t>
        </is>
      </c>
      <c r="L2" s="2" t="inlineStr">
        <is>
          <t>Feb. 29, 2024</t>
        </is>
      </c>
      <c r="M2" s="2" t="inlineStr">
        <is>
          <t>Jan. 31, 2024</t>
        </is>
      </c>
      <c r="N2" s="2" t="inlineStr">
        <is>
          <t>Dec. 31, 2023</t>
        </is>
      </c>
      <c r="O2" s="2" t="inlineStr">
        <is>
          <t>Nov. 30, 2023</t>
        </is>
      </c>
      <c r="P2" s="2" t="inlineStr">
        <is>
          <t>Oct. 31, 2023</t>
        </is>
      </c>
      <c r="Q2" s="2" t="inlineStr">
        <is>
          <t>Sep. 30, 2023</t>
        </is>
      </c>
      <c r="R2" s="2" t="inlineStr">
        <is>
          <t>Aug. 31, 2023</t>
        </is>
      </c>
      <c r="S2" s="2" t="inlineStr">
        <is>
          <t>Jul. 31, 2023</t>
        </is>
      </c>
      <c r="T2" s="2" t="inlineStr">
        <is>
          <t>Jun. 30, 2023</t>
        </is>
      </c>
      <c r="U2" s="2" t="inlineStr">
        <is>
          <t>May 31, 2023</t>
        </is>
      </c>
      <c r="V2" s="2" t="inlineStr">
        <is>
          <t>Apr. 30, 2023</t>
        </is>
      </c>
      <c r="W2" s="2" t="inlineStr">
        <is>
          <t>Mar. 31, 2023</t>
        </is>
      </c>
      <c r="X2" s="2" t="inlineStr">
        <is>
          <t>Feb. 28, 2023</t>
        </is>
      </c>
      <c r="Y2" s="2" t="inlineStr">
        <is>
          <t>Jan. 31, 2023</t>
        </is>
      </c>
      <c r="Z2" s="2" t="inlineStr">
        <is>
          <t>Dec. 31, 2022</t>
        </is>
      </c>
      <c r="AA2" s="2" t="inlineStr">
        <is>
          <t>Nov. 30, 2022</t>
        </is>
      </c>
      <c r="AB2" s="2" t="inlineStr">
        <is>
          <t>Oct. 31, 2022</t>
        </is>
      </c>
      <c r="AC2" s="2" t="inlineStr">
        <is>
          <t>Sep. 30, 2022</t>
        </is>
      </c>
      <c r="AD2" s="2" t="inlineStr">
        <is>
          <t>Aug. 31, 2022</t>
        </is>
      </c>
      <c r="AE2" s="2" t="inlineStr">
        <is>
          <t>Jul. 31, 2022</t>
        </is>
      </c>
      <c r="AF2" s="2" t="inlineStr">
        <is>
          <t>Jun. 30, 2022</t>
        </is>
      </c>
      <c r="AG2" s="2" t="inlineStr">
        <is>
          <t>May 31, 2022</t>
        </is>
      </c>
      <c r="AH2" s="2" t="inlineStr">
        <is>
          <t>Apr. 30, 2022</t>
        </is>
      </c>
      <c r="AI2" s="2" t="inlineStr">
        <is>
          <t>Mar. 31, 2022</t>
        </is>
      </c>
      <c r="AJ2" s="2" t="inlineStr">
        <is>
          <t>Feb. 28, 2022</t>
        </is>
      </c>
      <c r="AK2" s="2" t="inlineStr">
        <is>
          <t>Jan. 31, 2022</t>
        </is>
      </c>
      <c r="AL2" s="2" t="inlineStr">
        <is>
          <t>Dec. 31, 2021</t>
        </is>
      </c>
      <c r="AM2" s="2" t="inlineStr">
        <is>
          <t>Nov. 30, 2021</t>
        </is>
      </c>
      <c r="AN2" s="2" t="inlineStr">
        <is>
          <t>Oct. 31, 2021</t>
        </is>
      </c>
      <c r="AO2" s="2" t="inlineStr">
        <is>
          <t>Sep. 30, 2021</t>
        </is>
      </c>
      <c r="AP2" s="2" t="inlineStr">
        <is>
          <t>Aug. 31, 2021</t>
        </is>
      </c>
      <c r="AQ2" s="2" t="inlineStr">
        <is>
          <t>Jul. 31, 2021</t>
        </is>
      </c>
      <c r="AR2" s="2" t="inlineStr">
        <is>
          <t>Jun. 30, 2021</t>
        </is>
      </c>
      <c r="AS2" s="2" t="inlineStr">
        <is>
          <t>May 31, 2021</t>
        </is>
      </c>
      <c r="AT2" s="2" t="inlineStr">
        <is>
          <t>Apr. 30, 2021</t>
        </is>
      </c>
      <c r="AU2" s="2" t="inlineStr">
        <is>
          <t>Mar. 31, 2021</t>
        </is>
      </c>
      <c r="AV2" s="2" t="inlineStr">
        <is>
          <t>Feb. 28, 2021</t>
        </is>
      </c>
      <c r="AW2" s="2" t="inlineStr">
        <is>
          <t>Jan. 31, 2021</t>
        </is>
      </c>
      <c r="AX2" s="2" t="inlineStr">
        <is>
          <t>Dec. 31, 2020</t>
        </is>
      </c>
      <c r="AY2" s="2" t="inlineStr">
        <is>
          <t>Nov. 30, 2020</t>
        </is>
      </c>
      <c r="AZ2" s="2" t="inlineStr">
        <is>
          <t>Oct. 31, 2020</t>
        </is>
      </c>
      <c r="BA2" s="2" t="inlineStr">
        <is>
          <t>Sep. 30, 2020</t>
        </is>
      </c>
      <c r="BB2" s="2" t="inlineStr">
        <is>
          <t>Aug. 31, 2020</t>
        </is>
      </c>
      <c r="BC2" s="2" t="inlineStr">
        <is>
          <t>Jul. 31, 2020</t>
        </is>
      </c>
      <c r="BD2" s="2" t="inlineStr">
        <is>
          <t>Jun. 30, 2020</t>
        </is>
      </c>
      <c r="BE2" s="2" t="inlineStr">
        <is>
          <t>May 31, 2020</t>
        </is>
      </c>
      <c r="BF2" s="2" t="inlineStr">
        <is>
          <t>Apr. 30, 2020</t>
        </is>
      </c>
      <c r="BG2" s="2" t="inlineStr">
        <is>
          <t>Mar. 31, 2020</t>
        </is>
      </c>
      <c r="BH2" s="2" t="inlineStr">
        <is>
          <t>Feb. 29, 2020</t>
        </is>
      </c>
      <c r="BI2" s="2" t="inlineStr">
        <is>
          <t>Jan. 31, 2020</t>
        </is>
      </c>
      <c r="BJ2" s="2" t="inlineStr">
        <is>
          <t>Dec. 31, 2019</t>
        </is>
      </c>
      <c r="BK2" s="2" t="inlineStr">
        <is>
          <t>Nov. 30, 2019</t>
        </is>
      </c>
      <c r="BL2" s="2" t="inlineStr">
        <is>
          <t>Oct. 31, 2019</t>
        </is>
      </c>
      <c r="BM2" s="2" t="inlineStr">
        <is>
          <t>Sep. 30, 2019</t>
        </is>
      </c>
      <c r="BN2" s="2" t="inlineStr">
        <is>
          <t>Aug. 31, 2019</t>
        </is>
      </c>
      <c r="BO2" s="2" t="inlineStr">
        <is>
          <t>Jul. 31, 2019</t>
        </is>
      </c>
      <c r="BP2" s="2" t="inlineStr">
        <is>
          <t>Jun. 30, 2019</t>
        </is>
      </c>
      <c r="BQ2" s="2" t="inlineStr">
        <is>
          <t>May 31, 2019</t>
        </is>
      </c>
      <c r="BR2" s="2" t="inlineStr">
        <is>
          <t>Apr. 30, 2019</t>
        </is>
      </c>
      <c r="BS2" s="2" t="inlineStr">
        <is>
          <t>Mar. 31, 2019</t>
        </is>
      </c>
      <c r="BT2" s="2" t="inlineStr">
        <is>
          <t>Feb. 28, 2019</t>
        </is>
      </c>
      <c r="BU2" s="2" t="inlineStr">
        <is>
          <t>Jan. 31, 2019</t>
        </is>
      </c>
      <c r="BV2" s="2" t="inlineStr">
        <is>
          <t>Dec. 31, 2018</t>
        </is>
      </c>
      <c r="BW2" s="2" t="inlineStr">
        <is>
          <t>Nov. 30, 2018</t>
        </is>
      </c>
      <c r="BX2" s="2" t="inlineStr">
        <is>
          <t>Oct. 31, 2018</t>
        </is>
      </c>
      <c r="BY2" s="2" t="inlineStr">
        <is>
          <t>Sep. 30, 2018</t>
        </is>
      </c>
      <c r="BZ2" s="2" t="inlineStr">
        <is>
          <t>Aug. 31, 2018</t>
        </is>
      </c>
      <c r="CA2" s="2" t="inlineStr">
        <is>
          <t>Jul. 31, 2018</t>
        </is>
      </c>
      <c r="CB2" s="2" t="inlineStr">
        <is>
          <t>Jun. 30, 2018</t>
        </is>
      </c>
      <c r="CC2" s="2" t="inlineStr">
        <is>
          <t>May 31, 2018</t>
        </is>
      </c>
      <c r="CD2" s="2" t="inlineStr">
        <is>
          <t>Apr. 30, 2018</t>
        </is>
      </c>
      <c r="CE2" s="2" t="inlineStr">
        <is>
          <t>Mar. 31, 2018</t>
        </is>
      </c>
      <c r="CF2" s="2" t="inlineStr">
        <is>
          <t>Feb. 28, 2018</t>
        </is>
      </c>
      <c r="CG2" s="2" t="inlineStr">
        <is>
          <t>Jan. 31, 2018</t>
        </is>
      </c>
      <c r="CH2" s="2" t="inlineStr">
        <is>
          <t>Dec. 31, 2017</t>
        </is>
      </c>
      <c r="CI2" s="2" t="inlineStr">
        <is>
          <t>Nov. 30, 2017</t>
        </is>
      </c>
      <c r="CJ2" s="2" t="inlineStr">
        <is>
          <t>Oct. 31, 2017</t>
        </is>
      </c>
      <c r="CK2" s="2" t="inlineStr">
        <is>
          <t>Sep. 30, 2017</t>
        </is>
      </c>
      <c r="CL2" s="2" t="inlineStr">
        <is>
          <t>Aug. 31, 2017</t>
        </is>
      </c>
      <c r="CM2" s="2" t="inlineStr">
        <is>
          <t>Jul. 31, 2017</t>
        </is>
      </c>
      <c r="CN2" s="2" t="inlineStr">
        <is>
          <t>Jun. 30, 2017</t>
        </is>
      </c>
      <c r="CO2" s="2" t="inlineStr">
        <is>
          <t>May 31, 2017</t>
        </is>
      </c>
      <c r="CP2" s="2" t="inlineStr">
        <is>
          <t>Apr. 30, 2017</t>
        </is>
      </c>
      <c r="CQ2" s="2" t="inlineStr">
        <is>
          <t>Mar. 31, 2017</t>
        </is>
      </c>
      <c r="CR2" s="2" t="inlineStr">
        <is>
          <t>Feb. 28, 2017</t>
        </is>
      </c>
      <c r="CS2" s="2" t="inlineStr">
        <is>
          <t>Jan. 31, 2017</t>
        </is>
      </c>
      <c r="CT2" s="2" t="inlineStr">
        <is>
          <t>Dec. 31, 2016</t>
        </is>
      </c>
      <c r="CU2" s="2" t="inlineStr">
        <is>
          <t>Nov. 30, 2016</t>
        </is>
      </c>
      <c r="CV2" s="2" t="inlineStr">
        <is>
          <t>Oct. 31, 2016</t>
        </is>
      </c>
      <c r="CW2" s="2" t="inlineStr">
        <is>
          <t>Sep. 30, 2016</t>
        </is>
      </c>
      <c r="CX2" s="2" t="inlineStr">
        <is>
          <t>Aug. 31, 2016</t>
        </is>
      </c>
      <c r="CY2" s="2" t="inlineStr">
        <is>
          <t>Jul. 31, 2016</t>
        </is>
      </c>
      <c r="CZ2" s="2" t="inlineStr">
        <is>
          <t>Jun. 30, 2016</t>
        </is>
      </c>
      <c r="DA2" s="2" t="inlineStr">
        <is>
          <t>May 31, 2016</t>
        </is>
      </c>
      <c r="DB2" s="2" t="inlineStr">
        <is>
          <t>Apr. 30, 2016</t>
        </is>
      </c>
      <c r="DC2" s="2" t="inlineStr">
        <is>
          <t>Mar. 31, 2016</t>
        </is>
      </c>
      <c r="DD2" s="2" t="inlineStr">
        <is>
          <t>Feb. 29, 2016</t>
        </is>
      </c>
      <c r="DE2" s="2" t="inlineStr">
        <is>
          <t>Jan. 31, 2016</t>
        </is>
      </c>
      <c r="DF2" s="2" t="inlineStr">
        <is>
          <t>Dec. 31, 2015</t>
        </is>
      </c>
      <c r="DG2" s="2" t="inlineStr">
        <is>
          <t>Nov. 30, 2015</t>
        </is>
      </c>
      <c r="DH2" s="2" t="inlineStr">
        <is>
          <t>Oct. 31, 2015</t>
        </is>
      </c>
      <c r="DI2" s="2" t="inlineStr">
        <is>
          <t>Sep. 30, 2015</t>
        </is>
      </c>
      <c r="DJ2" s="2" t="inlineStr">
        <is>
          <t>Aug. 31, 2015</t>
        </is>
      </c>
      <c r="DK2" s="2" t="inlineStr">
        <is>
          <t>Jul. 31, 2015</t>
        </is>
      </c>
      <c r="DL2" s="2" t="inlineStr">
        <is>
          <t>Jun. 30, 2015</t>
        </is>
      </c>
      <c r="DM2" s="2" t="inlineStr">
        <is>
          <t>May 31, 2015</t>
        </is>
      </c>
      <c r="DN2" s="2" t="inlineStr">
        <is>
          <t>Apr. 30, 2015</t>
        </is>
      </c>
      <c r="DO2" s="2" t="inlineStr">
        <is>
          <t>Mar. 31, 2015</t>
        </is>
      </c>
      <c r="DP2" s="2" t="inlineStr">
        <is>
          <t>Feb. 28, 2015</t>
        </is>
      </c>
      <c r="DQ2" s="2" t="inlineStr">
        <is>
          <t>Jan. 31, 2015</t>
        </is>
      </c>
      <c r="DR2" s="2" t="inlineStr">
        <is>
          <t>Dec. 31, 2014</t>
        </is>
      </c>
    </row>
    <row r="3">
      <c r="A3" s="4" t="inlineStr">
        <is>
          <t>C00011144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5345</v>
      </c>
      <c r="C6" s="5" t="n">
        <v>15407</v>
      </c>
      <c r="D6" s="5" t="n">
        <v>15264</v>
      </c>
      <c r="E6" s="5" t="n">
        <v>15502</v>
      </c>
      <c r="F6" s="5" t="n">
        <v>14858</v>
      </c>
      <c r="G6" s="5" t="n">
        <v>14810</v>
      </c>
      <c r="H6" s="5" t="n">
        <v>15311</v>
      </c>
      <c r="I6" s="5" t="n">
        <v>15574</v>
      </c>
      <c r="J6" s="5" t="n">
        <v>15359</v>
      </c>
      <c r="K6" s="5" t="n">
        <v>14786</v>
      </c>
      <c r="L6" s="5" t="n">
        <v>14117</v>
      </c>
      <c r="M6" s="5" t="n">
        <v>14189</v>
      </c>
      <c r="N6" s="5" t="n">
        <v>13998</v>
      </c>
      <c r="O6" s="5" t="n">
        <v>14228</v>
      </c>
      <c r="P6" s="5" t="n">
        <v>14436</v>
      </c>
      <c r="Q6" s="5" t="n">
        <v>14505</v>
      </c>
      <c r="R6" s="5" t="n">
        <v>14736</v>
      </c>
      <c r="S6" s="5" t="n">
        <v>14898</v>
      </c>
      <c r="T6" s="5" t="n">
        <v>13928</v>
      </c>
      <c r="U6" s="5" t="n">
        <v>13535</v>
      </c>
      <c r="V6" s="5" t="n">
        <v>14297</v>
      </c>
      <c r="W6" s="5" t="n">
        <v>14413</v>
      </c>
      <c r="X6" s="5" t="n">
        <v>14274</v>
      </c>
      <c r="Y6" s="5" t="n">
        <v>15059</v>
      </c>
      <c r="Z6" s="5" t="n">
        <v>14713</v>
      </c>
      <c r="AA6" s="5" t="n">
        <v>14698</v>
      </c>
      <c r="AB6" s="5" t="n">
        <v>13894</v>
      </c>
      <c r="AC6" s="5" t="n">
        <v>13714</v>
      </c>
      <c r="AD6" s="5" t="n">
        <v>14477</v>
      </c>
      <c r="AE6" s="5" t="n">
        <v>14698</v>
      </c>
      <c r="AF6" s="5" t="n">
        <v>14356</v>
      </c>
      <c r="AG6" s="5" t="n">
        <v>15882</v>
      </c>
      <c r="AH6" s="5" t="n">
        <v>15822</v>
      </c>
      <c r="AI6" s="5" t="n">
        <v>15420</v>
      </c>
      <c r="AJ6" s="5" t="n">
        <v>14216</v>
      </c>
      <c r="AK6" s="5" t="n">
        <v>13392</v>
      </c>
      <c r="AL6" s="5" t="n">
        <v>12569</v>
      </c>
      <c r="AM6" s="5" t="n">
        <v>11986</v>
      </c>
      <c r="AN6" s="5" t="n">
        <v>12673</v>
      </c>
      <c r="AO6" s="5" t="n">
        <v>12250</v>
      </c>
      <c r="AP6" s="5" t="n">
        <v>12022</v>
      </c>
      <c r="AQ6" s="5" t="n">
        <v>12022</v>
      </c>
      <c r="AR6" s="5" t="n">
        <v>11740</v>
      </c>
      <c r="AS6" s="5" t="n">
        <v>11634</v>
      </c>
      <c r="AT6" s="5" t="n">
        <v>11247</v>
      </c>
      <c r="AU6" s="5" t="n">
        <v>10420</v>
      </c>
      <c r="AV6" s="5" t="n">
        <v>10614</v>
      </c>
      <c r="AW6" s="5" t="n">
        <v>9945</v>
      </c>
      <c r="AX6" s="5" t="n">
        <v>9698</v>
      </c>
      <c r="AY6" s="5" t="n">
        <v>9241</v>
      </c>
      <c r="AZ6" s="5" t="n">
        <v>8626</v>
      </c>
      <c r="BA6" s="5" t="n">
        <v>8694</v>
      </c>
      <c r="BB6" s="5" t="n">
        <v>8951</v>
      </c>
      <c r="BC6" s="5" t="n">
        <v>8421</v>
      </c>
      <c r="BD6" s="5" t="n">
        <v>7892</v>
      </c>
      <c r="BE6" s="5" t="n">
        <v>7618</v>
      </c>
      <c r="BF6" s="5" t="n">
        <v>7123</v>
      </c>
      <c r="BG6" s="5" t="n">
        <v>7072</v>
      </c>
      <c r="BH6" s="5" t="n">
        <v>8097</v>
      </c>
      <c r="BI6" s="5" t="n">
        <v>8455</v>
      </c>
      <c r="BJ6" s="5" t="n">
        <v>9002</v>
      </c>
      <c r="BK6" s="5" t="n">
        <v>8600</v>
      </c>
      <c r="BL6" s="5" t="n">
        <v>8802</v>
      </c>
      <c r="BM6" s="5" t="n">
        <v>8583</v>
      </c>
      <c r="BN6" s="5" t="n">
        <v>8448</v>
      </c>
      <c r="BO6" s="5" t="n">
        <v>8616</v>
      </c>
      <c r="BP6" s="5" t="n">
        <v>8633</v>
      </c>
      <c r="BQ6" s="5" t="n">
        <v>8414</v>
      </c>
      <c r="BR6" s="5" t="n">
        <v>8684</v>
      </c>
      <c r="BS6" s="5" t="n">
        <v>8752</v>
      </c>
      <c r="BT6" s="5" t="n">
        <v>8802</v>
      </c>
      <c r="BU6" s="5" t="n">
        <v>8667</v>
      </c>
      <c r="BV6" s="5" t="n">
        <v>8245</v>
      </c>
      <c r="BW6" s="5" t="n">
        <v>8480</v>
      </c>
      <c r="BX6" s="5" t="n">
        <v>8548</v>
      </c>
      <c r="BY6" s="5" t="n">
        <v>8716</v>
      </c>
      <c r="BZ6" s="5" t="n">
        <v>8581</v>
      </c>
      <c r="CA6" s="5" t="n">
        <v>8750</v>
      </c>
      <c r="CB6" s="5" t="n">
        <v>9019</v>
      </c>
      <c r="CC6" s="5" t="n">
        <v>9372</v>
      </c>
      <c r="CD6" s="5" t="n">
        <v>9204</v>
      </c>
      <c r="CE6" s="5" t="n">
        <v>9002</v>
      </c>
      <c r="CF6" s="5" t="n">
        <v>9103</v>
      </c>
      <c r="CG6" s="5" t="n">
        <v>9254</v>
      </c>
      <c r="CH6" s="5" t="n">
        <v>9120</v>
      </c>
      <c r="CI6" s="5" t="n">
        <v>8883</v>
      </c>
      <c r="CJ6" s="5" t="n">
        <v>8947</v>
      </c>
      <c r="CK6" s="5" t="n">
        <v>8755</v>
      </c>
      <c r="CL6" s="5" t="n">
        <v>8803</v>
      </c>
      <c r="CM6" s="5" t="n">
        <v>8627</v>
      </c>
      <c r="CN6" s="5" t="n">
        <v>8355</v>
      </c>
      <c r="CO6" s="5" t="n">
        <v>8387</v>
      </c>
      <c r="CP6" s="5" t="n">
        <v>8451</v>
      </c>
      <c r="CQ6" s="5" t="n">
        <v>8627</v>
      </c>
      <c r="CR6" s="5" t="n">
        <v>8819</v>
      </c>
      <c r="CS6" s="5" t="n">
        <v>8803</v>
      </c>
      <c r="CT6" s="5" t="n">
        <v>8547</v>
      </c>
      <c r="CU6" s="5" t="n">
        <v>8548</v>
      </c>
      <c r="CV6" s="5" t="n">
        <v>8368</v>
      </c>
      <c r="CW6" s="5" t="n">
        <v>8398</v>
      </c>
      <c r="CX6" s="5" t="n">
        <v>8173</v>
      </c>
      <c r="CY6" s="5" t="n">
        <v>8293</v>
      </c>
      <c r="CZ6" s="5" t="n">
        <v>8473</v>
      </c>
      <c r="DA6" s="5" t="n">
        <v>8098</v>
      </c>
      <c r="DB6" s="5" t="n">
        <v>8278</v>
      </c>
      <c r="DC6" s="5" t="n">
        <v>7722</v>
      </c>
      <c r="DD6" s="5" t="n">
        <v>7422</v>
      </c>
      <c r="DE6" s="5" t="n">
        <v>7346</v>
      </c>
      <c r="DF6" s="5" t="n">
        <v>7512</v>
      </c>
      <c r="DG6" s="5" t="n">
        <v>7632</v>
      </c>
      <c r="DH6" s="5" t="n">
        <v>8188</v>
      </c>
      <c r="DI6" s="5" t="n">
        <v>8188</v>
      </c>
      <c r="DJ6" s="5" t="n">
        <v>8368</v>
      </c>
      <c r="DK6" s="5" t="n">
        <v>8533</v>
      </c>
      <c r="DL6" s="5" t="n">
        <v>9315</v>
      </c>
      <c r="DM6" s="5" t="n">
        <v>9330</v>
      </c>
      <c r="DN6" s="5" t="n">
        <v>9585</v>
      </c>
      <c r="DO6" s="5" t="n">
        <v>9104</v>
      </c>
      <c r="DP6" s="5" t="n">
        <v>9510</v>
      </c>
      <c r="DQ6" s="5" t="n">
        <v>9329</v>
      </c>
      <c r="DR6" s="5" t="n">
        <v>10000</v>
      </c>
    </row>
    <row r="7">
      <c r="A7" s="4" t="inlineStr">
        <is>
          <t>C00010113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I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625589</v>
      </c>
      <c r="C10" s="7" t="n">
        <v>1629585</v>
      </c>
      <c r="D10" s="7" t="n">
        <v>1614612</v>
      </c>
      <c r="E10" s="7" t="n">
        <v>1639568</v>
      </c>
      <c r="F10" s="7" t="n">
        <v>1569693</v>
      </c>
      <c r="G10" s="7" t="n">
        <v>1564701</v>
      </c>
      <c r="H10" s="7" t="n">
        <v>1619603</v>
      </c>
      <c r="I10" s="7" t="n">
        <v>1647054</v>
      </c>
      <c r="J10" s="7" t="n">
        <v>1622099</v>
      </c>
      <c r="K10" s="7" t="n">
        <v>1562206</v>
      </c>
      <c r="L10" s="7" t="n">
        <v>1489835</v>
      </c>
      <c r="M10" s="7" t="n">
        <v>1497322</v>
      </c>
      <c r="N10" s="7" t="n">
        <v>1477358</v>
      </c>
      <c r="O10" s="7" t="n">
        <v>1501917</v>
      </c>
      <c r="P10" s="7" t="n">
        <v>1521172</v>
      </c>
      <c r="Q10" s="7" t="n">
        <v>1530800</v>
      </c>
      <c r="R10" s="7" t="n">
        <v>1552462</v>
      </c>
      <c r="S10" s="7" t="n">
        <v>1571718</v>
      </c>
      <c r="T10" s="7" t="n">
        <v>1468220</v>
      </c>
      <c r="U10" s="7" t="n">
        <v>1424896</v>
      </c>
      <c r="V10" s="7" t="n">
        <v>1504324</v>
      </c>
      <c r="W10" s="7" t="n">
        <v>1516359</v>
      </c>
      <c r="X10" s="7" t="n">
        <v>1501917</v>
      </c>
      <c r="Y10" s="7" t="n">
        <v>1583752</v>
      </c>
      <c r="Z10" s="7" t="n">
        <v>1550055</v>
      </c>
      <c r="AA10" s="7" t="n">
        <v>1546251</v>
      </c>
      <c r="AB10" s="7" t="n">
        <v>1462670</v>
      </c>
      <c r="AC10" s="7" t="n">
        <v>1441774</v>
      </c>
      <c r="AD10" s="7" t="n">
        <v>1523266</v>
      </c>
      <c r="AE10" s="7" t="n">
        <v>1546251</v>
      </c>
      <c r="AF10" s="7" t="n">
        <v>1508639</v>
      </c>
      <c r="AG10" s="7" t="n">
        <v>1669533</v>
      </c>
      <c r="AH10" s="7" t="n">
        <v>1663264</v>
      </c>
      <c r="AI10" s="7" t="n">
        <v>1621474</v>
      </c>
      <c r="AJ10" s="7" t="n">
        <v>1494012</v>
      </c>
      <c r="AK10" s="7" t="n">
        <v>1406252</v>
      </c>
      <c r="AL10" s="7" t="n">
        <v>1318492</v>
      </c>
      <c r="AM10" s="7" t="n">
        <v>1257336</v>
      </c>
      <c r="AN10" s="7" t="n">
        <v>1328713</v>
      </c>
      <c r="AO10" s="7" t="n">
        <v>1286618</v>
      </c>
      <c r="AP10" s="7" t="n">
        <v>1260996</v>
      </c>
      <c r="AQ10" s="7" t="n">
        <v>1260996</v>
      </c>
      <c r="AR10" s="7" t="n">
        <v>1231716</v>
      </c>
      <c r="AS10" s="7" t="n">
        <v>1220736</v>
      </c>
      <c r="AT10" s="7" t="n">
        <v>1180470</v>
      </c>
      <c r="AU10" s="7" t="n">
        <v>1092622</v>
      </c>
      <c r="AV10" s="7" t="n">
        <v>1112752</v>
      </c>
      <c r="AW10" s="7" t="n">
        <v>1041374</v>
      </c>
      <c r="AX10" s="7" t="n">
        <v>1015753</v>
      </c>
      <c r="AY10" s="7" t="n">
        <v>967170</v>
      </c>
      <c r="AZ10" s="7" t="n">
        <v>903282</v>
      </c>
      <c r="BA10" s="7" t="n">
        <v>910379</v>
      </c>
      <c r="BB10" s="7" t="n">
        <v>936998</v>
      </c>
      <c r="BC10" s="7" t="n">
        <v>881986</v>
      </c>
      <c r="BD10" s="7" t="n">
        <v>825197</v>
      </c>
      <c r="BE10" s="7" t="n">
        <v>796804</v>
      </c>
      <c r="BF10" s="7" t="n">
        <v>745341</v>
      </c>
      <c r="BG10" s="7" t="n">
        <v>738241</v>
      </c>
      <c r="BH10" s="7" t="n">
        <v>846491</v>
      </c>
      <c r="BI10" s="7" t="n">
        <v>883759</v>
      </c>
      <c r="BJ10" s="7" t="n">
        <v>942321</v>
      </c>
      <c r="BK10" s="7" t="n">
        <v>898380</v>
      </c>
      <c r="BL10" s="7" t="n">
        <v>919355</v>
      </c>
      <c r="BM10" s="7" t="n">
        <v>896632</v>
      </c>
      <c r="BN10" s="7" t="n">
        <v>882648</v>
      </c>
      <c r="BO10" s="7" t="n">
        <v>900125</v>
      </c>
      <c r="BP10" s="7" t="n">
        <v>901875</v>
      </c>
      <c r="BQ10" s="7" t="n">
        <v>879154</v>
      </c>
      <c r="BR10" s="7" t="n">
        <v>905373</v>
      </c>
      <c r="BS10" s="7" t="n">
        <v>914110</v>
      </c>
      <c r="BT10" s="7" t="n">
        <v>919354</v>
      </c>
      <c r="BU10" s="7" t="n">
        <v>905372</v>
      </c>
      <c r="BV10" s="7" t="n">
        <v>859929</v>
      </c>
      <c r="BW10" s="7" t="n">
        <v>883747</v>
      </c>
      <c r="BX10" s="7" t="n">
        <v>892410</v>
      </c>
      <c r="BY10" s="7" t="n">
        <v>908005</v>
      </c>
      <c r="BZ10" s="7" t="n">
        <v>895873</v>
      </c>
      <c r="CA10" s="7" t="n">
        <v>911469</v>
      </c>
      <c r="CB10" s="7" t="n">
        <v>939193</v>
      </c>
      <c r="CC10" s="7" t="n">
        <v>975582</v>
      </c>
      <c r="CD10" s="7" t="n">
        <v>958253</v>
      </c>
      <c r="CE10" s="7" t="n">
        <v>937458</v>
      </c>
      <c r="CF10" s="7" t="n">
        <v>947857</v>
      </c>
      <c r="CG10" s="7" t="n">
        <v>963453</v>
      </c>
      <c r="CH10" s="7" t="n">
        <v>949589</v>
      </c>
      <c r="CI10" s="7" t="n">
        <v>924821</v>
      </c>
      <c r="CJ10" s="7" t="n">
        <v>931405</v>
      </c>
      <c r="CK10" s="7" t="n">
        <v>910012</v>
      </c>
      <c r="CL10" s="7" t="n">
        <v>914949</v>
      </c>
      <c r="CM10" s="7" t="n">
        <v>896849</v>
      </c>
      <c r="CN10" s="7" t="n">
        <v>867229</v>
      </c>
      <c r="CO10" s="7" t="n">
        <v>870520</v>
      </c>
      <c r="CP10" s="7" t="n">
        <v>878748</v>
      </c>
      <c r="CQ10" s="7" t="n">
        <v>896851</v>
      </c>
      <c r="CR10" s="7" t="n">
        <v>916599</v>
      </c>
      <c r="CS10" s="7" t="n">
        <v>913309</v>
      </c>
      <c r="CT10" s="7" t="n">
        <v>886978</v>
      </c>
      <c r="CU10" s="7" t="n">
        <v>887340</v>
      </c>
      <c r="CV10" s="7" t="n">
        <v>868821</v>
      </c>
      <c r="CW10" s="7" t="n">
        <v>871908</v>
      </c>
      <c r="CX10" s="7" t="n">
        <v>847219</v>
      </c>
      <c r="CY10" s="7" t="n">
        <v>859565</v>
      </c>
      <c r="CZ10" s="7" t="n">
        <v>878084</v>
      </c>
      <c r="DA10" s="7" t="n">
        <v>839501</v>
      </c>
      <c r="DB10" s="7" t="n">
        <v>858020</v>
      </c>
      <c r="DC10" s="7" t="n">
        <v>800923</v>
      </c>
      <c r="DD10" s="7" t="n">
        <v>768516</v>
      </c>
      <c r="DE10" s="7" t="n">
        <v>760799</v>
      </c>
      <c r="DF10" s="7" t="n">
        <v>777773</v>
      </c>
      <c r="DG10" s="7" t="n">
        <v>790117</v>
      </c>
      <c r="DH10" s="7" t="n">
        <v>847217</v>
      </c>
      <c r="DI10" s="7" t="n">
        <v>847219</v>
      </c>
      <c r="DJ10" s="7" t="n">
        <v>867280</v>
      </c>
      <c r="DK10" s="7" t="n">
        <v>884256</v>
      </c>
      <c r="DL10" s="7" t="n">
        <v>962961</v>
      </c>
      <c r="DM10" s="7" t="n">
        <v>964505</v>
      </c>
      <c r="DN10" s="7" t="n">
        <v>992282</v>
      </c>
      <c r="DO10" s="7" t="n">
        <v>941359</v>
      </c>
      <c r="DP10" s="7" t="n">
        <v>983025</v>
      </c>
      <c r="DQ10" s="7" t="n">
        <v>964506</v>
      </c>
      <c r="DR10" s="7" t="n">
        <v>1000000</v>
      </c>
    </row>
    <row r="11">
      <c r="A11" s="4" t="inlineStr">
        <is>
          <t>C000014418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A with Maximum Sales Charge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31503</v>
      </c>
      <c r="C14" s="7" t="n">
        <v>32117</v>
      </c>
      <c r="D14" s="7" t="n">
        <v>30643</v>
      </c>
      <c r="E14" s="7" t="n">
        <v>30773</v>
      </c>
      <c r="F14" s="7" t="n">
        <v>30278</v>
      </c>
      <c r="G14" s="7" t="n">
        <v>29208</v>
      </c>
      <c r="H14" s="7" t="n">
        <v>29130</v>
      </c>
      <c r="I14" s="7" t="n">
        <v>27773</v>
      </c>
      <c r="J14" s="7" t="n">
        <v>26116</v>
      </c>
      <c r="K14" s="7" t="n">
        <v>27303</v>
      </c>
      <c r="L14" s="7" t="n">
        <v>26638</v>
      </c>
      <c r="M14" s="7" t="n">
        <v>24981</v>
      </c>
      <c r="N14" s="7" t="n">
        <v>24133</v>
      </c>
      <c r="O14" s="7" t="n">
        <v>23158</v>
      </c>
      <c r="P14" s="7" t="n">
        <v>21159</v>
      </c>
      <c r="Q14" s="7" t="n">
        <v>21526</v>
      </c>
      <c r="R14" s="7" t="n">
        <v>22714</v>
      </c>
      <c r="S14" s="7" t="n">
        <v>22792</v>
      </c>
      <c r="T14" s="7" t="n">
        <v>22114</v>
      </c>
      <c r="U14" s="7" t="n">
        <v>20848</v>
      </c>
      <c r="V14" s="7" t="n">
        <v>20859</v>
      </c>
      <c r="W14" s="7" t="n">
        <v>20570</v>
      </c>
      <c r="X14" s="7" t="n">
        <v>19637</v>
      </c>
      <c r="Y14" s="7" t="n">
        <v>20326</v>
      </c>
      <c r="Z14" s="7" t="n">
        <v>19460</v>
      </c>
      <c r="AA14" s="7" t="n">
        <v>20553</v>
      </c>
      <c r="AB14" s="7" t="n">
        <v>19467</v>
      </c>
      <c r="AC14" s="7" t="n">
        <v>18197</v>
      </c>
      <c r="AD14" s="7" t="n">
        <v>19748</v>
      </c>
      <c r="AE14" s="7" t="n">
        <v>20514</v>
      </c>
      <c r="AF14" s="7" t="n">
        <v>18973</v>
      </c>
      <c r="AG14" s="7" t="n">
        <v>20311</v>
      </c>
      <c r="AH14" s="7" t="n">
        <v>20456</v>
      </c>
      <c r="AI14" s="7" t="n">
        <v>22288</v>
      </c>
      <c r="AJ14" s="7" t="n">
        <v>21542</v>
      </c>
      <c r="AK14" s="7" t="n">
        <v>21765</v>
      </c>
      <c r="AL14" s="7" t="n">
        <v>23384</v>
      </c>
      <c r="AM14" s="7" t="n">
        <v>22412</v>
      </c>
      <c r="AN14" s="7" t="n">
        <v>22704</v>
      </c>
      <c r="AO14" s="7" t="n">
        <v>21335</v>
      </c>
      <c r="AP14" s="7" t="n">
        <v>22558</v>
      </c>
      <c r="AQ14" s="7" t="n">
        <v>22024</v>
      </c>
      <c r="AR14" s="7" t="n">
        <v>21602</v>
      </c>
      <c r="AS14" s="7" t="n">
        <v>21086</v>
      </c>
      <c r="AT14" s="7" t="n">
        <v>21111</v>
      </c>
      <c r="AU14" s="7" t="n">
        <v>19820</v>
      </c>
      <c r="AV14" s="7" t="n">
        <v>19312</v>
      </c>
      <c r="AW14" s="7" t="n">
        <v>18692</v>
      </c>
      <c r="AX14" s="7" t="n">
        <v>19045</v>
      </c>
      <c r="AY14" s="7" t="n">
        <v>18329</v>
      </c>
      <c r="AZ14" s="7" t="n">
        <v>16807</v>
      </c>
      <c r="BA14" s="7" t="n">
        <v>17237</v>
      </c>
      <c r="BB14" s="7" t="n">
        <v>17985</v>
      </c>
      <c r="BC14" s="7" t="n">
        <v>16827</v>
      </c>
      <c r="BD14" s="7" t="n">
        <v>15798</v>
      </c>
      <c r="BE14" s="7" t="n">
        <v>15470</v>
      </c>
      <c r="BF14" s="7" t="n">
        <v>14753</v>
      </c>
      <c r="BG14" s="7" t="n">
        <v>12974</v>
      </c>
      <c r="BH14" s="7" t="n">
        <v>14837</v>
      </c>
      <c r="BI14" s="7" t="n">
        <v>16178</v>
      </c>
      <c r="BJ14" s="7" t="n">
        <v>16110</v>
      </c>
      <c r="BK14" s="7" t="n">
        <v>15638</v>
      </c>
      <c r="BL14" s="7" t="n">
        <v>15143</v>
      </c>
      <c r="BM14" s="7" t="n">
        <v>14908</v>
      </c>
      <c r="BN14" s="7" t="n">
        <v>14852</v>
      </c>
      <c r="BO14" s="7" t="n">
        <v>14925</v>
      </c>
      <c r="BP14" s="7" t="n">
        <v>14600</v>
      </c>
      <c r="BQ14" s="7" t="n">
        <v>13757</v>
      </c>
      <c r="BR14" s="7" t="n">
        <v>14349</v>
      </c>
      <c r="BS14" s="7" t="n">
        <v>13749</v>
      </c>
      <c r="BT14" s="7" t="n">
        <v>13384</v>
      </c>
      <c r="BU14" s="7" t="n">
        <v>12930</v>
      </c>
      <c r="BV14" s="7" t="n">
        <v>11933</v>
      </c>
      <c r="BW14" s="7" t="n">
        <v>13211</v>
      </c>
      <c r="BX14" s="7" t="n">
        <v>12985</v>
      </c>
      <c r="BY14" s="7" t="n">
        <v>13890</v>
      </c>
      <c r="BZ14" s="7" t="n">
        <v>13846</v>
      </c>
      <c r="CA14" s="7" t="n">
        <v>13499</v>
      </c>
      <c r="CB14" s="7" t="n">
        <v>12999</v>
      </c>
      <c r="CC14" s="7" t="n">
        <v>12963</v>
      </c>
      <c r="CD14" s="7" t="n">
        <v>12673</v>
      </c>
      <c r="CE14" s="7" t="n">
        <v>12550</v>
      </c>
      <c r="CF14" s="7" t="n">
        <v>12818</v>
      </c>
      <c r="CG14" s="7" t="n">
        <v>13275</v>
      </c>
      <c r="CH14" s="7" t="n">
        <v>12680</v>
      </c>
      <c r="CI14" s="7" t="n">
        <v>12472</v>
      </c>
      <c r="CJ14" s="7" t="n">
        <v>12191</v>
      </c>
      <c r="CK14" s="7" t="n">
        <v>11918</v>
      </c>
      <c r="CL14" s="7" t="n">
        <v>11733</v>
      </c>
      <c r="CM14" s="7" t="n">
        <v>11726</v>
      </c>
      <c r="CN14" s="7" t="n">
        <v>11529</v>
      </c>
      <c r="CO14" s="7" t="n">
        <v>11395</v>
      </c>
      <c r="CP14" s="7" t="n">
        <v>11180</v>
      </c>
      <c r="CQ14" s="7" t="n">
        <v>11079</v>
      </c>
      <c r="CR14" s="7" t="n">
        <v>11086</v>
      </c>
      <c r="CS14" s="7" t="n">
        <v>10703</v>
      </c>
      <c r="CT14" s="7" t="n">
        <v>10575</v>
      </c>
      <c r="CU14" s="7" t="n">
        <v>10375</v>
      </c>
      <c r="CV14" s="7" t="n">
        <v>10152</v>
      </c>
      <c r="CW14" s="7" t="n">
        <v>10355</v>
      </c>
      <c r="CX14" s="7" t="n">
        <v>10401</v>
      </c>
      <c r="CY14" s="7" t="n">
        <v>10447</v>
      </c>
      <c r="CZ14" s="7" t="n">
        <v>10132</v>
      </c>
      <c r="DA14" s="7" t="n">
        <v>10098</v>
      </c>
      <c r="DB14" s="7" t="n">
        <v>9929</v>
      </c>
      <c r="DC14" s="7" t="n">
        <v>9968</v>
      </c>
      <c r="DD14" s="7" t="n">
        <v>9354</v>
      </c>
      <c r="DE14" s="7" t="n">
        <v>9465</v>
      </c>
      <c r="DF14" s="7" t="n">
        <v>9902</v>
      </c>
      <c r="DG14" s="7" t="n">
        <v>10052</v>
      </c>
      <c r="DH14" s="7" t="n">
        <v>10021</v>
      </c>
      <c r="DI14" s="7" t="n">
        <v>9247</v>
      </c>
      <c r="DJ14" s="7" t="n">
        <v>9582</v>
      </c>
      <c r="DK14" s="7" t="n">
        <v>10133</v>
      </c>
      <c r="DL14" s="7" t="n">
        <v>9922</v>
      </c>
      <c r="DM14" s="7" t="n">
        <v>10071</v>
      </c>
      <c r="DN14" s="7" t="n">
        <v>9868</v>
      </c>
      <c r="DO14" s="7" t="n">
        <v>9832</v>
      </c>
      <c r="DP14" s="7" t="n">
        <v>9868</v>
      </c>
      <c r="DQ14" s="7" t="n">
        <v>9342</v>
      </c>
      <c r="DR14" s="7" t="n">
        <v>10000</v>
      </c>
    </row>
    <row r="15">
      <c r="A15" s="4" t="inlineStr">
        <is>
          <t>C000081632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C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31308</v>
      </c>
      <c r="C18" s="7" t="n">
        <v>31476</v>
      </c>
      <c r="D18" s="7" t="n">
        <v>30047</v>
      </c>
      <c r="E18" s="7" t="n">
        <v>30196</v>
      </c>
      <c r="F18" s="7" t="n">
        <v>29720</v>
      </c>
      <c r="G18" s="7" t="n">
        <v>28699</v>
      </c>
      <c r="H18" s="7" t="n">
        <v>28631</v>
      </c>
      <c r="I18" s="7" t="n">
        <v>27324</v>
      </c>
      <c r="J18" s="7" t="n">
        <v>25704</v>
      </c>
      <c r="K18" s="7" t="n">
        <v>26888</v>
      </c>
      <c r="L18" s="7" t="n">
        <v>26248</v>
      </c>
      <c r="M18" s="7" t="n">
        <v>24642</v>
      </c>
      <c r="N18" s="7" t="n">
        <v>23811</v>
      </c>
      <c r="O18" s="7" t="n">
        <v>22864</v>
      </c>
      <c r="P18" s="7" t="n">
        <v>20905</v>
      </c>
      <c r="Q18" s="7" t="n">
        <v>21286</v>
      </c>
      <c r="R18" s="7" t="n">
        <v>22472</v>
      </c>
      <c r="S18" s="7" t="n">
        <v>22564</v>
      </c>
      <c r="T18" s="7" t="n">
        <v>21896</v>
      </c>
      <c r="U18" s="7" t="n">
        <v>20664</v>
      </c>
      <c r="V18" s="7" t="n">
        <v>20687</v>
      </c>
      <c r="W18" s="7" t="n">
        <v>20410</v>
      </c>
      <c r="X18" s="7" t="n">
        <v>19500</v>
      </c>
      <c r="Y18" s="7" t="n">
        <v>20191</v>
      </c>
      <c r="Z18" s="7" t="n">
        <v>19339</v>
      </c>
      <c r="AA18" s="7" t="n">
        <v>20454</v>
      </c>
      <c r="AB18" s="7" t="n">
        <v>19385</v>
      </c>
      <c r="AC18" s="7" t="n">
        <v>18124</v>
      </c>
      <c r="AD18" s="7" t="n">
        <v>19678</v>
      </c>
      <c r="AE18" s="7" t="n">
        <v>20454</v>
      </c>
      <c r="AF18" s="7" t="n">
        <v>18931</v>
      </c>
      <c r="AG18" s="7" t="n">
        <v>20283</v>
      </c>
      <c r="AH18" s="7" t="n">
        <v>20444</v>
      </c>
      <c r="AI18" s="7" t="n">
        <v>22280</v>
      </c>
      <c r="AJ18" s="7" t="n">
        <v>21554</v>
      </c>
      <c r="AK18" s="7" t="n">
        <v>21786</v>
      </c>
      <c r="AL18" s="7" t="n">
        <v>23430</v>
      </c>
      <c r="AM18" s="7" t="n">
        <v>22467</v>
      </c>
      <c r="AN18" s="7" t="n">
        <v>22773</v>
      </c>
      <c r="AO18" s="7" t="n">
        <v>21416</v>
      </c>
      <c r="AP18" s="7" t="n">
        <v>22656</v>
      </c>
      <c r="AQ18" s="7" t="n">
        <v>22135</v>
      </c>
      <c r="AR18" s="7" t="n">
        <v>21722</v>
      </c>
      <c r="AS18" s="7" t="n">
        <v>21219</v>
      </c>
      <c r="AT18" s="7" t="n">
        <v>21255</v>
      </c>
      <c r="AU18" s="7" t="n">
        <v>19961</v>
      </c>
      <c r="AV18" s="7" t="n">
        <v>19467</v>
      </c>
      <c r="AW18" s="7" t="n">
        <v>18856</v>
      </c>
      <c r="AX18" s="7" t="n">
        <v>19224</v>
      </c>
      <c r="AY18" s="7" t="n">
        <v>18511</v>
      </c>
      <c r="AZ18" s="7" t="n">
        <v>16984</v>
      </c>
      <c r="BA18" s="7" t="n">
        <v>17433</v>
      </c>
      <c r="BB18" s="7" t="n">
        <v>18197</v>
      </c>
      <c r="BC18" s="7" t="n">
        <v>17041</v>
      </c>
      <c r="BD18" s="7" t="n">
        <v>16002</v>
      </c>
      <c r="BE18" s="7" t="n">
        <v>15685</v>
      </c>
      <c r="BF18" s="7" t="n">
        <v>14963</v>
      </c>
      <c r="BG18" s="7" t="n">
        <v>13167</v>
      </c>
      <c r="BH18" s="7" t="n">
        <v>15069</v>
      </c>
      <c r="BI18" s="7" t="n">
        <v>16442</v>
      </c>
      <c r="BJ18" s="7" t="n">
        <v>16380</v>
      </c>
      <c r="BK18" s="7" t="n">
        <v>15908</v>
      </c>
      <c r="BL18" s="7" t="n">
        <v>15415</v>
      </c>
      <c r="BM18" s="7" t="n">
        <v>15185</v>
      </c>
      <c r="BN18" s="7" t="n">
        <v>15143</v>
      </c>
      <c r="BO18" s="7" t="n">
        <v>15219</v>
      </c>
      <c r="BP18" s="7" t="n">
        <v>14896</v>
      </c>
      <c r="BQ18" s="7" t="n">
        <v>14055</v>
      </c>
      <c r="BR18" s="7" t="n">
        <v>14667</v>
      </c>
      <c r="BS18" s="7" t="n">
        <v>14064</v>
      </c>
      <c r="BT18" s="7" t="n">
        <v>13698</v>
      </c>
      <c r="BU18" s="7" t="n">
        <v>13240</v>
      </c>
      <c r="BV18" s="7" t="n">
        <v>12220</v>
      </c>
      <c r="BW18" s="7" t="n">
        <v>13544</v>
      </c>
      <c r="BX18" s="7" t="n">
        <v>13321</v>
      </c>
      <c r="BY18" s="7" t="n">
        <v>14260</v>
      </c>
      <c r="BZ18" s="7" t="n">
        <v>14221</v>
      </c>
      <c r="CA18" s="7" t="n">
        <v>13871</v>
      </c>
      <c r="CB18" s="7" t="n">
        <v>13366</v>
      </c>
      <c r="CC18" s="7" t="n">
        <v>13336</v>
      </c>
      <c r="CD18" s="7" t="n">
        <v>13045</v>
      </c>
      <c r="CE18" s="7" t="n">
        <v>12930</v>
      </c>
      <c r="CF18" s="7" t="n">
        <v>13213</v>
      </c>
      <c r="CG18" s="7" t="n">
        <v>13695</v>
      </c>
      <c r="CH18" s="7" t="n">
        <v>13083</v>
      </c>
      <c r="CI18" s="7" t="n">
        <v>12887</v>
      </c>
      <c r="CJ18" s="7" t="n">
        <v>12596</v>
      </c>
      <c r="CK18" s="7" t="n">
        <v>12320</v>
      </c>
      <c r="CL18" s="7" t="n">
        <v>12146</v>
      </c>
      <c r="CM18" s="7" t="n">
        <v>12146</v>
      </c>
      <c r="CN18" s="7" t="n">
        <v>11941</v>
      </c>
      <c r="CO18" s="7" t="n">
        <v>11813</v>
      </c>
      <c r="CP18" s="7" t="n">
        <v>11599</v>
      </c>
      <c r="CQ18" s="7" t="n">
        <v>11499</v>
      </c>
      <c r="CR18" s="7" t="n">
        <v>11513</v>
      </c>
      <c r="CS18" s="7" t="n">
        <v>11128</v>
      </c>
      <c r="CT18" s="7" t="n">
        <v>10999</v>
      </c>
      <c r="CU18" s="7" t="n">
        <v>10794</v>
      </c>
      <c r="CV18" s="7" t="n">
        <v>10576</v>
      </c>
      <c r="CW18" s="7" t="n">
        <v>10794</v>
      </c>
      <c r="CX18" s="7" t="n">
        <v>10843</v>
      </c>
      <c r="CY18" s="7" t="n">
        <v>10899</v>
      </c>
      <c r="CZ18" s="7" t="n">
        <v>10576</v>
      </c>
      <c r="DA18" s="7" t="n">
        <v>10551</v>
      </c>
      <c r="DB18" s="7" t="n">
        <v>10377</v>
      </c>
      <c r="DC18" s="7" t="n">
        <v>10425</v>
      </c>
      <c r="DD18" s="7" t="n">
        <v>9790</v>
      </c>
      <c r="DE18" s="7" t="n">
        <v>9916</v>
      </c>
      <c r="DF18" s="7" t="n">
        <v>10377</v>
      </c>
      <c r="DG18" s="7" t="n">
        <v>10544</v>
      </c>
      <c r="DH18" s="7" t="n">
        <v>10517</v>
      </c>
      <c r="DI18" s="7" t="n">
        <v>9706</v>
      </c>
      <c r="DJ18" s="7" t="n">
        <v>10065</v>
      </c>
      <c r="DK18" s="7" t="n">
        <v>10650</v>
      </c>
      <c r="DL18" s="7" t="n">
        <v>10437</v>
      </c>
      <c r="DM18" s="7" t="n">
        <v>10597</v>
      </c>
      <c r="DN18" s="7" t="n">
        <v>10389</v>
      </c>
      <c r="DO18" s="7" t="n">
        <v>10357</v>
      </c>
      <c r="DP18" s="7" t="n">
        <v>10402</v>
      </c>
      <c r="DQ18" s="7" t="n">
        <v>9857</v>
      </c>
      <c r="DR18" s="7" t="n">
        <v>10000</v>
      </c>
    </row>
    <row r="19">
      <c r="A19" s="4" t="inlineStr">
        <is>
          <t>C000047558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 I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3411187</v>
      </c>
      <c r="C22" s="7" t="n">
        <v>3475625</v>
      </c>
      <c r="D22" s="7" t="n">
        <v>3315212</v>
      </c>
      <c r="E22" s="7" t="n">
        <v>3327876</v>
      </c>
      <c r="F22" s="7" t="n">
        <v>3274405</v>
      </c>
      <c r="G22" s="7" t="n">
        <v>3159020</v>
      </c>
      <c r="H22" s="7" t="n">
        <v>3147763</v>
      </c>
      <c r="I22" s="7" t="n">
        <v>3001420</v>
      </c>
      <c r="J22" s="7" t="n">
        <v>2821307</v>
      </c>
      <c r="K22" s="7" t="n">
        <v>2949356</v>
      </c>
      <c r="L22" s="7" t="n">
        <v>2877593</v>
      </c>
      <c r="M22" s="7" t="n">
        <v>2698886</v>
      </c>
      <c r="N22" s="7" t="n">
        <v>2606015</v>
      </c>
      <c r="O22" s="7" t="n">
        <v>2498913</v>
      </c>
      <c r="P22" s="7" t="n">
        <v>2283696</v>
      </c>
      <c r="Q22" s="7" t="n">
        <v>2323152</v>
      </c>
      <c r="R22" s="7" t="n">
        <v>2451087</v>
      </c>
      <c r="S22" s="7" t="n">
        <v>2459457</v>
      </c>
      <c r="T22" s="7" t="n">
        <v>2384131</v>
      </c>
      <c r="U22" s="7" t="n">
        <v>2247826</v>
      </c>
      <c r="V22" s="7" t="n">
        <v>2249022</v>
      </c>
      <c r="W22" s="7" t="n">
        <v>2216739</v>
      </c>
      <c r="X22" s="7" t="n">
        <v>2116305</v>
      </c>
      <c r="Y22" s="7" t="n">
        <v>2189239</v>
      </c>
      <c r="Z22" s="7" t="n">
        <v>2094783</v>
      </c>
      <c r="AA22" s="7" t="n">
        <v>2213698</v>
      </c>
      <c r="AB22" s="7" t="n">
        <v>2096092</v>
      </c>
      <c r="AC22" s="7" t="n">
        <v>1958712</v>
      </c>
      <c r="AD22" s="7" t="n">
        <v>2125234</v>
      </c>
      <c r="AE22" s="7" t="n">
        <v>2207454</v>
      </c>
      <c r="AF22" s="7" t="n">
        <v>2040932</v>
      </c>
      <c r="AG22" s="7" t="n">
        <v>2184557</v>
      </c>
      <c r="AH22" s="7" t="n">
        <v>2200168</v>
      </c>
      <c r="AI22" s="7" t="n">
        <v>2395831</v>
      </c>
      <c r="AJ22" s="7" t="n">
        <v>2315693</v>
      </c>
      <c r="AK22" s="7" t="n">
        <v>2338590</v>
      </c>
      <c r="AL22" s="7" t="n">
        <v>2512397</v>
      </c>
      <c r="AM22" s="7" t="n">
        <v>2406723</v>
      </c>
      <c r="AN22" s="7" t="n">
        <v>2438075</v>
      </c>
      <c r="AO22" s="7" t="n">
        <v>2290536</v>
      </c>
      <c r="AP22" s="7" t="n">
        <v>2421477</v>
      </c>
      <c r="AQ22" s="7" t="n">
        <v>2363383</v>
      </c>
      <c r="AR22" s="7" t="n">
        <v>2318214</v>
      </c>
      <c r="AS22" s="7" t="n">
        <v>2261987</v>
      </c>
      <c r="AT22" s="7" t="n">
        <v>2264732</v>
      </c>
      <c r="AU22" s="7" t="n">
        <v>2125489</v>
      </c>
      <c r="AV22" s="7" t="n">
        <v>2070182</v>
      </c>
      <c r="AW22" s="7" t="n">
        <v>2003803</v>
      </c>
      <c r="AX22" s="7" t="n">
        <v>2040667</v>
      </c>
      <c r="AY22" s="7" t="n">
        <v>1963351</v>
      </c>
      <c r="AZ22" s="7" t="n">
        <v>1800748</v>
      </c>
      <c r="BA22" s="7" t="n">
        <v>1846694</v>
      </c>
      <c r="BB22" s="7" t="n">
        <v>1925704</v>
      </c>
      <c r="BC22" s="7" t="n">
        <v>1801898</v>
      </c>
      <c r="BD22" s="7" t="n">
        <v>1691066</v>
      </c>
      <c r="BE22" s="7" t="n">
        <v>1655928</v>
      </c>
      <c r="BF22" s="7" t="n">
        <v>1578437</v>
      </c>
      <c r="BG22" s="7" t="n">
        <v>1387440</v>
      </c>
      <c r="BH22" s="7" t="n">
        <v>1586545</v>
      </c>
      <c r="BI22" s="7" t="n">
        <v>1729804</v>
      </c>
      <c r="BJ22" s="7" t="n">
        <v>1721683</v>
      </c>
      <c r="BK22" s="7" t="n">
        <v>1670839</v>
      </c>
      <c r="BL22" s="7" t="n">
        <v>1618106</v>
      </c>
      <c r="BM22" s="7" t="n">
        <v>1593050</v>
      </c>
      <c r="BN22" s="7" t="n">
        <v>1587006</v>
      </c>
      <c r="BO22" s="7" t="n">
        <v>1593919</v>
      </c>
      <c r="BP22" s="7" t="n">
        <v>1558483</v>
      </c>
      <c r="BQ22" s="7" t="n">
        <v>1468591</v>
      </c>
      <c r="BR22" s="7" t="n">
        <v>1531702</v>
      </c>
      <c r="BS22" s="7" t="n">
        <v>1466861</v>
      </c>
      <c r="BT22" s="7" t="n">
        <v>1427956</v>
      </c>
      <c r="BU22" s="7" t="n">
        <v>1378685</v>
      </c>
      <c r="BV22" s="7" t="n">
        <v>1272362</v>
      </c>
      <c r="BW22" s="7" t="n">
        <v>1408559</v>
      </c>
      <c r="BX22" s="7" t="n">
        <v>1383762</v>
      </c>
      <c r="BY22" s="7" t="n">
        <v>1479902</v>
      </c>
      <c r="BZ22" s="7" t="n">
        <v>1474482</v>
      </c>
      <c r="CA22" s="7" t="n">
        <v>1437656</v>
      </c>
      <c r="CB22" s="7" t="n">
        <v>1384474</v>
      </c>
      <c r="CC22" s="7" t="n">
        <v>1379846</v>
      </c>
      <c r="CD22" s="7" t="n">
        <v>1349008</v>
      </c>
      <c r="CE22" s="7" t="n">
        <v>1335913</v>
      </c>
      <c r="CF22" s="7" t="n">
        <v>1363667</v>
      </c>
      <c r="CG22" s="7" t="n">
        <v>1413012</v>
      </c>
      <c r="CH22" s="7" t="n">
        <v>1348248</v>
      </c>
      <c r="CI22" s="7" t="n">
        <v>1326475</v>
      </c>
      <c r="CJ22" s="7" t="n">
        <v>1295999</v>
      </c>
      <c r="CK22" s="7" t="n">
        <v>1266239</v>
      </c>
      <c r="CL22" s="7" t="n">
        <v>1247380</v>
      </c>
      <c r="CM22" s="7" t="n">
        <v>1246659</v>
      </c>
      <c r="CN22" s="7" t="n">
        <v>1224821</v>
      </c>
      <c r="CO22" s="7" t="n">
        <v>1209855</v>
      </c>
      <c r="CP22" s="7" t="n">
        <v>1187054</v>
      </c>
      <c r="CQ22" s="7" t="n">
        <v>1176373</v>
      </c>
      <c r="CR22" s="7" t="n">
        <v>1176380</v>
      </c>
      <c r="CS22" s="7" t="n">
        <v>1136477</v>
      </c>
      <c r="CT22" s="7" t="n">
        <v>1122228</v>
      </c>
      <c r="CU22" s="7" t="n">
        <v>1100511</v>
      </c>
      <c r="CV22" s="7" t="n">
        <v>1076896</v>
      </c>
      <c r="CW22" s="7" t="n">
        <v>1098422</v>
      </c>
      <c r="CX22" s="7" t="n">
        <v>1102593</v>
      </c>
      <c r="CY22" s="7" t="n">
        <v>1107452</v>
      </c>
      <c r="CZ22" s="7" t="n">
        <v>1074128</v>
      </c>
      <c r="DA22" s="7" t="n">
        <v>1069730</v>
      </c>
      <c r="DB22" s="7" t="n">
        <v>1051764</v>
      </c>
      <c r="DC22" s="7" t="n">
        <v>1055910</v>
      </c>
      <c r="DD22" s="7" t="n">
        <v>990257</v>
      </c>
      <c r="DE22" s="7" t="n">
        <v>1001997</v>
      </c>
      <c r="DF22" s="7" t="n">
        <v>1048290</v>
      </c>
      <c r="DG22" s="7" t="n">
        <v>1064267</v>
      </c>
      <c r="DH22" s="7" t="n">
        <v>1060349</v>
      </c>
      <c r="DI22" s="7" t="n">
        <v>977978</v>
      </c>
      <c r="DJ22" s="7" t="n">
        <v>1013926</v>
      </c>
      <c r="DK22" s="7" t="n">
        <v>1071450</v>
      </c>
      <c r="DL22" s="7" t="n">
        <v>1049229</v>
      </c>
      <c r="DM22" s="7" t="n">
        <v>1064265</v>
      </c>
      <c r="DN22" s="7" t="n">
        <v>1042741</v>
      </c>
      <c r="DO22" s="7" t="n">
        <v>1038278</v>
      </c>
      <c r="DP22" s="7" t="n">
        <v>1042096</v>
      </c>
      <c r="DQ22" s="7" t="n">
        <v>986615</v>
      </c>
      <c r="DR22" s="7" t="n">
        <v>1000000</v>
      </c>
    </row>
    <row r="23">
      <c r="A23" s="4" t="inlineStr">
        <is>
          <t>C000014485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A with Maximum Sales Charge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31012</v>
      </c>
      <c r="C26" s="7" t="n">
        <v>31757</v>
      </c>
      <c r="D26" s="7" t="n">
        <v>30042</v>
      </c>
      <c r="E26" s="7" t="n">
        <v>30264</v>
      </c>
      <c r="F26" s="7" t="n">
        <v>29894</v>
      </c>
      <c r="G26" s="7" t="n">
        <v>29074</v>
      </c>
      <c r="H26" s="7" t="n">
        <v>29003</v>
      </c>
      <c r="I26" s="7" t="n">
        <v>27789</v>
      </c>
      <c r="J26" s="7" t="n">
        <v>26406</v>
      </c>
      <c r="K26" s="7" t="n">
        <v>27534</v>
      </c>
      <c r="L26" s="7" t="n">
        <v>26766</v>
      </c>
      <c r="M26" s="7" t="n">
        <v>25388</v>
      </c>
      <c r="N26" s="7" t="n">
        <v>24785</v>
      </c>
      <c r="O26" s="7" t="n">
        <v>23812</v>
      </c>
      <c r="P26" s="7" t="n">
        <v>21837</v>
      </c>
      <c r="Q26" s="7" t="n">
        <v>22216</v>
      </c>
      <c r="R26" s="7" t="n">
        <v>23282</v>
      </c>
      <c r="S26" s="7" t="n">
        <v>23565</v>
      </c>
      <c r="T26" s="7" t="n">
        <v>22769</v>
      </c>
      <c r="U26" s="7" t="n">
        <v>21434</v>
      </c>
      <c r="V26" s="7" t="n">
        <v>21333</v>
      </c>
      <c r="W26" s="7" t="n">
        <v>20920</v>
      </c>
      <c r="X26" s="7" t="n">
        <v>20069</v>
      </c>
      <c r="Y26" s="7" t="n">
        <v>20513</v>
      </c>
      <c r="Z26" s="7" t="n">
        <v>19327</v>
      </c>
      <c r="AA26" s="7" t="n">
        <v>20554</v>
      </c>
      <c r="AB26" s="7" t="n">
        <v>19448</v>
      </c>
      <c r="AC26" s="7" t="n">
        <v>18037</v>
      </c>
      <c r="AD26" s="7" t="n">
        <v>19799</v>
      </c>
      <c r="AE26" s="7" t="n">
        <v>20544</v>
      </c>
      <c r="AF26" s="7" t="n">
        <v>18788</v>
      </c>
      <c r="AG26" s="7" t="n">
        <v>20361</v>
      </c>
      <c r="AH26" s="7" t="n">
        <v>20503</v>
      </c>
      <c r="AI26" s="7" t="n">
        <v>22705</v>
      </c>
      <c r="AJ26" s="7" t="n">
        <v>22024</v>
      </c>
      <c r="AK26" s="7" t="n">
        <v>22695</v>
      </c>
      <c r="AL26" s="7" t="n">
        <v>24193</v>
      </c>
      <c r="AM26" s="7" t="n">
        <v>23287</v>
      </c>
      <c r="AN26" s="7" t="n">
        <v>23559</v>
      </c>
      <c r="AO26" s="7" t="n">
        <v>22164</v>
      </c>
      <c r="AP26" s="7" t="n">
        <v>23405</v>
      </c>
      <c r="AQ26" s="7" t="n">
        <v>22696</v>
      </c>
      <c r="AR26" s="7" t="n">
        <v>22262</v>
      </c>
      <c r="AS26" s="7" t="n">
        <v>21561</v>
      </c>
      <c r="AT26" s="7" t="n">
        <v>21470</v>
      </c>
      <c r="AU26" s="7" t="n">
        <v>20416</v>
      </c>
      <c r="AV26" s="7" t="n">
        <v>19854</v>
      </c>
      <c r="AW26" s="7" t="n">
        <v>19183</v>
      </c>
      <c r="AX26" s="7" t="n">
        <v>19404</v>
      </c>
      <c r="AY26" s="7" t="n">
        <v>18594</v>
      </c>
      <c r="AZ26" s="7" t="n">
        <v>16582</v>
      </c>
      <c r="BA26" s="7" t="n">
        <v>16960</v>
      </c>
      <c r="BB26" s="7" t="n">
        <v>17593</v>
      </c>
      <c r="BC26" s="7" t="n">
        <v>16342</v>
      </c>
      <c r="BD26" s="7" t="n">
        <v>15479</v>
      </c>
      <c r="BE26" s="7" t="n">
        <v>15160</v>
      </c>
      <c r="BF26" s="7" t="n">
        <v>14335</v>
      </c>
      <c r="BG26" s="7" t="n">
        <v>12665</v>
      </c>
      <c r="BH26" s="7" t="n">
        <v>14437</v>
      </c>
      <c r="BI26" s="7" t="n">
        <v>15738</v>
      </c>
      <c r="BJ26" s="7" t="n">
        <v>15771</v>
      </c>
      <c r="BK26" s="7" t="n">
        <v>15373</v>
      </c>
      <c r="BL26" s="7" t="n">
        <v>14735</v>
      </c>
      <c r="BM26" s="7" t="n">
        <v>14466</v>
      </c>
      <c r="BN26" s="7" t="n">
        <v>14263</v>
      </c>
      <c r="BO26" s="7" t="n">
        <v>14608</v>
      </c>
      <c r="BP26" s="7" t="n">
        <v>14317</v>
      </c>
      <c r="BQ26" s="7" t="n">
        <v>13415</v>
      </c>
      <c r="BR26" s="7" t="n">
        <v>14524</v>
      </c>
      <c r="BS26" s="7" t="n">
        <v>13876</v>
      </c>
      <c r="BT26" s="7" t="n">
        <v>13670</v>
      </c>
      <c r="BU26" s="7" t="n">
        <v>13171</v>
      </c>
      <c r="BV26" s="7" t="n">
        <v>12183</v>
      </c>
      <c r="BW26" s="7" t="n">
        <v>13388</v>
      </c>
      <c r="BX26" s="7" t="n">
        <v>13172</v>
      </c>
      <c r="BY26" s="7" t="n">
        <v>14188</v>
      </c>
      <c r="BZ26" s="7" t="n">
        <v>14156</v>
      </c>
      <c r="CA26" s="7" t="n">
        <v>13674</v>
      </c>
      <c r="CB26" s="7" t="n">
        <v>13194</v>
      </c>
      <c r="CC26" s="7" t="n">
        <v>13202</v>
      </c>
      <c r="CD26" s="7" t="n">
        <v>12868</v>
      </c>
      <c r="CE26" s="7" t="n">
        <v>12810</v>
      </c>
      <c r="CF26" s="7" t="n">
        <v>13251</v>
      </c>
      <c r="CG26" s="7" t="n">
        <v>13723</v>
      </c>
      <c r="CH26" s="7" t="n">
        <v>12872</v>
      </c>
      <c r="CI26" s="7" t="n">
        <v>12662</v>
      </c>
      <c r="CJ26" s="7" t="n">
        <v>12246</v>
      </c>
      <c r="CK26" s="7" t="n">
        <v>11965</v>
      </c>
      <c r="CL26" s="7" t="n">
        <v>11674</v>
      </c>
      <c r="CM26" s="7" t="n">
        <v>11674</v>
      </c>
      <c r="CN26" s="7" t="n">
        <v>11465</v>
      </c>
      <c r="CO26" s="7" t="n">
        <v>11363</v>
      </c>
      <c r="CP26" s="7" t="n">
        <v>11233</v>
      </c>
      <c r="CQ26" s="7" t="n">
        <v>11132</v>
      </c>
      <c r="CR26" s="7" t="n">
        <v>11114</v>
      </c>
      <c r="CS26" s="7" t="n">
        <v>10687</v>
      </c>
      <c r="CT26" s="7" t="n">
        <v>10520</v>
      </c>
      <c r="CU26" s="7" t="n">
        <v>10347</v>
      </c>
      <c r="CV26" s="7" t="n">
        <v>9941</v>
      </c>
      <c r="CW26" s="7" t="n">
        <v>10145</v>
      </c>
      <c r="CX26" s="7" t="n">
        <v>10184</v>
      </c>
      <c r="CY26" s="7" t="n">
        <v>10160</v>
      </c>
      <c r="CZ26" s="7" t="n">
        <v>9758</v>
      </c>
      <c r="DA26" s="7" t="n">
        <v>9812</v>
      </c>
      <c r="DB26" s="7" t="n">
        <v>9687</v>
      </c>
      <c r="DC26" s="7" t="n">
        <v>9613</v>
      </c>
      <c r="DD26" s="7" t="n">
        <v>9064</v>
      </c>
      <c r="DE26" s="7" t="n">
        <v>9145</v>
      </c>
      <c r="DF26" s="7" t="n">
        <v>9679</v>
      </c>
      <c r="DG26" s="7" t="n">
        <v>9867</v>
      </c>
      <c r="DH26" s="7" t="n">
        <v>9789</v>
      </c>
      <c r="DI26" s="7" t="n">
        <v>9020</v>
      </c>
      <c r="DJ26" s="7" t="n">
        <v>9222</v>
      </c>
      <c r="DK26" s="7" t="n">
        <v>9845</v>
      </c>
      <c r="DL26" s="7" t="n">
        <v>9616</v>
      </c>
      <c r="DM26" s="7" t="n">
        <v>9772</v>
      </c>
      <c r="DN26" s="7" t="n">
        <v>9643</v>
      </c>
      <c r="DO26" s="7" t="n">
        <v>9582</v>
      </c>
      <c r="DP26" s="7" t="n">
        <v>9714</v>
      </c>
      <c r="DQ26" s="7" t="n">
        <v>9163</v>
      </c>
      <c r="DR26" s="7" t="n">
        <v>10000</v>
      </c>
    </row>
    <row r="27">
      <c r="A27" s="4" t="inlineStr">
        <is>
          <t>C000014487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C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30820</v>
      </c>
      <c r="C30" s="7" t="n">
        <v>31101</v>
      </c>
      <c r="D30" s="7" t="n">
        <v>29442</v>
      </c>
      <c r="E30" s="7" t="n">
        <v>29679</v>
      </c>
      <c r="F30" s="7" t="n">
        <v>29332</v>
      </c>
      <c r="G30" s="7" t="n">
        <v>28544</v>
      </c>
      <c r="H30" s="7" t="n">
        <v>28495</v>
      </c>
      <c r="I30" s="7" t="n">
        <v>27318</v>
      </c>
      <c r="J30" s="7" t="n">
        <v>25976</v>
      </c>
      <c r="K30" s="7" t="n">
        <v>27101</v>
      </c>
      <c r="L30" s="7" t="n">
        <v>26363</v>
      </c>
      <c r="M30" s="7" t="n">
        <v>25021</v>
      </c>
      <c r="N30" s="7" t="n">
        <v>24441</v>
      </c>
      <c r="O30" s="7" t="n">
        <v>23497</v>
      </c>
      <c r="P30" s="7" t="n">
        <v>21561</v>
      </c>
      <c r="Q30" s="7" t="n">
        <v>21950</v>
      </c>
      <c r="R30" s="7" t="n">
        <v>23018</v>
      </c>
      <c r="S30" s="7" t="n">
        <v>23312</v>
      </c>
      <c r="T30" s="7" t="n">
        <v>22539</v>
      </c>
      <c r="U30" s="7" t="n">
        <v>21229</v>
      </c>
      <c r="V30" s="7" t="n">
        <v>21142</v>
      </c>
      <c r="W30" s="7" t="n">
        <v>20747</v>
      </c>
      <c r="X30" s="7" t="n">
        <v>19913</v>
      </c>
      <c r="Y30" s="7" t="n">
        <v>20369</v>
      </c>
      <c r="Z30" s="7" t="n">
        <v>19203</v>
      </c>
      <c r="AA30" s="7" t="n">
        <v>20435</v>
      </c>
      <c r="AB30" s="7" t="n">
        <v>19347</v>
      </c>
      <c r="AC30" s="7" t="n">
        <v>17956</v>
      </c>
      <c r="AD30" s="7" t="n">
        <v>19719</v>
      </c>
      <c r="AE30" s="7" t="n">
        <v>20475</v>
      </c>
      <c r="AF30" s="7" t="n">
        <v>18738</v>
      </c>
      <c r="AG30" s="7" t="n">
        <v>20317</v>
      </c>
      <c r="AH30" s="7" t="n">
        <v>20473</v>
      </c>
      <c r="AI30" s="7" t="n">
        <v>22686</v>
      </c>
      <c r="AJ30" s="7" t="n">
        <v>22019</v>
      </c>
      <c r="AK30" s="7" t="n">
        <v>22703</v>
      </c>
      <c r="AL30" s="7" t="n">
        <v>24218</v>
      </c>
      <c r="AM30" s="7" t="n">
        <v>23324</v>
      </c>
      <c r="AN30" s="7" t="n">
        <v>23612</v>
      </c>
      <c r="AO30" s="7" t="n">
        <v>22227</v>
      </c>
      <c r="AP30" s="7" t="n">
        <v>23488</v>
      </c>
      <c r="AQ30" s="7" t="n">
        <v>22790</v>
      </c>
      <c r="AR30" s="7" t="n">
        <v>22368</v>
      </c>
      <c r="AS30" s="7" t="n">
        <v>21675</v>
      </c>
      <c r="AT30" s="7" t="n">
        <v>21597</v>
      </c>
      <c r="AU30" s="7" t="n">
        <v>20552</v>
      </c>
      <c r="AV30" s="7" t="n">
        <v>19998</v>
      </c>
      <c r="AW30" s="7" t="n">
        <v>19331</v>
      </c>
      <c r="AX30" s="7" t="n">
        <v>19568</v>
      </c>
      <c r="AY30" s="7" t="n">
        <v>18762</v>
      </c>
      <c r="AZ30" s="7" t="n">
        <v>16743</v>
      </c>
      <c r="BA30" s="7" t="n">
        <v>17132</v>
      </c>
      <c r="BB30" s="7" t="n">
        <v>17784</v>
      </c>
      <c r="BC30" s="7" t="n">
        <v>16532</v>
      </c>
      <c r="BD30" s="7" t="n">
        <v>15669</v>
      </c>
      <c r="BE30" s="7" t="n">
        <v>15355</v>
      </c>
      <c r="BF30" s="7" t="n">
        <v>14530</v>
      </c>
      <c r="BG30" s="7" t="n">
        <v>12841</v>
      </c>
      <c r="BH30" s="7" t="n">
        <v>14650</v>
      </c>
      <c r="BI30" s="7" t="n">
        <v>15978</v>
      </c>
      <c r="BJ30" s="7" t="n">
        <v>16025</v>
      </c>
      <c r="BK30" s="7" t="n">
        <v>15629</v>
      </c>
      <c r="BL30" s="7" t="n">
        <v>14985</v>
      </c>
      <c r="BM30" s="7" t="n">
        <v>14726</v>
      </c>
      <c r="BN30" s="7" t="n">
        <v>14527</v>
      </c>
      <c r="BO30" s="7" t="n">
        <v>14887</v>
      </c>
      <c r="BP30" s="7" t="n">
        <v>14598</v>
      </c>
      <c r="BQ30" s="7" t="n">
        <v>13686</v>
      </c>
      <c r="BR30" s="7" t="n">
        <v>14832</v>
      </c>
      <c r="BS30" s="7" t="n">
        <v>14177</v>
      </c>
      <c r="BT30" s="7" t="n">
        <v>13978</v>
      </c>
      <c r="BU30" s="7" t="n">
        <v>13473</v>
      </c>
      <c r="BV30" s="7" t="n">
        <v>12486</v>
      </c>
      <c r="BW30" s="7" t="n">
        <v>13716</v>
      </c>
      <c r="BX30" s="7" t="n">
        <v>13503</v>
      </c>
      <c r="BY30" s="7" t="n">
        <v>14554</v>
      </c>
      <c r="BZ30" s="7" t="n">
        <v>14529</v>
      </c>
      <c r="CA30" s="7" t="n">
        <v>14045</v>
      </c>
      <c r="CB30" s="7" t="n">
        <v>13561</v>
      </c>
      <c r="CC30" s="7" t="n">
        <v>13575</v>
      </c>
      <c r="CD30" s="7" t="n">
        <v>13241</v>
      </c>
      <c r="CE30" s="7" t="n">
        <v>13189</v>
      </c>
      <c r="CF30" s="7" t="n">
        <v>13653</v>
      </c>
      <c r="CG30" s="7" t="n">
        <v>14149</v>
      </c>
      <c r="CH30" s="7" t="n">
        <v>13282</v>
      </c>
      <c r="CI30" s="7" t="n">
        <v>13071</v>
      </c>
      <c r="CJ30" s="7" t="n">
        <v>12652</v>
      </c>
      <c r="CK30" s="7" t="n">
        <v>12367</v>
      </c>
      <c r="CL30" s="7" t="n">
        <v>12077</v>
      </c>
      <c r="CM30" s="7" t="n">
        <v>12082</v>
      </c>
      <c r="CN30" s="7" t="n">
        <v>11872</v>
      </c>
      <c r="CO30" s="7" t="n">
        <v>11778</v>
      </c>
      <c r="CP30" s="7" t="n">
        <v>11651</v>
      </c>
      <c r="CQ30" s="7" t="n">
        <v>11551</v>
      </c>
      <c r="CR30" s="7" t="n">
        <v>11542</v>
      </c>
      <c r="CS30" s="7" t="n">
        <v>11102</v>
      </c>
      <c r="CT30" s="7" t="n">
        <v>10935</v>
      </c>
      <c r="CU30" s="7" t="n">
        <v>10763</v>
      </c>
      <c r="CV30" s="7" t="n">
        <v>10348</v>
      </c>
      <c r="CW30" s="7" t="n">
        <v>10566</v>
      </c>
      <c r="CX30" s="7" t="n">
        <v>10615</v>
      </c>
      <c r="CY30" s="7" t="n">
        <v>10595</v>
      </c>
      <c r="CZ30" s="7" t="n">
        <v>10182</v>
      </c>
      <c r="DA30" s="7" t="n">
        <v>10246</v>
      </c>
      <c r="DB30" s="7" t="n">
        <v>10122</v>
      </c>
      <c r="DC30" s="7" t="n">
        <v>10051</v>
      </c>
      <c r="DD30" s="7" t="n">
        <v>9484</v>
      </c>
      <c r="DE30" s="7" t="n">
        <v>9573</v>
      </c>
      <c r="DF30" s="7" t="n">
        <v>10139</v>
      </c>
      <c r="DG30" s="7" t="n">
        <v>10342</v>
      </c>
      <c r="DH30" s="7" t="n">
        <v>10267</v>
      </c>
      <c r="DI30" s="7" t="n">
        <v>9467</v>
      </c>
      <c r="DJ30" s="7" t="n">
        <v>9684</v>
      </c>
      <c r="DK30" s="7" t="n">
        <v>10348</v>
      </c>
      <c r="DL30" s="7" t="n">
        <v>10114</v>
      </c>
      <c r="DM30" s="7" t="n">
        <v>10282</v>
      </c>
      <c r="DN30" s="7" t="n">
        <v>10154</v>
      </c>
      <c r="DO30" s="7" t="n">
        <v>10097</v>
      </c>
      <c r="DP30" s="7" t="n">
        <v>10242</v>
      </c>
      <c r="DQ30" s="7" t="n">
        <v>9664</v>
      </c>
      <c r="DR30" s="7" t="n">
        <v>10000</v>
      </c>
    </row>
    <row r="31">
      <c r="A31" s="4" t="inlineStr">
        <is>
          <t>C000014488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Class I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3354491</v>
      </c>
      <c r="C34" s="7" t="n">
        <v>3432883</v>
      </c>
      <c r="D34" s="7" t="n">
        <v>3247028</v>
      </c>
      <c r="E34" s="7" t="n">
        <v>3270335</v>
      </c>
      <c r="F34" s="7" t="n">
        <v>3229471</v>
      </c>
      <c r="G34" s="7" t="n">
        <v>3140176</v>
      </c>
      <c r="H34" s="7" t="n">
        <v>3132003</v>
      </c>
      <c r="I34" s="7" t="n">
        <v>3000330</v>
      </c>
      <c r="J34" s="7" t="n">
        <v>2850495</v>
      </c>
      <c r="K34" s="7" t="n">
        <v>2971271</v>
      </c>
      <c r="L34" s="7" t="n">
        <v>2888029</v>
      </c>
      <c r="M34" s="7" t="n">
        <v>2738800</v>
      </c>
      <c r="N34" s="7" t="n">
        <v>2673115</v>
      </c>
      <c r="O34" s="7" t="n">
        <v>2567791</v>
      </c>
      <c r="P34" s="7" t="n">
        <v>2354133</v>
      </c>
      <c r="Q34" s="7" t="n">
        <v>2394644</v>
      </c>
      <c r="R34" s="7" t="n">
        <v>2508975</v>
      </c>
      <c r="S34" s="7" t="n">
        <v>2538983</v>
      </c>
      <c r="T34" s="7" t="n">
        <v>2452560</v>
      </c>
      <c r="U34" s="7" t="n">
        <v>2308221</v>
      </c>
      <c r="V34" s="7" t="n">
        <v>2297118</v>
      </c>
      <c r="W34" s="7" t="n">
        <v>2252106</v>
      </c>
      <c r="X34" s="7" t="n">
        <v>2159981</v>
      </c>
      <c r="Y34" s="7" t="n">
        <v>2207394</v>
      </c>
      <c r="Z34" s="7" t="n">
        <v>2079259</v>
      </c>
      <c r="AA34" s="7" t="n">
        <v>2210983</v>
      </c>
      <c r="AB34" s="7" t="n">
        <v>2091238</v>
      </c>
      <c r="AC34" s="7" t="n">
        <v>1939402</v>
      </c>
      <c r="AD34" s="7" t="n">
        <v>2128380</v>
      </c>
      <c r="AE34" s="7" t="n">
        <v>2207715</v>
      </c>
      <c r="AF34" s="7" t="n">
        <v>2018737</v>
      </c>
      <c r="AG34" s="7" t="n">
        <v>2187212</v>
      </c>
      <c r="AH34" s="7" t="n">
        <v>2202069</v>
      </c>
      <c r="AI34" s="7" t="n">
        <v>2438292</v>
      </c>
      <c r="AJ34" s="7" t="n">
        <v>2364305</v>
      </c>
      <c r="AK34" s="7" t="n">
        <v>2435914</v>
      </c>
      <c r="AL34" s="7" t="n">
        <v>2596368</v>
      </c>
      <c r="AM34" s="7" t="n">
        <v>2498378</v>
      </c>
      <c r="AN34" s="7" t="n">
        <v>2527312</v>
      </c>
      <c r="AO34" s="7" t="n">
        <v>2377032</v>
      </c>
      <c r="AP34" s="7" t="n">
        <v>2509598</v>
      </c>
      <c r="AQ34" s="7" t="n">
        <v>2432833</v>
      </c>
      <c r="AR34" s="7" t="n">
        <v>2385833</v>
      </c>
      <c r="AS34" s="7" t="n">
        <v>2310170</v>
      </c>
      <c r="AT34" s="7" t="n">
        <v>2299832</v>
      </c>
      <c r="AU34" s="7" t="n">
        <v>2186394</v>
      </c>
      <c r="AV34" s="7" t="n">
        <v>2125868</v>
      </c>
      <c r="AW34" s="7" t="n">
        <v>2053550</v>
      </c>
      <c r="AX34" s="7" t="n">
        <v>2076820</v>
      </c>
      <c r="AY34" s="7" t="n">
        <v>1989705</v>
      </c>
      <c r="AZ34" s="7" t="n">
        <v>1774063</v>
      </c>
      <c r="BA34" s="7" t="n">
        <v>1813854</v>
      </c>
      <c r="BB34" s="7" t="n">
        <v>1881154</v>
      </c>
      <c r="BC34" s="7" t="n">
        <v>1747142</v>
      </c>
      <c r="BD34" s="7" t="n">
        <v>1654446</v>
      </c>
      <c r="BE34" s="7" t="n">
        <v>1619952</v>
      </c>
      <c r="BF34" s="7" t="n">
        <v>1531853</v>
      </c>
      <c r="BG34" s="7" t="n">
        <v>1352824</v>
      </c>
      <c r="BH34" s="7" t="n">
        <v>1542092</v>
      </c>
      <c r="BI34" s="7" t="n">
        <v>1680519</v>
      </c>
      <c r="BJ34" s="7" t="n">
        <v>1684338</v>
      </c>
      <c r="BK34" s="7" t="n">
        <v>1641358</v>
      </c>
      <c r="BL34" s="7" t="n">
        <v>1572842</v>
      </c>
      <c r="BM34" s="7" t="n">
        <v>1543923</v>
      </c>
      <c r="BN34" s="7" t="n">
        <v>1522241</v>
      </c>
      <c r="BO34" s="7" t="n">
        <v>1558672</v>
      </c>
      <c r="BP34" s="7" t="n">
        <v>1527138</v>
      </c>
      <c r="BQ34" s="7" t="n">
        <v>1430548</v>
      </c>
      <c r="BR34" s="7" t="n">
        <v>1548838</v>
      </c>
      <c r="BS34" s="7" t="n">
        <v>1479119</v>
      </c>
      <c r="BT34" s="7" t="n">
        <v>1457140</v>
      </c>
      <c r="BU34" s="7" t="n">
        <v>1403625</v>
      </c>
      <c r="BV34" s="7" t="n">
        <v>1298304</v>
      </c>
      <c r="BW34" s="7" t="n">
        <v>1425954</v>
      </c>
      <c r="BX34" s="7" t="n">
        <v>1402561</v>
      </c>
      <c r="BY34" s="7" t="n">
        <v>1510782</v>
      </c>
      <c r="BZ34" s="7" t="n">
        <v>1506797</v>
      </c>
      <c r="CA34" s="7" t="n">
        <v>1455428</v>
      </c>
      <c r="CB34" s="7" t="n">
        <v>1404003</v>
      </c>
      <c r="CC34" s="7" t="n">
        <v>1404321</v>
      </c>
      <c r="CD34" s="7" t="n">
        <v>1368611</v>
      </c>
      <c r="CE34" s="7" t="n">
        <v>1362067</v>
      </c>
      <c r="CF34" s="7" t="n">
        <v>1408865</v>
      </c>
      <c r="CG34" s="7" t="n">
        <v>1458857</v>
      </c>
      <c r="CH34" s="7" t="n">
        <v>1368346</v>
      </c>
      <c r="CI34" s="7" t="n">
        <v>1345655</v>
      </c>
      <c r="CJ34" s="7" t="n">
        <v>1301089</v>
      </c>
      <c r="CK34" s="7" t="n">
        <v>1270925</v>
      </c>
      <c r="CL34" s="7" t="n">
        <v>1239902</v>
      </c>
      <c r="CM34" s="7" t="n">
        <v>1239646</v>
      </c>
      <c r="CN34" s="7" t="n">
        <v>1217057</v>
      </c>
      <c r="CO34" s="7" t="n">
        <v>1206066</v>
      </c>
      <c r="CP34" s="7" t="n">
        <v>1192221</v>
      </c>
      <c r="CQ34" s="7" t="n">
        <v>1181223</v>
      </c>
      <c r="CR34" s="7" t="n">
        <v>1178961</v>
      </c>
      <c r="CS34" s="7" t="n">
        <v>1133538</v>
      </c>
      <c r="CT34" s="7" t="n">
        <v>1115489</v>
      </c>
      <c r="CU34" s="7" t="n">
        <v>1096983</v>
      </c>
      <c r="CV34" s="7" t="n">
        <v>1053843</v>
      </c>
      <c r="CW34" s="7" t="n">
        <v>1075011</v>
      </c>
      <c r="CX34" s="7" t="n">
        <v>1079192</v>
      </c>
      <c r="CY34" s="7" t="n">
        <v>1076111</v>
      </c>
      <c r="CZ34" s="7" t="n">
        <v>1033538</v>
      </c>
      <c r="DA34" s="7" t="n">
        <v>1038838</v>
      </c>
      <c r="DB34" s="7" t="n">
        <v>1025492</v>
      </c>
      <c r="DC34" s="7" t="n">
        <v>1017411</v>
      </c>
      <c r="DD34" s="7" t="n">
        <v>959239</v>
      </c>
      <c r="DE34" s="7" t="n">
        <v>967580</v>
      </c>
      <c r="DF34" s="7" t="n">
        <v>1024098</v>
      </c>
      <c r="DG34" s="7" t="n">
        <v>1043653</v>
      </c>
      <c r="DH34" s="7" t="n">
        <v>1035150</v>
      </c>
      <c r="DI34" s="7" t="n">
        <v>953631</v>
      </c>
      <c r="DJ34" s="7" t="n">
        <v>974771</v>
      </c>
      <c r="DK34" s="7" t="n">
        <v>1040663</v>
      </c>
      <c r="DL34" s="7" t="n">
        <v>1016248</v>
      </c>
      <c r="DM34" s="7" t="n">
        <v>1032431</v>
      </c>
      <c r="DN34" s="7" t="n">
        <v>1018703</v>
      </c>
      <c r="DO34" s="7" t="n">
        <v>1011828</v>
      </c>
      <c r="DP34" s="7" t="n">
        <v>1025538</v>
      </c>
      <c r="DQ34" s="7" t="n">
        <v>967338</v>
      </c>
      <c r="DR34" s="7" t="n">
        <v>1000000</v>
      </c>
    </row>
    <row r="35">
      <c r="A35" s="4" t="inlineStr">
        <is>
          <t>C000014466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Class A with Maximum Sales Charge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30550</v>
      </c>
      <c r="C38" s="7" t="n">
        <v>31283</v>
      </c>
      <c r="D38" s="7" t="n">
        <v>29600</v>
      </c>
      <c r="E38" s="7" t="n">
        <v>29818</v>
      </c>
      <c r="F38" s="7" t="n">
        <v>29457</v>
      </c>
      <c r="G38" s="7" t="n">
        <v>28656</v>
      </c>
      <c r="H38" s="7" t="n">
        <v>28587</v>
      </c>
      <c r="I38" s="7" t="n">
        <v>27402</v>
      </c>
      <c r="J38" s="7" t="n">
        <v>26040</v>
      </c>
      <c r="K38" s="7" t="n">
        <v>27156</v>
      </c>
      <c r="L38" s="7" t="n">
        <v>26400</v>
      </c>
      <c r="M38" s="7" t="n">
        <v>25044</v>
      </c>
      <c r="N38" s="7" t="n">
        <v>24448</v>
      </c>
      <c r="O38" s="7" t="n">
        <v>23492</v>
      </c>
      <c r="P38" s="7" t="n">
        <v>21549</v>
      </c>
      <c r="Q38" s="7" t="n">
        <v>21925</v>
      </c>
      <c r="R38" s="7" t="n">
        <v>22979</v>
      </c>
      <c r="S38" s="7" t="n">
        <v>23259</v>
      </c>
      <c r="T38" s="7" t="n">
        <v>22478</v>
      </c>
      <c r="U38" s="7" t="n">
        <v>21161</v>
      </c>
      <c r="V38" s="7" t="n">
        <v>21064</v>
      </c>
      <c r="W38" s="7" t="n">
        <v>20660</v>
      </c>
      <c r="X38" s="7" t="n">
        <v>19822</v>
      </c>
      <c r="Y38" s="7" t="n">
        <v>20261</v>
      </c>
      <c r="Z38" s="7" t="n">
        <v>19092</v>
      </c>
      <c r="AA38" s="7" t="n">
        <v>20308</v>
      </c>
      <c r="AB38" s="7" t="n">
        <v>19219</v>
      </c>
      <c r="AC38" s="7" t="n">
        <v>17824</v>
      </c>
      <c r="AD38" s="7" t="n">
        <v>19571</v>
      </c>
      <c r="AE38" s="7" t="n">
        <v>20308</v>
      </c>
      <c r="AF38" s="7" t="n">
        <v>18572</v>
      </c>
      <c r="AG38" s="7" t="n">
        <v>20132</v>
      </c>
      <c r="AH38" s="7" t="n">
        <v>20274</v>
      </c>
      <c r="AI38" s="7" t="n">
        <v>22458</v>
      </c>
      <c r="AJ38" s="7" t="n">
        <v>21783</v>
      </c>
      <c r="AK38" s="7" t="n">
        <v>22447</v>
      </c>
      <c r="AL38" s="7" t="n">
        <v>23933</v>
      </c>
      <c r="AM38" s="7" t="n">
        <v>23038</v>
      </c>
      <c r="AN38" s="7" t="n">
        <v>23316</v>
      </c>
      <c r="AO38" s="7" t="n">
        <v>21934</v>
      </c>
      <c r="AP38" s="7" t="n">
        <v>23168</v>
      </c>
      <c r="AQ38" s="7" t="n">
        <v>22466</v>
      </c>
      <c r="AR38" s="7" t="n">
        <v>22041</v>
      </c>
      <c r="AS38" s="7" t="n">
        <v>21345</v>
      </c>
      <c r="AT38" s="7" t="n">
        <v>21260</v>
      </c>
      <c r="AU38" s="7" t="n">
        <v>20224</v>
      </c>
      <c r="AV38" s="7" t="n">
        <v>19669</v>
      </c>
      <c r="AW38" s="7" t="n">
        <v>19006</v>
      </c>
      <c r="AX38" s="7" t="n">
        <v>19227</v>
      </c>
      <c r="AY38" s="7" t="n">
        <v>18425</v>
      </c>
      <c r="AZ38" s="7" t="n">
        <v>16435</v>
      </c>
      <c r="BA38" s="7" t="n">
        <v>16813</v>
      </c>
      <c r="BB38" s="7" t="n">
        <v>17444</v>
      </c>
      <c r="BC38" s="7" t="n">
        <v>16204</v>
      </c>
      <c r="BD38" s="7" t="n">
        <v>15353</v>
      </c>
      <c r="BE38" s="7" t="n">
        <v>15032</v>
      </c>
      <c r="BF38" s="7" t="n">
        <v>14220</v>
      </c>
      <c r="BG38" s="7" t="n">
        <v>12563</v>
      </c>
      <c r="BH38" s="7" t="n">
        <v>14321</v>
      </c>
      <c r="BI38" s="7" t="n">
        <v>15612</v>
      </c>
      <c r="BJ38" s="7" t="n">
        <v>15652</v>
      </c>
      <c r="BK38" s="7" t="n">
        <v>15258</v>
      </c>
      <c r="BL38" s="7" t="n">
        <v>14625</v>
      </c>
      <c r="BM38" s="7" t="n">
        <v>14362</v>
      </c>
      <c r="BN38" s="7" t="n">
        <v>14161</v>
      </c>
      <c r="BO38" s="7" t="n">
        <v>14502</v>
      </c>
      <c r="BP38" s="7" t="n">
        <v>14217</v>
      </c>
      <c r="BQ38" s="7" t="n">
        <v>13321</v>
      </c>
      <c r="BR38" s="7" t="n">
        <v>14424</v>
      </c>
      <c r="BS38" s="7" t="n">
        <v>13780</v>
      </c>
      <c r="BT38" s="7" t="n">
        <v>13579</v>
      </c>
      <c r="BU38" s="7" t="n">
        <v>13086</v>
      </c>
      <c r="BV38" s="7" t="n">
        <v>12106</v>
      </c>
      <c r="BW38" s="7" t="n">
        <v>13305</v>
      </c>
      <c r="BX38" s="7" t="n">
        <v>13088</v>
      </c>
      <c r="BY38" s="7" t="n">
        <v>14105</v>
      </c>
      <c r="BZ38" s="7" t="n">
        <v>14071</v>
      </c>
      <c r="CA38" s="7" t="n">
        <v>13594</v>
      </c>
      <c r="CB38" s="7" t="n">
        <v>13121</v>
      </c>
      <c r="CC38" s="7" t="n">
        <v>13127</v>
      </c>
      <c r="CD38" s="7" t="n">
        <v>12799</v>
      </c>
      <c r="CE38" s="7" t="n">
        <v>12744</v>
      </c>
      <c r="CF38" s="7" t="n">
        <v>13182</v>
      </c>
      <c r="CG38" s="7" t="n">
        <v>13655</v>
      </c>
      <c r="CH38" s="7" t="n">
        <v>12810</v>
      </c>
      <c r="CI38" s="7" t="n">
        <v>12604</v>
      </c>
      <c r="CJ38" s="7" t="n">
        <v>12191</v>
      </c>
      <c r="CK38" s="7" t="n">
        <v>11915</v>
      </c>
      <c r="CL38" s="7" t="n">
        <v>11628</v>
      </c>
      <c r="CM38" s="7" t="n">
        <v>11628</v>
      </c>
      <c r="CN38" s="7" t="n">
        <v>11419</v>
      </c>
      <c r="CO38" s="7" t="n">
        <v>11325</v>
      </c>
      <c r="CP38" s="7" t="n">
        <v>11193</v>
      </c>
      <c r="CQ38" s="7" t="n">
        <v>11093</v>
      </c>
      <c r="CR38" s="7" t="n">
        <v>11077</v>
      </c>
      <c r="CS38" s="7" t="n">
        <v>10652</v>
      </c>
      <c r="CT38" s="7" t="n">
        <v>10487</v>
      </c>
      <c r="CU38" s="7" t="n">
        <v>10317</v>
      </c>
      <c r="CV38" s="7" t="n">
        <v>9913</v>
      </c>
      <c r="CW38" s="7" t="n">
        <v>10115</v>
      </c>
      <c r="CX38" s="7" t="n">
        <v>10159</v>
      </c>
      <c r="CY38" s="7" t="n">
        <v>10137</v>
      </c>
      <c r="CZ38" s="7" t="n">
        <v>9738</v>
      </c>
      <c r="DA38" s="7" t="n">
        <v>9793</v>
      </c>
      <c r="DB38" s="7" t="n">
        <v>9667</v>
      </c>
      <c r="DC38" s="7" t="n">
        <v>9596</v>
      </c>
      <c r="DD38" s="7" t="n">
        <v>9050</v>
      </c>
      <c r="DE38" s="7" t="n">
        <v>9132</v>
      </c>
      <c r="DF38" s="7" t="n">
        <v>9667</v>
      </c>
      <c r="DG38" s="7" t="n">
        <v>9854</v>
      </c>
      <c r="DH38" s="7" t="n">
        <v>9778</v>
      </c>
      <c r="DI38" s="7" t="n">
        <v>9009</v>
      </c>
      <c r="DJ38" s="7" t="n">
        <v>9215</v>
      </c>
      <c r="DK38" s="7" t="n">
        <v>9838</v>
      </c>
      <c r="DL38" s="7" t="n">
        <v>9610</v>
      </c>
      <c r="DM38" s="7" t="n">
        <v>9767</v>
      </c>
      <c r="DN38" s="7" t="n">
        <v>9643</v>
      </c>
      <c r="DO38" s="7" t="n">
        <v>9578</v>
      </c>
      <c r="DP38" s="7" t="n">
        <v>9713</v>
      </c>
      <c r="DQ38" s="7" t="n">
        <v>9161</v>
      </c>
      <c r="DR38" s="7" t="n">
        <v>10000</v>
      </c>
    </row>
    <row r="39">
      <c r="A39" s="4" t="inlineStr">
        <is>
          <t>C000014468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Class C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30362</v>
      </c>
      <c r="C42" s="7" t="n">
        <v>30644</v>
      </c>
      <c r="D42" s="7" t="n">
        <v>29013</v>
      </c>
      <c r="E42" s="7" t="n">
        <v>29249</v>
      </c>
      <c r="F42" s="7" t="n">
        <v>28913</v>
      </c>
      <c r="G42" s="7" t="n">
        <v>28142</v>
      </c>
      <c r="H42" s="7" t="n">
        <v>28095</v>
      </c>
      <c r="I42" s="7" t="n">
        <v>26942</v>
      </c>
      <c r="J42" s="7" t="n">
        <v>25624</v>
      </c>
      <c r="K42" s="7" t="n">
        <v>26736</v>
      </c>
      <c r="L42" s="7" t="n">
        <v>26006</v>
      </c>
      <c r="M42" s="7" t="n">
        <v>24688</v>
      </c>
      <c r="N42" s="7" t="n">
        <v>24117</v>
      </c>
      <c r="O42" s="7" t="n">
        <v>23187</v>
      </c>
      <c r="P42" s="7" t="n">
        <v>21280</v>
      </c>
      <c r="Q42" s="7" t="n">
        <v>21663</v>
      </c>
      <c r="R42" s="7" t="n">
        <v>22722</v>
      </c>
      <c r="S42" s="7" t="n">
        <v>23017</v>
      </c>
      <c r="T42" s="7" t="n">
        <v>22257</v>
      </c>
      <c r="U42" s="7" t="n">
        <v>20963</v>
      </c>
      <c r="V42" s="7" t="n">
        <v>20880</v>
      </c>
      <c r="W42" s="7" t="n">
        <v>20492</v>
      </c>
      <c r="X42" s="7" t="n">
        <v>19674</v>
      </c>
      <c r="Y42" s="7" t="n">
        <v>20127</v>
      </c>
      <c r="Z42" s="7" t="n">
        <v>18974</v>
      </c>
      <c r="AA42" s="7" t="n">
        <v>20198</v>
      </c>
      <c r="AB42" s="7" t="n">
        <v>19121</v>
      </c>
      <c r="AC42" s="7" t="n">
        <v>17749</v>
      </c>
      <c r="AD42" s="7" t="n">
        <v>19497</v>
      </c>
      <c r="AE42" s="7" t="n">
        <v>20245</v>
      </c>
      <c r="AF42" s="7" t="n">
        <v>18526</v>
      </c>
      <c r="AG42" s="7" t="n">
        <v>20092</v>
      </c>
      <c r="AH42" s="7" t="n">
        <v>20251</v>
      </c>
      <c r="AI42" s="7" t="n">
        <v>22440</v>
      </c>
      <c r="AJ42" s="7" t="n">
        <v>21787</v>
      </c>
      <c r="AK42" s="7" t="n">
        <v>22463</v>
      </c>
      <c r="AL42" s="7" t="n">
        <v>23964</v>
      </c>
      <c r="AM42" s="7" t="n">
        <v>23087</v>
      </c>
      <c r="AN42" s="7" t="n">
        <v>23376</v>
      </c>
      <c r="AO42" s="7" t="n">
        <v>22004</v>
      </c>
      <c r="AP42" s="7" t="n">
        <v>23252</v>
      </c>
      <c r="AQ42" s="7" t="n">
        <v>22563</v>
      </c>
      <c r="AR42" s="7" t="n">
        <v>22152</v>
      </c>
      <c r="AS42" s="7" t="n">
        <v>21469</v>
      </c>
      <c r="AT42" s="7" t="n">
        <v>21393</v>
      </c>
      <c r="AU42" s="7" t="n">
        <v>20363</v>
      </c>
      <c r="AV42" s="7" t="n">
        <v>19816</v>
      </c>
      <c r="AW42" s="7" t="n">
        <v>19157</v>
      </c>
      <c r="AX42" s="7" t="n">
        <v>19398</v>
      </c>
      <c r="AY42" s="7" t="n">
        <v>18597</v>
      </c>
      <c r="AZ42" s="7" t="n">
        <v>16602</v>
      </c>
      <c r="BA42" s="7" t="n">
        <v>16991</v>
      </c>
      <c r="BB42" s="7" t="n">
        <v>17638</v>
      </c>
      <c r="BC42" s="7" t="n">
        <v>16396</v>
      </c>
      <c r="BD42" s="7" t="n">
        <v>15543</v>
      </c>
      <c r="BE42" s="7" t="n">
        <v>15231</v>
      </c>
      <c r="BF42" s="7" t="n">
        <v>14419</v>
      </c>
      <c r="BG42" s="7" t="n">
        <v>12742</v>
      </c>
      <c r="BH42" s="7" t="n">
        <v>14543</v>
      </c>
      <c r="BI42" s="7" t="n">
        <v>15861</v>
      </c>
      <c r="BJ42" s="7" t="n">
        <v>15908</v>
      </c>
      <c r="BK42" s="7" t="n">
        <v>15514</v>
      </c>
      <c r="BL42" s="7" t="n">
        <v>14884</v>
      </c>
      <c r="BM42" s="7" t="n">
        <v>14625</v>
      </c>
      <c r="BN42" s="7" t="n">
        <v>14431</v>
      </c>
      <c r="BO42" s="7" t="n">
        <v>14790</v>
      </c>
      <c r="BP42" s="7" t="n">
        <v>14502</v>
      </c>
      <c r="BQ42" s="7" t="n">
        <v>13602</v>
      </c>
      <c r="BR42" s="7" t="n">
        <v>14737</v>
      </c>
      <c r="BS42" s="7" t="n">
        <v>14090</v>
      </c>
      <c r="BT42" s="7" t="n">
        <v>13890</v>
      </c>
      <c r="BU42" s="7" t="n">
        <v>13390</v>
      </c>
      <c r="BV42" s="7" t="n">
        <v>12407</v>
      </c>
      <c r="BW42" s="7" t="n">
        <v>13631</v>
      </c>
      <c r="BX42" s="7" t="n">
        <v>13419</v>
      </c>
      <c r="BY42" s="7" t="n">
        <v>14467</v>
      </c>
      <c r="BZ42" s="7" t="n">
        <v>14443</v>
      </c>
      <c r="CA42" s="7" t="n">
        <v>13966</v>
      </c>
      <c r="CB42" s="7" t="n">
        <v>13484</v>
      </c>
      <c r="CC42" s="7" t="n">
        <v>13502</v>
      </c>
      <c r="CD42" s="7" t="n">
        <v>13172</v>
      </c>
      <c r="CE42" s="7" t="n">
        <v>13119</v>
      </c>
      <c r="CF42" s="7" t="n">
        <v>13584</v>
      </c>
      <c r="CG42" s="7" t="n">
        <v>14078</v>
      </c>
      <c r="CH42" s="7" t="n">
        <v>13219</v>
      </c>
      <c r="CI42" s="7" t="n">
        <v>13010</v>
      </c>
      <c r="CJ42" s="7" t="n">
        <v>12592</v>
      </c>
      <c r="CK42" s="7" t="n">
        <v>12316</v>
      </c>
      <c r="CL42" s="7" t="n">
        <v>12028</v>
      </c>
      <c r="CM42" s="7" t="n">
        <v>12033</v>
      </c>
      <c r="CN42" s="7" t="n">
        <v>11827</v>
      </c>
      <c r="CO42" s="7" t="n">
        <v>11733</v>
      </c>
      <c r="CP42" s="7" t="n">
        <v>11610</v>
      </c>
      <c r="CQ42" s="7" t="n">
        <v>11510</v>
      </c>
      <c r="CR42" s="7" t="n">
        <v>11504</v>
      </c>
      <c r="CS42" s="7" t="n">
        <v>11069</v>
      </c>
      <c r="CT42" s="7" t="n">
        <v>10904</v>
      </c>
      <c r="CU42" s="7" t="n">
        <v>10727</v>
      </c>
      <c r="CV42" s="7" t="n">
        <v>10316</v>
      </c>
      <c r="CW42" s="7" t="n">
        <v>10534</v>
      </c>
      <c r="CX42" s="7" t="n">
        <v>10587</v>
      </c>
      <c r="CY42" s="7" t="n">
        <v>10569</v>
      </c>
      <c r="CZ42" s="7" t="n">
        <v>10158</v>
      </c>
      <c r="DA42" s="7" t="n">
        <v>10223</v>
      </c>
      <c r="DB42" s="7" t="n">
        <v>10099</v>
      </c>
      <c r="DC42" s="7" t="n">
        <v>10029</v>
      </c>
      <c r="DD42" s="7" t="n">
        <v>9465</v>
      </c>
      <c r="DE42" s="7" t="n">
        <v>9559</v>
      </c>
      <c r="DF42" s="7" t="n">
        <v>10123</v>
      </c>
      <c r="DG42" s="7" t="n">
        <v>10328</v>
      </c>
      <c r="DH42" s="7" t="n">
        <v>10252</v>
      </c>
      <c r="DI42" s="7" t="n">
        <v>9455</v>
      </c>
      <c r="DJ42" s="7" t="n">
        <v>9672</v>
      </c>
      <c r="DK42" s="7" t="n">
        <v>10334</v>
      </c>
      <c r="DL42" s="7" t="n">
        <v>10106</v>
      </c>
      <c r="DM42" s="7" t="n">
        <v>10275</v>
      </c>
      <c r="DN42" s="7" t="n">
        <v>10146</v>
      </c>
      <c r="DO42" s="7" t="n">
        <v>10088</v>
      </c>
      <c r="DP42" s="7" t="n">
        <v>10234</v>
      </c>
      <c r="DQ42" s="7" t="n">
        <v>9660</v>
      </c>
      <c r="DR42" s="7" t="n">
        <v>10000</v>
      </c>
    </row>
    <row r="43">
      <c r="A43" s="4" t="inlineStr">
        <is>
          <t>C000014469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Class I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3305634</v>
      </c>
      <c r="C46" s="7" t="n">
        <v>3383752</v>
      </c>
      <c r="D46" s="7" t="n">
        <v>3200730</v>
      </c>
      <c r="E46" s="7" t="n">
        <v>3224147</v>
      </c>
      <c r="F46" s="7" t="n">
        <v>3184092</v>
      </c>
      <c r="G46" s="7" t="n">
        <v>3096586</v>
      </c>
      <c r="H46" s="7" t="n">
        <v>3089191</v>
      </c>
      <c r="I46" s="7" t="n">
        <v>2959782</v>
      </c>
      <c r="J46" s="7" t="n">
        <v>2812501</v>
      </c>
      <c r="K46" s="7" t="n">
        <v>2932051</v>
      </c>
      <c r="L46" s="7" t="n">
        <v>2850092</v>
      </c>
      <c r="M46" s="7" t="n">
        <v>2703427</v>
      </c>
      <c r="N46" s="7" t="n">
        <v>2638723</v>
      </c>
      <c r="O46" s="7" t="n">
        <v>2534924</v>
      </c>
      <c r="P46" s="7" t="n">
        <v>2324344</v>
      </c>
      <c r="Q46" s="7" t="n">
        <v>2364133</v>
      </c>
      <c r="R46" s="7" t="n">
        <v>2477994</v>
      </c>
      <c r="S46" s="7" t="n">
        <v>2507377</v>
      </c>
      <c r="T46" s="7" t="n">
        <v>2422900</v>
      </c>
      <c r="U46" s="7" t="n">
        <v>2280269</v>
      </c>
      <c r="V46" s="7" t="n">
        <v>2269250</v>
      </c>
      <c r="W46" s="7" t="n">
        <v>2225175</v>
      </c>
      <c r="X46" s="7" t="n">
        <v>2134576</v>
      </c>
      <c r="Y46" s="7" t="n">
        <v>2181712</v>
      </c>
      <c r="Z46" s="7" t="n">
        <v>2055609</v>
      </c>
      <c r="AA46" s="7" t="n">
        <v>2185700</v>
      </c>
      <c r="AB46" s="7" t="n">
        <v>2067817</v>
      </c>
      <c r="AC46" s="7" t="n">
        <v>1917729</v>
      </c>
      <c r="AD46" s="7" t="n">
        <v>2104883</v>
      </c>
      <c r="AE46" s="7" t="n">
        <v>2183877</v>
      </c>
      <c r="AF46" s="7" t="n">
        <v>1996722</v>
      </c>
      <c r="AG46" s="7" t="n">
        <v>2163825</v>
      </c>
      <c r="AH46" s="7" t="n">
        <v>2179016</v>
      </c>
      <c r="AI46" s="7" t="n">
        <v>2412959</v>
      </c>
      <c r="AJ46" s="7" t="n">
        <v>2340042</v>
      </c>
      <c r="AK46" s="7" t="n">
        <v>2411137</v>
      </c>
      <c r="AL46" s="7" t="n">
        <v>2569732</v>
      </c>
      <c r="AM46" s="7" t="n">
        <v>2473576</v>
      </c>
      <c r="AN46" s="7" t="n">
        <v>2502627</v>
      </c>
      <c r="AO46" s="7" t="n">
        <v>2353740</v>
      </c>
      <c r="AP46" s="7" t="n">
        <v>2485681</v>
      </c>
      <c r="AQ46" s="7" t="n">
        <v>2410027</v>
      </c>
      <c r="AR46" s="7" t="n">
        <v>2363442</v>
      </c>
      <c r="AS46" s="7" t="n">
        <v>2289001</v>
      </c>
      <c r="AT46" s="7" t="n">
        <v>2279349</v>
      </c>
      <c r="AU46" s="7" t="n">
        <v>2167392</v>
      </c>
      <c r="AV46" s="7" t="n">
        <v>2107482</v>
      </c>
      <c r="AW46" s="7" t="n">
        <v>2036029</v>
      </c>
      <c r="AX46" s="7" t="n">
        <v>2059622</v>
      </c>
      <c r="AY46" s="7" t="n">
        <v>1973256</v>
      </c>
      <c r="AZ46" s="7" t="n">
        <v>1759264</v>
      </c>
      <c r="BA46" s="7" t="n">
        <v>1799542</v>
      </c>
      <c r="BB46" s="7" t="n">
        <v>1866265</v>
      </c>
      <c r="BC46" s="7" t="n">
        <v>1733436</v>
      </c>
      <c r="BD46" s="7" t="n">
        <v>1642086</v>
      </c>
      <c r="BE46" s="7" t="n">
        <v>1607833</v>
      </c>
      <c r="BF46" s="7" t="n">
        <v>1520668</v>
      </c>
      <c r="BG46" s="7" t="n">
        <v>1342748</v>
      </c>
      <c r="BH46" s="7" t="n">
        <v>1530873</v>
      </c>
      <c r="BI46" s="7" t="n">
        <v>1668515</v>
      </c>
      <c r="BJ46" s="7" t="n">
        <v>1672744</v>
      </c>
      <c r="BK46" s="7" t="n">
        <v>1630031</v>
      </c>
      <c r="BL46" s="7" t="n">
        <v>1562150</v>
      </c>
      <c r="BM46" s="7" t="n">
        <v>1533561</v>
      </c>
      <c r="BN46" s="7" t="n">
        <v>1512105</v>
      </c>
      <c r="BO46" s="7" t="n">
        <v>1548415</v>
      </c>
      <c r="BP46" s="7" t="n">
        <v>1517465</v>
      </c>
      <c r="BQ46" s="7" t="n">
        <v>1421567</v>
      </c>
      <c r="BR46" s="7" t="n">
        <v>1538877</v>
      </c>
      <c r="BS46" s="7" t="n">
        <v>1469782</v>
      </c>
      <c r="BT46" s="7" t="n">
        <v>1448357</v>
      </c>
      <c r="BU46" s="7" t="n">
        <v>1394744</v>
      </c>
      <c r="BV46" s="7" t="n">
        <v>1290518</v>
      </c>
      <c r="BW46" s="7" t="n">
        <v>1417495</v>
      </c>
      <c r="BX46" s="7" t="n">
        <v>1394522</v>
      </c>
      <c r="BY46" s="7" t="n">
        <v>1502385</v>
      </c>
      <c r="BZ46" s="7" t="n">
        <v>1498835</v>
      </c>
      <c r="CA46" s="7" t="n">
        <v>1447544</v>
      </c>
      <c r="CB46" s="7" t="n">
        <v>1396859</v>
      </c>
      <c r="CC46" s="7" t="n">
        <v>1397458</v>
      </c>
      <c r="CD46" s="7" t="n">
        <v>1362104</v>
      </c>
      <c r="CE46" s="7" t="n">
        <v>1355629</v>
      </c>
      <c r="CF46" s="7" t="n">
        <v>1402208</v>
      </c>
      <c r="CG46" s="7" t="n">
        <v>1452322</v>
      </c>
      <c r="CH46" s="7" t="n">
        <v>1362151</v>
      </c>
      <c r="CI46" s="7" t="n">
        <v>1340141</v>
      </c>
      <c r="CJ46" s="7" t="n">
        <v>1295782</v>
      </c>
      <c r="CK46" s="7" t="n">
        <v>1266020</v>
      </c>
      <c r="CL46" s="7" t="n">
        <v>1235084</v>
      </c>
      <c r="CM46" s="7" t="n">
        <v>1235083</v>
      </c>
      <c r="CN46" s="7" t="n">
        <v>1212908</v>
      </c>
      <c r="CO46" s="7" t="n">
        <v>1202394</v>
      </c>
      <c r="CP46" s="7" t="n">
        <v>1188383</v>
      </c>
      <c r="CQ46" s="7" t="n">
        <v>1177283</v>
      </c>
      <c r="CR46" s="7" t="n">
        <v>1175542</v>
      </c>
      <c r="CS46" s="7" t="n">
        <v>1130604</v>
      </c>
      <c r="CT46" s="7" t="n">
        <v>1112507</v>
      </c>
      <c r="CU46" s="7" t="n">
        <v>1094338</v>
      </c>
      <c r="CV46" s="7" t="n">
        <v>1051047</v>
      </c>
      <c r="CW46" s="7" t="n">
        <v>1072409</v>
      </c>
      <c r="CX46" s="7" t="n">
        <v>1076455</v>
      </c>
      <c r="CY46" s="7" t="n">
        <v>1074137</v>
      </c>
      <c r="CZ46" s="7" t="n">
        <v>1031420</v>
      </c>
      <c r="DA46" s="7" t="n">
        <v>1037198</v>
      </c>
      <c r="DB46" s="7" t="n">
        <v>1023919</v>
      </c>
      <c r="DC46" s="7" t="n">
        <v>1015841</v>
      </c>
      <c r="DD46" s="7" t="n">
        <v>957550</v>
      </c>
      <c r="DE46" s="7" t="n">
        <v>966211</v>
      </c>
      <c r="DF46" s="7" t="n">
        <v>1022782</v>
      </c>
      <c r="DG46" s="7" t="n">
        <v>1042200</v>
      </c>
      <c r="DH46" s="7" t="n">
        <v>1034217</v>
      </c>
      <c r="DI46" s="7" t="n">
        <v>952647</v>
      </c>
      <c r="DJ46" s="7" t="n">
        <v>973759</v>
      </c>
      <c r="DK46" s="7" t="n">
        <v>1039924</v>
      </c>
      <c r="DL46" s="7" t="n">
        <v>1015391</v>
      </c>
      <c r="DM46" s="7" t="n">
        <v>1031937</v>
      </c>
      <c r="DN46" s="7" t="n">
        <v>1018254</v>
      </c>
      <c r="DO46" s="7" t="n">
        <v>1011401</v>
      </c>
      <c r="DP46" s="7" t="n">
        <v>1025668</v>
      </c>
      <c r="DQ46" s="7" t="n">
        <v>966913</v>
      </c>
      <c r="DR46" s="7" t="n">
        <v>1000000</v>
      </c>
    </row>
    <row r="47">
      <c r="A47" s="4" t="inlineStr">
        <is>
          <t>EATON VANCE Index: Bloomberg U.S. Universal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Bloomberg U.S. Universal Index 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1875</v>
      </c>
      <c r="C50" s="7" t="n">
        <v>12057</v>
      </c>
      <c r="D50" s="7" t="n">
        <v>11932</v>
      </c>
      <c r="E50" s="7" t="n">
        <v>12209</v>
      </c>
      <c r="F50" s="7" t="n">
        <v>12044</v>
      </c>
      <c r="G50" s="7" t="n">
        <v>11869</v>
      </c>
      <c r="H50" s="7" t="n">
        <v>11606</v>
      </c>
      <c r="I50" s="7" t="n">
        <v>11500</v>
      </c>
      <c r="J50" s="7" t="n">
        <v>11313</v>
      </c>
      <c r="K50" s="7" t="n">
        <v>11584</v>
      </c>
      <c r="L50" s="7" t="n">
        <v>11471</v>
      </c>
      <c r="M50" s="7" t="n">
        <v>11610</v>
      </c>
      <c r="N50" s="7" t="n">
        <v>11638</v>
      </c>
      <c r="O50" s="7" t="n">
        <v>11213</v>
      </c>
      <c r="P50" s="7" t="n">
        <v>10730</v>
      </c>
      <c r="Q50" s="7" t="n">
        <v>10893</v>
      </c>
      <c r="R50" s="7" t="n">
        <v>11160</v>
      </c>
      <c r="S50" s="7" t="n">
        <v>11227</v>
      </c>
      <c r="T50" s="7" t="n">
        <v>11216</v>
      </c>
      <c r="U50" s="7" t="n">
        <v>11233</v>
      </c>
      <c r="V50" s="7" t="n">
        <v>11351</v>
      </c>
      <c r="W50" s="7" t="n">
        <v>11282</v>
      </c>
      <c r="X50" s="7" t="n">
        <v>11024</v>
      </c>
      <c r="Y50" s="7" t="n">
        <v>11301</v>
      </c>
      <c r="Z50" s="7" t="n">
        <v>10961</v>
      </c>
      <c r="AA50" s="7" t="n">
        <v>10999</v>
      </c>
      <c r="AB50" s="7" t="n">
        <v>10603</v>
      </c>
      <c r="AC50" s="7" t="n">
        <v>10721</v>
      </c>
      <c r="AD50" s="7" t="n">
        <v>11204</v>
      </c>
      <c r="AE50" s="7" t="n">
        <v>11503</v>
      </c>
      <c r="AF50" s="7" t="n">
        <v>11221</v>
      </c>
      <c r="AG50" s="7" t="n">
        <v>11449</v>
      </c>
      <c r="AH50" s="7" t="n">
        <v>11387</v>
      </c>
      <c r="AI50" s="7" t="n">
        <v>11828</v>
      </c>
      <c r="AJ50" s="7" t="n">
        <v>12154</v>
      </c>
      <c r="AK50" s="7" t="n">
        <v>12322</v>
      </c>
      <c r="AL50" s="7" t="n">
        <v>12598</v>
      </c>
      <c r="AM50" s="7" t="n">
        <v>12607</v>
      </c>
      <c r="AN50" s="7" t="n">
        <v>12591</v>
      </c>
      <c r="AO50" s="7" t="n">
        <v>12602</v>
      </c>
      <c r="AP50" s="7" t="n">
        <v>12710</v>
      </c>
      <c r="AQ50" s="7" t="n">
        <v>12719</v>
      </c>
      <c r="AR50" s="7" t="n">
        <v>12592</v>
      </c>
      <c r="AS50" s="7" t="n">
        <v>12501</v>
      </c>
      <c r="AT50" s="7" t="n">
        <v>12454</v>
      </c>
      <c r="AU50" s="7" t="n">
        <v>12350</v>
      </c>
      <c r="AV50" s="7" t="n">
        <v>12495</v>
      </c>
      <c r="AW50" s="7" t="n">
        <v>12659</v>
      </c>
      <c r="AX50" s="7" t="n">
        <v>12739</v>
      </c>
      <c r="AY50" s="7" t="n">
        <v>12695</v>
      </c>
      <c r="AZ50" s="7" t="n">
        <v>12531</v>
      </c>
      <c r="BA50" s="7" t="n">
        <v>12576</v>
      </c>
      <c r="BB50" s="7" t="n">
        <v>12599</v>
      </c>
      <c r="BC50" s="7" t="n">
        <v>12672</v>
      </c>
      <c r="BD50" s="7" t="n">
        <v>12453</v>
      </c>
      <c r="BE50" s="7" t="n">
        <v>12350</v>
      </c>
      <c r="BF50" s="7" t="n">
        <v>12236</v>
      </c>
      <c r="BG50" s="7" t="n">
        <v>11996</v>
      </c>
      <c r="BH50" s="7" t="n">
        <v>12235</v>
      </c>
      <c r="BI50" s="7" t="n">
        <v>12054</v>
      </c>
      <c r="BJ50" s="7" t="n">
        <v>11842</v>
      </c>
      <c r="BK50" s="7" t="n">
        <v>11824</v>
      </c>
      <c r="BL50" s="7" t="n">
        <v>11826</v>
      </c>
      <c r="BM50" s="7" t="n">
        <v>11788</v>
      </c>
      <c r="BN50" s="7" t="n">
        <v>11840</v>
      </c>
      <c r="BO50" s="7" t="n">
        <v>11578</v>
      </c>
      <c r="BP50" s="7" t="n">
        <v>11543</v>
      </c>
      <c r="BQ50" s="7" t="n">
        <v>11382</v>
      </c>
      <c r="BR50" s="7" t="n">
        <v>11210</v>
      </c>
      <c r="BS50" s="7" t="n">
        <v>11195</v>
      </c>
      <c r="BT50" s="7" t="n">
        <v>10996</v>
      </c>
      <c r="BU50" s="7" t="n">
        <v>10984</v>
      </c>
      <c r="BV50" s="7" t="n">
        <v>10835</v>
      </c>
      <c r="BW50" s="7" t="n">
        <v>10668</v>
      </c>
      <c r="BX50" s="7" t="n">
        <v>10620</v>
      </c>
      <c r="BY50" s="7" t="n">
        <v>10710</v>
      </c>
      <c r="BZ50" s="7" t="n">
        <v>10756</v>
      </c>
      <c r="CA50" s="7" t="n">
        <v>10703</v>
      </c>
      <c r="CB50" s="7" t="n">
        <v>10681</v>
      </c>
      <c r="CC50" s="7" t="n">
        <v>10696</v>
      </c>
      <c r="CD50" s="7" t="n">
        <v>10638</v>
      </c>
      <c r="CE50" s="7" t="n">
        <v>10710</v>
      </c>
      <c r="CF50" s="7" t="n">
        <v>10656</v>
      </c>
      <c r="CG50" s="7" t="n">
        <v>10758</v>
      </c>
      <c r="CH50" s="7" t="n">
        <v>10863</v>
      </c>
      <c r="CI50" s="7" t="n">
        <v>10815</v>
      </c>
      <c r="CJ50" s="7" t="n">
        <v>10831</v>
      </c>
      <c r="CK50" s="7" t="n">
        <v>10818</v>
      </c>
      <c r="CL50" s="7" t="n">
        <v>10856</v>
      </c>
      <c r="CM50" s="7" t="n">
        <v>10764</v>
      </c>
      <c r="CN50" s="7" t="n">
        <v>10710</v>
      </c>
      <c r="CO50" s="7" t="n">
        <v>10719</v>
      </c>
      <c r="CP50" s="7" t="n">
        <v>10637</v>
      </c>
      <c r="CQ50" s="7" t="n">
        <v>10550</v>
      </c>
      <c r="CR50" s="7" t="n">
        <v>10553</v>
      </c>
      <c r="CS50" s="7" t="n">
        <v>10473</v>
      </c>
      <c r="CT50" s="7" t="n">
        <v>10436</v>
      </c>
      <c r="CU50" s="7" t="n">
        <v>10405</v>
      </c>
      <c r="CV50" s="7" t="n">
        <v>10644</v>
      </c>
      <c r="CW50" s="7" t="n">
        <v>10715</v>
      </c>
      <c r="CX50" s="7" t="n">
        <v>10713</v>
      </c>
      <c r="CY50" s="7" t="n">
        <v>10701</v>
      </c>
      <c r="CZ50" s="7" t="n">
        <v>10614</v>
      </c>
      <c r="DA50" s="7" t="n">
        <v>10430</v>
      </c>
      <c r="DB50" s="7" t="n">
        <v>10422</v>
      </c>
      <c r="DC50" s="7" t="n">
        <v>10351</v>
      </c>
      <c r="DD50" s="7" t="n">
        <v>10226</v>
      </c>
      <c r="DE50" s="7" t="n">
        <v>10154</v>
      </c>
      <c r="DF50" s="7" t="n">
        <v>10043</v>
      </c>
      <c r="DG50" s="7" t="n">
        <v>10093</v>
      </c>
      <c r="DH50" s="7" t="n">
        <v>10130</v>
      </c>
      <c r="DI50" s="7" t="n">
        <v>10098</v>
      </c>
      <c r="DJ50" s="7" t="n">
        <v>10059</v>
      </c>
      <c r="DK50" s="7" t="n">
        <v>10088</v>
      </c>
      <c r="DL50" s="7" t="n">
        <v>10030</v>
      </c>
      <c r="DM50" s="7" t="n">
        <v>10143</v>
      </c>
      <c r="DN50" s="7" t="n">
        <v>10161</v>
      </c>
      <c r="DO50" s="7" t="n">
        <v>10173</v>
      </c>
      <c r="DP50" s="7" t="n">
        <v>10131</v>
      </c>
      <c r="DQ50" s="7" t="n">
        <v>10190</v>
      </c>
      <c r="DR50" s="7" t="n">
        <v>10000</v>
      </c>
    </row>
    <row r="51">
      <c r="A51" s="4" t="inlineStr">
        <is>
          <t>EATON VANCE Index: Bloomberg U.S. Universal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Bloomberg U.S. Universal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187525</v>
      </c>
      <c r="C54" s="7" t="n">
        <v>1205735</v>
      </c>
      <c r="D54" s="7" t="n">
        <v>1193156</v>
      </c>
      <c r="E54" s="7" t="n">
        <v>1220886</v>
      </c>
      <c r="F54" s="7" t="n">
        <v>1204368</v>
      </c>
      <c r="G54" s="7" t="n">
        <v>1186895</v>
      </c>
      <c r="H54" s="7" t="n">
        <v>1160553</v>
      </c>
      <c r="I54" s="7" t="n">
        <v>1150040</v>
      </c>
      <c r="J54" s="7" t="n">
        <v>1131288</v>
      </c>
      <c r="K54" s="7" t="n">
        <v>1158357</v>
      </c>
      <c r="L54" s="7" t="n">
        <v>1147094</v>
      </c>
      <c r="M54" s="7" t="n">
        <v>1161014</v>
      </c>
      <c r="N54" s="7" t="n">
        <v>1163799</v>
      </c>
      <c r="O54" s="7" t="n">
        <v>1121254</v>
      </c>
      <c r="P54" s="7" t="n">
        <v>1072965</v>
      </c>
      <c r="Q54" s="7" t="n">
        <v>1089347</v>
      </c>
      <c r="R54" s="7" t="n">
        <v>1115957</v>
      </c>
      <c r="S54" s="7" t="n">
        <v>1122718</v>
      </c>
      <c r="T54" s="7" t="n">
        <v>1121603</v>
      </c>
      <c r="U54" s="7" t="n">
        <v>1123349</v>
      </c>
      <c r="V54" s="7" t="n">
        <v>1135118</v>
      </c>
      <c r="W54" s="7" t="n">
        <v>1128225</v>
      </c>
      <c r="X54" s="7" t="n">
        <v>1102365</v>
      </c>
      <c r="Y54" s="7" t="n">
        <v>1130134</v>
      </c>
      <c r="Z54" s="7" t="n">
        <v>1096132</v>
      </c>
      <c r="AA54" s="7" t="n">
        <v>1099867</v>
      </c>
      <c r="AB54" s="7" t="n">
        <v>1060331</v>
      </c>
      <c r="AC54" s="7" t="n">
        <v>1072095</v>
      </c>
      <c r="AD54" s="7" t="n">
        <v>1120364</v>
      </c>
      <c r="AE54" s="7" t="n">
        <v>1150267</v>
      </c>
      <c r="AF54" s="7" t="n">
        <v>1122056</v>
      </c>
      <c r="AG54" s="7" t="n">
        <v>1144935</v>
      </c>
      <c r="AH54" s="7" t="n">
        <v>1138670</v>
      </c>
      <c r="AI54" s="7" t="n">
        <v>1182784</v>
      </c>
      <c r="AJ54" s="7" t="n">
        <v>1215392</v>
      </c>
      <c r="AK54" s="7" t="n">
        <v>1232192</v>
      </c>
      <c r="AL54" s="7" t="n">
        <v>1259812</v>
      </c>
      <c r="AM54" s="7" t="n">
        <v>1260662</v>
      </c>
      <c r="AN54" s="7" t="n">
        <v>1259141</v>
      </c>
      <c r="AO54" s="7" t="n">
        <v>1260171</v>
      </c>
      <c r="AP54" s="7" t="n">
        <v>1271025</v>
      </c>
      <c r="AQ54" s="7" t="n">
        <v>1271874</v>
      </c>
      <c r="AR54" s="7" t="n">
        <v>1259230</v>
      </c>
      <c r="AS54" s="7" t="n">
        <v>1250116</v>
      </c>
      <c r="AT54" s="7" t="n">
        <v>1245366</v>
      </c>
      <c r="AU54" s="7" t="n">
        <v>1234981</v>
      </c>
      <c r="AV54" s="7" t="n">
        <v>1249522</v>
      </c>
      <c r="AW54" s="7" t="n">
        <v>1265856</v>
      </c>
      <c r="AX54" s="7" t="n">
        <v>1273862</v>
      </c>
      <c r="AY54" s="7" t="n">
        <v>1269479</v>
      </c>
      <c r="AZ54" s="7" t="n">
        <v>1253126</v>
      </c>
      <c r="BA54" s="7" t="n">
        <v>1257621</v>
      </c>
      <c r="BB54" s="7" t="n">
        <v>1259892</v>
      </c>
      <c r="BC54" s="7" t="n">
        <v>1267199</v>
      </c>
      <c r="BD54" s="7" t="n">
        <v>1245324</v>
      </c>
      <c r="BE54" s="7" t="n">
        <v>1235019</v>
      </c>
      <c r="BF54" s="7" t="n">
        <v>1223591</v>
      </c>
      <c r="BG54" s="7" t="n">
        <v>1199562</v>
      </c>
      <c r="BH54" s="7" t="n">
        <v>1223460</v>
      </c>
      <c r="BI54" s="7" t="n">
        <v>1205411</v>
      </c>
      <c r="BJ54" s="7" t="n">
        <v>1184158</v>
      </c>
      <c r="BK54" s="7" t="n">
        <v>1182396</v>
      </c>
      <c r="BL54" s="7" t="n">
        <v>1182633</v>
      </c>
      <c r="BM54" s="7" t="n">
        <v>1178824</v>
      </c>
      <c r="BN54" s="7" t="n">
        <v>1183953</v>
      </c>
      <c r="BO54" s="7" t="n">
        <v>1157756</v>
      </c>
      <c r="BP54" s="7" t="n">
        <v>1154320</v>
      </c>
      <c r="BQ54" s="7" t="n">
        <v>1138221</v>
      </c>
      <c r="BR54" s="7" t="n">
        <v>1121048</v>
      </c>
      <c r="BS54" s="7" t="n">
        <v>1119481</v>
      </c>
      <c r="BT54" s="7" t="n">
        <v>1099625</v>
      </c>
      <c r="BU54" s="7" t="n">
        <v>1098427</v>
      </c>
      <c r="BV54" s="7" t="n">
        <v>1083488</v>
      </c>
      <c r="BW54" s="7" t="n">
        <v>1066798</v>
      </c>
      <c r="BX54" s="7" t="n">
        <v>1062021</v>
      </c>
      <c r="BY54" s="7" t="n">
        <v>1070981</v>
      </c>
      <c r="BZ54" s="7" t="n">
        <v>1075589</v>
      </c>
      <c r="CA54" s="7" t="n">
        <v>1070316</v>
      </c>
      <c r="CB54" s="7" t="n">
        <v>1068081</v>
      </c>
      <c r="CC54" s="7" t="n">
        <v>1069632</v>
      </c>
      <c r="CD54" s="7" t="n">
        <v>1063831</v>
      </c>
      <c r="CE54" s="7" t="n">
        <v>1070977</v>
      </c>
      <c r="CF54" s="7" t="n">
        <v>1065602</v>
      </c>
      <c r="CG54" s="7" t="n">
        <v>1075803</v>
      </c>
      <c r="CH54" s="7" t="n">
        <v>1086256</v>
      </c>
      <c r="CI54" s="7" t="n">
        <v>1081488</v>
      </c>
      <c r="CJ54" s="7" t="n">
        <v>1083127</v>
      </c>
      <c r="CK54" s="7" t="n">
        <v>1081828</v>
      </c>
      <c r="CL54" s="7" t="n">
        <v>1085649</v>
      </c>
      <c r="CM54" s="7" t="n">
        <v>1076363</v>
      </c>
      <c r="CN54" s="7" t="n">
        <v>1071028</v>
      </c>
      <c r="CO54" s="7" t="n">
        <v>1071937</v>
      </c>
      <c r="CP54" s="7" t="n">
        <v>1063730</v>
      </c>
      <c r="CQ54" s="7" t="n">
        <v>1054976</v>
      </c>
      <c r="CR54" s="7" t="n">
        <v>1055330</v>
      </c>
      <c r="CS54" s="7" t="n">
        <v>1047250</v>
      </c>
      <c r="CT54" s="7" t="n">
        <v>1043568</v>
      </c>
      <c r="CU54" s="7" t="n">
        <v>1040477</v>
      </c>
      <c r="CV54" s="7" t="n">
        <v>1064402</v>
      </c>
      <c r="CW54" s="7" t="n">
        <v>1071510</v>
      </c>
      <c r="CX54" s="7" t="n">
        <v>1071256</v>
      </c>
      <c r="CY54" s="7" t="n">
        <v>1070102</v>
      </c>
      <c r="CZ54" s="7" t="n">
        <v>1061356</v>
      </c>
      <c r="DA54" s="7" t="n">
        <v>1042994</v>
      </c>
      <c r="DB54" s="7" t="n">
        <v>1042180</v>
      </c>
      <c r="DC54" s="7" t="n">
        <v>1035127</v>
      </c>
      <c r="DD54" s="7" t="n">
        <v>1022595</v>
      </c>
      <c r="DE54" s="7" t="n">
        <v>1015382</v>
      </c>
      <c r="DF54" s="7" t="n">
        <v>1004296</v>
      </c>
      <c r="DG54" s="7" t="n">
        <v>1009338</v>
      </c>
      <c r="DH54" s="7" t="n">
        <v>1013032</v>
      </c>
      <c r="DI54" s="7" t="n">
        <v>1009805</v>
      </c>
      <c r="DJ54" s="7" t="n">
        <v>1005867</v>
      </c>
      <c r="DK54" s="7" t="n">
        <v>1008840</v>
      </c>
      <c r="DL54" s="7" t="n">
        <v>1002999</v>
      </c>
      <c r="DM54" s="7" t="n">
        <v>1014320</v>
      </c>
      <c r="DN54" s="7" t="n">
        <v>1016097</v>
      </c>
      <c r="DO54" s="7" t="n">
        <v>1017278</v>
      </c>
      <c r="DP54" s="7" t="n">
        <v>1013096</v>
      </c>
      <c r="DQ54" s="7" t="n">
        <v>1019035</v>
      </c>
      <c r="DR54" s="7" t="n">
        <v>1000000</v>
      </c>
    </row>
    <row r="55">
      <c r="A55" s="4" t="inlineStr">
        <is>
          <t>EATON VANCE Index: S&amp;P 500®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34254</v>
      </c>
      <c r="C58" s="7" t="n">
        <v>35090</v>
      </c>
      <c r="D58" s="7" t="n">
        <v>33145</v>
      </c>
      <c r="E58" s="7" t="n">
        <v>33448</v>
      </c>
      <c r="F58" s="7" t="n">
        <v>32749</v>
      </c>
      <c r="G58" s="7" t="n">
        <v>31973</v>
      </c>
      <c r="H58" s="7" t="n">
        <v>31589</v>
      </c>
      <c r="I58" s="7" t="n">
        <v>30494</v>
      </c>
      <c r="J58" s="7" t="n">
        <v>29054</v>
      </c>
      <c r="K58" s="7" t="n">
        <v>30291</v>
      </c>
      <c r="L58" s="7" t="n">
        <v>29347</v>
      </c>
      <c r="M58" s="7" t="n">
        <v>27859</v>
      </c>
      <c r="N58" s="7" t="n">
        <v>27399</v>
      </c>
      <c r="O58" s="7" t="n">
        <v>26208</v>
      </c>
      <c r="P58" s="7" t="n">
        <v>24015</v>
      </c>
      <c r="Q58" s="7" t="n">
        <v>24531</v>
      </c>
      <c r="R58" s="7" t="n">
        <v>25759</v>
      </c>
      <c r="S58" s="7" t="n">
        <v>26176</v>
      </c>
      <c r="T58" s="7" t="n">
        <v>25361</v>
      </c>
      <c r="U58" s="7" t="n">
        <v>23789</v>
      </c>
      <c r="V58" s="7" t="n">
        <v>23686</v>
      </c>
      <c r="W58" s="7" t="n">
        <v>23322</v>
      </c>
      <c r="X58" s="7" t="n">
        <v>22496</v>
      </c>
      <c r="Y58" s="7" t="n">
        <v>23059</v>
      </c>
      <c r="Z58" s="7" t="n">
        <v>21696</v>
      </c>
      <c r="AA58" s="7" t="n">
        <v>23022</v>
      </c>
      <c r="AB58" s="7" t="n">
        <v>21804</v>
      </c>
      <c r="AC58" s="7" t="n">
        <v>20170</v>
      </c>
      <c r="AD58" s="7" t="n">
        <v>22217</v>
      </c>
      <c r="AE58" s="7" t="n">
        <v>23161</v>
      </c>
      <c r="AF58" s="7" t="n">
        <v>21206</v>
      </c>
      <c r="AG58" s="7" t="n">
        <v>23114</v>
      </c>
      <c r="AH58" s="7" t="n">
        <v>23071</v>
      </c>
      <c r="AI58" s="7" t="n">
        <v>25276</v>
      </c>
      <c r="AJ58" s="7" t="n">
        <v>24371</v>
      </c>
      <c r="AK58" s="7" t="n">
        <v>25123</v>
      </c>
      <c r="AL58" s="7" t="n">
        <v>26494</v>
      </c>
      <c r="AM58" s="7" t="n">
        <v>25357</v>
      </c>
      <c r="AN58" s="7" t="n">
        <v>25534</v>
      </c>
      <c r="AO58" s="7" t="n">
        <v>23863</v>
      </c>
      <c r="AP58" s="7" t="n">
        <v>25026</v>
      </c>
      <c r="AQ58" s="7" t="n">
        <v>24288</v>
      </c>
      <c r="AR58" s="7" t="n">
        <v>23724</v>
      </c>
      <c r="AS58" s="7" t="n">
        <v>23183</v>
      </c>
      <c r="AT58" s="7" t="n">
        <v>23022</v>
      </c>
      <c r="AU58" s="7" t="n">
        <v>21856</v>
      </c>
      <c r="AV58" s="7" t="n">
        <v>20939</v>
      </c>
      <c r="AW58" s="7" t="n">
        <v>20377</v>
      </c>
      <c r="AX58" s="7" t="n">
        <v>20585</v>
      </c>
      <c r="AY58" s="7" t="n">
        <v>19823</v>
      </c>
      <c r="AZ58" s="7" t="n">
        <v>17867</v>
      </c>
      <c r="BA58" s="7" t="n">
        <v>18355</v>
      </c>
      <c r="BB58" s="7" t="n">
        <v>19080</v>
      </c>
      <c r="BC58" s="7" t="n">
        <v>17801</v>
      </c>
      <c r="BD58" s="7" t="n">
        <v>16850</v>
      </c>
      <c r="BE58" s="7" t="n">
        <v>16522</v>
      </c>
      <c r="BF58" s="7" t="n">
        <v>15771</v>
      </c>
      <c r="BG58" s="7" t="n">
        <v>13979</v>
      </c>
      <c r="BH58" s="7" t="n">
        <v>15949</v>
      </c>
      <c r="BI58" s="7" t="n">
        <v>17379</v>
      </c>
      <c r="BJ58" s="7" t="n">
        <v>17386</v>
      </c>
      <c r="BK58" s="7" t="n">
        <v>16877</v>
      </c>
      <c r="BL58" s="7" t="n">
        <v>16286</v>
      </c>
      <c r="BM58" s="7" t="n">
        <v>15940</v>
      </c>
      <c r="BN58" s="7" t="n">
        <v>15648</v>
      </c>
      <c r="BO58" s="7" t="n">
        <v>15899</v>
      </c>
      <c r="BP58" s="7" t="n">
        <v>15674</v>
      </c>
      <c r="BQ58" s="7" t="n">
        <v>14642</v>
      </c>
      <c r="BR58" s="7" t="n">
        <v>15636</v>
      </c>
      <c r="BS58" s="7" t="n">
        <v>15027</v>
      </c>
      <c r="BT58" s="7" t="n">
        <v>14741</v>
      </c>
      <c r="BU58" s="7" t="n">
        <v>14282</v>
      </c>
      <c r="BV58" s="7" t="n">
        <v>13223</v>
      </c>
      <c r="BW58" s="7" t="n">
        <v>14535</v>
      </c>
      <c r="BX58" s="7" t="n">
        <v>14245</v>
      </c>
      <c r="BY58" s="7" t="n">
        <v>15290</v>
      </c>
      <c r="BZ58" s="7" t="n">
        <v>15203</v>
      </c>
      <c r="CA58" s="7" t="n">
        <v>14724</v>
      </c>
      <c r="CB58" s="7" t="n">
        <v>14195</v>
      </c>
      <c r="CC58" s="7" t="n">
        <v>14108</v>
      </c>
      <c r="CD58" s="7" t="n">
        <v>13777</v>
      </c>
      <c r="CE58" s="7" t="n">
        <v>13724</v>
      </c>
      <c r="CF58" s="7" t="n">
        <v>14082</v>
      </c>
      <c r="CG58" s="7" t="n">
        <v>14621</v>
      </c>
      <c r="CH58" s="7" t="n">
        <v>13829</v>
      </c>
      <c r="CI58" s="7" t="n">
        <v>13677</v>
      </c>
      <c r="CJ58" s="7" t="n">
        <v>13270</v>
      </c>
      <c r="CK58" s="7" t="n">
        <v>12967</v>
      </c>
      <c r="CL58" s="7" t="n">
        <v>12705</v>
      </c>
      <c r="CM58" s="7" t="n">
        <v>12667</v>
      </c>
      <c r="CN58" s="7" t="n">
        <v>12411</v>
      </c>
      <c r="CO58" s="7" t="n">
        <v>12334</v>
      </c>
      <c r="CP58" s="7" t="n">
        <v>12163</v>
      </c>
      <c r="CQ58" s="7" t="n">
        <v>12039</v>
      </c>
      <c r="CR58" s="7" t="n">
        <v>12025</v>
      </c>
      <c r="CS58" s="7" t="n">
        <v>11566</v>
      </c>
      <c r="CT58" s="7" t="n">
        <v>11351</v>
      </c>
      <c r="CU58" s="7" t="n">
        <v>11131</v>
      </c>
      <c r="CV58" s="7" t="n">
        <v>10733</v>
      </c>
      <c r="CW58" s="7" t="n">
        <v>10933</v>
      </c>
      <c r="CX58" s="7" t="n">
        <v>10931</v>
      </c>
      <c r="CY58" s="7" t="n">
        <v>10915</v>
      </c>
      <c r="CZ58" s="7" t="n">
        <v>10527</v>
      </c>
      <c r="DA58" s="7" t="n">
        <v>10500</v>
      </c>
      <c r="DB58" s="7" t="n">
        <v>10315</v>
      </c>
      <c r="DC58" s="7" t="n">
        <v>10275</v>
      </c>
      <c r="DD58" s="7" t="n">
        <v>9622</v>
      </c>
      <c r="DE58" s="7" t="n">
        <v>9635</v>
      </c>
      <c r="DF58" s="7" t="n">
        <v>10138</v>
      </c>
      <c r="DG58" s="7" t="n">
        <v>10301</v>
      </c>
      <c r="DH58" s="7" t="n">
        <v>10270</v>
      </c>
      <c r="DI58" s="7" t="n">
        <v>9471</v>
      </c>
      <c r="DJ58" s="7" t="n">
        <v>9712</v>
      </c>
      <c r="DK58" s="7" t="n">
        <v>10335</v>
      </c>
      <c r="DL58" s="7" t="n">
        <v>10123</v>
      </c>
      <c r="DM58" s="7" t="n">
        <v>10323</v>
      </c>
      <c r="DN58" s="7" t="n">
        <v>10192</v>
      </c>
      <c r="DO58" s="7" t="n">
        <v>10095</v>
      </c>
      <c r="DP58" s="7" t="n">
        <v>10257</v>
      </c>
      <c r="DQ58" s="7" t="n">
        <v>9700</v>
      </c>
      <c r="DR58" s="7" t="n">
        <v>10000</v>
      </c>
    </row>
    <row r="59">
      <c r="A59" s="4" t="inlineStr">
        <is>
          <t>EATON VANCE Index: S&amp;P 500®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34254</v>
      </c>
      <c r="C62" s="7" t="n">
        <v>35090</v>
      </c>
      <c r="D62" s="7" t="n">
        <v>33145</v>
      </c>
      <c r="E62" s="7" t="n">
        <v>33448</v>
      </c>
      <c r="F62" s="7" t="n">
        <v>32749</v>
      </c>
      <c r="G62" s="7" t="n">
        <v>31973</v>
      </c>
      <c r="H62" s="7" t="n">
        <v>31589</v>
      </c>
      <c r="I62" s="7" t="n">
        <v>30494</v>
      </c>
      <c r="J62" s="7" t="n">
        <v>29054</v>
      </c>
      <c r="K62" s="7" t="n">
        <v>30291</v>
      </c>
      <c r="L62" s="7" t="n">
        <v>29347</v>
      </c>
      <c r="M62" s="7" t="n">
        <v>27859</v>
      </c>
      <c r="N62" s="7" t="n">
        <v>27399</v>
      </c>
      <c r="O62" s="7" t="n">
        <v>26208</v>
      </c>
      <c r="P62" s="7" t="n">
        <v>24015</v>
      </c>
      <c r="Q62" s="7" t="n">
        <v>24531</v>
      </c>
      <c r="R62" s="7" t="n">
        <v>25759</v>
      </c>
      <c r="S62" s="7" t="n">
        <v>26176</v>
      </c>
      <c r="T62" s="7" t="n">
        <v>25361</v>
      </c>
      <c r="U62" s="7" t="n">
        <v>23789</v>
      </c>
      <c r="V62" s="7" t="n">
        <v>23686</v>
      </c>
      <c r="W62" s="7" t="n">
        <v>23322</v>
      </c>
      <c r="X62" s="7" t="n">
        <v>22496</v>
      </c>
      <c r="Y62" s="7" t="n">
        <v>23059</v>
      </c>
      <c r="Z62" s="7" t="n">
        <v>21696</v>
      </c>
      <c r="AA62" s="7" t="n">
        <v>23022</v>
      </c>
      <c r="AB62" s="7" t="n">
        <v>21804</v>
      </c>
      <c r="AC62" s="7" t="n">
        <v>20170</v>
      </c>
      <c r="AD62" s="7" t="n">
        <v>22217</v>
      </c>
      <c r="AE62" s="7" t="n">
        <v>23161</v>
      </c>
      <c r="AF62" s="7" t="n">
        <v>21206</v>
      </c>
      <c r="AG62" s="7" t="n">
        <v>23114</v>
      </c>
      <c r="AH62" s="7" t="n">
        <v>23071</v>
      </c>
      <c r="AI62" s="7" t="n">
        <v>25276</v>
      </c>
      <c r="AJ62" s="7" t="n">
        <v>24371</v>
      </c>
      <c r="AK62" s="7" t="n">
        <v>25123</v>
      </c>
      <c r="AL62" s="7" t="n">
        <v>26494</v>
      </c>
      <c r="AM62" s="7" t="n">
        <v>25357</v>
      </c>
      <c r="AN62" s="7" t="n">
        <v>25534</v>
      </c>
      <c r="AO62" s="7" t="n">
        <v>23863</v>
      </c>
      <c r="AP62" s="7" t="n">
        <v>25026</v>
      </c>
      <c r="AQ62" s="7" t="n">
        <v>24288</v>
      </c>
      <c r="AR62" s="7" t="n">
        <v>23724</v>
      </c>
      <c r="AS62" s="7" t="n">
        <v>23183</v>
      </c>
      <c r="AT62" s="7" t="n">
        <v>23022</v>
      </c>
      <c r="AU62" s="7" t="n">
        <v>21856</v>
      </c>
      <c r="AV62" s="7" t="n">
        <v>20939</v>
      </c>
      <c r="AW62" s="7" t="n">
        <v>20377</v>
      </c>
      <c r="AX62" s="7" t="n">
        <v>20585</v>
      </c>
      <c r="AY62" s="7" t="n">
        <v>19823</v>
      </c>
      <c r="AZ62" s="7" t="n">
        <v>17867</v>
      </c>
      <c r="BA62" s="7" t="n">
        <v>18355</v>
      </c>
      <c r="BB62" s="7" t="n">
        <v>19080</v>
      </c>
      <c r="BC62" s="7" t="n">
        <v>17801</v>
      </c>
      <c r="BD62" s="7" t="n">
        <v>16850</v>
      </c>
      <c r="BE62" s="7" t="n">
        <v>16522</v>
      </c>
      <c r="BF62" s="7" t="n">
        <v>15771</v>
      </c>
      <c r="BG62" s="7" t="n">
        <v>13979</v>
      </c>
      <c r="BH62" s="7" t="n">
        <v>15949</v>
      </c>
      <c r="BI62" s="7" t="n">
        <v>17379</v>
      </c>
      <c r="BJ62" s="7" t="n">
        <v>17386</v>
      </c>
      <c r="BK62" s="7" t="n">
        <v>16877</v>
      </c>
      <c r="BL62" s="7" t="n">
        <v>16286</v>
      </c>
      <c r="BM62" s="7" t="n">
        <v>15940</v>
      </c>
      <c r="BN62" s="7" t="n">
        <v>15648</v>
      </c>
      <c r="BO62" s="7" t="n">
        <v>15899</v>
      </c>
      <c r="BP62" s="7" t="n">
        <v>15674</v>
      </c>
      <c r="BQ62" s="7" t="n">
        <v>14642</v>
      </c>
      <c r="BR62" s="7" t="n">
        <v>15636</v>
      </c>
      <c r="BS62" s="7" t="n">
        <v>15027</v>
      </c>
      <c r="BT62" s="7" t="n">
        <v>14741</v>
      </c>
      <c r="BU62" s="7" t="n">
        <v>14282</v>
      </c>
      <c r="BV62" s="7" t="n">
        <v>13223</v>
      </c>
      <c r="BW62" s="7" t="n">
        <v>14535</v>
      </c>
      <c r="BX62" s="7" t="n">
        <v>14245</v>
      </c>
      <c r="BY62" s="7" t="n">
        <v>15290</v>
      </c>
      <c r="BZ62" s="7" t="n">
        <v>15203</v>
      </c>
      <c r="CA62" s="7" t="n">
        <v>14724</v>
      </c>
      <c r="CB62" s="7" t="n">
        <v>14195</v>
      </c>
      <c r="CC62" s="7" t="n">
        <v>14108</v>
      </c>
      <c r="CD62" s="7" t="n">
        <v>13777</v>
      </c>
      <c r="CE62" s="7" t="n">
        <v>13724</v>
      </c>
      <c r="CF62" s="7" t="n">
        <v>14082</v>
      </c>
      <c r="CG62" s="7" t="n">
        <v>14621</v>
      </c>
      <c r="CH62" s="7" t="n">
        <v>13829</v>
      </c>
      <c r="CI62" s="7" t="n">
        <v>13677</v>
      </c>
      <c r="CJ62" s="7" t="n">
        <v>13270</v>
      </c>
      <c r="CK62" s="7" t="n">
        <v>12967</v>
      </c>
      <c r="CL62" s="7" t="n">
        <v>12705</v>
      </c>
      <c r="CM62" s="7" t="n">
        <v>12667</v>
      </c>
      <c r="CN62" s="7" t="n">
        <v>12411</v>
      </c>
      <c r="CO62" s="7" t="n">
        <v>12334</v>
      </c>
      <c r="CP62" s="7" t="n">
        <v>12163</v>
      </c>
      <c r="CQ62" s="7" t="n">
        <v>12039</v>
      </c>
      <c r="CR62" s="7" t="n">
        <v>12025</v>
      </c>
      <c r="CS62" s="7" t="n">
        <v>11566</v>
      </c>
      <c r="CT62" s="7" t="n">
        <v>11351</v>
      </c>
      <c r="CU62" s="7" t="n">
        <v>11131</v>
      </c>
      <c r="CV62" s="7" t="n">
        <v>10733</v>
      </c>
      <c r="CW62" s="7" t="n">
        <v>10933</v>
      </c>
      <c r="CX62" s="7" t="n">
        <v>10931</v>
      </c>
      <c r="CY62" s="7" t="n">
        <v>10915</v>
      </c>
      <c r="CZ62" s="7" t="n">
        <v>10527</v>
      </c>
      <c r="DA62" s="7" t="n">
        <v>10500</v>
      </c>
      <c r="DB62" s="7" t="n">
        <v>10315</v>
      </c>
      <c r="DC62" s="7" t="n">
        <v>10275</v>
      </c>
      <c r="DD62" s="7" t="n">
        <v>9622</v>
      </c>
      <c r="DE62" s="7" t="n">
        <v>9635</v>
      </c>
      <c r="DF62" s="7" t="n">
        <v>10138</v>
      </c>
      <c r="DG62" s="7" t="n">
        <v>10301</v>
      </c>
      <c r="DH62" s="7" t="n">
        <v>10270</v>
      </c>
      <c r="DI62" s="7" t="n">
        <v>9471</v>
      </c>
      <c r="DJ62" s="7" t="n">
        <v>9712</v>
      </c>
      <c r="DK62" s="7" t="n">
        <v>10335</v>
      </c>
      <c r="DL62" s="7" t="n">
        <v>10123</v>
      </c>
      <c r="DM62" s="7" t="n">
        <v>10323</v>
      </c>
      <c r="DN62" s="7" t="n">
        <v>10192</v>
      </c>
      <c r="DO62" s="7" t="n">
        <v>10095</v>
      </c>
      <c r="DP62" s="7" t="n">
        <v>10257</v>
      </c>
      <c r="DQ62" s="7" t="n">
        <v>9700</v>
      </c>
      <c r="DR62" s="7" t="n">
        <v>10000</v>
      </c>
    </row>
    <row r="63">
      <c r="A63" s="4" t="inlineStr">
        <is>
          <t>EATON VANCE Index: S&amp;P 500®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  <c r="AH63" s="4" t="inlineStr">
        <is>
          <t xml:space="preserve"> </t>
        </is>
      </c>
      <c r="AI63" s="4" t="inlineStr">
        <is>
          <t xml:space="preserve"> </t>
        </is>
      </c>
      <c r="AJ63" s="4" t="inlineStr">
        <is>
          <t xml:space="preserve"> </t>
        </is>
      </c>
      <c r="AK63" s="4" t="inlineStr">
        <is>
          <t xml:space="preserve"> </t>
        </is>
      </c>
      <c r="AL63" s="4" t="inlineStr">
        <is>
          <t xml:space="preserve"> </t>
        </is>
      </c>
      <c r="AM63" s="4" t="inlineStr">
        <is>
          <t xml:space="preserve"> </t>
        </is>
      </c>
      <c r="AN63" s="4" t="inlineStr">
        <is>
          <t xml:space="preserve"> </t>
        </is>
      </c>
      <c r="AO63" s="4" t="inlineStr">
        <is>
          <t xml:space="preserve"> </t>
        </is>
      </c>
      <c r="AP63" s="4" t="inlineStr">
        <is>
          <t xml:space="preserve"> </t>
        </is>
      </c>
      <c r="AQ63" s="4" t="inlineStr">
        <is>
          <t xml:space="preserve"> </t>
        </is>
      </c>
      <c r="AR63" s="4" t="inlineStr">
        <is>
          <t xml:space="preserve"> </t>
        </is>
      </c>
      <c r="AS63" s="4" t="inlineStr">
        <is>
          <t xml:space="preserve"> </t>
        </is>
      </c>
      <c r="AT63" s="4" t="inlineStr">
        <is>
          <t xml:space="preserve"> </t>
        </is>
      </c>
      <c r="AU63" s="4" t="inlineStr">
        <is>
          <t xml:space="preserve"> </t>
        </is>
      </c>
      <c r="AV63" s="4" t="inlineStr">
        <is>
          <t xml:space="preserve"> </t>
        </is>
      </c>
      <c r="AW63" s="4" t="inlineStr">
        <is>
          <t xml:space="preserve"> </t>
        </is>
      </c>
      <c r="AX63" s="4" t="inlineStr">
        <is>
          <t xml:space="preserve"> </t>
        </is>
      </c>
      <c r="AY63" s="4" t="inlineStr">
        <is>
          <t xml:space="preserve"> </t>
        </is>
      </c>
      <c r="AZ63" s="4" t="inlineStr">
        <is>
          <t xml:space="preserve"> </t>
        </is>
      </c>
      <c r="BA63" s="4" t="inlineStr">
        <is>
          <t xml:space="preserve"> </t>
        </is>
      </c>
      <c r="BB63" s="4" t="inlineStr">
        <is>
          <t xml:space="preserve"> </t>
        </is>
      </c>
      <c r="BC63" s="4" t="inlineStr">
        <is>
          <t xml:space="preserve"> </t>
        </is>
      </c>
      <c r="BD63" s="4" t="inlineStr">
        <is>
          <t xml:space="preserve"> </t>
        </is>
      </c>
      <c r="BE63" s="4" t="inlineStr">
        <is>
          <t xml:space="preserve"> </t>
        </is>
      </c>
      <c r="BF63" s="4" t="inlineStr">
        <is>
          <t xml:space="preserve"> </t>
        </is>
      </c>
      <c r="BG63" s="4" t="inlineStr">
        <is>
          <t xml:space="preserve"> </t>
        </is>
      </c>
      <c r="BH63" s="4" t="inlineStr">
        <is>
          <t xml:space="preserve"> </t>
        </is>
      </c>
      <c r="BI63" s="4" t="inlineStr">
        <is>
          <t xml:space="preserve"> </t>
        </is>
      </c>
      <c r="BJ63" s="4" t="inlineStr">
        <is>
          <t xml:space="preserve"> </t>
        </is>
      </c>
      <c r="BK63" s="4" t="inlineStr">
        <is>
          <t xml:space="preserve"> </t>
        </is>
      </c>
      <c r="BL63" s="4" t="inlineStr">
        <is>
          <t xml:space="preserve"> </t>
        </is>
      </c>
      <c r="BM63" s="4" t="inlineStr">
        <is>
          <t xml:space="preserve"> </t>
        </is>
      </c>
      <c r="BN63" s="4" t="inlineStr">
        <is>
          <t xml:space="preserve"> </t>
        </is>
      </c>
      <c r="BO63" s="4" t="inlineStr">
        <is>
          <t xml:space="preserve"> </t>
        </is>
      </c>
      <c r="BP63" s="4" t="inlineStr">
        <is>
          <t xml:space="preserve"> </t>
        </is>
      </c>
      <c r="BQ63" s="4" t="inlineStr">
        <is>
          <t xml:space="preserve"> </t>
        </is>
      </c>
      <c r="BR63" s="4" t="inlineStr">
        <is>
          <t xml:space="preserve"> </t>
        </is>
      </c>
      <c r="BS63" s="4" t="inlineStr">
        <is>
          <t xml:space="preserve"> </t>
        </is>
      </c>
      <c r="BT63" s="4" t="inlineStr">
        <is>
          <t xml:space="preserve"> </t>
        </is>
      </c>
      <c r="BU63" s="4" t="inlineStr">
        <is>
          <t xml:space="preserve"> </t>
        </is>
      </c>
      <c r="BV63" s="4" t="inlineStr">
        <is>
          <t xml:space="preserve"> </t>
        </is>
      </c>
      <c r="BW63" s="4" t="inlineStr">
        <is>
          <t xml:space="preserve"> </t>
        </is>
      </c>
      <c r="BX63" s="4" t="inlineStr">
        <is>
          <t xml:space="preserve"> </t>
        </is>
      </c>
      <c r="BY63" s="4" t="inlineStr">
        <is>
          <t xml:space="preserve"> </t>
        </is>
      </c>
      <c r="BZ63" s="4" t="inlineStr">
        <is>
          <t xml:space="preserve"> </t>
        </is>
      </c>
      <c r="CA63" s="4" t="inlineStr">
        <is>
          <t xml:space="preserve"> </t>
        </is>
      </c>
      <c r="CB63" s="4" t="inlineStr">
        <is>
          <t xml:space="preserve"> </t>
        </is>
      </c>
      <c r="CC63" s="4" t="inlineStr">
        <is>
          <t xml:space="preserve"> </t>
        </is>
      </c>
      <c r="CD63" s="4" t="inlineStr">
        <is>
          <t xml:space="preserve"> </t>
        </is>
      </c>
      <c r="CE63" s="4" t="inlineStr">
        <is>
          <t xml:space="preserve"> </t>
        </is>
      </c>
      <c r="CF63" s="4" t="inlineStr">
        <is>
          <t xml:space="preserve"> </t>
        </is>
      </c>
      <c r="CG63" s="4" t="inlineStr">
        <is>
          <t xml:space="preserve"> </t>
        </is>
      </c>
      <c r="CH63" s="4" t="inlineStr">
        <is>
          <t xml:space="preserve"> </t>
        </is>
      </c>
      <c r="CI63" s="4" t="inlineStr">
        <is>
          <t xml:space="preserve"> </t>
        </is>
      </c>
      <c r="CJ63" s="4" t="inlineStr">
        <is>
          <t xml:space="preserve"> </t>
        </is>
      </c>
      <c r="CK63" s="4" t="inlineStr">
        <is>
          <t xml:space="preserve"> </t>
        </is>
      </c>
      <c r="CL63" s="4" t="inlineStr">
        <is>
          <t xml:space="preserve"> </t>
        </is>
      </c>
      <c r="CM63" s="4" t="inlineStr">
        <is>
          <t xml:space="preserve"> </t>
        </is>
      </c>
      <c r="CN63" s="4" t="inlineStr">
        <is>
          <t xml:space="preserve"> </t>
        </is>
      </c>
      <c r="CO63" s="4" t="inlineStr">
        <is>
          <t xml:space="preserve"> </t>
        </is>
      </c>
      <c r="CP63" s="4" t="inlineStr">
        <is>
          <t xml:space="preserve"> </t>
        </is>
      </c>
      <c r="CQ63" s="4" t="inlineStr">
        <is>
          <t xml:space="preserve"> </t>
        </is>
      </c>
      <c r="CR63" s="4" t="inlineStr">
        <is>
          <t xml:space="preserve"> </t>
        </is>
      </c>
      <c r="CS63" s="4" t="inlineStr">
        <is>
          <t xml:space="preserve"> </t>
        </is>
      </c>
      <c r="CT63" s="4" t="inlineStr">
        <is>
          <t xml:space="preserve"> </t>
        </is>
      </c>
      <c r="CU63" s="4" t="inlineStr">
        <is>
          <t xml:space="preserve"> </t>
        </is>
      </c>
      <c r="CV63" s="4" t="inlineStr">
        <is>
          <t xml:space="preserve"> </t>
        </is>
      </c>
      <c r="CW63" s="4" t="inlineStr">
        <is>
          <t xml:space="preserve"> </t>
        </is>
      </c>
      <c r="CX63" s="4" t="inlineStr">
        <is>
          <t xml:space="preserve"> </t>
        </is>
      </c>
      <c r="CY63" s="4" t="inlineStr">
        <is>
          <t xml:space="preserve"> </t>
        </is>
      </c>
      <c r="CZ63" s="4" t="inlineStr">
        <is>
          <t xml:space="preserve"> </t>
        </is>
      </c>
      <c r="DA63" s="4" t="inlineStr">
        <is>
          <t xml:space="preserve"> </t>
        </is>
      </c>
      <c r="DB63" s="4" t="inlineStr">
        <is>
          <t xml:space="preserve"> </t>
        </is>
      </c>
      <c r="DC63" s="4" t="inlineStr">
        <is>
          <t xml:space="preserve"> </t>
        </is>
      </c>
      <c r="DD63" s="4" t="inlineStr">
        <is>
          <t xml:space="preserve"> </t>
        </is>
      </c>
      <c r="DE63" s="4" t="inlineStr">
        <is>
          <t xml:space="preserve"> </t>
        </is>
      </c>
      <c r="DF63" s="4" t="inlineStr">
        <is>
          <t xml:space="preserve"> </t>
        </is>
      </c>
      <c r="DG63" s="4" t="inlineStr">
        <is>
          <t xml:space="preserve"> </t>
        </is>
      </c>
      <c r="DH63" s="4" t="inlineStr">
        <is>
          <t xml:space="preserve"> </t>
        </is>
      </c>
      <c r="DI63" s="4" t="inlineStr">
        <is>
          <t xml:space="preserve"> </t>
        </is>
      </c>
      <c r="DJ63" s="4" t="inlineStr">
        <is>
          <t xml:space="preserve"> </t>
        </is>
      </c>
      <c r="DK63" s="4" t="inlineStr">
        <is>
          <t xml:space="preserve"> </t>
        </is>
      </c>
      <c r="DL63" s="4" t="inlineStr">
        <is>
          <t xml:space="preserve"> </t>
        </is>
      </c>
      <c r="DM63" s="4" t="inlineStr">
        <is>
          <t xml:space="preserve"> </t>
        </is>
      </c>
      <c r="DN63" s="4" t="inlineStr">
        <is>
          <t xml:space="preserve"> </t>
        </is>
      </c>
      <c r="DO63" s="4" t="inlineStr">
        <is>
          <t xml:space="preserve"> </t>
        </is>
      </c>
      <c r="DP63" s="4" t="inlineStr">
        <is>
          <t xml:space="preserve"> </t>
        </is>
      </c>
      <c r="DQ63" s="4" t="inlineStr">
        <is>
          <t xml:space="preserve"> </t>
        </is>
      </c>
      <c r="DR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  <c r="AH64" s="4" t="inlineStr">
        <is>
          <t xml:space="preserve"> </t>
        </is>
      </c>
      <c r="AI64" s="4" t="inlineStr">
        <is>
          <t xml:space="preserve"> </t>
        </is>
      </c>
      <c r="AJ64" s="4" t="inlineStr">
        <is>
          <t xml:space="preserve"> </t>
        </is>
      </c>
      <c r="AK64" s="4" t="inlineStr">
        <is>
          <t xml:space="preserve"> </t>
        </is>
      </c>
      <c r="AL64" s="4" t="inlineStr">
        <is>
          <t xml:space="preserve"> </t>
        </is>
      </c>
      <c r="AM64" s="4" t="inlineStr">
        <is>
          <t xml:space="preserve"> </t>
        </is>
      </c>
      <c r="AN64" s="4" t="inlineStr">
        <is>
          <t xml:space="preserve"> </t>
        </is>
      </c>
      <c r="AO64" s="4" t="inlineStr">
        <is>
          <t xml:space="preserve"> </t>
        </is>
      </c>
      <c r="AP64" s="4" t="inlineStr">
        <is>
          <t xml:space="preserve"> </t>
        </is>
      </c>
      <c r="AQ64" s="4" t="inlineStr">
        <is>
          <t xml:space="preserve"> </t>
        </is>
      </c>
      <c r="AR64" s="4" t="inlineStr">
        <is>
          <t xml:space="preserve"> </t>
        </is>
      </c>
      <c r="AS64" s="4" t="inlineStr">
        <is>
          <t xml:space="preserve"> </t>
        </is>
      </c>
      <c r="AT64" s="4" t="inlineStr">
        <is>
          <t xml:space="preserve"> </t>
        </is>
      </c>
      <c r="AU64" s="4" t="inlineStr">
        <is>
          <t xml:space="preserve"> </t>
        </is>
      </c>
      <c r="AV64" s="4" t="inlineStr">
        <is>
          <t xml:space="preserve"> </t>
        </is>
      </c>
      <c r="AW64" s="4" t="inlineStr">
        <is>
          <t xml:space="preserve"> </t>
        </is>
      </c>
      <c r="AX64" s="4" t="inlineStr">
        <is>
          <t xml:space="preserve"> </t>
        </is>
      </c>
      <c r="AY64" s="4" t="inlineStr">
        <is>
          <t xml:space="preserve"> </t>
        </is>
      </c>
      <c r="AZ64" s="4" t="inlineStr">
        <is>
          <t xml:space="preserve"> </t>
        </is>
      </c>
      <c r="BA64" s="4" t="inlineStr">
        <is>
          <t xml:space="preserve"> </t>
        </is>
      </c>
      <c r="BB64" s="4" t="inlineStr">
        <is>
          <t xml:space="preserve"> </t>
        </is>
      </c>
      <c r="BC64" s="4" t="inlineStr">
        <is>
          <t xml:space="preserve"> </t>
        </is>
      </c>
      <c r="BD64" s="4" t="inlineStr">
        <is>
          <t xml:space="preserve"> </t>
        </is>
      </c>
      <c r="BE64" s="4" t="inlineStr">
        <is>
          <t xml:space="preserve"> </t>
        </is>
      </c>
      <c r="BF64" s="4" t="inlineStr">
        <is>
          <t xml:space="preserve"> </t>
        </is>
      </c>
      <c r="BG64" s="4" t="inlineStr">
        <is>
          <t xml:space="preserve"> </t>
        </is>
      </c>
      <c r="BH64" s="4" t="inlineStr">
        <is>
          <t xml:space="preserve"> </t>
        </is>
      </c>
      <c r="BI64" s="4" t="inlineStr">
        <is>
          <t xml:space="preserve"> </t>
        </is>
      </c>
      <c r="BJ64" s="4" t="inlineStr">
        <is>
          <t xml:space="preserve"> </t>
        </is>
      </c>
      <c r="BK64" s="4" t="inlineStr">
        <is>
          <t xml:space="preserve"> </t>
        </is>
      </c>
      <c r="BL64" s="4" t="inlineStr">
        <is>
          <t xml:space="preserve"> </t>
        </is>
      </c>
      <c r="BM64" s="4" t="inlineStr">
        <is>
          <t xml:space="preserve"> </t>
        </is>
      </c>
      <c r="BN64" s="4" t="inlineStr">
        <is>
          <t xml:space="preserve"> </t>
        </is>
      </c>
      <c r="BO64" s="4" t="inlineStr">
        <is>
          <t xml:space="preserve"> </t>
        </is>
      </c>
      <c r="BP64" s="4" t="inlineStr">
        <is>
          <t xml:space="preserve"> </t>
        </is>
      </c>
      <c r="BQ64" s="4" t="inlineStr">
        <is>
          <t xml:space="preserve"> </t>
        </is>
      </c>
      <c r="BR64" s="4" t="inlineStr">
        <is>
          <t xml:space="preserve"> </t>
        </is>
      </c>
      <c r="BS64" s="4" t="inlineStr">
        <is>
          <t xml:space="preserve"> </t>
        </is>
      </c>
      <c r="BT64" s="4" t="inlineStr">
        <is>
          <t xml:space="preserve"> </t>
        </is>
      </c>
      <c r="BU64" s="4" t="inlineStr">
        <is>
          <t xml:space="preserve"> </t>
        </is>
      </c>
      <c r="BV64" s="4" t="inlineStr">
        <is>
          <t xml:space="preserve"> </t>
        </is>
      </c>
      <c r="BW64" s="4" t="inlineStr">
        <is>
          <t xml:space="preserve"> </t>
        </is>
      </c>
      <c r="BX64" s="4" t="inlineStr">
        <is>
          <t xml:space="preserve"> </t>
        </is>
      </c>
      <c r="BY64" s="4" t="inlineStr">
        <is>
          <t xml:space="preserve"> </t>
        </is>
      </c>
      <c r="BZ64" s="4" t="inlineStr">
        <is>
          <t xml:space="preserve"> </t>
        </is>
      </c>
      <c r="CA64" s="4" t="inlineStr">
        <is>
          <t xml:space="preserve"> </t>
        </is>
      </c>
      <c r="CB64" s="4" t="inlineStr">
        <is>
          <t xml:space="preserve"> </t>
        </is>
      </c>
      <c r="CC64" s="4" t="inlineStr">
        <is>
          <t xml:space="preserve"> </t>
        </is>
      </c>
      <c r="CD64" s="4" t="inlineStr">
        <is>
          <t xml:space="preserve"> </t>
        </is>
      </c>
      <c r="CE64" s="4" t="inlineStr">
        <is>
          <t xml:space="preserve"> </t>
        </is>
      </c>
      <c r="CF64" s="4" t="inlineStr">
        <is>
          <t xml:space="preserve"> </t>
        </is>
      </c>
      <c r="CG64" s="4" t="inlineStr">
        <is>
          <t xml:space="preserve"> </t>
        </is>
      </c>
      <c r="CH64" s="4" t="inlineStr">
        <is>
          <t xml:space="preserve"> </t>
        </is>
      </c>
      <c r="CI64" s="4" t="inlineStr">
        <is>
          <t xml:space="preserve"> </t>
        </is>
      </c>
      <c r="CJ64" s="4" t="inlineStr">
        <is>
          <t xml:space="preserve"> </t>
        </is>
      </c>
      <c r="CK64" s="4" t="inlineStr">
        <is>
          <t xml:space="preserve"> </t>
        </is>
      </c>
      <c r="CL64" s="4" t="inlineStr">
        <is>
          <t xml:space="preserve"> </t>
        </is>
      </c>
      <c r="CM64" s="4" t="inlineStr">
        <is>
          <t xml:space="preserve"> </t>
        </is>
      </c>
      <c r="CN64" s="4" t="inlineStr">
        <is>
          <t xml:space="preserve"> </t>
        </is>
      </c>
      <c r="CO64" s="4" t="inlineStr">
        <is>
          <t xml:space="preserve"> </t>
        </is>
      </c>
      <c r="CP64" s="4" t="inlineStr">
        <is>
          <t xml:space="preserve"> </t>
        </is>
      </c>
      <c r="CQ64" s="4" t="inlineStr">
        <is>
          <t xml:space="preserve"> </t>
        </is>
      </c>
      <c r="CR64" s="4" t="inlineStr">
        <is>
          <t xml:space="preserve"> </t>
        </is>
      </c>
      <c r="CS64" s="4" t="inlineStr">
        <is>
          <t xml:space="preserve"> </t>
        </is>
      </c>
      <c r="CT64" s="4" t="inlineStr">
        <is>
          <t xml:space="preserve"> </t>
        </is>
      </c>
      <c r="CU64" s="4" t="inlineStr">
        <is>
          <t xml:space="preserve"> </t>
        </is>
      </c>
      <c r="CV64" s="4" t="inlineStr">
        <is>
          <t xml:space="preserve"> </t>
        </is>
      </c>
      <c r="CW64" s="4" t="inlineStr">
        <is>
          <t xml:space="preserve"> </t>
        </is>
      </c>
      <c r="CX64" s="4" t="inlineStr">
        <is>
          <t xml:space="preserve"> </t>
        </is>
      </c>
      <c r="CY64" s="4" t="inlineStr">
        <is>
          <t xml:space="preserve"> </t>
        </is>
      </c>
      <c r="CZ64" s="4" t="inlineStr">
        <is>
          <t xml:space="preserve"> </t>
        </is>
      </c>
      <c r="DA64" s="4" t="inlineStr">
        <is>
          <t xml:space="preserve"> </t>
        </is>
      </c>
      <c r="DB64" s="4" t="inlineStr">
        <is>
          <t xml:space="preserve"> </t>
        </is>
      </c>
      <c r="DC64" s="4" t="inlineStr">
        <is>
          <t xml:space="preserve"> </t>
        </is>
      </c>
      <c r="DD64" s="4" t="inlineStr">
        <is>
          <t xml:space="preserve"> </t>
        </is>
      </c>
      <c r="DE64" s="4" t="inlineStr">
        <is>
          <t xml:space="preserve"> </t>
        </is>
      </c>
      <c r="DF64" s="4" t="inlineStr">
        <is>
          <t xml:space="preserve"> </t>
        </is>
      </c>
      <c r="DG64" s="4" t="inlineStr">
        <is>
          <t xml:space="preserve"> </t>
        </is>
      </c>
      <c r="DH64" s="4" t="inlineStr">
        <is>
          <t xml:space="preserve"> </t>
        </is>
      </c>
      <c r="DI64" s="4" t="inlineStr">
        <is>
          <t xml:space="preserve"> </t>
        </is>
      </c>
      <c r="DJ64" s="4" t="inlineStr">
        <is>
          <t xml:space="preserve"> </t>
        </is>
      </c>
      <c r="DK64" s="4" t="inlineStr">
        <is>
          <t xml:space="preserve"> </t>
        </is>
      </c>
      <c r="DL64" s="4" t="inlineStr">
        <is>
          <t xml:space="preserve"> </t>
        </is>
      </c>
      <c r="DM64" s="4" t="inlineStr">
        <is>
          <t xml:space="preserve"> </t>
        </is>
      </c>
      <c r="DN64" s="4" t="inlineStr">
        <is>
          <t xml:space="preserve"> </t>
        </is>
      </c>
      <c r="DO64" s="4" t="inlineStr">
        <is>
          <t xml:space="preserve"> </t>
        </is>
      </c>
      <c r="DP64" s="4" t="inlineStr">
        <is>
          <t xml:space="preserve"> </t>
        </is>
      </c>
      <c r="DQ64" s="4" t="inlineStr">
        <is>
          <t xml:space="preserve"> </t>
        </is>
      </c>
      <c r="DR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  <c r="AH65" s="4" t="inlineStr">
        <is>
          <t xml:space="preserve"> </t>
        </is>
      </c>
      <c r="AI65" s="4" t="inlineStr">
        <is>
          <t xml:space="preserve"> </t>
        </is>
      </c>
      <c r="AJ65" s="4" t="inlineStr">
        <is>
          <t xml:space="preserve"> </t>
        </is>
      </c>
      <c r="AK65" s="4" t="inlineStr">
        <is>
          <t xml:space="preserve"> </t>
        </is>
      </c>
      <c r="AL65" s="4" t="inlineStr">
        <is>
          <t xml:space="preserve"> </t>
        </is>
      </c>
      <c r="AM65" s="4" t="inlineStr">
        <is>
          <t xml:space="preserve"> </t>
        </is>
      </c>
      <c r="AN65" s="4" t="inlineStr">
        <is>
          <t xml:space="preserve"> </t>
        </is>
      </c>
      <c r="AO65" s="4" t="inlineStr">
        <is>
          <t xml:space="preserve"> </t>
        </is>
      </c>
      <c r="AP65" s="4" t="inlineStr">
        <is>
          <t xml:space="preserve"> </t>
        </is>
      </c>
      <c r="AQ65" s="4" t="inlineStr">
        <is>
          <t xml:space="preserve"> </t>
        </is>
      </c>
      <c r="AR65" s="4" t="inlineStr">
        <is>
          <t xml:space="preserve"> </t>
        </is>
      </c>
      <c r="AS65" s="4" t="inlineStr">
        <is>
          <t xml:space="preserve"> </t>
        </is>
      </c>
      <c r="AT65" s="4" t="inlineStr">
        <is>
          <t xml:space="preserve"> </t>
        </is>
      </c>
      <c r="AU65" s="4" t="inlineStr">
        <is>
          <t xml:space="preserve"> </t>
        </is>
      </c>
      <c r="AV65" s="4" t="inlineStr">
        <is>
          <t xml:space="preserve"> </t>
        </is>
      </c>
      <c r="AW65" s="4" t="inlineStr">
        <is>
          <t xml:space="preserve"> </t>
        </is>
      </c>
      <c r="AX65" s="4" t="inlineStr">
        <is>
          <t xml:space="preserve"> </t>
        </is>
      </c>
      <c r="AY65" s="4" t="inlineStr">
        <is>
          <t xml:space="preserve"> </t>
        </is>
      </c>
      <c r="AZ65" s="4" t="inlineStr">
        <is>
          <t xml:space="preserve"> </t>
        </is>
      </c>
      <c r="BA65" s="4" t="inlineStr">
        <is>
          <t xml:space="preserve"> </t>
        </is>
      </c>
      <c r="BB65" s="4" t="inlineStr">
        <is>
          <t xml:space="preserve"> </t>
        </is>
      </c>
      <c r="BC65" s="4" t="inlineStr">
        <is>
          <t xml:space="preserve"> </t>
        </is>
      </c>
      <c r="BD65" s="4" t="inlineStr">
        <is>
          <t xml:space="preserve"> </t>
        </is>
      </c>
      <c r="BE65" s="4" t="inlineStr">
        <is>
          <t xml:space="preserve"> </t>
        </is>
      </c>
      <c r="BF65" s="4" t="inlineStr">
        <is>
          <t xml:space="preserve"> </t>
        </is>
      </c>
      <c r="BG65" s="4" t="inlineStr">
        <is>
          <t xml:space="preserve"> </t>
        </is>
      </c>
      <c r="BH65" s="4" t="inlineStr">
        <is>
          <t xml:space="preserve"> </t>
        </is>
      </c>
      <c r="BI65" s="4" t="inlineStr">
        <is>
          <t xml:space="preserve"> </t>
        </is>
      </c>
      <c r="BJ65" s="4" t="inlineStr">
        <is>
          <t xml:space="preserve"> </t>
        </is>
      </c>
      <c r="BK65" s="4" t="inlineStr">
        <is>
          <t xml:space="preserve"> </t>
        </is>
      </c>
      <c r="BL65" s="4" t="inlineStr">
        <is>
          <t xml:space="preserve"> </t>
        </is>
      </c>
      <c r="BM65" s="4" t="inlineStr">
        <is>
          <t xml:space="preserve"> </t>
        </is>
      </c>
      <c r="BN65" s="4" t="inlineStr">
        <is>
          <t xml:space="preserve"> </t>
        </is>
      </c>
      <c r="BO65" s="4" t="inlineStr">
        <is>
          <t xml:space="preserve"> </t>
        </is>
      </c>
      <c r="BP65" s="4" t="inlineStr">
        <is>
          <t xml:space="preserve"> </t>
        </is>
      </c>
      <c r="BQ65" s="4" t="inlineStr">
        <is>
          <t xml:space="preserve"> </t>
        </is>
      </c>
      <c r="BR65" s="4" t="inlineStr">
        <is>
          <t xml:space="preserve"> </t>
        </is>
      </c>
      <c r="BS65" s="4" t="inlineStr">
        <is>
          <t xml:space="preserve"> </t>
        </is>
      </c>
      <c r="BT65" s="4" t="inlineStr">
        <is>
          <t xml:space="preserve"> </t>
        </is>
      </c>
      <c r="BU65" s="4" t="inlineStr">
        <is>
          <t xml:space="preserve"> </t>
        </is>
      </c>
      <c r="BV65" s="4" t="inlineStr">
        <is>
          <t xml:space="preserve"> </t>
        </is>
      </c>
      <c r="BW65" s="4" t="inlineStr">
        <is>
          <t xml:space="preserve"> </t>
        </is>
      </c>
      <c r="BX65" s="4" t="inlineStr">
        <is>
          <t xml:space="preserve"> </t>
        </is>
      </c>
      <c r="BY65" s="4" t="inlineStr">
        <is>
          <t xml:space="preserve"> </t>
        </is>
      </c>
      <c r="BZ65" s="4" t="inlineStr">
        <is>
          <t xml:space="preserve"> </t>
        </is>
      </c>
      <c r="CA65" s="4" t="inlineStr">
        <is>
          <t xml:space="preserve"> </t>
        </is>
      </c>
      <c r="CB65" s="4" t="inlineStr">
        <is>
          <t xml:space="preserve"> </t>
        </is>
      </c>
      <c r="CC65" s="4" t="inlineStr">
        <is>
          <t xml:space="preserve"> </t>
        </is>
      </c>
      <c r="CD65" s="4" t="inlineStr">
        <is>
          <t xml:space="preserve"> </t>
        </is>
      </c>
      <c r="CE65" s="4" t="inlineStr">
        <is>
          <t xml:space="preserve"> </t>
        </is>
      </c>
      <c r="CF65" s="4" t="inlineStr">
        <is>
          <t xml:space="preserve"> </t>
        </is>
      </c>
      <c r="CG65" s="4" t="inlineStr">
        <is>
          <t xml:space="preserve"> </t>
        </is>
      </c>
      <c r="CH65" s="4" t="inlineStr">
        <is>
          <t xml:space="preserve"> </t>
        </is>
      </c>
      <c r="CI65" s="4" t="inlineStr">
        <is>
          <t xml:space="preserve"> </t>
        </is>
      </c>
      <c r="CJ65" s="4" t="inlineStr">
        <is>
          <t xml:space="preserve"> </t>
        </is>
      </c>
      <c r="CK65" s="4" t="inlineStr">
        <is>
          <t xml:space="preserve"> </t>
        </is>
      </c>
      <c r="CL65" s="4" t="inlineStr">
        <is>
          <t xml:space="preserve"> </t>
        </is>
      </c>
      <c r="CM65" s="4" t="inlineStr">
        <is>
          <t xml:space="preserve"> </t>
        </is>
      </c>
      <c r="CN65" s="4" t="inlineStr">
        <is>
          <t xml:space="preserve"> </t>
        </is>
      </c>
      <c r="CO65" s="4" t="inlineStr">
        <is>
          <t xml:space="preserve"> </t>
        </is>
      </c>
      <c r="CP65" s="4" t="inlineStr">
        <is>
          <t xml:space="preserve"> </t>
        </is>
      </c>
      <c r="CQ65" s="4" t="inlineStr">
        <is>
          <t xml:space="preserve"> </t>
        </is>
      </c>
      <c r="CR65" s="4" t="inlineStr">
        <is>
          <t xml:space="preserve"> </t>
        </is>
      </c>
      <c r="CS65" s="4" t="inlineStr">
        <is>
          <t xml:space="preserve"> </t>
        </is>
      </c>
      <c r="CT65" s="4" t="inlineStr">
        <is>
          <t xml:space="preserve"> </t>
        </is>
      </c>
      <c r="CU65" s="4" t="inlineStr">
        <is>
          <t xml:space="preserve"> </t>
        </is>
      </c>
      <c r="CV65" s="4" t="inlineStr">
        <is>
          <t xml:space="preserve"> </t>
        </is>
      </c>
      <c r="CW65" s="4" t="inlineStr">
        <is>
          <t xml:space="preserve"> </t>
        </is>
      </c>
      <c r="CX65" s="4" t="inlineStr">
        <is>
          <t xml:space="preserve"> </t>
        </is>
      </c>
      <c r="CY65" s="4" t="inlineStr">
        <is>
          <t xml:space="preserve"> </t>
        </is>
      </c>
      <c r="CZ65" s="4" t="inlineStr">
        <is>
          <t xml:space="preserve"> </t>
        </is>
      </c>
      <c r="DA65" s="4" t="inlineStr">
        <is>
          <t xml:space="preserve"> </t>
        </is>
      </c>
      <c r="DB65" s="4" t="inlineStr">
        <is>
          <t xml:space="preserve"> </t>
        </is>
      </c>
      <c r="DC65" s="4" t="inlineStr">
        <is>
          <t xml:space="preserve"> </t>
        </is>
      </c>
      <c r="DD65" s="4" t="inlineStr">
        <is>
          <t xml:space="preserve"> </t>
        </is>
      </c>
      <c r="DE65" s="4" t="inlineStr">
        <is>
          <t xml:space="preserve"> </t>
        </is>
      </c>
      <c r="DF65" s="4" t="inlineStr">
        <is>
          <t xml:space="preserve"> </t>
        </is>
      </c>
      <c r="DG65" s="4" t="inlineStr">
        <is>
          <t xml:space="preserve"> </t>
        </is>
      </c>
      <c r="DH65" s="4" t="inlineStr">
        <is>
          <t xml:space="preserve"> </t>
        </is>
      </c>
      <c r="DI65" s="4" t="inlineStr">
        <is>
          <t xml:space="preserve"> </t>
        </is>
      </c>
      <c r="DJ65" s="4" t="inlineStr">
        <is>
          <t xml:space="preserve"> </t>
        </is>
      </c>
      <c r="DK65" s="4" t="inlineStr">
        <is>
          <t xml:space="preserve"> </t>
        </is>
      </c>
      <c r="DL65" s="4" t="inlineStr">
        <is>
          <t xml:space="preserve"> </t>
        </is>
      </c>
      <c r="DM65" s="4" t="inlineStr">
        <is>
          <t xml:space="preserve"> </t>
        </is>
      </c>
      <c r="DN65" s="4" t="inlineStr">
        <is>
          <t xml:space="preserve"> </t>
        </is>
      </c>
      <c r="DO65" s="4" t="inlineStr">
        <is>
          <t xml:space="preserve"> </t>
        </is>
      </c>
      <c r="DP65" s="4" t="inlineStr">
        <is>
          <t xml:space="preserve"> </t>
        </is>
      </c>
      <c r="DQ65" s="4" t="inlineStr">
        <is>
          <t xml:space="preserve"> </t>
        </is>
      </c>
      <c r="DR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3425395</v>
      </c>
      <c r="C66" s="7" t="n">
        <v>3509044</v>
      </c>
      <c r="D66" s="7" t="n">
        <v>3314481</v>
      </c>
      <c r="E66" s="7" t="n">
        <v>3344813</v>
      </c>
      <c r="F66" s="7" t="n">
        <v>3274872</v>
      </c>
      <c r="G66" s="7" t="n">
        <v>3197315</v>
      </c>
      <c r="H66" s="7" t="n">
        <v>3158864</v>
      </c>
      <c r="I66" s="7" t="n">
        <v>3049444</v>
      </c>
      <c r="J66" s="7" t="n">
        <v>2905381</v>
      </c>
      <c r="K66" s="7" t="n">
        <v>3029104</v>
      </c>
      <c r="L66" s="7" t="n">
        <v>2934682</v>
      </c>
      <c r="M66" s="7" t="n">
        <v>2785925</v>
      </c>
      <c r="N66" s="7" t="n">
        <v>2739884</v>
      </c>
      <c r="O66" s="7" t="n">
        <v>2620818</v>
      </c>
      <c r="P66" s="7" t="n">
        <v>2401500</v>
      </c>
      <c r="Q66" s="7" t="n">
        <v>2453080</v>
      </c>
      <c r="R66" s="7" t="n">
        <v>2575893</v>
      </c>
      <c r="S66" s="7" t="n">
        <v>2617569</v>
      </c>
      <c r="T66" s="7" t="n">
        <v>2536097</v>
      </c>
      <c r="U66" s="7" t="n">
        <v>2378910</v>
      </c>
      <c r="V66" s="7" t="n">
        <v>2368614</v>
      </c>
      <c r="W66" s="7" t="n">
        <v>2332212</v>
      </c>
      <c r="X66" s="7" t="n">
        <v>2249619</v>
      </c>
      <c r="Y66" s="7" t="n">
        <v>2305880</v>
      </c>
      <c r="Z66" s="7" t="n">
        <v>2169558</v>
      </c>
      <c r="AA66" s="7" t="n">
        <v>2302198</v>
      </c>
      <c r="AB66" s="7" t="n">
        <v>2180352</v>
      </c>
      <c r="AC66" s="7" t="n">
        <v>2017049</v>
      </c>
      <c r="AD66" s="7" t="n">
        <v>2221660</v>
      </c>
      <c r="AE66" s="7" t="n">
        <v>2316116</v>
      </c>
      <c r="AF66" s="7" t="n">
        <v>2120588</v>
      </c>
      <c r="AG66" s="7" t="n">
        <v>2311378</v>
      </c>
      <c r="AH66" s="7" t="n">
        <v>2307145</v>
      </c>
      <c r="AI66" s="7" t="n">
        <v>2527553</v>
      </c>
      <c r="AJ66" s="7" t="n">
        <v>2437066</v>
      </c>
      <c r="AK66" s="7" t="n">
        <v>2512287</v>
      </c>
      <c r="AL66" s="7" t="n">
        <v>2649385</v>
      </c>
      <c r="AM66" s="7" t="n">
        <v>2535743</v>
      </c>
      <c r="AN66" s="7" t="n">
        <v>2553435</v>
      </c>
      <c r="AO66" s="7" t="n">
        <v>2386250</v>
      </c>
      <c r="AP66" s="7" t="n">
        <v>2502648</v>
      </c>
      <c r="AQ66" s="7" t="n">
        <v>2428799</v>
      </c>
      <c r="AR66" s="7" t="n">
        <v>2372442</v>
      </c>
      <c r="AS66" s="7" t="n">
        <v>2318321</v>
      </c>
      <c r="AT66" s="7" t="n">
        <v>2302241</v>
      </c>
      <c r="AU66" s="7" t="n">
        <v>2185598</v>
      </c>
      <c r="AV66" s="7" t="n">
        <v>2093895</v>
      </c>
      <c r="AW66" s="7" t="n">
        <v>2037705</v>
      </c>
      <c r="AX66" s="7" t="n">
        <v>2058487</v>
      </c>
      <c r="AY66" s="7" t="n">
        <v>1982273</v>
      </c>
      <c r="AZ66" s="7" t="n">
        <v>1786694</v>
      </c>
      <c r="BA66" s="7" t="n">
        <v>1835507</v>
      </c>
      <c r="BB66" s="7" t="n">
        <v>1908005</v>
      </c>
      <c r="BC66" s="7" t="n">
        <v>1780054</v>
      </c>
      <c r="BD66" s="7" t="n">
        <v>1685042</v>
      </c>
      <c r="BE66" s="7" t="n">
        <v>1652185</v>
      </c>
      <c r="BF66" s="7" t="n">
        <v>1577072</v>
      </c>
      <c r="BG66" s="7" t="n">
        <v>1397874</v>
      </c>
      <c r="BH66" s="7" t="n">
        <v>1594859</v>
      </c>
      <c r="BI66" s="7" t="n">
        <v>1737924</v>
      </c>
      <c r="BJ66" s="7" t="n">
        <v>1738605</v>
      </c>
      <c r="BK66" s="7" t="n">
        <v>1687668</v>
      </c>
      <c r="BL66" s="7" t="n">
        <v>1628553</v>
      </c>
      <c r="BM66" s="7" t="n">
        <v>1594027</v>
      </c>
      <c r="BN66" s="7" t="n">
        <v>1564750</v>
      </c>
      <c r="BO66" s="7" t="n">
        <v>1589935</v>
      </c>
      <c r="BP66" s="7" t="n">
        <v>1567408</v>
      </c>
      <c r="BQ66" s="7" t="n">
        <v>1464216</v>
      </c>
      <c r="BR66" s="7" t="n">
        <v>1563578</v>
      </c>
      <c r="BS66" s="7" t="n">
        <v>1502733</v>
      </c>
      <c r="BT66" s="7" t="n">
        <v>1474089</v>
      </c>
      <c r="BU66" s="7" t="n">
        <v>1428231</v>
      </c>
      <c r="BV66" s="7" t="n">
        <v>1322270</v>
      </c>
      <c r="BW66" s="7" t="n">
        <v>1453508</v>
      </c>
      <c r="BX66" s="7" t="n">
        <v>1424480</v>
      </c>
      <c r="BY66" s="7" t="n">
        <v>1528986</v>
      </c>
      <c r="BZ66" s="7" t="n">
        <v>1520333</v>
      </c>
      <c r="CA66" s="7" t="n">
        <v>1472355</v>
      </c>
      <c r="CB66" s="7" t="n">
        <v>1419530</v>
      </c>
      <c r="CC66" s="7" t="n">
        <v>1410846</v>
      </c>
      <c r="CD66" s="7" t="n">
        <v>1377669</v>
      </c>
      <c r="CE66" s="7" t="n">
        <v>1372403</v>
      </c>
      <c r="CF66" s="7" t="n">
        <v>1408190</v>
      </c>
      <c r="CG66" s="7" t="n">
        <v>1462078</v>
      </c>
      <c r="CH66" s="7" t="n">
        <v>1382901</v>
      </c>
      <c r="CI66" s="7" t="n">
        <v>1367694</v>
      </c>
      <c r="CJ66" s="7" t="n">
        <v>1326995</v>
      </c>
      <c r="CK66" s="7" t="n">
        <v>1296736</v>
      </c>
      <c r="CL66" s="7" t="n">
        <v>1270527</v>
      </c>
      <c r="CM66" s="7" t="n">
        <v>1266650</v>
      </c>
      <c r="CN66" s="7" t="n">
        <v>1241129</v>
      </c>
      <c r="CO66" s="7" t="n">
        <v>1233430</v>
      </c>
      <c r="CP66" s="7" t="n">
        <v>1216313</v>
      </c>
      <c r="CQ66" s="7" t="n">
        <v>1203949</v>
      </c>
      <c r="CR66" s="7" t="n">
        <v>1202546</v>
      </c>
      <c r="CS66" s="7" t="n">
        <v>1156621</v>
      </c>
      <c r="CT66" s="7" t="n">
        <v>1135093</v>
      </c>
      <c r="CU66" s="7" t="n">
        <v>1113091</v>
      </c>
      <c r="CV66" s="7" t="n">
        <v>1073340</v>
      </c>
      <c r="CW66" s="7" t="n">
        <v>1093283</v>
      </c>
      <c r="CX66" s="7" t="n">
        <v>1093076</v>
      </c>
      <c r="CY66" s="7" t="n">
        <v>1091544</v>
      </c>
      <c r="CZ66" s="7" t="n">
        <v>1052731</v>
      </c>
      <c r="DA66" s="7" t="n">
        <v>1050010</v>
      </c>
      <c r="DB66" s="7" t="n">
        <v>1031487</v>
      </c>
      <c r="DC66" s="7" t="n">
        <v>1027503</v>
      </c>
      <c r="DD66" s="7" t="n">
        <v>962227</v>
      </c>
      <c r="DE66" s="7" t="n">
        <v>963527</v>
      </c>
      <c r="DF66" s="7" t="n">
        <v>1013838</v>
      </c>
      <c r="DG66" s="7" t="n">
        <v>1030085</v>
      </c>
      <c r="DH66" s="7" t="n">
        <v>1027030</v>
      </c>
      <c r="DI66" s="7" t="n">
        <v>947136</v>
      </c>
      <c r="DJ66" s="7" t="n">
        <v>971166</v>
      </c>
      <c r="DK66" s="7" t="n">
        <v>1033522</v>
      </c>
      <c r="DL66" s="7" t="n">
        <v>1012313</v>
      </c>
      <c r="DM66" s="7" t="n">
        <v>1032296</v>
      </c>
      <c r="DN66" s="7" t="n">
        <v>1019190</v>
      </c>
      <c r="DO66" s="7" t="n">
        <v>1009506</v>
      </c>
      <c r="DP66" s="7" t="n">
        <v>1025727</v>
      </c>
      <c r="DQ66" s="7" t="n">
        <v>969981</v>
      </c>
      <c r="DR66" s="7" t="n">
        <v>1000000</v>
      </c>
    </row>
    <row r="67">
      <c r="A67" s="4" t="inlineStr">
        <is>
          <t>EATON VANCE Index: S&amp;P 500®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  <c r="AD67" s="4" t="inlineStr">
        <is>
          <t xml:space="preserve"> </t>
        </is>
      </c>
      <c r="AE67" s="4" t="inlineStr">
        <is>
          <t xml:space="preserve"> </t>
        </is>
      </c>
      <c r="AF67" s="4" t="inlineStr">
        <is>
          <t xml:space="preserve"> </t>
        </is>
      </c>
      <c r="AG67" s="4" t="inlineStr">
        <is>
          <t xml:space="preserve"> </t>
        </is>
      </c>
      <c r="AH67" s="4" t="inlineStr">
        <is>
          <t xml:space="preserve"> </t>
        </is>
      </c>
      <c r="AI67" s="4" t="inlineStr">
        <is>
          <t xml:space="preserve"> </t>
        </is>
      </c>
      <c r="AJ67" s="4" t="inlineStr">
        <is>
          <t xml:space="preserve"> </t>
        </is>
      </c>
      <c r="AK67" s="4" t="inlineStr">
        <is>
          <t xml:space="preserve"> </t>
        </is>
      </c>
      <c r="AL67" s="4" t="inlineStr">
        <is>
          <t xml:space="preserve"> </t>
        </is>
      </c>
      <c r="AM67" s="4" t="inlineStr">
        <is>
          <t xml:space="preserve"> </t>
        </is>
      </c>
      <c r="AN67" s="4" t="inlineStr">
        <is>
          <t xml:space="preserve"> </t>
        </is>
      </c>
      <c r="AO67" s="4" t="inlineStr">
        <is>
          <t xml:space="preserve"> </t>
        </is>
      </c>
      <c r="AP67" s="4" t="inlineStr">
        <is>
          <t xml:space="preserve"> </t>
        </is>
      </c>
      <c r="AQ67" s="4" t="inlineStr">
        <is>
          <t xml:space="preserve"> </t>
        </is>
      </c>
      <c r="AR67" s="4" t="inlineStr">
        <is>
          <t xml:space="preserve"> </t>
        </is>
      </c>
      <c r="AS67" s="4" t="inlineStr">
        <is>
          <t xml:space="preserve"> </t>
        </is>
      </c>
      <c r="AT67" s="4" t="inlineStr">
        <is>
          <t xml:space="preserve"> </t>
        </is>
      </c>
      <c r="AU67" s="4" t="inlineStr">
        <is>
          <t xml:space="preserve"> </t>
        </is>
      </c>
      <c r="AV67" s="4" t="inlineStr">
        <is>
          <t xml:space="preserve"> </t>
        </is>
      </c>
      <c r="AW67" s="4" t="inlineStr">
        <is>
          <t xml:space="preserve"> </t>
        </is>
      </c>
      <c r="AX67" s="4" t="inlineStr">
        <is>
          <t xml:space="preserve"> </t>
        </is>
      </c>
      <c r="AY67" s="4" t="inlineStr">
        <is>
          <t xml:space="preserve"> </t>
        </is>
      </c>
      <c r="AZ67" s="4" t="inlineStr">
        <is>
          <t xml:space="preserve"> </t>
        </is>
      </c>
      <c r="BA67" s="4" t="inlineStr">
        <is>
          <t xml:space="preserve"> </t>
        </is>
      </c>
      <c r="BB67" s="4" t="inlineStr">
        <is>
          <t xml:space="preserve"> </t>
        </is>
      </c>
      <c r="BC67" s="4" t="inlineStr">
        <is>
          <t xml:space="preserve"> </t>
        </is>
      </c>
      <c r="BD67" s="4" t="inlineStr">
        <is>
          <t xml:space="preserve"> </t>
        </is>
      </c>
      <c r="BE67" s="4" t="inlineStr">
        <is>
          <t xml:space="preserve"> </t>
        </is>
      </c>
      <c r="BF67" s="4" t="inlineStr">
        <is>
          <t xml:space="preserve"> </t>
        </is>
      </c>
      <c r="BG67" s="4" t="inlineStr">
        <is>
          <t xml:space="preserve"> </t>
        </is>
      </c>
      <c r="BH67" s="4" t="inlineStr">
        <is>
          <t xml:space="preserve"> </t>
        </is>
      </c>
      <c r="BI67" s="4" t="inlineStr">
        <is>
          <t xml:space="preserve"> </t>
        </is>
      </c>
      <c r="BJ67" s="4" t="inlineStr">
        <is>
          <t xml:space="preserve"> </t>
        </is>
      </c>
      <c r="BK67" s="4" t="inlineStr">
        <is>
          <t xml:space="preserve"> </t>
        </is>
      </c>
      <c r="BL67" s="4" t="inlineStr">
        <is>
          <t xml:space="preserve"> </t>
        </is>
      </c>
      <c r="BM67" s="4" t="inlineStr">
        <is>
          <t xml:space="preserve"> </t>
        </is>
      </c>
      <c r="BN67" s="4" t="inlineStr">
        <is>
          <t xml:space="preserve"> </t>
        </is>
      </c>
      <c r="BO67" s="4" t="inlineStr">
        <is>
          <t xml:space="preserve"> </t>
        </is>
      </c>
      <c r="BP67" s="4" t="inlineStr">
        <is>
          <t xml:space="preserve"> </t>
        </is>
      </c>
      <c r="BQ67" s="4" t="inlineStr">
        <is>
          <t xml:space="preserve"> </t>
        </is>
      </c>
      <c r="BR67" s="4" t="inlineStr">
        <is>
          <t xml:space="preserve"> </t>
        </is>
      </c>
      <c r="BS67" s="4" t="inlineStr">
        <is>
          <t xml:space="preserve"> </t>
        </is>
      </c>
      <c r="BT67" s="4" t="inlineStr">
        <is>
          <t xml:space="preserve"> </t>
        </is>
      </c>
      <c r="BU67" s="4" t="inlineStr">
        <is>
          <t xml:space="preserve"> </t>
        </is>
      </c>
      <c r="BV67" s="4" t="inlineStr">
        <is>
          <t xml:space="preserve"> </t>
        </is>
      </c>
      <c r="BW67" s="4" t="inlineStr">
        <is>
          <t xml:space="preserve"> </t>
        </is>
      </c>
      <c r="BX67" s="4" t="inlineStr">
        <is>
          <t xml:space="preserve"> </t>
        </is>
      </c>
      <c r="BY67" s="4" t="inlineStr">
        <is>
          <t xml:space="preserve"> </t>
        </is>
      </c>
      <c r="BZ67" s="4" t="inlineStr">
        <is>
          <t xml:space="preserve"> </t>
        </is>
      </c>
      <c r="CA67" s="4" t="inlineStr">
        <is>
          <t xml:space="preserve"> </t>
        </is>
      </c>
      <c r="CB67" s="4" t="inlineStr">
        <is>
          <t xml:space="preserve"> </t>
        </is>
      </c>
      <c r="CC67" s="4" t="inlineStr">
        <is>
          <t xml:space="preserve"> </t>
        </is>
      </c>
      <c r="CD67" s="4" t="inlineStr">
        <is>
          <t xml:space="preserve"> </t>
        </is>
      </c>
      <c r="CE67" s="4" t="inlineStr">
        <is>
          <t xml:space="preserve"> </t>
        </is>
      </c>
      <c r="CF67" s="4" t="inlineStr">
        <is>
          <t xml:space="preserve"> </t>
        </is>
      </c>
      <c r="CG67" s="4" t="inlineStr">
        <is>
          <t xml:space="preserve"> </t>
        </is>
      </c>
      <c r="CH67" s="4" t="inlineStr">
        <is>
          <t xml:space="preserve"> </t>
        </is>
      </c>
      <c r="CI67" s="4" t="inlineStr">
        <is>
          <t xml:space="preserve"> </t>
        </is>
      </c>
      <c r="CJ67" s="4" t="inlineStr">
        <is>
          <t xml:space="preserve"> </t>
        </is>
      </c>
      <c r="CK67" s="4" t="inlineStr">
        <is>
          <t xml:space="preserve"> </t>
        </is>
      </c>
      <c r="CL67" s="4" t="inlineStr">
        <is>
          <t xml:space="preserve"> </t>
        </is>
      </c>
      <c r="CM67" s="4" t="inlineStr">
        <is>
          <t xml:space="preserve"> </t>
        </is>
      </c>
      <c r="CN67" s="4" t="inlineStr">
        <is>
          <t xml:space="preserve"> </t>
        </is>
      </c>
      <c r="CO67" s="4" t="inlineStr">
        <is>
          <t xml:space="preserve"> </t>
        </is>
      </c>
      <c r="CP67" s="4" t="inlineStr">
        <is>
          <t xml:space="preserve"> </t>
        </is>
      </c>
      <c r="CQ67" s="4" t="inlineStr">
        <is>
          <t xml:space="preserve"> </t>
        </is>
      </c>
      <c r="CR67" s="4" t="inlineStr">
        <is>
          <t xml:space="preserve"> </t>
        </is>
      </c>
      <c r="CS67" s="4" t="inlineStr">
        <is>
          <t xml:space="preserve"> </t>
        </is>
      </c>
      <c r="CT67" s="4" t="inlineStr">
        <is>
          <t xml:space="preserve"> </t>
        </is>
      </c>
      <c r="CU67" s="4" t="inlineStr">
        <is>
          <t xml:space="preserve"> </t>
        </is>
      </c>
      <c r="CV67" s="4" t="inlineStr">
        <is>
          <t xml:space="preserve"> </t>
        </is>
      </c>
      <c r="CW67" s="4" t="inlineStr">
        <is>
          <t xml:space="preserve"> </t>
        </is>
      </c>
      <c r="CX67" s="4" t="inlineStr">
        <is>
          <t xml:space="preserve"> </t>
        </is>
      </c>
      <c r="CY67" s="4" t="inlineStr">
        <is>
          <t xml:space="preserve"> </t>
        </is>
      </c>
      <c r="CZ67" s="4" t="inlineStr">
        <is>
          <t xml:space="preserve"> </t>
        </is>
      </c>
      <c r="DA67" s="4" t="inlineStr">
        <is>
          <t xml:space="preserve"> </t>
        </is>
      </c>
      <c r="DB67" s="4" t="inlineStr">
        <is>
          <t xml:space="preserve"> </t>
        </is>
      </c>
      <c r="DC67" s="4" t="inlineStr">
        <is>
          <t xml:space="preserve"> </t>
        </is>
      </c>
      <c r="DD67" s="4" t="inlineStr">
        <is>
          <t xml:space="preserve"> </t>
        </is>
      </c>
      <c r="DE67" s="4" t="inlineStr">
        <is>
          <t xml:space="preserve"> </t>
        </is>
      </c>
      <c r="DF67" s="4" t="inlineStr">
        <is>
          <t xml:space="preserve"> </t>
        </is>
      </c>
      <c r="DG67" s="4" t="inlineStr">
        <is>
          <t xml:space="preserve"> </t>
        </is>
      </c>
      <c r="DH67" s="4" t="inlineStr">
        <is>
          <t xml:space="preserve"> </t>
        </is>
      </c>
      <c r="DI67" s="4" t="inlineStr">
        <is>
          <t xml:space="preserve"> </t>
        </is>
      </c>
      <c r="DJ67" s="4" t="inlineStr">
        <is>
          <t xml:space="preserve"> </t>
        </is>
      </c>
      <c r="DK67" s="4" t="inlineStr">
        <is>
          <t xml:space="preserve"> </t>
        </is>
      </c>
      <c r="DL67" s="4" t="inlineStr">
        <is>
          <t xml:space="preserve"> </t>
        </is>
      </c>
      <c r="DM67" s="4" t="inlineStr">
        <is>
          <t xml:space="preserve"> </t>
        </is>
      </c>
      <c r="DN67" s="4" t="inlineStr">
        <is>
          <t xml:space="preserve"> </t>
        </is>
      </c>
      <c r="DO67" s="4" t="inlineStr">
        <is>
          <t xml:space="preserve"> </t>
        </is>
      </c>
      <c r="DP67" s="4" t="inlineStr">
        <is>
          <t xml:space="preserve"> </t>
        </is>
      </c>
      <c r="DQ67" s="4" t="inlineStr">
        <is>
          <t xml:space="preserve"> </t>
        </is>
      </c>
      <c r="DR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  <c r="AG68" s="4" t="inlineStr">
        <is>
          <t xml:space="preserve"> </t>
        </is>
      </c>
      <c r="AH68" s="4" t="inlineStr">
        <is>
          <t xml:space="preserve"> </t>
        </is>
      </c>
      <c r="AI68" s="4" t="inlineStr">
        <is>
          <t xml:space="preserve"> </t>
        </is>
      </c>
      <c r="AJ68" s="4" t="inlineStr">
        <is>
          <t xml:space="preserve"> </t>
        </is>
      </c>
      <c r="AK68" s="4" t="inlineStr">
        <is>
          <t xml:space="preserve"> </t>
        </is>
      </c>
      <c r="AL68" s="4" t="inlineStr">
        <is>
          <t xml:space="preserve"> </t>
        </is>
      </c>
      <c r="AM68" s="4" t="inlineStr">
        <is>
          <t xml:space="preserve"> </t>
        </is>
      </c>
      <c r="AN68" s="4" t="inlineStr">
        <is>
          <t xml:space="preserve"> </t>
        </is>
      </c>
      <c r="AO68" s="4" t="inlineStr">
        <is>
          <t xml:space="preserve"> </t>
        </is>
      </c>
      <c r="AP68" s="4" t="inlineStr">
        <is>
          <t xml:space="preserve"> </t>
        </is>
      </c>
      <c r="AQ68" s="4" t="inlineStr">
        <is>
          <t xml:space="preserve"> </t>
        </is>
      </c>
      <c r="AR68" s="4" t="inlineStr">
        <is>
          <t xml:space="preserve"> </t>
        </is>
      </c>
      <c r="AS68" s="4" t="inlineStr">
        <is>
          <t xml:space="preserve"> </t>
        </is>
      </c>
      <c r="AT68" s="4" t="inlineStr">
        <is>
          <t xml:space="preserve"> </t>
        </is>
      </c>
      <c r="AU68" s="4" t="inlineStr">
        <is>
          <t xml:space="preserve"> </t>
        </is>
      </c>
      <c r="AV68" s="4" t="inlineStr">
        <is>
          <t xml:space="preserve"> </t>
        </is>
      </c>
      <c r="AW68" s="4" t="inlineStr">
        <is>
          <t xml:space="preserve"> </t>
        </is>
      </c>
      <c r="AX68" s="4" t="inlineStr">
        <is>
          <t xml:space="preserve"> </t>
        </is>
      </c>
      <c r="AY68" s="4" t="inlineStr">
        <is>
          <t xml:space="preserve"> </t>
        </is>
      </c>
      <c r="AZ68" s="4" t="inlineStr">
        <is>
          <t xml:space="preserve"> </t>
        </is>
      </c>
      <c r="BA68" s="4" t="inlineStr">
        <is>
          <t xml:space="preserve"> </t>
        </is>
      </c>
      <c r="BB68" s="4" t="inlineStr">
        <is>
          <t xml:space="preserve"> </t>
        </is>
      </c>
      <c r="BC68" s="4" t="inlineStr">
        <is>
          <t xml:space="preserve"> </t>
        </is>
      </c>
      <c r="BD68" s="4" t="inlineStr">
        <is>
          <t xml:space="preserve"> </t>
        </is>
      </c>
      <c r="BE68" s="4" t="inlineStr">
        <is>
          <t xml:space="preserve"> </t>
        </is>
      </c>
      <c r="BF68" s="4" t="inlineStr">
        <is>
          <t xml:space="preserve"> </t>
        </is>
      </c>
      <c r="BG68" s="4" t="inlineStr">
        <is>
          <t xml:space="preserve"> </t>
        </is>
      </c>
      <c r="BH68" s="4" t="inlineStr">
        <is>
          <t xml:space="preserve"> </t>
        </is>
      </c>
      <c r="BI68" s="4" t="inlineStr">
        <is>
          <t xml:space="preserve"> </t>
        </is>
      </c>
      <c r="BJ68" s="4" t="inlineStr">
        <is>
          <t xml:space="preserve"> </t>
        </is>
      </c>
      <c r="BK68" s="4" t="inlineStr">
        <is>
          <t xml:space="preserve"> </t>
        </is>
      </c>
      <c r="BL68" s="4" t="inlineStr">
        <is>
          <t xml:space="preserve"> </t>
        </is>
      </c>
      <c r="BM68" s="4" t="inlineStr">
        <is>
          <t xml:space="preserve"> </t>
        </is>
      </c>
      <c r="BN68" s="4" t="inlineStr">
        <is>
          <t xml:space="preserve"> </t>
        </is>
      </c>
      <c r="BO68" s="4" t="inlineStr">
        <is>
          <t xml:space="preserve"> </t>
        </is>
      </c>
      <c r="BP68" s="4" t="inlineStr">
        <is>
          <t xml:space="preserve"> </t>
        </is>
      </c>
      <c r="BQ68" s="4" t="inlineStr">
        <is>
          <t xml:space="preserve"> </t>
        </is>
      </c>
      <c r="BR68" s="4" t="inlineStr">
        <is>
          <t xml:space="preserve"> </t>
        </is>
      </c>
      <c r="BS68" s="4" t="inlineStr">
        <is>
          <t xml:space="preserve"> </t>
        </is>
      </c>
      <c r="BT68" s="4" t="inlineStr">
        <is>
          <t xml:space="preserve"> </t>
        </is>
      </c>
      <c r="BU68" s="4" t="inlineStr">
        <is>
          <t xml:space="preserve"> </t>
        </is>
      </c>
      <c r="BV68" s="4" t="inlineStr">
        <is>
          <t xml:space="preserve"> </t>
        </is>
      </c>
      <c r="BW68" s="4" t="inlineStr">
        <is>
          <t xml:space="preserve"> </t>
        </is>
      </c>
      <c r="BX68" s="4" t="inlineStr">
        <is>
          <t xml:space="preserve"> </t>
        </is>
      </c>
      <c r="BY68" s="4" t="inlineStr">
        <is>
          <t xml:space="preserve"> </t>
        </is>
      </c>
      <c r="BZ68" s="4" t="inlineStr">
        <is>
          <t xml:space="preserve"> </t>
        </is>
      </c>
      <c r="CA68" s="4" t="inlineStr">
        <is>
          <t xml:space="preserve"> </t>
        </is>
      </c>
      <c r="CB68" s="4" t="inlineStr">
        <is>
          <t xml:space="preserve"> </t>
        </is>
      </c>
      <c r="CC68" s="4" t="inlineStr">
        <is>
          <t xml:space="preserve"> </t>
        </is>
      </c>
      <c r="CD68" s="4" t="inlineStr">
        <is>
          <t xml:space="preserve"> </t>
        </is>
      </c>
      <c r="CE68" s="4" t="inlineStr">
        <is>
          <t xml:space="preserve"> </t>
        </is>
      </c>
      <c r="CF68" s="4" t="inlineStr">
        <is>
          <t xml:space="preserve"> </t>
        </is>
      </c>
      <c r="CG68" s="4" t="inlineStr">
        <is>
          <t xml:space="preserve"> </t>
        </is>
      </c>
      <c r="CH68" s="4" t="inlineStr">
        <is>
          <t xml:space="preserve"> </t>
        </is>
      </c>
      <c r="CI68" s="4" t="inlineStr">
        <is>
          <t xml:space="preserve"> </t>
        </is>
      </c>
      <c r="CJ68" s="4" t="inlineStr">
        <is>
          <t xml:space="preserve"> </t>
        </is>
      </c>
      <c r="CK68" s="4" t="inlineStr">
        <is>
          <t xml:space="preserve"> </t>
        </is>
      </c>
      <c r="CL68" s="4" t="inlineStr">
        <is>
          <t xml:space="preserve"> </t>
        </is>
      </c>
      <c r="CM68" s="4" t="inlineStr">
        <is>
          <t xml:space="preserve"> </t>
        </is>
      </c>
      <c r="CN68" s="4" t="inlineStr">
        <is>
          <t xml:space="preserve"> </t>
        </is>
      </c>
      <c r="CO68" s="4" t="inlineStr">
        <is>
          <t xml:space="preserve"> </t>
        </is>
      </c>
      <c r="CP68" s="4" t="inlineStr">
        <is>
          <t xml:space="preserve"> </t>
        </is>
      </c>
      <c r="CQ68" s="4" t="inlineStr">
        <is>
          <t xml:space="preserve"> </t>
        </is>
      </c>
      <c r="CR68" s="4" t="inlineStr">
        <is>
          <t xml:space="preserve"> </t>
        </is>
      </c>
      <c r="CS68" s="4" t="inlineStr">
        <is>
          <t xml:space="preserve"> </t>
        </is>
      </c>
      <c r="CT68" s="4" t="inlineStr">
        <is>
          <t xml:space="preserve"> </t>
        </is>
      </c>
      <c r="CU68" s="4" t="inlineStr">
        <is>
          <t xml:space="preserve"> </t>
        </is>
      </c>
      <c r="CV68" s="4" t="inlineStr">
        <is>
          <t xml:space="preserve"> </t>
        </is>
      </c>
      <c r="CW68" s="4" t="inlineStr">
        <is>
          <t xml:space="preserve"> </t>
        </is>
      </c>
      <c r="CX68" s="4" t="inlineStr">
        <is>
          <t xml:space="preserve"> </t>
        </is>
      </c>
      <c r="CY68" s="4" t="inlineStr">
        <is>
          <t xml:space="preserve"> </t>
        </is>
      </c>
      <c r="CZ68" s="4" t="inlineStr">
        <is>
          <t xml:space="preserve"> </t>
        </is>
      </c>
      <c r="DA68" s="4" t="inlineStr">
        <is>
          <t xml:space="preserve"> </t>
        </is>
      </c>
      <c r="DB68" s="4" t="inlineStr">
        <is>
          <t xml:space="preserve"> </t>
        </is>
      </c>
      <c r="DC68" s="4" t="inlineStr">
        <is>
          <t xml:space="preserve"> </t>
        </is>
      </c>
      <c r="DD68" s="4" t="inlineStr">
        <is>
          <t xml:space="preserve"> </t>
        </is>
      </c>
      <c r="DE68" s="4" t="inlineStr">
        <is>
          <t xml:space="preserve"> </t>
        </is>
      </c>
      <c r="DF68" s="4" t="inlineStr">
        <is>
          <t xml:space="preserve"> </t>
        </is>
      </c>
      <c r="DG68" s="4" t="inlineStr">
        <is>
          <t xml:space="preserve"> </t>
        </is>
      </c>
      <c r="DH68" s="4" t="inlineStr">
        <is>
          <t xml:space="preserve"> </t>
        </is>
      </c>
      <c r="DI68" s="4" t="inlineStr">
        <is>
          <t xml:space="preserve"> </t>
        </is>
      </c>
      <c r="DJ68" s="4" t="inlineStr">
        <is>
          <t xml:space="preserve"> </t>
        </is>
      </c>
      <c r="DK68" s="4" t="inlineStr">
        <is>
          <t xml:space="preserve"> </t>
        </is>
      </c>
      <c r="DL68" s="4" t="inlineStr">
        <is>
          <t xml:space="preserve"> </t>
        </is>
      </c>
      <c r="DM68" s="4" t="inlineStr">
        <is>
          <t xml:space="preserve"> </t>
        </is>
      </c>
      <c r="DN68" s="4" t="inlineStr">
        <is>
          <t xml:space="preserve"> </t>
        </is>
      </c>
      <c r="DO68" s="4" t="inlineStr">
        <is>
          <t xml:space="preserve"> </t>
        </is>
      </c>
      <c r="DP68" s="4" t="inlineStr">
        <is>
          <t xml:space="preserve"> </t>
        </is>
      </c>
      <c r="DQ68" s="4" t="inlineStr">
        <is>
          <t xml:space="preserve"> </t>
        </is>
      </c>
      <c r="DR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4" t="inlineStr">
        <is>
          <t xml:space="preserve"> </t>
        </is>
      </c>
      <c r="AB69" s="4" t="inlineStr">
        <is>
          <t xml:space="preserve"> </t>
        </is>
      </c>
      <c r="AC69" s="4" t="inlineStr">
        <is>
          <t xml:space="preserve"> </t>
        </is>
      </c>
      <c r="AD69" s="4" t="inlineStr">
        <is>
          <t xml:space="preserve"> </t>
        </is>
      </c>
      <c r="AE69" s="4" t="inlineStr">
        <is>
          <t xml:space="preserve"> </t>
        </is>
      </c>
      <c r="AF69" s="4" t="inlineStr">
        <is>
          <t xml:space="preserve"> </t>
        </is>
      </c>
      <c r="AG69" s="4" t="inlineStr">
        <is>
          <t xml:space="preserve"> </t>
        </is>
      </c>
      <c r="AH69" s="4" t="inlineStr">
        <is>
          <t xml:space="preserve"> </t>
        </is>
      </c>
      <c r="AI69" s="4" t="inlineStr">
        <is>
          <t xml:space="preserve"> </t>
        </is>
      </c>
      <c r="AJ69" s="4" t="inlineStr">
        <is>
          <t xml:space="preserve"> </t>
        </is>
      </c>
      <c r="AK69" s="4" t="inlineStr">
        <is>
          <t xml:space="preserve"> </t>
        </is>
      </c>
      <c r="AL69" s="4" t="inlineStr">
        <is>
          <t xml:space="preserve"> </t>
        </is>
      </c>
      <c r="AM69" s="4" t="inlineStr">
        <is>
          <t xml:space="preserve"> </t>
        </is>
      </c>
      <c r="AN69" s="4" t="inlineStr">
        <is>
          <t xml:space="preserve"> </t>
        </is>
      </c>
      <c r="AO69" s="4" t="inlineStr">
        <is>
          <t xml:space="preserve"> </t>
        </is>
      </c>
      <c r="AP69" s="4" t="inlineStr">
        <is>
          <t xml:space="preserve"> </t>
        </is>
      </c>
      <c r="AQ69" s="4" t="inlineStr">
        <is>
          <t xml:space="preserve"> </t>
        </is>
      </c>
      <c r="AR69" s="4" t="inlineStr">
        <is>
          <t xml:space="preserve"> </t>
        </is>
      </c>
      <c r="AS69" s="4" t="inlineStr">
        <is>
          <t xml:space="preserve"> </t>
        </is>
      </c>
      <c r="AT69" s="4" t="inlineStr">
        <is>
          <t xml:space="preserve"> </t>
        </is>
      </c>
      <c r="AU69" s="4" t="inlineStr">
        <is>
          <t xml:space="preserve"> </t>
        </is>
      </c>
      <c r="AV69" s="4" t="inlineStr">
        <is>
          <t xml:space="preserve"> </t>
        </is>
      </c>
      <c r="AW69" s="4" t="inlineStr">
        <is>
          <t xml:space="preserve"> </t>
        </is>
      </c>
      <c r="AX69" s="4" t="inlineStr">
        <is>
          <t xml:space="preserve"> </t>
        </is>
      </c>
      <c r="AY69" s="4" t="inlineStr">
        <is>
          <t xml:space="preserve"> </t>
        </is>
      </c>
      <c r="AZ69" s="4" t="inlineStr">
        <is>
          <t xml:space="preserve"> </t>
        </is>
      </c>
      <c r="BA69" s="4" t="inlineStr">
        <is>
          <t xml:space="preserve"> </t>
        </is>
      </c>
      <c r="BB69" s="4" t="inlineStr">
        <is>
          <t xml:space="preserve"> </t>
        </is>
      </c>
      <c r="BC69" s="4" t="inlineStr">
        <is>
          <t xml:space="preserve"> </t>
        </is>
      </c>
      <c r="BD69" s="4" t="inlineStr">
        <is>
          <t xml:space="preserve"> </t>
        </is>
      </c>
      <c r="BE69" s="4" t="inlineStr">
        <is>
          <t xml:space="preserve"> </t>
        </is>
      </c>
      <c r="BF69" s="4" t="inlineStr">
        <is>
          <t xml:space="preserve"> </t>
        </is>
      </c>
      <c r="BG69" s="4" t="inlineStr">
        <is>
          <t xml:space="preserve"> </t>
        </is>
      </c>
      <c r="BH69" s="4" t="inlineStr">
        <is>
          <t xml:space="preserve"> </t>
        </is>
      </c>
      <c r="BI69" s="4" t="inlineStr">
        <is>
          <t xml:space="preserve"> </t>
        </is>
      </c>
      <c r="BJ69" s="4" t="inlineStr">
        <is>
          <t xml:space="preserve"> </t>
        </is>
      </c>
      <c r="BK69" s="4" t="inlineStr">
        <is>
          <t xml:space="preserve"> </t>
        </is>
      </c>
      <c r="BL69" s="4" t="inlineStr">
        <is>
          <t xml:space="preserve"> </t>
        </is>
      </c>
      <c r="BM69" s="4" t="inlineStr">
        <is>
          <t xml:space="preserve"> </t>
        </is>
      </c>
      <c r="BN69" s="4" t="inlineStr">
        <is>
          <t xml:space="preserve"> </t>
        </is>
      </c>
      <c r="BO69" s="4" t="inlineStr">
        <is>
          <t xml:space="preserve"> </t>
        </is>
      </c>
      <c r="BP69" s="4" t="inlineStr">
        <is>
          <t xml:space="preserve"> </t>
        </is>
      </c>
      <c r="BQ69" s="4" t="inlineStr">
        <is>
          <t xml:space="preserve"> </t>
        </is>
      </c>
      <c r="BR69" s="4" t="inlineStr">
        <is>
          <t xml:space="preserve"> </t>
        </is>
      </c>
      <c r="BS69" s="4" t="inlineStr">
        <is>
          <t xml:space="preserve"> </t>
        </is>
      </c>
      <c r="BT69" s="4" t="inlineStr">
        <is>
          <t xml:space="preserve"> </t>
        </is>
      </c>
      <c r="BU69" s="4" t="inlineStr">
        <is>
          <t xml:space="preserve"> </t>
        </is>
      </c>
      <c r="BV69" s="4" t="inlineStr">
        <is>
          <t xml:space="preserve"> </t>
        </is>
      </c>
      <c r="BW69" s="4" t="inlineStr">
        <is>
          <t xml:space="preserve"> </t>
        </is>
      </c>
      <c r="BX69" s="4" t="inlineStr">
        <is>
          <t xml:space="preserve"> </t>
        </is>
      </c>
      <c r="BY69" s="4" t="inlineStr">
        <is>
          <t xml:space="preserve"> </t>
        </is>
      </c>
      <c r="BZ69" s="4" t="inlineStr">
        <is>
          <t xml:space="preserve"> </t>
        </is>
      </c>
      <c r="CA69" s="4" t="inlineStr">
        <is>
          <t xml:space="preserve"> </t>
        </is>
      </c>
      <c r="CB69" s="4" t="inlineStr">
        <is>
          <t xml:space="preserve"> </t>
        </is>
      </c>
      <c r="CC69" s="4" t="inlineStr">
        <is>
          <t xml:space="preserve"> </t>
        </is>
      </c>
      <c r="CD69" s="4" t="inlineStr">
        <is>
          <t xml:space="preserve"> </t>
        </is>
      </c>
      <c r="CE69" s="4" t="inlineStr">
        <is>
          <t xml:space="preserve"> </t>
        </is>
      </c>
      <c r="CF69" s="4" t="inlineStr">
        <is>
          <t xml:space="preserve"> </t>
        </is>
      </c>
      <c r="CG69" s="4" t="inlineStr">
        <is>
          <t xml:space="preserve"> </t>
        </is>
      </c>
      <c r="CH69" s="4" t="inlineStr">
        <is>
          <t xml:space="preserve"> </t>
        </is>
      </c>
      <c r="CI69" s="4" t="inlineStr">
        <is>
          <t xml:space="preserve"> </t>
        </is>
      </c>
      <c r="CJ69" s="4" t="inlineStr">
        <is>
          <t xml:space="preserve"> </t>
        </is>
      </c>
      <c r="CK69" s="4" t="inlineStr">
        <is>
          <t xml:space="preserve"> </t>
        </is>
      </c>
      <c r="CL69" s="4" t="inlineStr">
        <is>
          <t xml:space="preserve"> </t>
        </is>
      </c>
      <c r="CM69" s="4" t="inlineStr">
        <is>
          <t xml:space="preserve"> </t>
        </is>
      </c>
      <c r="CN69" s="4" t="inlineStr">
        <is>
          <t xml:space="preserve"> </t>
        </is>
      </c>
      <c r="CO69" s="4" t="inlineStr">
        <is>
          <t xml:space="preserve"> </t>
        </is>
      </c>
      <c r="CP69" s="4" t="inlineStr">
        <is>
          <t xml:space="preserve"> </t>
        </is>
      </c>
      <c r="CQ69" s="4" t="inlineStr">
        <is>
          <t xml:space="preserve"> </t>
        </is>
      </c>
      <c r="CR69" s="4" t="inlineStr">
        <is>
          <t xml:space="preserve"> </t>
        </is>
      </c>
      <c r="CS69" s="4" t="inlineStr">
        <is>
          <t xml:space="preserve"> </t>
        </is>
      </c>
      <c r="CT69" s="4" t="inlineStr">
        <is>
          <t xml:space="preserve"> </t>
        </is>
      </c>
      <c r="CU69" s="4" t="inlineStr">
        <is>
          <t xml:space="preserve"> </t>
        </is>
      </c>
      <c r="CV69" s="4" t="inlineStr">
        <is>
          <t xml:space="preserve"> </t>
        </is>
      </c>
      <c r="CW69" s="4" t="inlineStr">
        <is>
          <t xml:space="preserve"> </t>
        </is>
      </c>
      <c r="CX69" s="4" t="inlineStr">
        <is>
          <t xml:space="preserve"> </t>
        </is>
      </c>
      <c r="CY69" s="4" t="inlineStr">
        <is>
          <t xml:space="preserve"> </t>
        </is>
      </c>
      <c r="CZ69" s="4" t="inlineStr">
        <is>
          <t xml:space="preserve"> </t>
        </is>
      </c>
      <c r="DA69" s="4" t="inlineStr">
        <is>
          <t xml:space="preserve"> </t>
        </is>
      </c>
      <c r="DB69" s="4" t="inlineStr">
        <is>
          <t xml:space="preserve"> </t>
        </is>
      </c>
      <c r="DC69" s="4" t="inlineStr">
        <is>
          <t xml:space="preserve"> </t>
        </is>
      </c>
      <c r="DD69" s="4" t="inlineStr">
        <is>
          <t xml:space="preserve"> </t>
        </is>
      </c>
      <c r="DE69" s="4" t="inlineStr">
        <is>
          <t xml:space="preserve"> </t>
        </is>
      </c>
      <c r="DF69" s="4" t="inlineStr">
        <is>
          <t xml:space="preserve"> </t>
        </is>
      </c>
      <c r="DG69" s="4" t="inlineStr">
        <is>
          <t xml:space="preserve"> </t>
        </is>
      </c>
      <c r="DH69" s="4" t="inlineStr">
        <is>
          <t xml:space="preserve"> </t>
        </is>
      </c>
      <c r="DI69" s="4" t="inlineStr">
        <is>
          <t xml:space="preserve"> </t>
        </is>
      </c>
      <c r="DJ69" s="4" t="inlineStr">
        <is>
          <t xml:space="preserve"> </t>
        </is>
      </c>
      <c r="DK69" s="4" t="inlineStr">
        <is>
          <t xml:space="preserve"> </t>
        </is>
      </c>
      <c r="DL69" s="4" t="inlineStr">
        <is>
          <t xml:space="preserve"> </t>
        </is>
      </c>
      <c r="DM69" s="4" t="inlineStr">
        <is>
          <t xml:space="preserve"> </t>
        </is>
      </c>
      <c r="DN69" s="4" t="inlineStr">
        <is>
          <t xml:space="preserve"> </t>
        </is>
      </c>
      <c r="DO69" s="4" t="inlineStr">
        <is>
          <t xml:space="preserve"> </t>
        </is>
      </c>
      <c r="DP69" s="4" t="inlineStr">
        <is>
          <t xml:space="preserve"> </t>
        </is>
      </c>
      <c r="DQ69" s="4" t="inlineStr">
        <is>
          <t xml:space="preserve"> </t>
        </is>
      </c>
      <c r="DR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34254</v>
      </c>
      <c r="C70" s="7" t="n">
        <v>35090</v>
      </c>
      <c r="D70" s="7" t="n">
        <v>33145</v>
      </c>
      <c r="E70" s="7" t="n">
        <v>33448</v>
      </c>
      <c r="F70" s="7" t="n">
        <v>32749</v>
      </c>
      <c r="G70" s="7" t="n">
        <v>31973</v>
      </c>
      <c r="H70" s="7" t="n">
        <v>31589</v>
      </c>
      <c r="I70" s="7" t="n">
        <v>30494</v>
      </c>
      <c r="J70" s="7" t="n">
        <v>29054</v>
      </c>
      <c r="K70" s="7" t="n">
        <v>30291</v>
      </c>
      <c r="L70" s="7" t="n">
        <v>29347</v>
      </c>
      <c r="M70" s="7" t="n">
        <v>27859</v>
      </c>
      <c r="N70" s="7" t="n">
        <v>27399</v>
      </c>
      <c r="O70" s="7" t="n">
        <v>26208</v>
      </c>
      <c r="P70" s="7" t="n">
        <v>24015</v>
      </c>
      <c r="Q70" s="7" t="n">
        <v>24531</v>
      </c>
      <c r="R70" s="7" t="n">
        <v>25759</v>
      </c>
      <c r="S70" s="7" t="n">
        <v>26176</v>
      </c>
      <c r="T70" s="7" t="n">
        <v>25361</v>
      </c>
      <c r="U70" s="7" t="n">
        <v>23789</v>
      </c>
      <c r="V70" s="7" t="n">
        <v>23686</v>
      </c>
      <c r="W70" s="7" t="n">
        <v>23322</v>
      </c>
      <c r="X70" s="7" t="n">
        <v>22496</v>
      </c>
      <c r="Y70" s="7" t="n">
        <v>23059</v>
      </c>
      <c r="Z70" s="7" t="n">
        <v>21696</v>
      </c>
      <c r="AA70" s="7" t="n">
        <v>23022</v>
      </c>
      <c r="AB70" s="7" t="n">
        <v>21804</v>
      </c>
      <c r="AC70" s="7" t="n">
        <v>20170</v>
      </c>
      <c r="AD70" s="7" t="n">
        <v>22217</v>
      </c>
      <c r="AE70" s="7" t="n">
        <v>23161</v>
      </c>
      <c r="AF70" s="7" t="n">
        <v>21206</v>
      </c>
      <c r="AG70" s="7" t="n">
        <v>23114</v>
      </c>
      <c r="AH70" s="7" t="n">
        <v>23071</v>
      </c>
      <c r="AI70" s="7" t="n">
        <v>25276</v>
      </c>
      <c r="AJ70" s="7" t="n">
        <v>24371</v>
      </c>
      <c r="AK70" s="7" t="n">
        <v>25123</v>
      </c>
      <c r="AL70" s="7" t="n">
        <v>26494</v>
      </c>
      <c r="AM70" s="7" t="n">
        <v>25357</v>
      </c>
      <c r="AN70" s="7" t="n">
        <v>25534</v>
      </c>
      <c r="AO70" s="7" t="n">
        <v>23863</v>
      </c>
      <c r="AP70" s="7" t="n">
        <v>25026</v>
      </c>
      <c r="AQ70" s="7" t="n">
        <v>24288</v>
      </c>
      <c r="AR70" s="7" t="n">
        <v>23724</v>
      </c>
      <c r="AS70" s="7" t="n">
        <v>23183</v>
      </c>
      <c r="AT70" s="7" t="n">
        <v>23022</v>
      </c>
      <c r="AU70" s="7" t="n">
        <v>21856</v>
      </c>
      <c r="AV70" s="7" t="n">
        <v>20939</v>
      </c>
      <c r="AW70" s="7" t="n">
        <v>20377</v>
      </c>
      <c r="AX70" s="7" t="n">
        <v>20585</v>
      </c>
      <c r="AY70" s="7" t="n">
        <v>19823</v>
      </c>
      <c r="AZ70" s="7" t="n">
        <v>17867</v>
      </c>
      <c r="BA70" s="7" t="n">
        <v>18355</v>
      </c>
      <c r="BB70" s="7" t="n">
        <v>19080</v>
      </c>
      <c r="BC70" s="7" t="n">
        <v>17801</v>
      </c>
      <c r="BD70" s="7" t="n">
        <v>16850</v>
      </c>
      <c r="BE70" s="7" t="n">
        <v>16522</v>
      </c>
      <c r="BF70" s="7" t="n">
        <v>15771</v>
      </c>
      <c r="BG70" s="7" t="n">
        <v>13979</v>
      </c>
      <c r="BH70" s="7" t="n">
        <v>15949</v>
      </c>
      <c r="BI70" s="7" t="n">
        <v>17379</v>
      </c>
      <c r="BJ70" s="7" t="n">
        <v>17386</v>
      </c>
      <c r="BK70" s="7" t="n">
        <v>16877</v>
      </c>
      <c r="BL70" s="7" t="n">
        <v>16286</v>
      </c>
      <c r="BM70" s="7" t="n">
        <v>15940</v>
      </c>
      <c r="BN70" s="7" t="n">
        <v>15648</v>
      </c>
      <c r="BO70" s="7" t="n">
        <v>15899</v>
      </c>
      <c r="BP70" s="7" t="n">
        <v>15674</v>
      </c>
      <c r="BQ70" s="7" t="n">
        <v>14642</v>
      </c>
      <c r="BR70" s="7" t="n">
        <v>15636</v>
      </c>
      <c r="BS70" s="7" t="n">
        <v>15027</v>
      </c>
      <c r="BT70" s="7" t="n">
        <v>14741</v>
      </c>
      <c r="BU70" s="7" t="n">
        <v>14282</v>
      </c>
      <c r="BV70" s="7" t="n">
        <v>13223</v>
      </c>
      <c r="BW70" s="7" t="n">
        <v>14535</v>
      </c>
      <c r="BX70" s="7" t="n">
        <v>14245</v>
      </c>
      <c r="BY70" s="7" t="n">
        <v>15290</v>
      </c>
      <c r="BZ70" s="7" t="n">
        <v>15203</v>
      </c>
      <c r="CA70" s="7" t="n">
        <v>14724</v>
      </c>
      <c r="CB70" s="7" t="n">
        <v>14195</v>
      </c>
      <c r="CC70" s="7" t="n">
        <v>14108</v>
      </c>
      <c r="CD70" s="7" t="n">
        <v>13777</v>
      </c>
      <c r="CE70" s="7" t="n">
        <v>13724</v>
      </c>
      <c r="CF70" s="7" t="n">
        <v>14082</v>
      </c>
      <c r="CG70" s="7" t="n">
        <v>14621</v>
      </c>
      <c r="CH70" s="7" t="n">
        <v>13829</v>
      </c>
      <c r="CI70" s="7" t="n">
        <v>13677</v>
      </c>
      <c r="CJ70" s="7" t="n">
        <v>13270</v>
      </c>
      <c r="CK70" s="7" t="n">
        <v>12967</v>
      </c>
      <c r="CL70" s="7" t="n">
        <v>12705</v>
      </c>
      <c r="CM70" s="7" t="n">
        <v>12667</v>
      </c>
      <c r="CN70" s="7" t="n">
        <v>12411</v>
      </c>
      <c r="CO70" s="7" t="n">
        <v>12334</v>
      </c>
      <c r="CP70" s="7" t="n">
        <v>12163</v>
      </c>
      <c r="CQ70" s="7" t="n">
        <v>12039</v>
      </c>
      <c r="CR70" s="7" t="n">
        <v>12025</v>
      </c>
      <c r="CS70" s="7" t="n">
        <v>11566</v>
      </c>
      <c r="CT70" s="7" t="n">
        <v>11351</v>
      </c>
      <c r="CU70" s="7" t="n">
        <v>11131</v>
      </c>
      <c r="CV70" s="7" t="n">
        <v>10733</v>
      </c>
      <c r="CW70" s="7" t="n">
        <v>10933</v>
      </c>
      <c r="CX70" s="7" t="n">
        <v>10931</v>
      </c>
      <c r="CY70" s="7" t="n">
        <v>10915</v>
      </c>
      <c r="CZ70" s="7" t="n">
        <v>10527</v>
      </c>
      <c r="DA70" s="7" t="n">
        <v>10500</v>
      </c>
      <c r="DB70" s="7" t="n">
        <v>10315</v>
      </c>
      <c r="DC70" s="7" t="n">
        <v>10275</v>
      </c>
      <c r="DD70" s="7" t="n">
        <v>9622</v>
      </c>
      <c r="DE70" s="7" t="n">
        <v>9635</v>
      </c>
      <c r="DF70" s="7" t="n">
        <v>10138</v>
      </c>
      <c r="DG70" s="7" t="n">
        <v>10301</v>
      </c>
      <c r="DH70" s="7" t="n">
        <v>10270</v>
      </c>
      <c r="DI70" s="7" t="n">
        <v>9471</v>
      </c>
      <c r="DJ70" s="7" t="n">
        <v>9712</v>
      </c>
      <c r="DK70" s="7" t="n">
        <v>10335</v>
      </c>
      <c r="DL70" s="7" t="n">
        <v>10123</v>
      </c>
      <c r="DM70" s="7" t="n">
        <v>10323</v>
      </c>
      <c r="DN70" s="7" t="n">
        <v>10192</v>
      </c>
      <c r="DO70" s="7" t="n">
        <v>10095</v>
      </c>
      <c r="DP70" s="7" t="n">
        <v>10257</v>
      </c>
      <c r="DQ70" s="7" t="n">
        <v>9700</v>
      </c>
      <c r="DR70" s="7" t="n">
        <v>10000</v>
      </c>
    </row>
    <row r="71">
      <c r="A71" s="4" t="inlineStr">
        <is>
          <t>EATON VANCE Index: S&amp;P 500®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  <c r="AD71" s="4" t="inlineStr">
        <is>
          <t xml:space="preserve"> </t>
        </is>
      </c>
      <c r="AE71" s="4" t="inlineStr">
        <is>
          <t xml:space="preserve"> </t>
        </is>
      </c>
      <c r="AF71" s="4" t="inlineStr">
        <is>
          <t xml:space="preserve"> </t>
        </is>
      </c>
      <c r="AG71" s="4" t="inlineStr">
        <is>
          <t xml:space="preserve"> </t>
        </is>
      </c>
      <c r="AH71" s="4" t="inlineStr">
        <is>
          <t xml:space="preserve"> </t>
        </is>
      </c>
      <c r="AI71" s="4" t="inlineStr">
        <is>
          <t xml:space="preserve"> </t>
        </is>
      </c>
      <c r="AJ71" s="4" t="inlineStr">
        <is>
          <t xml:space="preserve"> </t>
        </is>
      </c>
      <c r="AK71" s="4" t="inlineStr">
        <is>
          <t xml:space="preserve"> </t>
        </is>
      </c>
      <c r="AL71" s="4" t="inlineStr">
        <is>
          <t xml:space="preserve"> </t>
        </is>
      </c>
      <c r="AM71" s="4" t="inlineStr">
        <is>
          <t xml:space="preserve"> </t>
        </is>
      </c>
      <c r="AN71" s="4" t="inlineStr">
        <is>
          <t xml:space="preserve"> </t>
        </is>
      </c>
      <c r="AO71" s="4" t="inlineStr">
        <is>
          <t xml:space="preserve"> </t>
        </is>
      </c>
      <c r="AP71" s="4" t="inlineStr">
        <is>
          <t xml:space="preserve"> </t>
        </is>
      </c>
      <c r="AQ71" s="4" t="inlineStr">
        <is>
          <t xml:space="preserve"> </t>
        </is>
      </c>
      <c r="AR71" s="4" t="inlineStr">
        <is>
          <t xml:space="preserve"> </t>
        </is>
      </c>
      <c r="AS71" s="4" t="inlineStr">
        <is>
          <t xml:space="preserve"> </t>
        </is>
      </c>
      <c r="AT71" s="4" t="inlineStr">
        <is>
          <t xml:space="preserve"> </t>
        </is>
      </c>
      <c r="AU71" s="4" t="inlineStr">
        <is>
          <t xml:space="preserve"> </t>
        </is>
      </c>
      <c r="AV71" s="4" t="inlineStr">
        <is>
          <t xml:space="preserve"> </t>
        </is>
      </c>
      <c r="AW71" s="4" t="inlineStr">
        <is>
          <t xml:space="preserve"> </t>
        </is>
      </c>
      <c r="AX71" s="4" t="inlineStr">
        <is>
          <t xml:space="preserve"> </t>
        </is>
      </c>
      <c r="AY71" s="4" t="inlineStr">
        <is>
          <t xml:space="preserve"> </t>
        </is>
      </c>
      <c r="AZ71" s="4" t="inlineStr">
        <is>
          <t xml:space="preserve"> </t>
        </is>
      </c>
      <c r="BA71" s="4" t="inlineStr">
        <is>
          <t xml:space="preserve"> </t>
        </is>
      </c>
      <c r="BB71" s="4" t="inlineStr">
        <is>
          <t xml:space="preserve"> </t>
        </is>
      </c>
      <c r="BC71" s="4" t="inlineStr">
        <is>
          <t xml:space="preserve"> </t>
        </is>
      </c>
      <c r="BD71" s="4" t="inlineStr">
        <is>
          <t xml:space="preserve"> </t>
        </is>
      </c>
      <c r="BE71" s="4" t="inlineStr">
        <is>
          <t xml:space="preserve"> </t>
        </is>
      </c>
      <c r="BF71" s="4" t="inlineStr">
        <is>
          <t xml:space="preserve"> </t>
        </is>
      </c>
      <c r="BG71" s="4" t="inlineStr">
        <is>
          <t xml:space="preserve"> </t>
        </is>
      </c>
      <c r="BH71" s="4" t="inlineStr">
        <is>
          <t xml:space="preserve"> </t>
        </is>
      </c>
      <c r="BI71" s="4" t="inlineStr">
        <is>
          <t xml:space="preserve"> </t>
        </is>
      </c>
      <c r="BJ71" s="4" t="inlineStr">
        <is>
          <t xml:space="preserve"> </t>
        </is>
      </c>
      <c r="BK71" s="4" t="inlineStr">
        <is>
          <t xml:space="preserve"> </t>
        </is>
      </c>
      <c r="BL71" s="4" t="inlineStr">
        <is>
          <t xml:space="preserve"> </t>
        </is>
      </c>
      <c r="BM71" s="4" t="inlineStr">
        <is>
          <t xml:space="preserve"> </t>
        </is>
      </c>
      <c r="BN71" s="4" t="inlineStr">
        <is>
          <t xml:space="preserve"> </t>
        </is>
      </c>
      <c r="BO71" s="4" t="inlineStr">
        <is>
          <t xml:space="preserve"> </t>
        </is>
      </c>
      <c r="BP71" s="4" t="inlineStr">
        <is>
          <t xml:space="preserve"> </t>
        </is>
      </c>
      <c r="BQ71" s="4" t="inlineStr">
        <is>
          <t xml:space="preserve"> </t>
        </is>
      </c>
      <c r="BR71" s="4" t="inlineStr">
        <is>
          <t xml:space="preserve"> </t>
        </is>
      </c>
      <c r="BS71" s="4" t="inlineStr">
        <is>
          <t xml:space="preserve"> </t>
        </is>
      </c>
      <c r="BT71" s="4" t="inlineStr">
        <is>
          <t xml:space="preserve"> </t>
        </is>
      </c>
      <c r="BU71" s="4" t="inlineStr">
        <is>
          <t xml:space="preserve"> </t>
        </is>
      </c>
      <c r="BV71" s="4" t="inlineStr">
        <is>
          <t xml:space="preserve"> </t>
        </is>
      </c>
      <c r="BW71" s="4" t="inlineStr">
        <is>
          <t xml:space="preserve"> </t>
        </is>
      </c>
      <c r="BX71" s="4" t="inlineStr">
        <is>
          <t xml:space="preserve"> </t>
        </is>
      </c>
      <c r="BY71" s="4" t="inlineStr">
        <is>
          <t xml:space="preserve"> </t>
        </is>
      </c>
      <c r="BZ71" s="4" t="inlineStr">
        <is>
          <t xml:space="preserve"> </t>
        </is>
      </c>
      <c r="CA71" s="4" t="inlineStr">
        <is>
          <t xml:space="preserve"> </t>
        </is>
      </c>
      <c r="CB71" s="4" t="inlineStr">
        <is>
          <t xml:space="preserve"> </t>
        </is>
      </c>
      <c r="CC71" s="4" t="inlineStr">
        <is>
          <t xml:space="preserve"> </t>
        </is>
      </c>
      <c r="CD71" s="4" t="inlineStr">
        <is>
          <t xml:space="preserve"> </t>
        </is>
      </c>
      <c r="CE71" s="4" t="inlineStr">
        <is>
          <t xml:space="preserve"> </t>
        </is>
      </c>
      <c r="CF71" s="4" t="inlineStr">
        <is>
          <t xml:space="preserve"> </t>
        </is>
      </c>
      <c r="CG71" s="4" t="inlineStr">
        <is>
          <t xml:space="preserve"> </t>
        </is>
      </c>
      <c r="CH71" s="4" t="inlineStr">
        <is>
          <t xml:space="preserve"> </t>
        </is>
      </c>
      <c r="CI71" s="4" t="inlineStr">
        <is>
          <t xml:space="preserve"> </t>
        </is>
      </c>
      <c r="CJ71" s="4" t="inlineStr">
        <is>
          <t xml:space="preserve"> </t>
        </is>
      </c>
      <c r="CK71" s="4" t="inlineStr">
        <is>
          <t xml:space="preserve"> </t>
        </is>
      </c>
      <c r="CL71" s="4" t="inlineStr">
        <is>
          <t xml:space="preserve"> </t>
        </is>
      </c>
      <c r="CM71" s="4" t="inlineStr">
        <is>
          <t xml:space="preserve"> </t>
        </is>
      </c>
      <c r="CN71" s="4" t="inlineStr">
        <is>
          <t xml:space="preserve"> </t>
        </is>
      </c>
      <c r="CO71" s="4" t="inlineStr">
        <is>
          <t xml:space="preserve"> </t>
        </is>
      </c>
      <c r="CP71" s="4" t="inlineStr">
        <is>
          <t xml:space="preserve"> </t>
        </is>
      </c>
      <c r="CQ71" s="4" t="inlineStr">
        <is>
          <t xml:space="preserve"> </t>
        </is>
      </c>
      <c r="CR71" s="4" t="inlineStr">
        <is>
          <t xml:space="preserve"> </t>
        </is>
      </c>
      <c r="CS71" s="4" t="inlineStr">
        <is>
          <t xml:space="preserve"> </t>
        </is>
      </c>
      <c r="CT71" s="4" t="inlineStr">
        <is>
          <t xml:space="preserve"> </t>
        </is>
      </c>
      <c r="CU71" s="4" t="inlineStr">
        <is>
          <t xml:space="preserve"> </t>
        </is>
      </c>
      <c r="CV71" s="4" t="inlineStr">
        <is>
          <t xml:space="preserve"> </t>
        </is>
      </c>
      <c r="CW71" s="4" t="inlineStr">
        <is>
          <t xml:space="preserve"> </t>
        </is>
      </c>
      <c r="CX71" s="4" t="inlineStr">
        <is>
          <t xml:space="preserve"> </t>
        </is>
      </c>
      <c r="CY71" s="4" t="inlineStr">
        <is>
          <t xml:space="preserve"> </t>
        </is>
      </c>
      <c r="CZ71" s="4" t="inlineStr">
        <is>
          <t xml:space="preserve"> </t>
        </is>
      </c>
      <c r="DA71" s="4" t="inlineStr">
        <is>
          <t xml:space="preserve"> </t>
        </is>
      </c>
      <c r="DB71" s="4" t="inlineStr">
        <is>
          <t xml:space="preserve"> </t>
        </is>
      </c>
      <c r="DC71" s="4" t="inlineStr">
        <is>
          <t xml:space="preserve"> </t>
        </is>
      </c>
      <c r="DD71" s="4" t="inlineStr">
        <is>
          <t xml:space="preserve"> </t>
        </is>
      </c>
      <c r="DE71" s="4" t="inlineStr">
        <is>
          <t xml:space="preserve"> </t>
        </is>
      </c>
      <c r="DF71" s="4" t="inlineStr">
        <is>
          <t xml:space="preserve"> </t>
        </is>
      </c>
      <c r="DG71" s="4" t="inlineStr">
        <is>
          <t xml:space="preserve"> </t>
        </is>
      </c>
      <c r="DH71" s="4" t="inlineStr">
        <is>
          <t xml:space="preserve"> </t>
        </is>
      </c>
      <c r="DI71" s="4" t="inlineStr">
        <is>
          <t xml:space="preserve"> </t>
        </is>
      </c>
      <c r="DJ71" s="4" t="inlineStr">
        <is>
          <t xml:space="preserve"> </t>
        </is>
      </c>
      <c r="DK71" s="4" t="inlineStr">
        <is>
          <t xml:space="preserve"> </t>
        </is>
      </c>
      <c r="DL71" s="4" t="inlineStr">
        <is>
          <t xml:space="preserve"> </t>
        </is>
      </c>
      <c r="DM71" s="4" t="inlineStr">
        <is>
          <t xml:space="preserve"> </t>
        </is>
      </c>
      <c r="DN71" s="4" t="inlineStr">
        <is>
          <t xml:space="preserve"> </t>
        </is>
      </c>
      <c r="DO71" s="4" t="inlineStr">
        <is>
          <t xml:space="preserve"> </t>
        </is>
      </c>
      <c r="DP71" s="4" t="inlineStr">
        <is>
          <t xml:space="preserve"> </t>
        </is>
      </c>
      <c r="DQ71" s="4" t="inlineStr">
        <is>
          <t xml:space="preserve"> </t>
        </is>
      </c>
      <c r="DR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  <c r="AD72" s="4" t="inlineStr">
        <is>
          <t xml:space="preserve"> </t>
        </is>
      </c>
      <c r="AE72" s="4" t="inlineStr">
        <is>
          <t xml:space="preserve"> </t>
        </is>
      </c>
      <c r="AF72" s="4" t="inlineStr">
        <is>
          <t xml:space="preserve"> </t>
        </is>
      </c>
      <c r="AG72" s="4" t="inlineStr">
        <is>
          <t xml:space="preserve"> </t>
        </is>
      </c>
      <c r="AH72" s="4" t="inlineStr">
        <is>
          <t xml:space="preserve"> </t>
        </is>
      </c>
      <c r="AI72" s="4" t="inlineStr">
        <is>
          <t xml:space="preserve"> </t>
        </is>
      </c>
      <c r="AJ72" s="4" t="inlineStr">
        <is>
          <t xml:space="preserve"> </t>
        </is>
      </c>
      <c r="AK72" s="4" t="inlineStr">
        <is>
          <t xml:space="preserve"> </t>
        </is>
      </c>
      <c r="AL72" s="4" t="inlineStr">
        <is>
          <t xml:space="preserve"> </t>
        </is>
      </c>
      <c r="AM72" s="4" t="inlineStr">
        <is>
          <t xml:space="preserve"> </t>
        </is>
      </c>
      <c r="AN72" s="4" t="inlineStr">
        <is>
          <t xml:space="preserve"> </t>
        </is>
      </c>
      <c r="AO72" s="4" t="inlineStr">
        <is>
          <t xml:space="preserve"> </t>
        </is>
      </c>
      <c r="AP72" s="4" t="inlineStr">
        <is>
          <t xml:space="preserve"> </t>
        </is>
      </c>
      <c r="AQ72" s="4" t="inlineStr">
        <is>
          <t xml:space="preserve"> </t>
        </is>
      </c>
      <c r="AR72" s="4" t="inlineStr">
        <is>
          <t xml:space="preserve"> </t>
        </is>
      </c>
      <c r="AS72" s="4" t="inlineStr">
        <is>
          <t xml:space="preserve"> </t>
        </is>
      </c>
      <c r="AT72" s="4" t="inlineStr">
        <is>
          <t xml:space="preserve"> </t>
        </is>
      </c>
      <c r="AU72" s="4" t="inlineStr">
        <is>
          <t xml:space="preserve"> </t>
        </is>
      </c>
      <c r="AV72" s="4" t="inlineStr">
        <is>
          <t xml:space="preserve"> </t>
        </is>
      </c>
      <c r="AW72" s="4" t="inlineStr">
        <is>
          <t xml:space="preserve"> </t>
        </is>
      </c>
      <c r="AX72" s="4" t="inlineStr">
        <is>
          <t xml:space="preserve"> </t>
        </is>
      </c>
      <c r="AY72" s="4" t="inlineStr">
        <is>
          <t xml:space="preserve"> </t>
        </is>
      </c>
      <c r="AZ72" s="4" t="inlineStr">
        <is>
          <t xml:space="preserve"> </t>
        </is>
      </c>
      <c r="BA72" s="4" t="inlineStr">
        <is>
          <t xml:space="preserve"> </t>
        </is>
      </c>
      <c r="BB72" s="4" t="inlineStr">
        <is>
          <t xml:space="preserve"> </t>
        </is>
      </c>
      <c r="BC72" s="4" t="inlineStr">
        <is>
          <t xml:space="preserve"> </t>
        </is>
      </c>
      <c r="BD72" s="4" t="inlineStr">
        <is>
          <t xml:space="preserve"> </t>
        </is>
      </c>
      <c r="BE72" s="4" t="inlineStr">
        <is>
          <t xml:space="preserve"> </t>
        </is>
      </c>
      <c r="BF72" s="4" t="inlineStr">
        <is>
          <t xml:space="preserve"> </t>
        </is>
      </c>
      <c r="BG72" s="4" t="inlineStr">
        <is>
          <t xml:space="preserve"> </t>
        </is>
      </c>
      <c r="BH72" s="4" t="inlineStr">
        <is>
          <t xml:space="preserve"> </t>
        </is>
      </c>
      <c r="BI72" s="4" t="inlineStr">
        <is>
          <t xml:space="preserve"> </t>
        </is>
      </c>
      <c r="BJ72" s="4" t="inlineStr">
        <is>
          <t xml:space="preserve"> </t>
        </is>
      </c>
      <c r="BK72" s="4" t="inlineStr">
        <is>
          <t xml:space="preserve"> </t>
        </is>
      </c>
      <c r="BL72" s="4" t="inlineStr">
        <is>
          <t xml:space="preserve"> </t>
        </is>
      </c>
      <c r="BM72" s="4" t="inlineStr">
        <is>
          <t xml:space="preserve"> </t>
        </is>
      </c>
      <c r="BN72" s="4" t="inlineStr">
        <is>
          <t xml:space="preserve"> </t>
        </is>
      </c>
      <c r="BO72" s="4" t="inlineStr">
        <is>
          <t xml:space="preserve"> </t>
        </is>
      </c>
      <c r="BP72" s="4" t="inlineStr">
        <is>
          <t xml:space="preserve"> </t>
        </is>
      </c>
      <c r="BQ72" s="4" t="inlineStr">
        <is>
          <t xml:space="preserve"> </t>
        </is>
      </c>
      <c r="BR72" s="4" t="inlineStr">
        <is>
          <t xml:space="preserve"> </t>
        </is>
      </c>
      <c r="BS72" s="4" t="inlineStr">
        <is>
          <t xml:space="preserve"> </t>
        </is>
      </c>
      <c r="BT72" s="4" t="inlineStr">
        <is>
          <t xml:space="preserve"> </t>
        </is>
      </c>
      <c r="BU72" s="4" t="inlineStr">
        <is>
          <t xml:space="preserve"> </t>
        </is>
      </c>
      <c r="BV72" s="4" t="inlineStr">
        <is>
          <t xml:space="preserve"> </t>
        </is>
      </c>
      <c r="BW72" s="4" t="inlineStr">
        <is>
          <t xml:space="preserve"> </t>
        </is>
      </c>
      <c r="BX72" s="4" t="inlineStr">
        <is>
          <t xml:space="preserve"> </t>
        </is>
      </c>
      <c r="BY72" s="4" t="inlineStr">
        <is>
          <t xml:space="preserve"> </t>
        </is>
      </c>
      <c r="BZ72" s="4" t="inlineStr">
        <is>
          <t xml:space="preserve"> </t>
        </is>
      </c>
      <c r="CA72" s="4" t="inlineStr">
        <is>
          <t xml:space="preserve"> </t>
        </is>
      </c>
      <c r="CB72" s="4" t="inlineStr">
        <is>
          <t xml:space="preserve"> </t>
        </is>
      </c>
      <c r="CC72" s="4" t="inlineStr">
        <is>
          <t xml:space="preserve"> </t>
        </is>
      </c>
      <c r="CD72" s="4" t="inlineStr">
        <is>
          <t xml:space="preserve"> </t>
        </is>
      </c>
      <c r="CE72" s="4" t="inlineStr">
        <is>
          <t xml:space="preserve"> </t>
        </is>
      </c>
      <c r="CF72" s="4" t="inlineStr">
        <is>
          <t xml:space="preserve"> </t>
        </is>
      </c>
      <c r="CG72" s="4" t="inlineStr">
        <is>
          <t xml:space="preserve"> </t>
        </is>
      </c>
      <c r="CH72" s="4" t="inlineStr">
        <is>
          <t xml:space="preserve"> </t>
        </is>
      </c>
      <c r="CI72" s="4" t="inlineStr">
        <is>
          <t xml:space="preserve"> </t>
        </is>
      </c>
      <c r="CJ72" s="4" t="inlineStr">
        <is>
          <t xml:space="preserve"> </t>
        </is>
      </c>
      <c r="CK72" s="4" t="inlineStr">
        <is>
          <t xml:space="preserve"> </t>
        </is>
      </c>
      <c r="CL72" s="4" t="inlineStr">
        <is>
          <t xml:space="preserve"> </t>
        </is>
      </c>
      <c r="CM72" s="4" t="inlineStr">
        <is>
          <t xml:space="preserve"> </t>
        </is>
      </c>
      <c r="CN72" s="4" t="inlineStr">
        <is>
          <t xml:space="preserve"> </t>
        </is>
      </c>
      <c r="CO72" s="4" t="inlineStr">
        <is>
          <t xml:space="preserve"> </t>
        </is>
      </c>
      <c r="CP72" s="4" t="inlineStr">
        <is>
          <t xml:space="preserve"> </t>
        </is>
      </c>
      <c r="CQ72" s="4" t="inlineStr">
        <is>
          <t xml:space="preserve"> </t>
        </is>
      </c>
      <c r="CR72" s="4" t="inlineStr">
        <is>
          <t xml:space="preserve"> </t>
        </is>
      </c>
      <c r="CS72" s="4" t="inlineStr">
        <is>
          <t xml:space="preserve"> </t>
        </is>
      </c>
      <c r="CT72" s="4" t="inlineStr">
        <is>
          <t xml:space="preserve"> </t>
        </is>
      </c>
      <c r="CU72" s="4" t="inlineStr">
        <is>
          <t xml:space="preserve"> </t>
        </is>
      </c>
      <c r="CV72" s="4" t="inlineStr">
        <is>
          <t xml:space="preserve"> </t>
        </is>
      </c>
      <c r="CW72" s="4" t="inlineStr">
        <is>
          <t xml:space="preserve"> </t>
        </is>
      </c>
      <c r="CX72" s="4" t="inlineStr">
        <is>
          <t xml:space="preserve"> </t>
        </is>
      </c>
      <c r="CY72" s="4" t="inlineStr">
        <is>
          <t xml:space="preserve"> </t>
        </is>
      </c>
      <c r="CZ72" s="4" t="inlineStr">
        <is>
          <t xml:space="preserve"> </t>
        </is>
      </c>
      <c r="DA72" s="4" t="inlineStr">
        <is>
          <t xml:space="preserve"> </t>
        </is>
      </c>
      <c r="DB72" s="4" t="inlineStr">
        <is>
          <t xml:space="preserve"> </t>
        </is>
      </c>
      <c r="DC72" s="4" t="inlineStr">
        <is>
          <t xml:space="preserve"> </t>
        </is>
      </c>
      <c r="DD72" s="4" t="inlineStr">
        <is>
          <t xml:space="preserve"> </t>
        </is>
      </c>
      <c r="DE72" s="4" t="inlineStr">
        <is>
          <t xml:space="preserve"> </t>
        </is>
      </c>
      <c r="DF72" s="4" t="inlineStr">
        <is>
          <t xml:space="preserve"> </t>
        </is>
      </c>
      <c r="DG72" s="4" t="inlineStr">
        <is>
          <t xml:space="preserve"> </t>
        </is>
      </c>
      <c r="DH72" s="4" t="inlineStr">
        <is>
          <t xml:space="preserve"> </t>
        </is>
      </c>
      <c r="DI72" s="4" t="inlineStr">
        <is>
          <t xml:space="preserve"> </t>
        </is>
      </c>
      <c r="DJ72" s="4" t="inlineStr">
        <is>
          <t xml:space="preserve"> </t>
        </is>
      </c>
      <c r="DK72" s="4" t="inlineStr">
        <is>
          <t xml:space="preserve"> </t>
        </is>
      </c>
      <c r="DL72" s="4" t="inlineStr">
        <is>
          <t xml:space="preserve"> </t>
        </is>
      </c>
      <c r="DM72" s="4" t="inlineStr">
        <is>
          <t xml:space="preserve"> </t>
        </is>
      </c>
      <c r="DN72" s="4" t="inlineStr">
        <is>
          <t xml:space="preserve"> </t>
        </is>
      </c>
      <c r="DO72" s="4" t="inlineStr">
        <is>
          <t xml:space="preserve"> </t>
        </is>
      </c>
      <c r="DP72" s="4" t="inlineStr">
        <is>
          <t xml:space="preserve"> </t>
        </is>
      </c>
      <c r="DQ72" s="4" t="inlineStr">
        <is>
          <t xml:space="preserve"> </t>
        </is>
      </c>
      <c r="DR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  <c r="Y73" s="4" t="inlineStr">
        <is>
          <t xml:space="preserve"> </t>
        </is>
      </c>
      <c r="Z73" s="4" t="inlineStr">
        <is>
          <t xml:space="preserve"> </t>
        </is>
      </c>
      <c r="AA73" s="4" t="inlineStr">
        <is>
          <t xml:space="preserve"> </t>
        </is>
      </c>
      <c r="AB73" s="4" t="inlineStr">
        <is>
          <t xml:space="preserve"> </t>
        </is>
      </c>
      <c r="AC73" s="4" t="inlineStr">
        <is>
          <t xml:space="preserve"> </t>
        </is>
      </c>
      <c r="AD73" s="4" t="inlineStr">
        <is>
          <t xml:space="preserve"> </t>
        </is>
      </c>
      <c r="AE73" s="4" t="inlineStr">
        <is>
          <t xml:space="preserve"> </t>
        </is>
      </c>
      <c r="AF73" s="4" t="inlineStr">
        <is>
          <t xml:space="preserve"> </t>
        </is>
      </c>
      <c r="AG73" s="4" t="inlineStr">
        <is>
          <t xml:space="preserve"> </t>
        </is>
      </c>
      <c r="AH73" s="4" t="inlineStr">
        <is>
          <t xml:space="preserve"> </t>
        </is>
      </c>
      <c r="AI73" s="4" t="inlineStr">
        <is>
          <t xml:space="preserve"> </t>
        </is>
      </c>
      <c r="AJ73" s="4" t="inlineStr">
        <is>
          <t xml:space="preserve"> </t>
        </is>
      </c>
      <c r="AK73" s="4" t="inlineStr">
        <is>
          <t xml:space="preserve"> </t>
        </is>
      </c>
      <c r="AL73" s="4" t="inlineStr">
        <is>
          <t xml:space="preserve"> </t>
        </is>
      </c>
      <c r="AM73" s="4" t="inlineStr">
        <is>
          <t xml:space="preserve"> </t>
        </is>
      </c>
      <c r="AN73" s="4" t="inlineStr">
        <is>
          <t xml:space="preserve"> </t>
        </is>
      </c>
      <c r="AO73" s="4" t="inlineStr">
        <is>
          <t xml:space="preserve"> </t>
        </is>
      </c>
      <c r="AP73" s="4" t="inlineStr">
        <is>
          <t xml:space="preserve"> </t>
        </is>
      </c>
      <c r="AQ73" s="4" t="inlineStr">
        <is>
          <t xml:space="preserve"> </t>
        </is>
      </c>
      <c r="AR73" s="4" t="inlineStr">
        <is>
          <t xml:space="preserve"> </t>
        </is>
      </c>
      <c r="AS73" s="4" t="inlineStr">
        <is>
          <t xml:space="preserve"> </t>
        </is>
      </c>
      <c r="AT73" s="4" t="inlineStr">
        <is>
          <t xml:space="preserve"> </t>
        </is>
      </c>
      <c r="AU73" s="4" t="inlineStr">
        <is>
          <t xml:space="preserve"> </t>
        </is>
      </c>
      <c r="AV73" s="4" t="inlineStr">
        <is>
          <t xml:space="preserve"> </t>
        </is>
      </c>
      <c r="AW73" s="4" t="inlineStr">
        <is>
          <t xml:space="preserve"> </t>
        </is>
      </c>
      <c r="AX73" s="4" t="inlineStr">
        <is>
          <t xml:space="preserve"> </t>
        </is>
      </c>
      <c r="AY73" s="4" t="inlineStr">
        <is>
          <t xml:space="preserve"> </t>
        </is>
      </c>
      <c r="AZ73" s="4" t="inlineStr">
        <is>
          <t xml:space="preserve"> </t>
        </is>
      </c>
      <c r="BA73" s="4" t="inlineStr">
        <is>
          <t xml:space="preserve"> </t>
        </is>
      </c>
      <c r="BB73" s="4" t="inlineStr">
        <is>
          <t xml:space="preserve"> </t>
        </is>
      </c>
      <c r="BC73" s="4" t="inlineStr">
        <is>
          <t xml:space="preserve"> </t>
        </is>
      </c>
      <c r="BD73" s="4" t="inlineStr">
        <is>
          <t xml:space="preserve"> </t>
        </is>
      </c>
      <c r="BE73" s="4" t="inlineStr">
        <is>
          <t xml:space="preserve"> </t>
        </is>
      </c>
      <c r="BF73" s="4" t="inlineStr">
        <is>
          <t xml:space="preserve"> </t>
        </is>
      </c>
      <c r="BG73" s="4" t="inlineStr">
        <is>
          <t xml:space="preserve"> </t>
        </is>
      </c>
      <c r="BH73" s="4" t="inlineStr">
        <is>
          <t xml:space="preserve"> </t>
        </is>
      </c>
      <c r="BI73" s="4" t="inlineStr">
        <is>
          <t xml:space="preserve"> </t>
        </is>
      </c>
      <c r="BJ73" s="4" t="inlineStr">
        <is>
          <t xml:space="preserve"> </t>
        </is>
      </c>
      <c r="BK73" s="4" t="inlineStr">
        <is>
          <t xml:space="preserve"> </t>
        </is>
      </c>
      <c r="BL73" s="4" t="inlineStr">
        <is>
          <t xml:space="preserve"> </t>
        </is>
      </c>
      <c r="BM73" s="4" t="inlineStr">
        <is>
          <t xml:space="preserve"> </t>
        </is>
      </c>
      <c r="BN73" s="4" t="inlineStr">
        <is>
          <t xml:space="preserve"> </t>
        </is>
      </c>
      <c r="BO73" s="4" t="inlineStr">
        <is>
          <t xml:space="preserve"> </t>
        </is>
      </c>
      <c r="BP73" s="4" t="inlineStr">
        <is>
          <t xml:space="preserve"> </t>
        </is>
      </c>
      <c r="BQ73" s="4" t="inlineStr">
        <is>
          <t xml:space="preserve"> </t>
        </is>
      </c>
      <c r="BR73" s="4" t="inlineStr">
        <is>
          <t xml:space="preserve"> </t>
        </is>
      </c>
      <c r="BS73" s="4" t="inlineStr">
        <is>
          <t xml:space="preserve"> </t>
        </is>
      </c>
      <c r="BT73" s="4" t="inlineStr">
        <is>
          <t xml:space="preserve"> </t>
        </is>
      </c>
      <c r="BU73" s="4" t="inlineStr">
        <is>
          <t xml:space="preserve"> </t>
        </is>
      </c>
      <c r="BV73" s="4" t="inlineStr">
        <is>
          <t xml:space="preserve"> </t>
        </is>
      </c>
      <c r="BW73" s="4" t="inlineStr">
        <is>
          <t xml:space="preserve"> </t>
        </is>
      </c>
      <c r="BX73" s="4" t="inlineStr">
        <is>
          <t xml:space="preserve"> </t>
        </is>
      </c>
      <c r="BY73" s="4" t="inlineStr">
        <is>
          <t xml:space="preserve"> </t>
        </is>
      </c>
      <c r="BZ73" s="4" t="inlineStr">
        <is>
          <t xml:space="preserve"> </t>
        </is>
      </c>
      <c r="CA73" s="4" t="inlineStr">
        <is>
          <t xml:space="preserve"> </t>
        </is>
      </c>
      <c r="CB73" s="4" t="inlineStr">
        <is>
          <t xml:space="preserve"> </t>
        </is>
      </c>
      <c r="CC73" s="4" t="inlineStr">
        <is>
          <t xml:space="preserve"> </t>
        </is>
      </c>
      <c r="CD73" s="4" t="inlineStr">
        <is>
          <t xml:space="preserve"> </t>
        </is>
      </c>
      <c r="CE73" s="4" t="inlineStr">
        <is>
          <t xml:space="preserve"> </t>
        </is>
      </c>
      <c r="CF73" s="4" t="inlineStr">
        <is>
          <t xml:space="preserve"> </t>
        </is>
      </c>
      <c r="CG73" s="4" t="inlineStr">
        <is>
          <t xml:space="preserve"> </t>
        </is>
      </c>
      <c r="CH73" s="4" t="inlineStr">
        <is>
          <t xml:space="preserve"> </t>
        </is>
      </c>
      <c r="CI73" s="4" t="inlineStr">
        <is>
          <t xml:space="preserve"> </t>
        </is>
      </c>
      <c r="CJ73" s="4" t="inlineStr">
        <is>
          <t xml:space="preserve"> </t>
        </is>
      </c>
      <c r="CK73" s="4" t="inlineStr">
        <is>
          <t xml:space="preserve"> </t>
        </is>
      </c>
      <c r="CL73" s="4" t="inlineStr">
        <is>
          <t xml:space="preserve"> </t>
        </is>
      </c>
      <c r="CM73" s="4" t="inlineStr">
        <is>
          <t xml:space="preserve"> </t>
        </is>
      </c>
      <c r="CN73" s="4" t="inlineStr">
        <is>
          <t xml:space="preserve"> </t>
        </is>
      </c>
      <c r="CO73" s="4" t="inlineStr">
        <is>
          <t xml:space="preserve"> </t>
        </is>
      </c>
      <c r="CP73" s="4" t="inlineStr">
        <is>
          <t xml:space="preserve"> </t>
        </is>
      </c>
      <c r="CQ73" s="4" t="inlineStr">
        <is>
          <t xml:space="preserve"> </t>
        </is>
      </c>
      <c r="CR73" s="4" t="inlineStr">
        <is>
          <t xml:space="preserve"> </t>
        </is>
      </c>
      <c r="CS73" s="4" t="inlineStr">
        <is>
          <t xml:space="preserve"> </t>
        </is>
      </c>
      <c r="CT73" s="4" t="inlineStr">
        <is>
          <t xml:space="preserve"> </t>
        </is>
      </c>
      <c r="CU73" s="4" t="inlineStr">
        <is>
          <t xml:space="preserve"> </t>
        </is>
      </c>
      <c r="CV73" s="4" t="inlineStr">
        <is>
          <t xml:space="preserve"> </t>
        </is>
      </c>
      <c r="CW73" s="4" t="inlineStr">
        <is>
          <t xml:space="preserve"> </t>
        </is>
      </c>
      <c r="CX73" s="4" t="inlineStr">
        <is>
          <t xml:space="preserve"> </t>
        </is>
      </c>
      <c r="CY73" s="4" t="inlineStr">
        <is>
          <t xml:space="preserve"> </t>
        </is>
      </c>
      <c r="CZ73" s="4" t="inlineStr">
        <is>
          <t xml:space="preserve"> </t>
        </is>
      </c>
      <c r="DA73" s="4" t="inlineStr">
        <is>
          <t xml:space="preserve"> </t>
        </is>
      </c>
      <c r="DB73" s="4" t="inlineStr">
        <is>
          <t xml:space="preserve"> </t>
        </is>
      </c>
      <c r="DC73" s="4" t="inlineStr">
        <is>
          <t xml:space="preserve"> </t>
        </is>
      </c>
      <c r="DD73" s="4" t="inlineStr">
        <is>
          <t xml:space="preserve"> </t>
        </is>
      </c>
      <c r="DE73" s="4" t="inlineStr">
        <is>
          <t xml:space="preserve"> </t>
        </is>
      </c>
      <c r="DF73" s="4" t="inlineStr">
        <is>
          <t xml:space="preserve"> </t>
        </is>
      </c>
      <c r="DG73" s="4" t="inlineStr">
        <is>
          <t xml:space="preserve"> </t>
        </is>
      </c>
      <c r="DH73" s="4" t="inlineStr">
        <is>
          <t xml:space="preserve"> </t>
        </is>
      </c>
      <c r="DI73" s="4" t="inlineStr">
        <is>
          <t xml:space="preserve"> </t>
        </is>
      </c>
      <c r="DJ73" s="4" t="inlineStr">
        <is>
          <t xml:space="preserve"> </t>
        </is>
      </c>
      <c r="DK73" s="4" t="inlineStr">
        <is>
          <t xml:space="preserve"> </t>
        </is>
      </c>
      <c r="DL73" s="4" t="inlineStr">
        <is>
          <t xml:space="preserve"> </t>
        </is>
      </c>
      <c r="DM73" s="4" t="inlineStr">
        <is>
          <t xml:space="preserve"> </t>
        </is>
      </c>
      <c r="DN73" s="4" t="inlineStr">
        <is>
          <t xml:space="preserve"> </t>
        </is>
      </c>
      <c r="DO73" s="4" t="inlineStr">
        <is>
          <t xml:space="preserve"> </t>
        </is>
      </c>
      <c r="DP73" s="4" t="inlineStr">
        <is>
          <t xml:space="preserve"> </t>
        </is>
      </c>
      <c r="DQ73" s="4" t="inlineStr">
        <is>
          <t xml:space="preserve"> </t>
        </is>
      </c>
      <c r="DR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34254</v>
      </c>
      <c r="C74" s="7" t="n">
        <v>35090</v>
      </c>
      <c r="D74" s="7" t="n">
        <v>33145</v>
      </c>
      <c r="E74" s="7" t="n">
        <v>33448</v>
      </c>
      <c r="F74" s="7" t="n">
        <v>32749</v>
      </c>
      <c r="G74" s="7" t="n">
        <v>31973</v>
      </c>
      <c r="H74" s="7" t="n">
        <v>31589</v>
      </c>
      <c r="I74" s="7" t="n">
        <v>30494</v>
      </c>
      <c r="J74" s="7" t="n">
        <v>29054</v>
      </c>
      <c r="K74" s="7" t="n">
        <v>30291</v>
      </c>
      <c r="L74" s="7" t="n">
        <v>29347</v>
      </c>
      <c r="M74" s="7" t="n">
        <v>27859</v>
      </c>
      <c r="N74" s="7" t="n">
        <v>27399</v>
      </c>
      <c r="O74" s="7" t="n">
        <v>26208</v>
      </c>
      <c r="P74" s="7" t="n">
        <v>24015</v>
      </c>
      <c r="Q74" s="7" t="n">
        <v>24531</v>
      </c>
      <c r="R74" s="7" t="n">
        <v>25759</v>
      </c>
      <c r="S74" s="7" t="n">
        <v>26176</v>
      </c>
      <c r="T74" s="7" t="n">
        <v>25361</v>
      </c>
      <c r="U74" s="7" t="n">
        <v>23789</v>
      </c>
      <c r="V74" s="7" t="n">
        <v>23686</v>
      </c>
      <c r="W74" s="7" t="n">
        <v>23322</v>
      </c>
      <c r="X74" s="7" t="n">
        <v>22496</v>
      </c>
      <c r="Y74" s="7" t="n">
        <v>23059</v>
      </c>
      <c r="Z74" s="7" t="n">
        <v>21696</v>
      </c>
      <c r="AA74" s="7" t="n">
        <v>23022</v>
      </c>
      <c r="AB74" s="7" t="n">
        <v>21804</v>
      </c>
      <c r="AC74" s="7" t="n">
        <v>20170</v>
      </c>
      <c r="AD74" s="7" t="n">
        <v>22217</v>
      </c>
      <c r="AE74" s="7" t="n">
        <v>23161</v>
      </c>
      <c r="AF74" s="7" t="n">
        <v>21206</v>
      </c>
      <c r="AG74" s="7" t="n">
        <v>23114</v>
      </c>
      <c r="AH74" s="7" t="n">
        <v>23071</v>
      </c>
      <c r="AI74" s="7" t="n">
        <v>25276</v>
      </c>
      <c r="AJ74" s="7" t="n">
        <v>24371</v>
      </c>
      <c r="AK74" s="7" t="n">
        <v>25123</v>
      </c>
      <c r="AL74" s="7" t="n">
        <v>26494</v>
      </c>
      <c r="AM74" s="7" t="n">
        <v>25357</v>
      </c>
      <c r="AN74" s="7" t="n">
        <v>25534</v>
      </c>
      <c r="AO74" s="7" t="n">
        <v>23863</v>
      </c>
      <c r="AP74" s="7" t="n">
        <v>25026</v>
      </c>
      <c r="AQ74" s="7" t="n">
        <v>24288</v>
      </c>
      <c r="AR74" s="7" t="n">
        <v>23724</v>
      </c>
      <c r="AS74" s="7" t="n">
        <v>23183</v>
      </c>
      <c r="AT74" s="7" t="n">
        <v>23022</v>
      </c>
      <c r="AU74" s="7" t="n">
        <v>21856</v>
      </c>
      <c r="AV74" s="7" t="n">
        <v>20939</v>
      </c>
      <c r="AW74" s="7" t="n">
        <v>20377</v>
      </c>
      <c r="AX74" s="7" t="n">
        <v>20585</v>
      </c>
      <c r="AY74" s="7" t="n">
        <v>19823</v>
      </c>
      <c r="AZ74" s="7" t="n">
        <v>17867</v>
      </c>
      <c r="BA74" s="7" t="n">
        <v>18355</v>
      </c>
      <c r="BB74" s="7" t="n">
        <v>19080</v>
      </c>
      <c r="BC74" s="7" t="n">
        <v>17801</v>
      </c>
      <c r="BD74" s="7" t="n">
        <v>16850</v>
      </c>
      <c r="BE74" s="7" t="n">
        <v>16522</v>
      </c>
      <c r="BF74" s="7" t="n">
        <v>15771</v>
      </c>
      <c r="BG74" s="7" t="n">
        <v>13979</v>
      </c>
      <c r="BH74" s="7" t="n">
        <v>15949</v>
      </c>
      <c r="BI74" s="7" t="n">
        <v>17379</v>
      </c>
      <c r="BJ74" s="7" t="n">
        <v>17386</v>
      </c>
      <c r="BK74" s="7" t="n">
        <v>16877</v>
      </c>
      <c r="BL74" s="7" t="n">
        <v>16286</v>
      </c>
      <c r="BM74" s="7" t="n">
        <v>15940</v>
      </c>
      <c r="BN74" s="7" t="n">
        <v>15648</v>
      </c>
      <c r="BO74" s="7" t="n">
        <v>15899</v>
      </c>
      <c r="BP74" s="7" t="n">
        <v>15674</v>
      </c>
      <c r="BQ74" s="7" t="n">
        <v>14642</v>
      </c>
      <c r="BR74" s="7" t="n">
        <v>15636</v>
      </c>
      <c r="BS74" s="7" t="n">
        <v>15027</v>
      </c>
      <c r="BT74" s="7" t="n">
        <v>14741</v>
      </c>
      <c r="BU74" s="7" t="n">
        <v>14282</v>
      </c>
      <c r="BV74" s="7" t="n">
        <v>13223</v>
      </c>
      <c r="BW74" s="7" t="n">
        <v>14535</v>
      </c>
      <c r="BX74" s="7" t="n">
        <v>14245</v>
      </c>
      <c r="BY74" s="7" t="n">
        <v>15290</v>
      </c>
      <c r="BZ74" s="7" t="n">
        <v>15203</v>
      </c>
      <c r="CA74" s="7" t="n">
        <v>14724</v>
      </c>
      <c r="CB74" s="7" t="n">
        <v>14195</v>
      </c>
      <c r="CC74" s="7" t="n">
        <v>14108</v>
      </c>
      <c r="CD74" s="7" t="n">
        <v>13777</v>
      </c>
      <c r="CE74" s="7" t="n">
        <v>13724</v>
      </c>
      <c r="CF74" s="7" t="n">
        <v>14082</v>
      </c>
      <c r="CG74" s="7" t="n">
        <v>14621</v>
      </c>
      <c r="CH74" s="7" t="n">
        <v>13829</v>
      </c>
      <c r="CI74" s="7" t="n">
        <v>13677</v>
      </c>
      <c r="CJ74" s="7" t="n">
        <v>13270</v>
      </c>
      <c r="CK74" s="7" t="n">
        <v>12967</v>
      </c>
      <c r="CL74" s="7" t="n">
        <v>12705</v>
      </c>
      <c r="CM74" s="7" t="n">
        <v>12667</v>
      </c>
      <c r="CN74" s="7" t="n">
        <v>12411</v>
      </c>
      <c r="CO74" s="7" t="n">
        <v>12334</v>
      </c>
      <c r="CP74" s="7" t="n">
        <v>12163</v>
      </c>
      <c r="CQ74" s="7" t="n">
        <v>12039</v>
      </c>
      <c r="CR74" s="7" t="n">
        <v>12025</v>
      </c>
      <c r="CS74" s="7" t="n">
        <v>11566</v>
      </c>
      <c r="CT74" s="7" t="n">
        <v>11351</v>
      </c>
      <c r="CU74" s="7" t="n">
        <v>11131</v>
      </c>
      <c r="CV74" s="7" t="n">
        <v>10733</v>
      </c>
      <c r="CW74" s="7" t="n">
        <v>10933</v>
      </c>
      <c r="CX74" s="7" t="n">
        <v>10931</v>
      </c>
      <c r="CY74" s="7" t="n">
        <v>10915</v>
      </c>
      <c r="CZ74" s="7" t="n">
        <v>10527</v>
      </c>
      <c r="DA74" s="7" t="n">
        <v>10500</v>
      </c>
      <c r="DB74" s="7" t="n">
        <v>10315</v>
      </c>
      <c r="DC74" s="7" t="n">
        <v>10275</v>
      </c>
      <c r="DD74" s="7" t="n">
        <v>9622</v>
      </c>
      <c r="DE74" s="7" t="n">
        <v>9635</v>
      </c>
      <c r="DF74" s="7" t="n">
        <v>10138</v>
      </c>
      <c r="DG74" s="7" t="n">
        <v>10301</v>
      </c>
      <c r="DH74" s="7" t="n">
        <v>10270</v>
      </c>
      <c r="DI74" s="7" t="n">
        <v>9471</v>
      </c>
      <c r="DJ74" s="7" t="n">
        <v>9712</v>
      </c>
      <c r="DK74" s="7" t="n">
        <v>10335</v>
      </c>
      <c r="DL74" s="7" t="n">
        <v>10123</v>
      </c>
      <c r="DM74" s="7" t="n">
        <v>10323</v>
      </c>
      <c r="DN74" s="7" t="n">
        <v>10192</v>
      </c>
      <c r="DO74" s="7" t="n">
        <v>10095</v>
      </c>
      <c r="DP74" s="7" t="n">
        <v>10257</v>
      </c>
      <c r="DQ74" s="7" t="n">
        <v>9700</v>
      </c>
      <c r="DR74" s="7" t="n">
        <v>10000</v>
      </c>
    </row>
    <row r="75">
      <c r="A75" s="4" t="inlineStr">
        <is>
          <t>EATON VANCE Index: S&amp;P 500®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  <c r="Y75" s="4" t="inlineStr">
        <is>
          <t xml:space="preserve"> </t>
        </is>
      </c>
      <c r="Z75" s="4" t="inlineStr">
        <is>
          <t xml:space="preserve"> </t>
        </is>
      </c>
      <c r="AA75" s="4" t="inlineStr">
        <is>
          <t xml:space="preserve"> </t>
        </is>
      </c>
      <c r="AB75" s="4" t="inlineStr">
        <is>
          <t xml:space="preserve"> </t>
        </is>
      </c>
      <c r="AC75" s="4" t="inlineStr">
        <is>
          <t xml:space="preserve"> </t>
        </is>
      </c>
      <c r="AD75" s="4" t="inlineStr">
        <is>
          <t xml:space="preserve"> </t>
        </is>
      </c>
      <c r="AE75" s="4" t="inlineStr">
        <is>
          <t xml:space="preserve"> </t>
        </is>
      </c>
      <c r="AF75" s="4" t="inlineStr">
        <is>
          <t xml:space="preserve"> </t>
        </is>
      </c>
      <c r="AG75" s="4" t="inlineStr">
        <is>
          <t xml:space="preserve"> </t>
        </is>
      </c>
      <c r="AH75" s="4" t="inlineStr">
        <is>
          <t xml:space="preserve"> </t>
        </is>
      </c>
      <c r="AI75" s="4" t="inlineStr">
        <is>
          <t xml:space="preserve"> </t>
        </is>
      </c>
      <c r="AJ75" s="4" t="inlineStr">
        <is>
          <t xml:space="preserve"> </t>
        </is>
      </c>
      <c r="AK75" s="4" t="inlineStr">
        <is>
          <t xml:space="preserve"> </t>
        </is>
      </c>
      <c r="AL75" s="4" t="inlineStr">
        <is>
          <t xml:space="preserve"> </t>
        </is>
      </c>
      <c r="AM75" s="4" t="inlineStr">
        <is>
          <t xml:space="preserve"> </t>
        </is>
      </c>
      <c r="AN75" s="4" t="inlineStr">
        <is>
          <t xml:space="preserve"> </t>
        </is>
      </c>
      <c r="AO75" s="4" t="inlineStr">
        <is>
          <t xml:space="preserve"> </t>
        </is>
      </c>
      <c r="AP75" s="4" t="inlineStr">
        <is>
          <t xml:space="preserve"> </t>
        </is>
      </c>
      <c r="AQ75" s="4" t="inlineStr">
        <is>
          <t xml:space="preserve"> </t>
        </is>
      </c>
      <c r="AR75" s="4" t="inlineStr">
        <is>
          <t xml:space="preserve"> </t>
        </is>
      </c>
      <c r="AS75" s="4" t="inlineStr">
        <is>
          <t xml:space="preserve"> </t>
        </is>
      </c>
      <c r="AT75" s="4" t="inlineStr">
        <is>
          <t xml:space="preserve"> </t>
        </is>
      </c>
      <c r="AU75" s="4" t="inlineStr">
        <is>
          <t xml:space="preserve"> </t>
        </is>
      </c>
      <c r="AV75" s="4" t="inlineStr">
        <is>
          <t xml:space="preserve"> </t>
        </is>
      </c>
      <c r="AW75" s="4" t="inlineStr">
        <is>
          <t xml:space="preserve"> </t>
        </is>
      </c>
      <c r="AX75" s="4" t="inlineStr">
        <is>
          <t xml:space="preserve"> </t>
        </is>
      </c>
      <c r="AY75" s="4" t="inlineStr">
        <is>
          <t xml:space="preserve"> </t>
        </is>
      </c>
      <c r="AZ75" s="4" t="inlineStr">
        <is>
          <t xml:space="preserve"> </t>
        </is>
      </c>
      <c r="BA75" s="4" t="inlineStr">
        <is>
          <t xml:space="preserve"> </t>
        </is>
      </c>
      <c r="BB75" s="4" t="inlineStr">
        <is>
          <t xml:space="preserve"> </t>
        </is>
      </c>
      <c r="BC75" s="4" t="inlineStr">
        <is>
          <t xml:space="preserve"> </t>
        </is>
      </c>
      <c r="BD75" s="4" t="inlineStr">
        <is>
          <t xml:space="preserve"> </t>
        </is>
      </c>
      <c r="BE75" s="4" t="inlineStr">
        <is>
          <t xml:space="preserve"> </t>
        </is>
      </c>
      <c r="BF75" s="4" t="inlineStr">
        <is>
          <t xml:space="preserve"> </t>
        </is>
      </c>
      <c r="BG75" s="4" t="inlineStr">
        <is>
          <t xml:space="preserve"> </t>
        </is>
      </c>
      <c r="BH75" s="4" t="inlineStr">
        <is>
          <t xml:space="preserve"> </t>
        </is>
      </c>
      <c r="BI75" s="4" t="inlineStr">
        <is>
          <t xml:space="preserve"> </t>
        </is>
      </c>
      <c r="BJ75" s="4" t="inlineStr">
        <is>
          <t xml:space="preserve"> </t>
        </is>
      </c>
      <c r="BK75" s="4" t="inlineStr">
        <is>
          <t xml:space="preserve"> </t>
        </is>
      </c>
      <c r="BL75" s="4" t="inlineStr">
        <is>
          <t xml:space="preserve"> </t>
        </is>
      </c>
      <c r="BM75" s="4" t="inlineStr">
        <is>
          <t xml:space="preserve"> </t>
        </is>
      </c>
      <c r="BN75" s="4" t="inlineStr">
        <is>
          <t xml:space="preserve"> </t>
        </is>
      </c>
      <c r="BO75" s="4" t="inlineStr">
        <is>
          <t xml:space="preserve"> </t>
        </is>
      </c>
      <c r="BP75" s="4" t="inlineStr">
        <is>
          <t xml:space="preserve"> </t>
        </is>
      </c>
      <c r="BQ75" s="4" t="inlineStr">
        <is>
          <t xml:space="preserve"> </t>
        </is>
      </c>
      <c r="BR75" s="4" t="inlineStr">
        <is>
          <t xml:space="preserve"> </t>
        </is>
      </c>
      <c r="BS75" s="4" t="inlineStr">
        <is>
          <t xml:space="preserve"> </t>
        </is>
      </c>
      <c r="BT75" s="4" t="inlineStr">
        <is>
          <t xml:space="preserve"> </t>
        </is>
      </c>
      <c r="BU75" s="4" t="inlineStr">
        <is>
          <t xml:space="preserve"> </t>
        </is>
      </c>
      <c r="BV75" s="4" t="inlineStr">
        <is>
          <t xml:space="preserve"> </t>
        </is>
      </c>
      <c r="BW75" s="4" t="inlineStr">
        <is>
          <t xml:space="preserve"> </t>
        </is>
      </c>
      <c r="BX75" s="4" t="inlineStr">
        <is>
          <t xml:space="preserve"> </t>
        </is>
      </c>
      <c r="BY75" s="4" t="inlineStr">
        <is>
          <t xml:space="preserve"> </t>
        </is>
      </c>
      <c r="BZ75" s="4" t="inlineStr">
        <is>
          <t xml:space="preserve"> </t>
        </is>
      </c>
      <c r="CA75" s="4" t="inlineStr">
        <is>
          <t xml:space="preserve"> </t>
        </is>
      </c>
      <c r="CB75" s="4" t="inlineStr">
        <is>
          <t xml:space="preserve"> </t>
        </is>
      </c>
      <c r="CC75" s="4" t="inlineStr">
        <is>
          <t xml:space="preserve"> </t>
        </is>
      </c>
      <c r="CD75" s="4" t="inlineStr">
        <is>
          <t xml:space="preserve"> </t>
        </is>
      </c>
      <c r="CE75" s="4" t="inlineStr">
        <is>
          <t xml:space="preserve"> </t>
        </is>
      </c>
      <c r="CF75" s="4" t="inlineStr">
        <is>
          <t xml:space="preserve"> </t>
        </is>
      </c>
      <c r="CG75" s="4" t="inlineStr">
        <is>
          <t xml:space="preserve"> </t>
        </is>
      </c>
      <c r="CH75" s="4" t="inlineStr">
        <is>
          <t xml:space="preserve"> </t>
        </is>
      </c>
      <c r="CI75" s="4" t="inlineStr">
        <is>
          <t xml:space="preserve"> </t>
        </is>
      </c>
      <c r="CJ75" s="4" t="inlineStr">
        <is>
          <t xml:space="preserve"> </t>
        </is>
      </c>
      <c r="CK75" s="4" t="inlineStr">
        <is>
          <t xml:space="preserve"> </t>
        </is>
      </c>
      <c r="CL75" s="4" t="inlineStr">
        <is>
          <t xml:space="preserve"> </t>
        </is>
      </c>
      <c r="CM75" s="4" t="inlineStr">
        <is>
          <t xml:space="preserve"> </t>
        </is>
      </c>
      <c r="CN75" s="4" t="inlineStr">
        <is>
          <t xml:space="preserve"> </t>
        </is>
      </c>
      <c r="CO75" s="4" t="inlineStr">
        <is>
          <t xml:space="preserve"> </t>
        </is>
      </c>
      <c r="CP75" s="4" t="inlineStr">
        <is>
          <t xml:space="preserve"> </t>
        </is>
      </c>
      <c r="CQ75" s="4" t="inlineStr">
        <is>
          <t xml:space="preserve"> </t>
        </is>
      </c>
      <c r="CR75" s="4" t="inlineStr">
        <is>
          <t xml:space="preserve"> </t>
        </is>
      </c>
      <c r="CS75" s="4" t="inlineStr">
        <is>
          <t xml:space="preserve"> </t>
        </is>
      </c>
      <c r="CT75" s="4" t="inlineStr">
        <is>
          <t xml:space="preserve"> </t>
        </is>
      </c>
      <c r="CU75" s="4" t="inlineStr">
        <is>
          <t xml:space="preserve"> </t>
        </is>
      </c>
      <c r="CV75" s="4" t="inlineStr">
        <is>
          <t xml:space="preserve"> </t>
        </is>
      </c>
      <c r="CW75" s="4" t="inlineStr">
        <is>
          <t xml:space="preserve"> </t>
        </is>
      </c>
      <c r="CX75" s="4" t="inlineStr">
        <is>
          <t xml:space="preserve"> </t>
        </is>
      </c>
      <c r="CY75" s="4" t="inlineStr">
        <is>
          <t xml:space="preserve"> </t>
        </is>
      </c>
      <c r="CZ75" s="4" t="inlineStr">
        <is>
          <t xml:space="preserve"> </t>
        </is>
      </c>
      <c r="DA75" s="4" t="inlineStr">
        <is>
          <t xml:space="preserve"> </t>
        </is>
      </c>
      <c r="DB75" s="4" t="inlineStr">
        <is>
          <t xml:space="preserve"> </t>
        </is>
      </c>
      <c r="DC75" s="4" t="inlineStr">
        <is>
          <t xml:space="preserve"> </t>
        </is>
      </c>
      <c r="DD75" s="4" t="inlineStr">
        <is>
          <t xml:space="preserve"> </t>
        </is>
      </c>
      <c r="DE75" s="4" t="inlineStr">
        <is>
          <t xml:space="preserve"> </t>
        </is>
      </c>
      <c r="DF75" s="4" t="inlineStr">
        <is>
          <t xml:space="preserve"> </t>
        </is>
      </c>
      <c r="DG75" s="4" t="inlineStr">
        <is>
          <t xml:space="preserve"> </t>
        </is>
      </c>
      <c r="DH75" s="4" t="inlineStr">
        <is>
          <t xml:space="preserve"> </t>
        </is>
      </c>
      <c r="DI75" s="4" t="inlineStr">
        <is>
          <t xml:space="preserve"> </t>
        </is>
      </c>
      <c r="DJ75" s="4" t="inlineStr">
        <is>
          <t xml:space="preserve"> </t>
        </is>
      </c>
      <c r="DK75" s="4" t="inlineStr">
        <is>
          <t xml:space="preserve"> </t>
        </is>
      </c>
      <c r="DL75" s="4" t="inlineStr">
        <is>
          <t xml:space="preserve"> </t>
        </is>
      </c>
      <c r="DM75" s="4" t="inlineStr">
        <is>
          <t xml:space="preserve"> </t>
        </is>
      </c>
      <c r="DN75" s="4" t="inlineStr">
        <is>
          <t xml:space="preserve"> </t>
        </is>
      </c>
      <c r="DO75" s="4" t="inlineStr">
        <is>
          <t xml:space="preserve"> </t>
        </is>
      </c>
      <c r="DP75" s="4" t="inlineStr">
        <is>
          <t xml:space="preserve"> </t>
        </is>
      </c>
      <c r="DQ75" s="4" t="inlineStr">
        <is>
          <t xml:space="preserve"> </t>
        </is>
      </c>
      <c r="DR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  <c r="V76" s="4" t="inlineStr">
        <is>
          <t xml:space="preserve"> </t>
        </is>
      </c>
      <c r="W76" s="4" t="inlineStr">
        <is>
          <t xml:space="preserve"> </t>
        </is>
      </c>
      <c r="X76" s="4" t="inlineStr">
        <is>
          <t xml:space="preserve"> </t>
        </is>
      </c>
      <c r="Y76" s="4" t="inlineStr">
        <is>
          <t xml:space="preserve"> </t>
        </is>
      </c>
      <c r="Z76" s="4" t="inlineStr">
        <is>
          <t xml:space="preserve"> </t>
        </is>
      </c>
      <c r="AA76" s="4" t="inlineStr">
        <is>
          <t xml:space="preserve"> </t>
        </is>
      </c>
      <c r="AB76" s="4" t="inlineStr">
        <is>
          <t xml:space="preserve"> </t>
        </is>
      </c>
      <c r="AC76" s="4" t="inlineStr">
        <is>
          <t xml:space="preserve"> </t>
        </is>
      </c>
      <c r="AD76" s="4" t="inlineStr">
        <is>
          <t xml:space="preserve"> </t>
        </is>
      </c>
      <c r="AE76" s="4" t="inlineStr">
        <is>
          <t xml:space="preserve"> </t>
        </is>
      </c>
      <c r="AF76" s="4" t="inlineStr">
        <is>
          <t xml:space="preserve"> </t>
        </is>
      </c>
      <c r="AG76" s="4" t="inlineStr">
        <is>
          <t xml:space="preserve"> </t>
        </is>
      </c>
      <c r="AH76" s="4" t="inlineStr">
        <is>
          <t xml:space="preserve"> </t>
        </is>
      </c>
      <c r="AI76" s="4" t="inlineStr">
        <is>
          <t xml:space="preserve"> </t>
        </is>
      </c>
      <c r="AJ76" s="4" t="inlineStr">
        <is>
          <t xml:space="preserve"> </t>
        </is>
      </c>
      <c r="AK76" s="4" t="inlineStr">
        <is>
          <t xml:space="preserve"> </t>
        </is>
      </c>
      <c r="AL76" s="4" t="inlineStr">
        <is>
          <t xml:space="preserve"> </t>
        </is>
      </c>
      <c r="AM76" s="4" t="inlineStr">
        <is>
          <t xml:space="preserve"> </t>
        </is>
      </c>
      <c r="AN76" s="4" t="inlineStr">
        <is>
          <t xml:space="preserve"> </t>
        </is>
      </c>
      <c r="AO76" s="4" t="inlineStr">
        <is>
          <t xml:space="preserve"> </t>
        </is>
      </c>
      <c r="AP76" s="4" t="inlineStr">
        <is>
          <t xml:space="preserve"> </t>
        </is>
      </c>
      <c r="AQ76" s="4" t="inlineStr">
        <is>
          <t xml:space="preserve"> </t>
        </is>
      </c>
      <c r="AR76" s="4" t="inlineStr">
        <is>
          <t xml:space="preserve"> </t>
        </is>
      </c>
      <c r="AS76" s="4" t="inlineStr">
        <is>
          <t xml:space="preserve"> </t>
        </is>
      </c>
      <c r="AT76" s="4" t="inlineStr">
        <is>
          <t xml:space="preserve"> </t>
        </is>
      </c>
      <c r="AU76" s="4" t="inlineStr">
        <is>
          <t xml:space="preserve"> </t>
        </is>
      </c>
      <c r="AV76" s="4" t="inlineStr">
        <is>
          <t xml:space="preserve"> </t>
        </is>
      </c>
      <c r="AW76" s="4" t="inlineStr">
        <is>
          <t xml:space="preserve"> </t>
        </is>
      </c>
      <c r="AX76" s="4" t="inlineStr">
        <is>
          <t xml:space="preserve"> </t>
        </is>
      </c>
      <c r="AY76" s="4" t="inlineStr">
        <is>
          <t xml:space="preserve"> </t>
        </is>
      </c>
      <c r="AZ76" s="4" t="inlineStr">
        <is>
          <t xml:space="preserve"> </t>
        </is>
      </c>
      <c r="BA76" s="4" t="inlineStr">
        <is>
          <t xml:space="preserve"> </t>
        </is>
      </c>
      <c r="BB76" s="4" t="inlineStr">
        <is>
          <t xml:space="preserve"> </t>
        </is>
      </c>
      <c r="BC76" s="4" t="inlineStr">
        <is>
          <t xml:space="preserve"> </t>
        </is>
      </c>
      <c r="BD76" s="4" t="inlineStr">
        <is>
          <t xml:space="preserve"> </t>
        </is>
      </c>
      <c r="BE76" s="4" t="inlineStr">
        <is>
          <t xml:space="preserve"> </t>
        </is>
      </c>
      <c r="BF76" s="4" t="inlineStr">
        <is>
          <t xml:space="preserve"> </t>
        </is>
      </c>
      <c r="BG76" s="4" t="inlineStr">
        <is>
          <t xml:space="preserve"> </t>
        </is>
      </c>
      <c r="BH76" s="4" t="inlineStr">
        <is>
          <t xml:space="preserve"> </t>
        </is>
      </c>
      <c r="BI76" s="4" t="inlineStr">
        <is>
          <t xml:space="preserve"> </t>
        </is>
      </c>
      <c r="BJ76" s="4" t="inlineStr">
        <is>
          <t xml:space="preserve"> </t>
        </is>
      </c>
      <c r="BK76" s="4" t="inlineStr">
        <is>
          <t xml:space="preserve"> </t>
        </is>
      </c>
      <c r="BL76" s="4" t="inlineStr">
        <is>
          <t xml:space="preserve"> </t>
        </is>
      </c>
      <c r="BM76" s="4" t="inlineStr">
        <is>
          <t xml:space="preserve"> </t>
        </is>
      </c>
      <c r="BN76" s="4" t="inlineStr">
        <is>
          <t xml:space="preserve"> </t>
        </is>
      </c>
      <c r="BO76" s="4" t="inlineStr">
        <is>
          <t xml:space="preserve"> </t>
        </is>
      </c>
      <c r="BP76" s="4" t="inlineStr">
        <is>
          <t xml:space="preserve"> </t>
        </is>
      </c>
      <c r="BQ76" s="4" t="inlineStr">
        <is>
          <t xml:space="preserve"> </t>
        </is>
      </c>
      <c r="BR76" s="4" t="inlineStr">
        <is>
          <t xml:space="preserve"> </t>
        </is>
      </c>
      <c r="BS76" s="4" t="inlineStr">
        <is>
          <t xml:space="preserve"> </t>
        </is>
      </c>
      <c r="BT76" s="4" t="inlineStr">
        <is>
          <t xml:space="preserve"> </t>
        </is>
      </c>
      <c r="BU76" s="4" t="inlineStr">
        <is>
          <t xml:space="preserve"> </t>
        </is>
      </c>
      <c r="BV76" s="4" t="inlineStr">
        <is>
          <t xml:space="preserve"> </t>
        </is>
      </c>
      <c r="BW76" s="4" t="inlineStr">
        <is>
          <t xml:space="preserve"> </t>
        </is>
      </c>
      <c r="BX76" s="4" t="inlineStr">
        <is>
          <t xml:space="preserve"> </t>
        </is>
      </c>
      <c r="BY76" s="4" t="inlineStr">
        <is>
          <t xml:space="preserve"> </t>
        </is>
      </c>
      <c r="BZ76" s="4" t="inlineStr">
        <is>
          <t xml:space="preserve"> </t>
        </is>
      </c>
      <c r="CA76" s="4" t="inlineStr">
        <is>
          <t xml:space="preserve"> </t>
        </is>
      </c>
      <c r="CB76" s="4" t="inlineStr">
        <is>
          <t xml:space="preserve"> </t>
        </is>
      </c>
      <c r="CC76" s="4" t="inlineStr">
        <is>
          <t xml:space="preserve"> </t>
        </is>
      </c>
      <c r="CD76" s="4" t="inlineStr">
        <is>
          <t xml:space="preserve"> </t>
        </is>
      </c>
      <c r="CE76" s="4" t="inlineStr">
        <is>
          <t xml:space="preserve"> </t>
        </is>
      </c>
      <c r="CF76" s="4" t="inlineStr">
        <is>
          <t xml:space="preserve"> </t>
        </is>
      </c>
      <c r="CG76" s="4" t="inlineStr">
        <is>
          <t xml:space="preserve"> </t>
        </is>
      </c>
      <c r="CH76" s="4" t="inlineStr">
        <is>
          <t xml:space="preserve"> </t>
        </is>
      </c>
      <c r="CI76" s="4" t="inlineStr">
        <is>
          <t xml:space="preserve"> </t>
        </is>
      </c>
      <c r="CJ76" s="4" t="inlineStr">
        <is>
          <t xml:space="preserve"> </t>
        </is>
      </c>
      <c r="CK76" s="4" t="inlineStr">
        <is>
          <t xml:space="preserve"> </t>
        </is>
      </c>
      <c r="CL76" s="4" t="inlineStr">
        <is>
          <t xml:space="preserve"> </t>
        </is>
      </c>
      <c r="CM76" s="4" t="inlineStr">
        <is>
          <t xml:space="preserve"> </t>
        </is>
      </c>
      <c r="CN76" s="4" t="inlineStr">
        <is>
          <t xml:space="preserve"> </t>
        </is>
      </c>
      <c r="CO76" s="4" t="inlineStr">
        <is>
          <t xml:space="preserve"> </t>
        </is>
      </c>
      <c r="CP76" s="4" t="inlineStr">
        <is>
          <t xml:space="preserve"> </t>
        </is>
      </c>
      <c r="CQ76" s="4" t="inlineStr">
        <is>
          <t xml:space="preserve"> </t>
        </is>
      </c>
      <c r="CR76" s="4" t="inlineStr">
        <is>
          <t xml:space="preserve"> </t>
        </is>
      </c>
      <c r="CS76" s="4" t="inlineStr">
        <is>
          <t xml:space="preserve"> </t>
        </is>
      </c>
      <c r="CT76" s="4" t="inlineStr">
        <is>
          <t xml:space="preserve"> </t>
        </is>
      </c>
      <c r="CU76" s="4" t="inlineStr">
        <is>
          <t xml:space="preserve"> </t>
        </is>
      </c>
      <c r="CV76" s="4" t="inlineStr">
        <is>
          <t xml:space="preserve"> </t>
        </is>
      </c>
      <c r="CW76" s="4" t="inlineStr">
        <is>
          <t xml:space="preserve"> </t>
        </is>
      </c>
      <c r="CX76" s="4" t="inlineStr">
        <is>
          <t xml:space="preserve"> </t>
        </is>
      </c>
      <c r="CY76" s="4" t="inlineStr">
        <is>
          <t xml:space="preserve"> </t>
        </is>
      </c>
      <c r="CZ76" s="4" t="inlineStr">
        <is>
          <t xml:space="preserve"> </t>
        </is>
      </c>
      <c r="DA76" s="4" t="inlineStr">
        <is>
          <t xml:space="preserve"> </t>
        </is>
      </c>
      <c r="DB76" s="4" t="inlineStr">
        <is>
          <t xml:space="preserve"> </t>
        </is>
      </c>
      <c r="DC76" s="4" t="inlineStr">
        <is>
          <t xml:space="preserve"> </t>
        </is>
      </c>
      <c r="DD76" s="4" t="inlineStr">
        <is>
          <t xml:space="preserve"> </t>
        </is>
      </c>
      <c r="DE76" s="4" t="inlineStr">
        <is>
          <t xml:space="preserve"> </t>
        </is>
      </c>
      <c r="DF76" s="4" t="inlineStr">
        <is>
          <t xml:space="preserve"> </t>
        </is>
      </c>
      <c r="DG76" s="4" t="inlineStr">
        <is>
          <t xml:space="preserve"> </t>
        </is>
      </c>
      <c r="DH76" s="4" t="inlineStr">
        <is>
          <t xml:space="preserve"> </t>
        </is>
      </c>
      <c r="DI76" s="4" t="inlineStr">
        <is>
          <t xml:space="preserve"> </t>
        </is>
      </c>
      <c r="DJ76" s="4" t="inlineStr">
        <is>
          <t xml:space="preserve"> </t>
        </is>
      </c>
      <c r="DK76" s="4" t="inlineStr">
        <is>
          <t xml:space="preserve"> </t>
        </is>
      </c>
      <c r="DL76" s="4" t="inlineStr">
        <is>
          <t xml:space="preserve"> </t>
        </is>
      </c>
      <c r="DM76" s="4" t="inlineStr">
        <is>
          <t xml:space="preserve"> </t>
        </is>
      </c>
      <c r="DN76" s="4" t="inlineStr">
        <is>
          <t xml:space="preserve"> </t>
        </is>
      </c>
      <c r="DO76" s="4" t="inlineStr">
        <is>
          <t xml:space="preserve"> </t>
        </is>
      </c>
      <c r="DP76" s="4" t="inlineStr">
        <is>
          <t xml:space="preserve"> </t>
        </is>
      </c>
      <c r="DQ76" s="4" t="inlineStr">
        <is>
          <t xml:space="preserve"> </t>
        </is>
      </c>
      <c r="DR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  <c r="Y77" s="4" t="inlineStr">
        <is>
          <t xml:space="preserve"> </t>
        </is>
      </c>
      <c r="Z77" s="4" t="inlineStr">
        <is>
          <t xml:space="preserve"> </t>
        </is>
      </c>
      <c r="AA77" s="4" t="inlineStr">
        <is>
          <t xml:space="preserve"> </t>
        </is>
      </c>
      <c r="AB77" s="4" t="inlineStr">
        <is>
          <t xml:space="preserve"> </t>
        </is>
      </c>
      <c r="AC77" s="4" t="inlineStr">
        <is>
          <t xml:space="preserve"> </t>
        </is>
      </c>
      <c r="AD77" s="4" t="inlineStr">
        <is>
          <t xml:space="preserve"> </t>
        </is>
      </c>
      <c r="AE77" s="4" t="inlineStr">
        <is>
          <t xml:space="preserve"> </t>
        </is>
      </c>
      <c r="AF77" s="4" t="inlineStr">
        <is>
          <t xml:space="preserve"> </t>
        </is>
      </c>
      <c r="AG77" s="4" t="inlineStr">
        <is>
          <t xml:space="preserve"> </t>
        </is>
      </c>
      <c r="AH77" s="4" t="inlineStr">
        <is>
          <t xml:space="preserve"> </t>
        </is>
      </c>
      <c r="AI77" s="4" t="inlineStr">
        <is>
          <t xml:space="preserve"> </t>
        </is>
      </c>
      <c r="AJ77" s="4" t="inlineStr">
        <is>
          <t xml:space="preserve"> </t>
        </is>
      </c>
      <c r="AK77" s="4" t="inlineStr">
        <is>
          <t xml:space="preserve"> </t>
        </is>
      </c>
      <c r="AL77" s="4" t="inlineStr">
        <is>
          <t xml:space="preserve"> </t>
        </is>
      </c>
      <c r="AM77" s="4" t="inlineStr">
        <is>
          <t xml:space="preserve"> </t>
        </is>
      </c>
      <c r="AN77" s="4" t="inlineStr">
        <is>
          <t xml:space="preserve"> </t>
        </is>
      </c>
      <c r="AO77" s="4" t="inlineStr">
        <is>
          <t xml:space="preserve"> </t>
        </is>
      </c>
      <c r="AP77" s="4" t="inlineStr">
        <is>
          <t xml:space="preserve"> </t>
        </is>
      </c>
      <c r="AQ77" s="4" t="inlineStr">
        <is>
          <t xml:space="preserve"> </t>
        </is>
      </c>
      <c r="AR77" s="4" t="inlineStr">
        <is>
          <t xml:space="preserve"> </t>
        </is>
      </c>
      <c r="AS77" s="4" t="inlineStr">
        <is>
          <t xml:space="preserve"> </t>
        </is>
      </c>
      <c r="AT77" s="4" t="inlineStr">
        <is>
          <t xml:space="preserve"> </t>
        </is>
      </c>
      <c r="AU77" s="4" t="inlineStr">
        <is>
          <t xml:space="preserve"> </t>
        </is>
      </c>
      <c r="AV77" s="4" t="inlineStr">
        <is>
          <t xml:space="preserve"> </t>
        </is>
      </c>
      <c r="AW77" s="4" t="inlineStr">
        <is>
          <t xml:space="preserve"> </t>
        </is>
      </c>
      <c r="AX77" s="4" t="inlineStr">
        <is>
          <t xml:space="preserve"> </t>
        </is>
      </c>
      <c r="AY77" s="4" t="inlineStr">
        <is>
          <t xml:space="preserve"> </t>
        </is>
      </c>
      <c r="AZ77" s="4" t="inlineStr">
        <is>
          <t xml:space="preserve"> </t>
        </is>
      </c>
      <c r="BA77" s="4" t="inlineStr">
        <is>
          <t xml:space="preserve"> </t>
        </is>
      </c>
      <c r="BB77" s="4" t="inlineStr">
        <is>
          <t xml:space="preserve"> </t>
        </is>
      </c>
      <c r="BC77" s="4" t="inlineStr">
        <is>
          <t xml:space="preserve"> </t>
        </is>
      </c>
      <c r="BD77" s="4" t="inlineStr">
        <is>
          <t xml:space="preserve"> </t>
        </is>
      </c>
      <c r="BE77" s="4" t="inlineStr">
        <is>
          <t xml:space="preserve"> </t>
        </is>
      </c>
      <c r="BF77" s="4" t="inlineStr">
        <is>
          <t xml:space="preserve"> </t>
        </is>
      </c>
      <c r="BG77" s="4" t="inlineStr">
        <is>
          <t xml:space="preserve"> </t>
        </is>
      </c>
      <c r="BH77" s="4" t="inlineStr">
        <is>
          <t xml:space="preserve"> </t>
        </is>
      </c>
      <c r="BI77" s="4" t="inlineStr">
        <is>
          <t xml:space="preserve"> </t>
        </is>
      </c>
      <c r="BJ77" s="4" t="inlineStr">
        <is>
          <t xml:space="preserve"> </t>
        </is>
      </c>
      <c r="BK77" s="4" t="inlineStr">
        <is>
          <t xml:space="preserve"> </t>
        </is>
      </c>
      <c r="BL77" s="4" t="inlineStr">
        <is>
          <t xml:space="preserve"> </t>
        </is>
      </c>
      <c r="BM77" s="4" t="inlineStr">
        <is>
          <t xml:space="preserve"> </t>
        </is>
      </c>
      <c r="BN77" s="4" t="inlineStr">
        <is>
          <t xml:space="preserve"> </t>
        </is>
      </c>
      <c r="BO77" s="4" t="inlineStr">
        <is>
          <t xml:space="preserve"> </t>
        </is>
      </c>
      <c r="BP77" s="4" t="inlineStr">
        <is>
          <t xml:space="preserve"> </t>
        </is>
      </c>
      <c r="BQ77" s="4" t="inlineStr">
        <is>
          <t xml:space="preserve"> </t>
        </is>
      </c>
      <c r="BR77" s="4" t="inlineStr">
        <is>
          <t xml:space="preserve"> </t>
        </is>
      </c>
      <c r="BS77" s="4" t="inlineStr">
        <is>
          <t xml:space="preserve"> </t>
        </is>
      </c>
      <c r="BT77" s="4" t="inlineStr">
        <is>
          <t xml:space="preserve"> </t>
        </is>
      </c>
      <c r="BU77" s="4" t="inlineStr">
        <is>
          <t xml:space="preserve"> </t>
        </is>
      </c>
      <c r="BV77" s="4" t="inlineStr">
        <is>
          <t xml:space="preserve"> </t>
        </is>
      </c>
      <c r="BW77" s="4" t="inlineStr">
        <is>
          <t xml:space="preserve"> </t>
        </is>
      </c>
      <c r="BX77" s="4" t="inlineStr">
        <is>
          <t xml:space="preserve"> </t>
        </is>
      </c>
      <c r="BY77" s="4" t="inlineStr">
        <is>
          <t xml:space="preserve"> </t>
        </is>
      </c>
      <c r="BZ77" s="4" t="inlineStr">
        <is>
          <t xml:space="preserve"> </t>
        </is>
      </c>
      <c r="CA77" s="4" t="inlineStr">
        <is>
          <t xml:space="preserve"> </t>
        </is>
      </c>
      <c r="CB77" s="4" t="inlineStr">
        <is>
          <t xml:space="preserve"> </t>
        </is>
      </c>
      <c r="CC77" s="4" t="inlineStr">
        <is>
          <t xml:space="preserve"> </t>
        </is>
      </c>
      <c r="CD77" s="4" t="inlineStr">
        <is>
          <t xml:space="preserve"> </t>
        </is>
      </c>
      <c r="CE77" s="4" t="inlineStr">
        <is>
          <t xml:space="preserve"> </t>
        </is>
      </c>
      <c r="CF77" s="4" t="inlineStr">
        <is>
          <t xml:space="preserve"> </t>
        </is>
      </c>
      <c r="CG77" s="4" t="inlineStr">
        <is>
          <t xml:space="preserve"> </t>
        </is>
      </c>
      <c r="CH77" s="4" t="inlineStr">
        <is>
          <t xml:space="preserve"> </t>
        </is>
      </c>
      <c r="CI77" s="4" t="inlineStr">
        <is>
          <t xml:space="preserve"> </t>
        </is>
      </c>
      <c r="CJ77" s="4" t="inlineStr">
        <is>
          <t xml:space="preserve"> </t>
        </is>
      </c>
      <c r="CK77" s="4" t="inlineStr">
        <is>
          <t xml:space="preserve"> </t>
        </is>
      </c>
      <c r="CL77" s="4" t="inlineStr">
        <is>
          <t xml:space="preserve"> </t>
        </is>
      </c>
      <c r="CM77" s="4" t="inlineStr">
        <is>
          <t xml:space="preserve"> </t>
        </is>
      </c>
      <c r="CN77" s="4" t="inlineStr">
        <is>
          <t xml:space="preserve"> </t>
        </is>
      </c>
      <c r="CO77" s="4" t="inlineStr">
        <is>
          <t xml:space="preserve"> </t>
        </is>
      </c>
      <c r="CP77" s="4" t="inlineStr">
        <is>
          <t xml:space="preserve"> </t>
        </is>
      </c>
      <c r="CQ77" s="4" t="inlineStr">
        <is>
          <t xml:space="preserve"> </t>
        </is>
      </c>
      <c r="CR77" s="4" t="inlineStr">
        <is>
          <t xml:space="preserve"> </t>
        </is>
      </c>
      <c r="CS77" s="4" t="inlineStr">
        <is>
          <t xml:space="preserve"> </t>
        </is>
      </c>
      <c r="CT77" s="4" t="inlineStr">
        <is>
          <t xml:space="preserve"> </t>
        </is>
      </c>
      <c r="CU77" s="4" t="inlineStr">
        <is>
          <t xml:space="preserve"> </t>
        </is>
      </c>
      <c r="CV77" s="4" t="inlineStr">
        <is>
          <t xml:space="preserve"> </t>
        </is>
      </c>
      <c r="CW77" s="4" t="inlineStr">
        <is>
          <t xml:space="preserve"> </t>
        </is>
      </c>
      <c r="CX77" s="4" t="inlineStr">
        <is>
          <t xml:space="preserve"> </t>
        </is>
      </c>
      <c r="CY77" s="4" t="inlineStr">
        <is>
          <t xml:space="preserve"> </t>
        </is>
      </c>
      <c r="CZ77" s="4" t="inlineStr">
        <is>
          <t xml:space="preserve"> </t>
        </is>
      </c>
      <c r="DA77" s="4" t="inlineStr">
        <is>
          <t xml:space="preserve"> </t>
        </is>
      </c>
      <c r="DB77" s="4" t="inlineStr">
        <is>
          <t xml:space="preserve"> </t>
        </is>
      </c>
      <c r="DC77" s="4" t="inlineStr">
        <is>
          <t xml:space="preserve"> </t>
        </is>
      </c>
      <c r="DD77" s="4" t="inlineStr">
        <is>
          <t xml:space="preserve"> </t>
        </is>
      </c>
      <c r="DE77" s="4" t="inlineStr">
        <is>
          <t xml:space="preserve"> </t>
        </is>
      </c>
      <c r="DF77" s="4" t="inlineStr">
        <is>
          <t xml:space="preserve"> </t>
        </is>
      </c>
      <c r="DG77" s="4" t="inlineStr">
        <is>
          <t xml:space="preserve"> </t>
        </is>
      </c>
      <c r="DH77" s="4" t="inlineStr">
        <is>
          <t xml:space="preserve"> </t>
        </is>
      </c>
      <c r="DI77" s="4" t="inlineStr">
        <is>
          <t xml:space="preserve"> </t>
        </is>
      </c>
      <c r="DJ77" s="4" t="inlineStr">
        <is>
          <t xml:space="preserve"> </t>
        </is>
      </c>
      <c r="DK77" s="4" t="inlineStr">
        <is>
          <t xml:space="preserve"> </t>
        </is>
      </c>
      <c r="DL77" s="4" t="inlineStr">
        <is>
          <t xml:space="preserve"> </t>
        </is>
      </c>
      <c r="DM77" s="4" t="inlineStr">
        <is>
          <t xml:space="preserve"> </t>
        </is>
      </c>
      <c r="DN77" s="4" t="inlineStr">
        <is>
          <t xml:space="preserve"> </t>
        </is>
      </c>
      <c r="DO77" s="4" t="inlineStr">
        <is>
          <t xml:space="preserve"> </t>
        </is>
      </c>
      <c r="DP77" s="4" t="inlineStr">
        <is>
          <t xml:space="preserve"> </t>
        </is>
      </c>
      <c r="DQ77" s="4" t="inlineStr">
        <is>
          <t xml:space="preserve"> </t>
        </is>
      </c>
      <c r="DR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3425395</v>
      </c>
      <c r="C78" s="7" t="n">
        <v>3509044</v>
      </c>
      <c r="D78" s="7" t="n">
        <v>3314481</v>
      </c>
      <c r="E78" s="7" t="n">
        <v>3344813</v>
      </c>
      <c r="F78" s="7" t="n">
        <v>3274872</v>
      </c>
      <c r="G78" s="7" t="n">
        <v>3197315</v>
      </c>
      <c r="H78" s="7" t="n">
        <v>3158864</v>
      </c>
      <c r="I78" s="7" t="n">
        <v>3049444</v>
      </c>
      <c r="J78" s="7" t="n">
        <v>2905381</v>
      </c>
      <c r="K78" s="7" t="n">
        <v>3029104</v>
      </c>
      <c r="L78" s="7" t="n">
        <v>2934682</v>
      </c>
      <c r="M78" s="7" t="n">
        <v>2785925</v>
      </c>
      <c r="N78" s="7" t="n">
        <v>2739884</v>
      </c>
      <c r="O78" s="7" t="n">
        <v>2620818</v>
      </c>
      <c r="P78" s="7" t="n">
        <v>2401500</v>
      </c>
      <c r="Q78" s="7" t="n">
        <v>2453080</v>
      </c>
      <c r="R78" s="7" t="n">
        <v>2575893</v>
      </c>
      <c r="S78" s="7" t="n">
        <v>2617569</v>
      </c>
      <c r="T78" s="7" t="n">
        <v>2536097</v>
      </c>
      <c r="U78" s="7" t="n">
        <v>2378910</v>
      </c>
      <c r="V78" s="7" t="n">
        <v>2368614</v>
      </c>
      <c r="W78" s="7" t="n">
        <v>2332212</v>
      </c>
      <c r="X78" s="7" t="n">
        <v>2249619</v>
      </c>
      <c r="Y78" s="7" t="n">
        <v>2305880</v>
      </c>
      <c r="Z78" s="7" t="n">
        <v>2169558</v>
      </c>
      <c r="AA78" s="7" t="n">
        <v>2302198</v>
      </c>
      <c r="AB78" s="7" t="n">
        <v>2180352</v>
      </c>
      <c r="AC78" s="7" t="n">
        <v>2017049</v>
      </c>
      <c r="AD78" s="7" t="n">
        <v>2221660</v>
      </c>
      <c r="AE78" s="7" t="n">
        <v>2316116</v>
      </c>
      <c r="AF78" s="7" t="n">
        <v>2120588</v>
      </c>
      <c r="AG78" s="7" t="n">
        <v>2311378</v>
      </c>
      <c r="AH78" s="7" t="n">
        <v>2307145</v>
      </c>
      <c r="AI78" s="7" t="n">
        <v>2527553</v>
      </c>
      <c r="AJ78" s="7" t="n">
        <v>2437066</v>
      </c>
      <c r="AK78" s="7" t="n">
        <v>2512287</v>
      </c>
      <c r="AL78" s="7" t="n">
        <v>2649385</v>
      </c>
      <c r="AM78" s="7" t="n">
        <v>2535743</v>
      </c>
      <c r="AN78" s="7" t="n">
        <v>2553435</v>
      </c>
      <c r="AO78" s="7" t="n">
        <v>2386250</v>
      </c>
      <c r="AP78" s="7" t="n">
        <v>2502648</v>
      </c>
      <c r="AQ78" s="7" t="n">
        <v>2428799</v>
      </c>
      <c r="AR78" s="7" t="n">
        <v>2372442</v>
      </c>
      <c r="AS78" s="7" t="n">
        <v>2318321</v>
      </c>
      <c r="AT78" s="7" t="n">
        <v>2302241</v>
      </c>
      <c r="AU78" s="7" t="n">
        <v>2185598</v>
      </c>
      <c r="AV78" s="7" t="n">
        <v>2093895</v>
      </c>
      <c r="AW78" s="7" t="n">
        <v>2037705</v>
      </c>
      <c r="AX78" s="7" t="n">
        <v>2058487</v>
      </c>
      <c r="AY78" s="7" t="n">
        <v>1982273</v>
      </c>
      <c r="AZ78" s="7" t="n">
        <v>1786694</v>
      </c>
      <c r="BA78" s="7" t="n">
        <v>1835507</v>
      </c>
      <c r="BB78" s="7" t="n">
        <v>1908005</v>
      </c>
      <c r="BC78" s="7" t="n">
        <v>1780054</v>
      </c>
      <c r="BD78" s="7" t="n">
        <v>1685042</v>
      </c>
      <c r="BE78" s="7" t="n">
        <v>1652185</v>
      </c>
      <c r="BF78" s="7" t="n">
        <v>1577072</v>
      </c>
      <c r="BG78" s="7" t="n">
        <v>1397874</v>
      </c>
      <c r="BH78" s="7" t="n">
        <v>1594859</v>
      </c>
      <c r="BI78" s="7" t="n">
        <v>1737924</v>
      </c>
      <c r="BJ78" s="7" t="n">
        <v>1738605</v>
      </c>
      <c r="BK78" s="7" t="n">
        <v>1687668</v>
      </c>
      <c r="BL78" s="7" t="n">
        <v>1628553</v>
      </c>
      <c r="BM78" s="7" t="n">
        <v>1594027</v>
      </c>
      <c r="BN78" s="7" t="n">
        <v>1564750</v>
      </c>
      <c r="BO78" s="7" t="n">
        <v>1589935</v>
      </c>
      <c r="BP78" s="7" t="n">
        <v>1567408</v>
      </c>
      <c r="BQ78" s="7" t="n">
        <v>1464216</v>
      </c>
      <c r="BR78" s="7" t="n">
        <v>1563578</v>
      </c>
      <c r="BS78" s="7" t="n">
        <v>1502733</v>
      </c>
      <c r="BT78" s="7" t="n">
        <v>1474089</v>
      </c>
      <c r="BU78" s="7" t="n">
        <v>1428231</v>
      </c>
      <c r="BV78" s="7" t="n">
        <v>1322270</v>
      </c>
      <c r="BW78" s="7" t="n">
        <v>1453508</v>
      </c>
      <c r="BX78" s="7" t="n">
        <v>1424480</v>
      </c>
      <c r="BY78" s="7" t="n">
        <v>1528986</v>
      </c>
      <c r="BZ78" s="7" t="n">
        <v>1520333</v>
      </c>
      <c r="CA78" s="7" t="n">
        <v>1472355</v>
      </c>
      <c r="CB78" s="7" t="n">
        <v>1419530</v>
      </c>
      <c r="CC78" s="7" t="n">
        <v>1410846</v>
      </c>
      <c r="CD78" s="7" t="n">
        <v>1377669</v>
      </c>
      <c r="CE78" s="7" t="n">
        <v>1372403</v>
      </c>
      <c r="CF78" s="7" t="n">
        <v>1408190</v>
      </c>
      <c r="CG78" s="7" t="n">
        <v>1462078</v>
      </c>
      <c r="CH78" s="7" t="n">
        <v>1382901</v>
      </c>
      <c r="CI78" s="7" t="n">
        <v>1367694</v>
      </c>
      <c r="CJ78" s="7" t="n">
        <v>1326995</v>
      </c>
      <c r="CK78" s="7" t="n">
        <v>1296736</v>
      </c>
      <c r="CL78" s="7" t="n">
        <v>1270527</v>
      </c>
      <c r="CM78" s="7" t="n">
        <v>1266650</v>
      </c>
      <c r="CN78" s="7" t="n">
        <v>1241129</v>
      </c>
      <c r="CO78" s="7" t="n">
        <v>1233430</v>
      </c>
      <c r="CP78" s="7" t="n">
        <v>1216313</v>
      </c>
      <c r="CQ78" s="7" t="n">
        <v>1203949</v>
      </c>
      <c r="CR78" s="7" t="n">
        <v>1202546</v>
      </c>
      <c r="CS78" s="7" t="n">
        <v>1156621</v>
      </c>
      <c r="CT78" s="7" t="n">
        <v>1135093</v>
      </c>
      <c r="CU78" s="7" t="n">
        <v>1113091</v>
      </c>
      <c r="CV78" s="7" t="n">
        <v>1073340</v>
      </c>
      <c r="CW78" s="7" t="n">
        <v>1093283</v>
      </c>
      <c r="CX78" s="7" t="n">
        <v>1093076</v>
      </c>
      <c r="CY78" s="7" t="n">
        <v>1091544</v>
      </c>
      <c r="CZ78" s="7" t="n">
        <v>1052731</v>
      </c>
      <c r="DA78" s="7" t="n">
        <v>1050010</v>
      </c>
      <c r="DB78" s="7" t="n">
        <v>1031487</v>
      </c>
      <c r="DC78" s="7" t="n">
        <v>1027503</v>
      </c>
      <c r="DD78" s="7" t="n">
        <v>962227</v>
      </c>
      <c r="DE78" s="7" t="n">
        <v>963527</v>
      </c>
      <c r="DF78" s="7" t="n">
        <v>1013838</v>
      </c>
      <c r="DG78" s="7" t="n">
        <v>1030085</v>
      </c>
      <c r="DH78" s="7" t="n">
        <v>1027030</v>
      </c>
      <c r="DI78" s="7" t="n">
        <v>947136</v>
      </c>
      <c r="DJ78" s="7" t="n">
        <v>971166</v>
      </c>
      <c r="DK78" s="7" t="n">
        <v>1033522</v>
      </c>
      <c r="DL78" s="7" t="n">
        <v>1012313</v>
      </c>
      <c r="DM78" s="7" t="n">
        <v>1032296</v>
      </c>
      <c r="DN78" s="7" t="n">
        <v>1019190</v>
      </c>
      <c r="DO78" s="7" t="n">
        <v>1009506</v>
      </c>
      <c r="DP78" s="7" t="n">
        <v>1025727</v>
      </c>
      <c r="DQ78" s="7" t="n">
        <v>969981</v>
      </c>
      <c r="DR78" s="7" t="n">
        <v>1000000</v>
      </c>
    </row>
    <row r="79">
      <c r="A79" s="4" t="inlineStr">
        <is>
          <t>EATON VANCE Index: S&amp;P 500®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  <c r="V79" s="4" t="inlineStr">
        <is>
          <t xml:space="preserve"> </t>
        </is>
      </c>
      <c r="W79" s="4" t="inlineStr">
        <is>
          <t xml:space="preserve"> </t>
        </is>
      </c>
      <c r="X79" s="4" t="inlineStr">
        <is>
          <t xml:space="preserve"> </t>
        </is>
      </c>
      <c r="Y79" s="4" t="inlineStr">
        <is>
          <t xml:space="preserve"> </t>
        </is>
      </c>
      <c r="Z79" s="4" t="inlineStr">
        <is>
          <t xml:space="preserve"> </t>
        </is>
      </c>
      <c r="AA79" s="4" t="inlineStr">
        <is>
          <t xml:space="preserve"> </t>
        </is>
      </c>
      <c r="AB79" s="4" t="inlineStr">
        <is>
          <t xml:space="preserve"> </t>
        </is>
      </c>
      <c r="AC79" s="4" t="inlineStr">
        <is>
          <t xml:space="preserve"> </t>
        </is>
      </c>
      <c r="AD79" s="4" t="inlineStr">
        <is>
          <t xml:space="preserve"> </t>
        </is>
      </c>
      <c r="AE79" s="4" t="inlineStr">
        <is>
          <t xml:space="preserve"> </t>
        </is>
      </c>
      <c r="AF79" s="4" t="inlineStr">
        <is>
          <t xml:space="preserve"> </t>
        </is>
      </c>
      <c r="AG79" s="4" t="inlineStr">
        <is>
          <t xml:space="preserve"> </t>
        </is>
      </c>
      <c r="AH79" s="4" t="inlineStr">
        <is>
          <t xml:space="preserve"> </t>
        </is>
      </c>
      <c r="AI79" s="4" t="inlineStr">
        <is>
          <t xml:space="preserve"> </t>
        </is>
      </c>
      <c r="AJ79" s="4" t="inlineStr">
        <is>
          <t xml:space="preserve"> </t>
        </is>
      </c>
      <c r="AK79" s="4" t="inlineStr">
        <is>
          <t xml:space="preserve"> </t>
        </is>
      </c>
      <c r="AL79" s="4" t="inlineStr">
        <is>
          <t xml:space="preserve"> </t>
        </is>
      </c>
      <c r="AM79" s="4" t="inlineStr">
        <is>
          <t xml:space="preserve"> </t>
        </is>
      </c>
      <c r="AN79" s="4" t="inlineStr">
        <is>
          <t xml:space="preserve"> </t>
        </is>
      </c>
      <c r="AO79" s="4" t="inlineStr">
        <is>
          <t xml:space="preserve"> </t>
        </is>
      </c>
      <c r="AP79" s="4" t="inlineStr">
        <is>
          <t xml:space="preserve"> </t>
        </is>
      </c>
      <c r="AQ79" s="4" t="inlineStr">
        <is>
          <t xml:space="preserve"> </t>
        </is>
      </c>
      <c r="AR79" s="4" t="inlineStr">
        <is>
          <t xml:space="preserve"> </t>
        </is>
      </c>
      <c r="AS79" s="4" t="inlineStr">
        <is>
          <t xml:space="preserve"> </t>
        </is>
      </c>
      <c r="AT79" s="4" t="inlineStr">
        <is>
          <t xml:space="preserve"> </t>
        </is>
      </c>
      <c r="AU79" s="4" t="inlineStr">
        <is>
          <t xml:space="preserve"> </t>
        </is>
      </c>
      <c r="AV79" s="4" t="inlineStr">
        <is>
          <t xml:space="preserve"> </t>
        </is>
      </c>
      <c r="AW79" s="4" t="inlineStr">
        <is>
          <t xml:space="preserve"> </t>
        </is>
      </c>
      <c r="AX79" s="4" t="inlineStr">
        <is>
          <t xml:space="preserve"> </t>
        </is>
      </c>
      <c r="AY79" s="4" t="inlineStr">
        <is>
          <t xml:space="preserve"> </t>
        </is>
      </c>
      <c r="AZ79" s="4" t="inlineStr">
        <is>
          <t xml:space="preserve"> </t>
        </is>
      </c>
      <c r="BA79" s="4" t="inlineStr">
        <is>
          <t xml:space="preserve"> </t>
        </is>
      </c>
      <c r="BB79" s="4" t="inlineStr">
        <is>
          <t xml:space="preserve"> </t>
        </is>
      </c>
      <c r="BC79" s="4" t="inlineStr">
        <is>
          <t xml:space="preserve"> </t>
        </is>
      </c>
      <c r="BD79" s="4" t="inlineStr">
        <is>
          <t xml:space="preserve"> </t>
        </is>
      </c>
      <c r="BE79" s="4" t="inlineStr">
        <is>
          <t xml:space="preserve"> </t>
        </is>
      </c>
      <c r="BF79" s="4" t="inlineStr">
        <is>
          <t xml:space="preserve"> </t>
        </is>
      </c>
      <c r="BG79" s="4" t="inlineStr">
        <is>
          <t xml:space="preserve"> </t>
        </is>
      </c>
      <c r="BH79" s="4" t="inlineStr">
        <is>
          <t xml:space="preserve"> </t>
        </is>
      </c>
      <c r="BI79" s="4" t="inlineStr">
        <is>
          <t xml:space="preserve"> </t>
        </is>
      </c>
      <c r="BJ79" s="4" t="inlineStr">
        <is>
          <t xml:space="preserve"> </t>
        </is>
      </c>
      <c r="BK79" s="4" t="inlineStr">
        <is>
          <t xml:space="preserve"> </t>
        </is>
      </c>
      <c r="BL79" s="4" t="inlineStr">
        <is>
          <t xml:space="preserve"> </t>
        </is>
      </c>
      <c r="BM79" s="4" t="inlineStr">
        <is>
          <t xml:space="preserve"> </t>
        </is>
      </c>
      <c r="BN79" s="4" t="inlineStr">
        <is>
          <t xml:space="preserve"> </t>
        </is>
      </c>
      <c r="BO79" s="4" t="inlineStr">
        <is>
          <t xml:space="preserve"> </t>
        </is>
      </c>
      <c r="BP79" s="4" t="inlineStr">
        <is>
          <t xml:space="preserve"> </t>
        </is>
      </c>
      <c r="BQ79" s="4" t="inlineStr">
        <is>
          <t xml:space="preserve"> </t>
        </is>
      </c>
      <c r="BR79" s="4" t="inlineStr">
        <is>
          <t xml:space="preserve"> </t>
        </is>
      </c>
      <c r="BS79" s="4" t="inlineStr">
        <is>
          <t xml:space="preserve"> </t>
        </is>
      </c>
      <c r="BT79" s="4" t="inlineStr">
        <is>
          <t xml:space="preserve"> </t>
        </is>
      </c>
      <c r="BU79" s="4" t="inlineStr">
        <is>
          <t xml:space="preserve"> </t>
        </is>
      </c>
      <c r="BV79" s="4" t="inlineStr">
        <is>
          <t xml:space="preserve"> </t>
        </is>
      </c>
      <c r="BW79" s="4" t="inlineStr">
        <is>
          <t xml:space="preserve"> </t>
        </is>
      </c>
      <c r="BX79" s="4" t="inlineStr">
        <is>
          <t xml:space="preserve"> </t>
        </is>
      </c>
      <c r="BY79" s="4" t="inlineStr">
        <is>
          <t xml:space="preserve"> </t>
        </is>
      </c>
      <c r="BZ79" s="4" t="inlineStr">
        <is>
          <t xml:space="preserve"> </t>
        </is>
      </c>
      <c r="CA79" s="4" t="inlineStr">
        <is>
          <t xml:space="preserve"> </t>
        </is>
      </c>
      <c r="CB79" s="4" t="inlineStr">
        <is>
          <t xml:space="preserve"> </t>
        </is>
      </c>
      <c r="CC79" s="4" t="inlineStr">
        <is>
          <t xml:space="preserve"> </t>
        </is>
      </c>
      <c r="CD79" s="4" t="inlineStr">
        <is>
          <t xml:space="preserve"> </t>
        </is>
      </c>
      <c r="CE79" s="4" t="inlineStr">
        <is>
          <t xml:space="preserve"> </t>
        </is>
      </c>
      <c r="CF79" s="4" t="inlineStr">
        <is>
          <t xml:space="preserve"> </t>
        </is>
      </c>
      <c r="CG79" s="4" t="inlineStr">
        <is>
          <t xml:space="preserve"> </t>
        </is>
      </c>
      <c r="CH79" s="4" t="inlineStr">
        <is>
          <t xml:space="preserve"> </t>
        </is>
      </c>
      <c r="CI79" s="4" t="inlineStr">
        <is>
          <t xml:space="preserve"> </t>
        </is>
      </c>
      <c r="CJ79" s="4" t="inlineStr">
        <is>
          <t xml:space="preserve"> </t>
        </is>
      </c>
      <c r="CK79" s="4" t="inlineStr">
        <is>
          <t xml:space="preserve"> </t>
        </is>
      </c>
      <c r="CL79" s="4" t="inlineStr">
        <is>
          <t xml:space="preserve"> </t>
        </is>
      </c>
      <c r="CM79" s="4" t="inlineStr">
        <is>
          <t xml:space="preserve"> </t>
        </is>
      </c>
      <c r="CN79" s="4" t="inlineStr">
        <is>
          <t xml:space="preserve"> </t>
        </is>
      </c>
      <c r="CO79" s="4" t="inlineStr">
        <is>
          <t xml:space="preserve"> </t>
        </is>
      </c>
      <c r="CP79" s="4" t="inlineStr">
        <is>
          <t xml:space="preserve"> </t>
        </is>
      </c>
      <c r="CQ79" s="4" t="inlineStr">
        <is>
          <t xml:space="preserve"> </t>
        </is>
      </c>
      <c r="CR79" s="4" t="inlineStr">
        <is>
          <t xml:space="preserve"> </t>
        </is>
      </c>
      <c r="CS79" s="4" t="inlineStr">
        <is>
          <t xml:space="preserve"> </t>
        </is>
      </c>
      <c r="CT79" s="4" t="inlineStr">
        <is>
          <t xml:space="preserve"> </t>
        </is>
      </c>
      <c r="CU79" s="4" t="inlineStr">
        <is>
          <t xml:space="preserve"> </t>
        </is>
      </c>
      <c r="CV79" s="4" t="inlineStr">
        <is>
          <t xml:space="preserve"> </t>
        </is>
      </c>
      <c r="CW79" s="4" t="inlineStr">
        <is>
          <t xml:space="preserve"> </t>
        </is>
      </c>
      <c r="CX79" s="4" t="inlineStr">
        <is>
          <t xml:space="preserve"> </t>
        </is>
      </c>
      <c r="CY79" s="4" t="inlineStr">
        <is>
          <t xml:space="preserve"> </t>
        </is>
      </c>
      <c r="CZ79" s="4" t="inlineStr">
        <is>
          <t xml:space="preserve"> </t>
        </is>
      </c>
      <c r="DA79" s="4" t="inlineStr">
        <is>
          <t xml:space="preserve"> </t>
        </is>
      </c>
      <c r="DB79" s="4" t="inlineStr">
        <is>
          <t xml:space="preserve"> </t>
        </is>
      </c>
      <c r="DC79" s="4" t="inlineStr">
        <is>
          <t xml:space="preserve"> </t>
        </is>
      </c>
      <c r="DD79" s="4" t="inlineStr">
        <is>
          <t xml:space="preserve"> </t>
        </is>
      </c>
      <c r="DE79" s="4" t="inlineStr">
        <is>
          <t xml:space="preserve"> </t>
        </is>
      </c>
      <c r="DF79" s="4" t="inlineStr">
        <is>
          <t xml:space="preserve"> </t>
        </is>
      </c>
      <c r="DG79" s="4" t="inlineStr">
        <is>
          <t xml:space="preserve"> </t>
        </is>
      </c>
      <c r="DH79" s="4" t="inlineStr">
        <is>
          <t xml:space="preserve"> </t>
        </is>
      </c>
      <c r="DI79" s="4" t="inlineStr">
        <is>
          <t xml:space="preserve"> </t>
        </is>
      </c>
      <c r="DJ79" s="4" t="inlineStr">
        <is>
          <t xml:space="preserve"> </t>
        </is>
      </c>
      <c r="DK79" s="4" t="inlineStr">
        <is>
          <t xml:space="preserve"> </t>
        </is>
      </c>
      <c r="DL79" s="4" t="inlineStr">
        <is>
          <t xml:space="preserve"> </t>
        </is>
      </c>
      <c r="DM79" s="4" t="inlineStr">
        <is>
          <t xml:space="preserve"> </t>
        </is>
      </c>
      <c r="DN79" s="4" t="inlineStr">
        <is>
          <t xml:space="preserve"> </t>
        </is>
      </c>
      <c r="DO79" s="4" t="inlineStr">
        <is>
          <t xml:space="preserve"> </t>
        </is>
      </c>
      <c r="DP79" s="4" t="inlineStr">
        <is>
          <t xml:space="preserve"> </t>
        </is>
      </c>
      <c r="DQ79" s="4" t="inlineStr">
        <is>
          <t xml:space="preserve"> </t>
        </is>
      </c>
      <c r="DR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  <c r="Y80" s="4" t="inlineStr">
        <is>
          <t xml:space="preserve"> </t>
        </is>
      </c>
      <c r="Z80" s="4" t="inlineStr">
        <is>
          <t xml:space="preserve"> </t>
        </is>
      </c>
      <c r="AA80" s="4" t="inlineStr">
        <is>
          <t xml:space="preserve"> </t>
        </is>
      </c>
      <c r="AB80" s="4" t="inlineStr">
        <is>
          <t xml:space="preserve"> </t>
        </is>
      </c>
      <c r="AC80" s="4" t="inlineStr">
        <is>
          <t xml:space="preserve"> </t>
        </is>
      </c>
      <c r="AD80" s="4" t="inlineStr">
        <is>
          <t xml:space="preserve"> </t>
        </is>
      </c>
      <c r="AE80" s="4" t="inlineStr">
        <is>
          <t xml:space="preserve"> </t>
        </is>
      </c>
      <c r="AF80" s="4" t="inlineStr">
        <is>
          <t xml:space="preserve"> </t>
        </is>
      </c>
      <c r="AG80" s="4" t="inlineStr">
        <is>
          <t xml:space="preserve"> </t>
        </is>
      </c>
      <c r="AH80" s="4" t="inlineStr">
        <is>
          <t xml:space="preserve"> </t>
        </is>
      </c>
      <c r="AI80" s="4" t="inlineStr">
        <is>
          <t xml:space="preserve"> </t>
        </is>
      </c>
      <c r="AJ80" s="4" t="inlineStr">
        <is>
          <t xml:space="preserve"> </t>
        </is>
      </c>
      <c r="AK80" s="4" t="inlineStr">
        <is>
          <t xml:space="preserve"> </t>
        </is>
      </c>
      <c r="AL80" s="4" t="inlineStr">
        <is>
          <t xml:space="preserve"> </t>
        </is>
      </c>
      <c r="AM80" s="4" t="inlineStr">
        <is>
          <t xml:space="preserve"> </t>
        </is>
      </c>
      <c r="AN80" s="4" t="inlineStr">
        <is>
          <t xml:space="preserve"> </t>
        </is>
      </c>
      <c r="AO80" s="4" t="inlineStr">
        <is>
          <t xml:space="preserve"> </t>
        </is>
      </c>
      <c r="AP80" s="4" t="inlineStr">
        <is>
          <t xml:space="preserve"> </t>
        </is>
      </c>
      <c r="AQ80" s="4" t="inlineStr">
        <is>
          <t xml:space="preserve"> </t>
        </is>
      </c>
      <c r="AR80" s="4" t="inlineStr">
        <is>
          <t xml:space="preserve"> </t>
        </is>
      </c>
      <c r="AS80" s="4" t="inlineStr">
        <is>
          <t xml:space="preserve"> </t>
        </is>
      </c>
      <c r="AT80" s="4" t="inlineStr">
        <is>
          <t xml:space="preserve"> </t>
        </is>
      </c>
      <c r="AU80" s="4" t="inlineStr">
        <is>
          <t xml:space="preserve"> </t>
        </is>
      </c>
      <c r="AV80" s="4" t="inlineStr">
        <is>
          <t xml:space="preserve"> </t>
        </is>
      </c>
      <c r="AW80" s="4" t="inlineStr">
        <is>
          <t xml:space="preserve"> </t>
        </is>
      </c>
      <c r="AX80" s="4" t="inlineStr">
        <is>
          <t xml:space="preserve"> </t>
        </is>
      </c>
      <c r="AY80" s="4" t="inlineStr">
        <is>
          <t xml:space="preserve"> </t>
        </is>
      </c>
      <c r="AZ80" s="4" t="inlineStr">
        <is>
          <t xml:space="preserve"> </t>
        </is>
      </c>
      <c r="BA80" s="4" t="inlineStr">
        <is>
          <t xml:space="preserve"> </t>
        </is>
      </c>
      <c r="BB80" s="4" t="inlineStr">
        <is>
          <t xml:space="preserve"> </t>
        </is>
      </c>
      <c r="BC80" s="4" t="inlineStr">
        <is>
          <t xml:space="preserve"> </t>
        </is>
      </c>
      <c r="BD80" s="4" t="inlineStr">
        <is>
          <t xml:space="preserve"> </t>
        </is>
      </c>
      <c r="BE80" s="4" t="inlineStr">
        <is>
          <t xml:space="preserve"> </t>
        </is>
      </c>
      <c r="BF80" s="4" t="inlineStr">
        <is>
          <t xml:space="preserve"> </t>
        </is>
      </c>
      <c r="BG80" s="4" t="inlineStr">
        <is>
          <t xml:space="preserve"> </t>
        </is>
      </c>
      <c r="BH80" s="4" t="inlineStr">
        <is>
          <t xml:space="preserve"> </t>
        </is>
      </c>
      <c r="BI80" s="4" t="inlineStr">
        <is>
          <t xml:space="preserve"> </t>
        </is>
      </c>
      <c r="BJ80" s="4" t="inlineStr">
        <is>
          <t xml:space="preserve"> </t>
        </is>
      </c>
      <c r="BK80" s="4" t="inlineStr">
        <is>
          <t xml:space="preserve"> </t>
        </is>
      </c>
      <c r="BL80" s="4" t="inlineStr">
        <is>
          <t xml:space="preserve"> </t>
        </is>
      </c>
      <c r="BM80" s="4" t="inlineStr">
        <is>
          <t xml:space="preserve"> </t>
        </is>
      </c>
      <c r="BN80" s="4" t="inlineStr">
        <is>
          <t xml:space="preserve"> </t>
        </is>
      </c>
      <c r="BO80" s="4" t="inlineStr">
        <is>
          <t xml:space="preserve"> </t>
        </is>
      </c>
      <c r="BP80" s="4" t="inlineStr">
        <is>
          <t xml:space="preserve"> </t>
        </is>
      </c>
      <c r="BQ80" s="4" t="inlineStr">
        <is>
          <t xml:space="preserve"> </t>
        </is>
      </c>
      <c r="BR80" s="4" t="inlineStr">
        <is>
          <t xml:space="preserve"> </t>
        </is>
      </c>
      <c r="BS80" s="4" t="inlineStr">
        <is>
          <t xml:space="preserve"> </t>
        </is>
      </c>
      <c r="BT80" s="4" t="inlineStr">
        <is>
          <t xml:space="preserve"> </t>
        </is>
      </c>
      <c r="BU80" s="4" t="inlineStr">
        <is>
          <t xml:space="preserve"> </t>
        </is>
      </c>
      <c r="BV80" s="4" t="inlineStr">
        <is>
          <t xml:space="preserve"> </t>
        </is>
      </c>
      <c r="BW80" s="4" t="inlineStr">
        <is>
          <t xml:space="preserve"> </t>
        </is>
      </c>
      <c r="BX80" s="4" t="inlineStr">
        <is>
          <t xml:space="preserve"> </t>
        </is>
      </c>
      <c r="BY80" s="4" t="inlineStr">
        <is>
          <t xml:space="preserve"> </t>
        </is>
      </c>
      <c r="BZ80" s="4" t="inlineStr">
        <is>
          <t xml:space="preserve"> </t>
        </is>
      </c>
      <c r="CA80" s="4" t="inlineStr">
        <is>
          <t xml:space="preserve"> </t>
        </is>
      </c>
      <c r="CB80" s="4" t="inlineStr">
        <is>
          <t xml:space="preserve"> </t>
        </is>
      </c>
      <c r="CC80" s="4" t="inlineStr">
        <is>
          <t xml:space="preserve"> </t>
        </is>
      </c>
      <c r="CD80" s="4" t="inlineStr">
        <is>
          <t xml:space="preserve"> </t>
        </is>
      </c>
      <c r="CE80" s="4" t="inlineStr">
        <is>
          <t xml:space="preserve"> </t>
        </is>
      </c>
      <c r="CF80" s="4" t="inlineStr">
        <is>
          <t xml:space="preserve"> </t>
        </is>
      </c>
      <c r="CG80" s="4" t="inlineStr">
        <is>
          <t xml:space="preserve"> </t>
        </is>
      </c>
      <c r="CH80" s="4" t="inlineStr">
        <is>
          <t xml:space="preserve"> </t>
        </is>
      </c>
      <c r="CI80" s="4" t="inlineStr">
        <is>
          <t xml:space="preserve"> </t>
        </is>
      </c>
      <c r="CJ80" s="4" t="inlineStr">
        <is>
          <t xml:space="preserve"> </t>
        </is>
      </c>
      <c r="CK80" s="4" t="inlineStr">
        <is>
          <t xml:space="preserve"> </t>
        </is>
      </c>
      <c r="CL80" s="4" t="inlineStr">
        <is>
          <t xml:space="preserve"> </t>
        </is>
      </c>
      <c r="CM80" s="4" t="inlineStr">
        <is>
          <t xml:space="preserve"> </t>
        </is>
      </c>
      <c r="CN80" s="4" t="inlineStr">
        <is>
          <t xml:space="preserve"> </t>
        </is>
      </c>
      <c r="CO80" s="4" t="inlineStr">
        <is>
          <t xml:space="preserve"> </t>
        </is>
      </c>
      <c r="CP80" s="4" t="inlineStr">
        <is>
          <t xml:space="preserve"> </t>
        </is>
      </c>
      <c r="CQ80" s="4" t="inlineStr">
        <is>
          <t xml:space="preserve"> </t>
        </is>
      </c>
      <c r="CR80" s="4" t="inlineStr">
        <is>
          <t xml:space="preserve"> </t>
        </is>
      </c>
      <c r="CS80" s="4" t="inlineStr">
        <is>
          <t xml:space="preserve"> </t>
        </is>
      </c>
      <c r="CT80" s="4" t="inlineStr">
        <is>
          <t xml:space="preserve"> </t>
        </is>
      </c>
      <c r="CU80" s="4" t="inlineStr">
        <is>
          <t xml:space="preserve"> </t>
        </is>
      </c>
      <c r="CV80" s="4" t="inlineStr">
        <is>
          <t xml:space="preserve"> </t>
        </is>
      </c>
      <c r="CW80" s="4" t="inlineStr">
        <is>
          <t xml:space="preserve"> </t>
        </is>
      </c>
      <c r="CX80" s="4" t="inlineStr">
        <is>
          <t xml:space="preserve"> </t>
        </is>
      </c>
      <c r="CY80" s="4" t="inlineStr">
        <is>
          <t xml:space="preserve"> </t>
        </is>
      </c>
      <c r="CZ80" s="4" t="inlineStr">
        <is>
          <t xml:space="preserve"> </t>
        </is>
      </c>
      <c r="DA80" s="4" t="inlineStr">
        <is>
          <t xml:space="preserve"> </t>
        </is>
      </c>
      <c r="DB80" s="4" t="inlineStr">
        <is>
          <t xml:space="preserve"> </t>
        </is>
      </c>
      <c r="DC80" s="4" t="inlineStr">
        <is>
          <t xml:space="preserve"> </t>
        </is>
      </c>
      <c r="DD80" s="4" t="inlineStr">
        <is>
          <t xml:space="preserve"> </t>
        </is>
      </c>
      <c r="DE80" s="4" t="inlineStr">
        <is>
          <t xml:space="preserve"> </t>
        </is>
      </c>
      <c r="DF80" s="4" t="inlineStr">
        <is>
          <t xml:space="preserve"> </t>
        </is>
      </c>
      <c r="DG80" s="4" t="inlineStr">
        <is>
          <t xml:space="preserve"> </t>
        </is>
      </c>
      <c r="DH80" s="4" t="inlineStr">
        <is>
          <t xml:space="preserve"> </t>
        </is>
      </c>
      <c r="DI80" s="4" t="inlineStr">
        <is>
          <t xml:space="preserve"> </t>
        </is>
      </c>
      <c r="DJ80" s="4" t="inlineStr">
        <is>
          <t xml:space="preserve"> </t>
        </is>
      </c>
      <c r="DK80" s="4" t="inlineStr">
        <is>
          <t xml:space="preserve"> </t>
        </is>
      </c>
      <c r="DL80" s="4" t="inlineStr">
        <is>
          <t xml:space="preserve"> </t>
        </is>
      </c>
      <c r="DM80" s="4" t="inlineStr">
        <is>
          <t xml:space="preserve"> </t>
        </is>
      </c>
      <c r="DN80" s="4" t="inlineStr">
        <is>
          <t xml:space="preserve"> </t>
        </is>
      </c>
      <c r="DO80" s="4" t="inlineStr">
        <is>
          <t xml:space="preserve"> </t>
        </is>
      </c>
      <c r="DP80" s="4" t="inlineStr">
        <is>
          <t xml:space="preserve"> </t>
        </is>
      </c>
      <c r="DQ80" s="4" t="inlineStr">
        <is>
          <t xml:space="preserve"> </t>
        </is>
      </c>
      <c r="DR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  <c r="V81" s="4" t="inlineStr">
        <is>
          <t xml:space="preserve"> </t>
        </is>
      </c>
      <c r="W81" s="4" t="inlineStr">
        <is>
          <t xml:space="preserve"> </t>
        </is>
      </c>
      <c r="X81" s="4" t="inlineStr">
        <is>
          <t xml:space="preserve"> </t>
        </is>
      </c>
      <c r="Y81" s="4" t="inlineStr">
        <is>
          <t xml:space="preserve"> </t>
        </is>
      </c>
      <c r="Z81" s="4" t="inlineStr">
        <is>
          <t xml:space="preserve"> </t>
        </is>
      </c>
      <c r="AA81" s="4" t="inlineStr">
        <is>
          <t xml:space="preserve"> </t>
        </is>
      </c>
      <c r="AB81" s="4" t="inlineStr">
        <is>
          <t xml:space="preserve"> </t>
        </is>
      </c>
      <c r="AC81" s="4" t="inlineStr">
        <is>
          <t xml:space="preserve"> </t>
        </is>
      </c>
      <c r="AD81" s="4" t="inlineStr">
        <is>
          <t xml:space="preserve"> </t>
        </is>
      </c>
      <c r="AE81" s="4" t="inlineStr">
        <is>
          <t xml:space="preserve"> </t>
        </is>
      </c>
      <c r="AF81" s="4" t="inlineStr">
        <is>
          <t xml:space="preserve"> </t>
        </is>
      </c>
      <c r="AG81" s="4" t="inlineStr">
        <is>
          <t xml:space="preserve"> </t>
        </is>
      </c>
      <c r="AH81" s="4" t="inlineStr">
        <is>
          <t xml:space="preserve"> </t>
        </is>
      </c>
      <c r="AI81" s="4" t="inlineStr">
        <is>
          <t xml:space="preserve"> </t>
        </is>
      </c>
      <c r="AJ81" s="4" t="inlineStr">
        <is>
          <t xml:space="preserve"> </t>
        </is>
      </c>
      <c r="AK81" s="4" t="inlineStr">
        <is>
          <t xml:space="preserve"> </t>
        </is>
      </c>
      <c r="AL81" s="4" t="inlineStr">
        <is>
          <t xml:space="preserve"> </t>
        </is>
      </c>
      <c r="AM81" s="4" t="inlineStr">
        <is>
          <t xml:space="preserve"> </t>
        </is>
      </c>
      <c r="AN81" s="4" t="inlineStr">
        <is>
          <t xml:space="preserve"> </t>
        </is>
      </c>
      <c r="AO81" s="4" t="inlineStr">
        <is>
          <t xml:space="preserve"> </t>
        </is>
      </c>
      <c r="AP81" s="4" t="inlineStr">
        <is>
          <t xml:space="preserve"> </t>
        </is>
      </c>
      <c r="AQ81" s="4" t="inlineStr">
        <is>
          <t xml:space="preserve"> </t>
        </is>
      </c>
      <c r="AR81" s="4" t="inlineStr">
        <is>
          <t xml:space="preserve"> </t>
        </is>
      </c>
      <c r="AS81" s="4" t="inlineStr">
        <is>
          <t xml:space="preserve"> </t>
        </is>
      </c>
      <c r="AT81" s="4" t="inlineStr">
        <is>
          <t xml:space="preserve"> </t>
        </is>
      </c>
      <c r="AU81" s="4" t="inlineStr">
        <is>
          <t xml:space="preserve"> </t>
        </is>
      </c>
      <c r="AV81" s="4" t="inlineStr">
        <is>
          <t xml:space="preserve"> </t>
        </is>
      </c>
      <c r="AW81" s="4" t="inlineStr">
        <is>
          <t xml:space="preserve"> </t>
        </is>
      </c>
      <c r="AX81" s="4" t="inlineStr">
        <is>
          <t xml:space="preserve"> </t>
        </is>
      </c>
      <c r="AY81" s="4" t="inlineStr">
        <is>
          <t xml:space="preserve"> </t>
        </is>
      </c>
      <c r="AZ81" s="4" t="inlineStr">
        <is>
          <t xml:space="preserve"> </t>
        </is>
      </c>
      <c r="BA81" s="4" t="inlineStr">
        <is>
          <t xml:space="preserve"> </t>
        </is>
      </c>
      <c r="BB81" s="4" t="inlineStr">
        <is>
          <t xml:space="preserve"> </t>
        </is>
      </c>
      <c r="BC81" s="4" t="inlineStr">
        <is>
          <t xml:space="preserve"> </t>
        </is>
      </c>
      <c r="BD81" s="4" t="inlineStr">
        <is>
          <t xml:space="preserve"> </t>
        </is>
      </c>
      <c r="BE81" s="4" t="inlineStr">
        <is>
          <t xml:space="preserve"> </t>
        </is>
      </c>
      <c r="BF81" s="4" t="inlineStr">
        <is>
          <t xml:space="preserve"> </t>
        </is>
      </c>
      <c r="BG81" s="4" t="inlineStr">
        <is>
          <t xml:space="preserve"> </t>
        </is>
      </c>
      <c r="BH81" s="4" t="inlineStr">
        <is>
          <t xml:space="preserve"> </t>
        </is>
      </c>
      <c r="BI81" s="4" t="inlineStr">
        <is>
          <t xml:space="preserve"> </t>
        </is>
      </c>
      <c r="BJ81" s="4" t="inlineStr">
        <is>
          <t xml:space="preserve"> </t>
        </is>
      </c>
      <c r="BK81" s="4" t="inlineStr">
        <is>
          <t xml:space="preserve"> </t>
        </is>
      </c>
      <c r="BL81" s="4" t="inlineStr">
        <is>
          <t xml:space="preserve"> </t>
        </is>
      </c>
      <c r="BM81" s="4" t="inlineStr">
        <is>
          <t xml:space="preserve"> </t>
        </is>
      </c>
      <c r="BN81" s="4" t="inlineStr">
        <is>
          <t xml:space="preserve"> </t>
        </is>
      </c>
      <c r="BO81" s="4" t="inlineStr">
        <is>
          <t xml:space="preserve"> </t>
        </is>
      </c>
      <c r="BP81" s="4" t="inlineStr">
        <is>
          <t xml:space="preserve"> </t>
        </is>
      </c>
      <c r="BQ81" s="4" t="inlineStr">
        <is>
          <t xml:space="preserve"> </t>
        </is>
      </c>
      <c r="BR81" s="4" t="inlineStr">
        <is>
          <t xml:space="preserve"> </t>
        </is>
      </c>
      <c r="BS81" s="4" t="inlineStr">
        <is>
          <t xml:space="preserve"> </t>
        </is>
      </c>
      <c r="BT81" s="4" t="inlineStr">
        <is>
          <t xml:space="preserve"> </t>
        </is>
      </c>
      <c r="BU81" s="4" t="inlineStr">
        <is>
          <t xml:space="preserve"> </t>
        </is>
      </c>
      <c r="BV81" s="4" t="inlineStr">
        <is>
          <t xml:space="preserve"> </t>
        </is>
      </c>
      <c r="BW81" s="4" t="inlineStr">
        <is>
          <t xml:space="preserve"> </t>
        </is>
      </c>
      <c r="BX81" s="4" t="inlineStr">
        <is>
          <t xml:space="preserve"> </t>
        </is>
      </c>
      <c r="BY81" s="4" t="inlineStr">
        <is>
          <t xml:space="preserve"> </t>
        </is>
      </c>
      <c r="BZ81" s="4" t="inlineStr">
        <is>
          <t xml:space="preserve"> </t>
        </is>
      </c>
      <c r="CA81" s="4" t="inlineStr">
        <is>
          <t xml:space="preserve"> </t>
        </is>
      </c>
      <c r="CB81" s="4" t="inlineStr">
        <is>
          <t xml:space="preserve"> </t>
        </is>
      </c>
      <c r="CC81" s="4" t="inlineStr">
        <is>
          <t xml:space="preserve"> </t>
        </is>
      </c>
      <c r="CD81" s="4" t="inlineStr">
        <is>
          <t xml:space="preserve"> </t>
        </is>
      </c>
      <c r="CE81" s="4" t="inlineStr">
        <is>
          <t xml:space="preserve"> </t>
        </is>
      </c>
      <c r="CF81" s="4" t="inlineStr">
        <is>
          <t xml:space="preserve"> </t>
        </is>
      </c>
      <c r="CG81" s="4" t="inlineStr">
        <is>
          <t xml:space="preserve"> </t>
        </is>
      </c>
      <c r="CH81" s="4" t="inlineStr">
        <is>
          <t xml:space="preserve"> </t>
        </is>
      </c>
      <c r="CI81" s="4" t="inlineStr">
        <is>
          <t xml:space="preserve"> </t>
        </is>
      </c>
      <c r="CJ81" s="4" t="inlineStr">
        <is>
          <t xml:space="preserve"> </t>
        </is>
      </c>
      <c r="CK81" s="4" t="inlineStr">
        <is>
          <t xml:space="preserve"> </t>
        </is>
      </c>
      <c r="CL81" s="4" t="inlineStr">
        <is>
          <t xml:space="preserve"> </t>
        </is>
      </c>
      <c r="CM81" s="4" t="inlineStr">
        <is>
          <t xml:space="preserve"> </t>
        </is>
      </c>
      <c r="CN81" s="4" t="inlineStr">
        <is>
          <t xml:space="preserve"> </t>
        </is>
      </c>
      <c r="CO81" s="4" t="inlineStr">
        <is>
          <t xml:space="preserve"> </t>
        </is>
      </c>
      <c r="CP81" s="4" t="inlineStr">
        <is>
          <t xml:space="preserve"> </t>
        </is>
      </c>
      <c r="CQ81" s="4" t="inlineStr">
        <is>
          <t xml:space="preserve"> </t>
        </is>
      </c>
      <c r="CR81" s="4" t="inlineStr">
        <is>
          <t xml:space="preserve"> </t>
        </is>
      </c>
      <c r="CS81" s="4" t="inlineStr">
        <is>
          <t xml:space="preserve"> </t>
        </is>
      </c>
      <c r="CT81" s="4" t="inlineStr">
        <is>
          <t xml:space="preserve"> </t>
        </is>
      </c>
      <c r="CU81" s="4" t="inlineStr">
        <is>
          <t xml:space="preserve"> </t>
        </is>
      </c>
      <c r="CV81" s="4" t="inlineStr">
        <is>
          <t xml:space="preserve"> </t>
        </is>
      </c>
      <c r="CW81" s="4" t="inlineStr">
        <is>
          <t xml:space="preserve"> </t>
        </is>
      </c>
      <c r="CX81" s="4" t="inlineStr">
        <is>
          <t xml:space="preserve"> </t>
        </is>
      </c>
      <c r="CY81" s="4" t="inlineStr">
        <is>
          <t xml:space="preserve"> </t>
        </is>
      </c>
      <c r="CZ81" s="4" t="inlineStr">
        <is>
          <t xml:space="preserve"> </t>
        </is>
      </c>
      <c r="DA81" s="4" t="inlineStr">
        <is>
          <t xml:space="preserve"> </t>
        </is>
      </c>
      <c r="DB81" s="4" t="inlineStr">
        <is>
          <t xml:space="preserve"> </t>
        </is>
      </c>
      <c r="DC81" s="4" t="inlineStr">
        <is>
          <t xml:space="preserve"> </t>
        </is>
      </c>
      <c r="DD81" s="4" t="inlineStr">
        <is>
          <t xml:space="preserve"> </t>
        </is>
      </c>
      <c r="DE81" s="4" t="inlineStr">
        <is>
          <t xml:space="preserve"> </t>
        </is>
      </c>
      <c r="DF81" s="4" t="inlineStr">
        <is>
          <t xml:space="preserve"> </t>
        </is>
      </c>
      <c r="DG81" s="4" t="inlineStr">
        <is>
          <t xml:space="preserve"> </t>
        </is>
      </c>
      <c r="DH81" s="4" t="inlineStr">
        <is>
          <t xml:space="preserve"> </t>
        </is>
      </c>
      <c r="DI81" s="4" t="inlineStr">
        <is>
          <t xml:space="preserve"> </t>
        </is>
      </c>
      <c r="DJ81" s="4" t="inlineStr">
        <is>
          <t xml:space="preserve"> </t>
        </is>
      </c>
      <c r="DK81" s="4" t="inlineStr">
        <is>
          <t xml:space="preserve"> </t>
        </is>
      </c>
      <c r="DL81" s="4" t="inlineStr">
        <is>
          <t xml:space="preserve"> </t>
        </is>
      </c>
      <c r="DM81" s="4" t="inlineStr">
        <is>
          <t xml:space="preserve"> </t>
        </is>
      </c>
      <c r="DN81" s="4" t="inlineStr">
        <is>
          <t xml:space="preserve"> </t>
        </is>
      </c>
      <c r="DO81" s="4" t="inlineStr">
        <is>
          <t xml:space="preserve"> </t>
        </is>
      </c>
      <c r="DP81" s="4" t="inlineStr">
        <is>
          <t xml:space="preserve"> </t>
        </is>
      </c>
      <c r="DQ81" s="4" t="inlineStr">
        <is>
          <t xml:space="preserve"> </t>
        </is>
      </c>
      <c r="DR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34254</v>
      </c>
      <c r="C82" s="7" t="n">
        <v>35090</v>
      </c>
      <c r="D82" s="7" t="n">
        <v>33145</v>
      </c>
      <c r="E82" s="7" t="n">
        <v>33448</v>
      </c>
      <c r="F82" s="7" t="n">
        <v>32749</v>
      </c>
      <c r="G82" s="7" t="n">
        <v>31973</v>
      </c>
      <c r="H82" s="7" t="n">
        <v>31589</v>
      </c>
      <c r="I82" s="7" t="n">
        <v>30494</v>
      </c>
      <c r="J82" s="7" t="n">
        <v>29054</v>
      </c>
      <c r="K82" s="7" t="n">
        <v>30291</v>
      </c>
      <c r="L82" s="7" t="n">
        <v>29347</v>
      </c>
      <c r="M82" s="7" t="n">
        <v>27859</v>
      </c>
      <c r="N82" s="7" t="n">
        <v>27399</v>
      </c>
      <c r="O82" s="7" t="n">
        <v>26208</v>
      </c>
      <c r="P82" s="7" t="n">
        <v>24015</v>
      </c>
      <c r="Q82" s="7" t="n">
        <v>24531</v>
      </c>
      <c r="R82" s="7" t="n">
        <v>25759</v>
      </c>
      <c r="S82" s="7" t="n">
        <v>26176</v>
      </c>
      <c r="T82" s="7" t="n">
        <v>25361</v>
      </c>
      <c r="U82" s="7" t="n">
        <v>23789</v>
      </c>
      <c r="V82" s="7" t="n">
        <v>23686</v>
      </c>
      <c r="W82" s="7" t="n">
        <v>23322</v>
      </c>
      <c r="X82" s="7" t="n">
        <v>22496</v>
      </c>
      <c r="Y82" s="7" t="n">
        <v>23059</v>
      </c>
      <c r="Z82" s="7" t="n">
        <v>21696</v>
      </c>
      <c r="AA82" s="7" t="n">
        <v>23022</v>
      </c>
      <c r="AB82" s="7" t="n">
        <v>21804</v>
      </c>
      <c r="AC82" s="7" t="n">
        <v>20170</v>
      </c>
      <c r="AD82" s="7" t="n">
        <v>22217</v>
      </c>
      <c r="AE82" s="7" t="n">
        <v>23161</v>
      </c>
      <c r="AF82" s="7" t="n">
        <v>21206</v>
      </c>
      <c r="AG82" s="7" t="n">
        <v>23114</v>
      </c>
      <c r="AH82" s="7" t="n">
        <v>23071</v>
      </c>
      <c r="AI82" s="7" t="n">
        <v>25276</v>
      </c>
      <c r="AJ82" s="7" t="n">
        <v>24371</v>
      </c>
      <c r="AK82" s="7" t="n">
        <v>25123</v>
      </c>
      <c r="AL82" s="7" t="n">
        <v>26494</v>
      </c>
      <c r="AM82" s="7" t="n">
        <v>25357</v>
      </c>
      <c r="AN82" s="7" t="n">
        <v>25534</v>
      </c>
      <c r="AO82" s="7" t="n">
        <v>23863</v>
      </c>
      <c r="AP82" s="7" t="n">
        <v>25026</v>
      </c>
      <c r="AQ82" s="7" t="n">
        <v>24288</v>
      </c>
      <c r="AR82" s="7" t="n">
        <v>23724</v>
      </c>
      <c r="AS82" s="7" t="n">
        <v>23183</v>
      </c>
      <c r="AT82" s="7" t="n">
        <v>23022</v>
      </c>
      <c r="AU82" s="7" t="n">
        <v>21856</v>
      </c>
      <c r="AV82" s="7" t="n">
        <v>20939</v>
      </c>
      <c r="AW82" s="7" t="n">
        <v>20377</v>
      </c>
      <c r="AX82" s="7" t="n">
        <v>20585</v>
      </c>
      <c r="AY82" s="7" t="n">
        <v>19823</v>
      </c>
      <c r="AZ82" s="7" t="n">
        <v>17867</v>
      </c>
      <c r="BA82" s="7" t="n">
        <v>18355</v>
      </c>
      <c r="BB82" s="7" t="n">
        <v>19080</v>
      </c>
      <c r="BC82" s="7" t="n">
        <v>17801</v>
      </c>
      <c r="BD82" s="7" t="n">
        <v>16850</v>
      </c>
      <c r="BE82" s="7" t="n">
        <v>16522</v>
      </c>
      <c r="BF82" s="7" t="n">
        <v>15771</v>
      </c>
      <c r="BG82" s="7" t="n">
        <v>13979</v>
      </c>
      <c r="BH82" s="7" t="n">
        <v>15949</v>
      </c>
      <c r="BI82" s="7" t="n">
        <v>17379</v>
      </c>
      <c r="BJ82" s="7" t="n">
        <v>17386</v>
      </c>
      <c r="BK82" s="7" t="n">
        <v>16877</v>
      </c>
      <c r="BL82" s="7" t="n">
        <v>16286</v>
      </c>
      <c r="BM82" s="7" t="n">
        <v>15940</v>
      </c>
      <c r="BN82" s="7" t="n">
        <v>15648</v>
      </c>
      <c r="BO82" s="7" t="n">
        <v>15899</v>
      </c>
      <c r="BP82" s="7" t="n">
        <v>15674</v>
      </c>
      <c r="BQ82" s="7" t="n">
        <v>14642</v>
      </c>
      <c r="BR82" s="7" t="n">
        <v>15636</v>
      </c>
      <c r="BS82" s="7" t="n">
        <v>15027</v>
      </c>
      <c r="BT82" s="7" t="n">
        <v>14741</v>
      </c>
      <c r="BU82" s="7" t="n">
        <v>14282</v>
      </c>
      <c r="BV82" s="7" t="n">
        <v>13223</v>
      </c>
      <c r="BW82" s="7" t="n">
        <v>14535</v>
      </c>
      <c r="BX82" s="7" t="n">
        <v>14245</v>
      </c>
      <c r="BY82" s="7" t="n">
        <v>15290</v>
      </c>
      <c r="BZ82" s="7" t="n">
        <v>15203</v>
      </c>
      <c r="CA82" s="7" t="n">
        <v>14724</v>
      </c>
      <c r="CB82" s="7" t="n">
        <v>14195</v>
      </c>
      <c r="CC82" s="7" t="n">
        <v>14108</v>
      </c>
      <c r="CD82" s="7" t="n">
        <v>13777</v>
      </c>
      <c r="CE82" s="7" t="n">
        <v>13724</v>
      </c>
      <c r="CF82" s="7" t="n">
        <v>14082</v>
      </c>
      <c r="CG82" s="7" t="n">
        <v>14621</v>
      </c>
      <c r="CH82" s="7" t="n">
        <v>13829</v>
      </c>
      <c r="CI82" s="7" t="n">
        <v>13677</v>
      </c>
      <c r="CJ82" s="7" t="n">
        <v>13270</v>
      </c>
      <c r="CK82" s="7" t="n">
        <v>12967</v>
      </c>
      <c r="CL82" s="7" t="n">
        <v>12705</v>
      </c>
      <c r="CM82" s="7" t="n">
        <v>12667</v>
      </c>
      <c r="CN82" s="7" t="n">
        <v>12411</v>
      </c>
      <c r="CO82" s="7" t="n">
        <v>12334</v>
      </c>
      <c r="CP82" s="7" t="n">
        <v>12163</v>
      </c>
      <c r="CQ82" s="7" t="n">
        <v>12039</v>
      </c>
      <c r="CR82" s="7" t="n">
        <v>12025</v>
      </c>
      <c r="CS82" s="7" t="n">
        <v>11566</v>
      </c>
      <c r="CT82" s="7" t="n">
        <v>11351</v>
      </c>
      <c r="CU82" s="7" t="n">
        <v>11131</v>
      </c>
      <c r="CV82" s="7" t="n">
        <v>10733</v>
      </c>
      <c r="CW82" s="7" t="n">
        <v>10933</v>
      </c>
      <c r="CX82" s="7" t="n">
        <v>10931</v>
      </c>
      <c r="CY82" s="7" t="n">
        <v>10915</v>
      </c>
      <c r="CZ82" s="7" t="n">
        <v>10527</v>
      </c>
      <c r="DA82" s="7" t="n">
        <v>10500</v>
      </c>
      <c r="DB82" s="7" t="n">
        <v>10315</v>
      </c>
      <c r="DC82" s="7" t="n">
        <v>10275</v>
      </c>
      <c r="DD82" s="7" t="n">
        <v>9622</v>
      </c>
      <c r="DE82" s="7" t="n">
        <v>9635</v>
      </c>
      <c r="DF82" s="7" t="n">
        <v>10138</v>
      </c>
      <c r="DG82" s="7" t="n">
        <v>10301</v>
      </c>
      <c r="DH82" s="7" t="n">
        <v>10270</v>
      </c>
      <c r="DI82" s="7" t="n">
        <v>9471</v>
      </c>
      <c r="DJ82" s="7" t="n">
        <v>9712</v>
      </c>
      <c r="DK82" s="7" t="n">
        <v>10335</v>
      </c>
      <c r="DL82" s="7" t="n">
        <v>10123</v>
      </c>
      <c r="DM82" s="7" t="n">
        <v>10323</v>
      </c>
      <c r="DN82" s="7" t="n">
        <v>10192</v>
      </c>
      <c r="DO82" s="7" t="n">
        <v>10095</v>
      </c>
      <c r="DP82" s="7" t="n">
        <v>10257</v>
      </c>
      <c r="DQ82" s="7" t="n">
        <v>9700</v>
      </c>
      <c r="DR82" s="7" t="n">
        <v>10000</v>
      </c>
    </row>
    <row r="83">
      <c r="A83" s="4" t="inlineStr">
        <is>
          <t>EATON VANCE Index: S&amp;P 500®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  <c r="V83" s="4" t="inlineStr">
        <is>
          <t xml:space="preserve"> </t>
        </is>
      </c>
      <c r="W83" s="4" t="inlineStr">
        <is>
          <t xml:space="preserve"> </t>
        </is>
      </c>
      <c r="X83" s="4" t="inlineStr">
        <is>
          <t xml:space="preserve"> </t>
        </is>
      </c>
      <c r="Y83" s="4" t="inlineStr">
        <is>
          <t xml:space="preserve"> </t>
        </is>
      </c>
      <c r="Z83" s="4" t="inlineStr">
        <is>
          <t xml:space="preserve"> </t>
        </is>
      </c>
      <c r="AA83" s="4" t="inlineStr">
        <is>
          <t xml:space="preserve"> </t>
        </is>
      </c>
      <c r="AB83" s="4" t="inlineStr">
        <is>
          <t xml:space="preserve"> </t>
        </is>
      </c>
      <c r="AC83" s="4" t="inlineStr">
        <is>
          <t xml:space="preserve"> </t>
        </is>
      </c>
      <c r="AD83" s="4" t="inlineStr">
        <is>
          <t xml:space="preserve"> </t>
        </is>
      </c>
      <c r="AE83" s="4" t="inlineStr">
        <is>
          <t xml:space="preserve"> </t>
        </is>
      </c>
      <c r="AF83" s="4" t="inlineStr">
        <is>
          <t xml:space="preserve"> </t>
        </is>
      </c>
      <c r="AG83" s="4" t="inlineStr">
        <is>
          <t xml:space="preserve"> </t>
        </is>
      </c>
      <c r="AH83" s="4" t="inlineStr">
        <is>
          <t xml:space="preserve"> </t>
        </is>
      </c>
      <c r="AI83" s="4" t="inlineStr">
        <is>
          <t xml:space="preserve"> </t>
        </is>
      </c>
      <c r="AJ83" s="4" t="inlineStr">
        <is>
          <t xml:space="preserve"> </t>
        </is>
      </c>
      <c r="AK83" s="4" t="inlineStr">
        <is>
          <t xml:space="preserve"> </t>
        </is>
      </c>
      <c r="AL83" s="4" t="inlineStr">
        <is>
          <t xml:space="preserve"> </t>
        </is>
      </c>
      <c r="AM83" s="4" t="inlineStr">
        <is>
          <t xml:space="preserve"> </t>
        </is>
      </c>
      <c r="AN83" s="4" t="inlineStr">
        <is>
          <t xml:space="preserve"> </t>
        </is>
      </c>
      <c r="AO83" s="4" t="inlineStr">
        <is>
          <t xml:space="preserve"> </t>
        </is>
      </c>
      <c r="AP83" s="4" t="inlineStr">
        <is>
          <t xml:space="preserve"> </t>
        </is>
      </c>
      <c r="AQ83" s="4" t="inlineStr">
        <is>
          <t xml:space="preserve"> </t>
        </is>
      </c>
      <c r="AR83" s="4" t="inlineStr">
        <is>
          <t xml:space="preserve"> </t>
        </is>
      </c>
      <c r="AS83" s="4" t="inlineStr">
        <is>
          <t xml:space="preserve"> </t>
        </is>
      </c>
      <c r="AT83" s="4" t="inlineStr">
        <is>
          <t xml:space="preserve"> </t>
        </is>
      </c>
      <c r="AU83" s="4" t="inlineStr">
        <is>
          <t xml:space="preserve"> </t>
        </is>
      </c>
      <c r="AV83" s="4" t="inlineStr">
        <is>
          <t xml:space="preserve"> </t>
        </is>
      </c>
      <c r="AW83" s="4" t="inlineStr">
        <is>
          <t xml:space="preserve"> </t>
        </is>
      </c>
      <c r="AX83" s="4" t="inlineStr">
        <is>
          <t xml:space="preserve"> </t>
        </is>
      </c>
      <c r="AY83" s="4" t="inlineStr">
        <is>
          <t xml:space="preserve"> </t>
        </is>
      </c>
      <c r="AZ83" s="4" t="inlineStr">
        <is>
          <t xml:space="preserve"> </t>
        </is>
      </c>
      <c r="BA83" s="4" t="inlineStr">
        <is>
          <t xml:space="preserve"> </t>
        </is>
      </c>
      <c r="BB83" s="4" t="inlineStr">
        <is>
          <t xml:space="preserve"> </t>
        </is>
      </c>
      <c r="BC83" s="4" t="inlineStr">
        <is>
          <t xml:space="preserve"> </t>
        </is>
      </c>
      <c r="BD83" s="4" t="inlineStr">
        <is>
          <t xml:space="preserve"> </t>
        </is>
      </c>
      <c r="BE83" s="4" t="inlineStr">
        <is>
          <t xml:space="preserve"> </t>
        </is>
      </c>
      <c r="BF83" s="4" t="inlineStr">
        <is>
          <t xml:space="preserve"> </t>
        </is>
      </c>
      <c r="BG83" s="4" t="inlineStr">
        <is>
          <t xml:space="preserve"> </t>
        </is>
      </c>
      <c r="BH83" s="4" t="inlineStr">
        <is>
          <t xml:space="preserve"> </t>
        </is>
      </c>
      <c r="BI83" s="4" t="inlineStr">
        <is>
          <t xml:space="preserve"> </t>
        </is>
      </c>
      <c r="BJ83" s="4" t="inlineStr">
        <is>
          <t xml:space="preserve"> </t>
        </is>
      </c>
      <c r="BK83" s="4" t="inlineStr">
        <is>
          <t xml:space="preserve"> </t>
        </is>
      </c>
      <c r="BL83" s="4" t="inlineStr">
        <is>
          <t xml:space="preserve"> </t>
        </is>
      </c>
      <c r="BM83" s="4" t="inlineStr">
        <is>
          <t xml:space="preserve"> </t>
        </is>
      </c>
      <c r="BN83" s="4" t="inlineStr">
        <is>
          <t xml:space="preserve"> </t>
        </is>
      </c>
      <c r="BO83" s="4" t="inlineStr">
        <is>
          <t xml:space="preserve"> </t>
        </is>
      </c>
      <c r="BP83" s="4" t="inlineStr">
        <is>
          <t xml:space="preserve"> </t>
        </is>
      </c>
      <c r="BQ83" s="4" t="inlineStr">
        <is>
          <t xml:space="preserve"> </t>
        </is>
      </c>
      <c r="BR83" s="4" t="inlineStr">
        <is>
          <t xml:space="preserve"> </t>
        </is>
      </c>
      <c r="BS83" s="4" t="inlineStr">
        <is>
          <t xml:space="preserve"> </t>
        </is>
      </c>
      <c r="BT83" s="4" t="inlineStr">
        <is>
          <t xml:space="preserve"> </t>
        </is>
      </c>
      <c r="BU83" s="4" t="inlineStr">
        <is>
          <t xml:space="preserve"> </t>
        </is>
      </c>
      <c r="BV83" s="4" t="inlineStr">
        <is>
          <t xml:space="preserve"> </t>
        </is>
      </c>
      <c r="BW83" s="4" t="inlineStr">
        <is>
          <t xml:space="preserve"> </t>
        </is>
      </c>
      <c r="BX83" s="4" t="inlineStr">
        <is>
          <t xml:space="preserve"> </t>
        </is>
      </c>
      <c r="BY83" s="4" t="inlineStr">
        <is>
          <t xml:space="preserve"> </t>
        </is>
      </c>
      <c r="BZ83" s="4" t="inlineStr">
        <is>
          <t xml:space="preserve"> </t>
        </is>
      </c>
      <c r="CA83" s="4" t="inlineStr">
        <is>
          <t xml:space="preserve"> </t>
        </is>
      </c>
      <c r="CB83" s="4" t="inlineStr">
        <is>
          <t xml:space="preserve"> </t>
        </is>
      </c>
      <c r="CC83" s="4" t="inlineStr">
        <is>
          <t xml:space="preserve"> </t>
        </is>
      </c>
      <c r="CD83" s="4" t="inlineStr">
        <is>
          <t xml:space="preserve"> </t>
        </is>
      </c>
      <c r="CE83" s="4" t="inlineStr">
        <is>
          <t xml:space="preserve"> </t>
        </is>
      </c>
      <c r="CF83" s="4" t="inlineStr">
        <is>
          <t xml:space="preserve"> </t>
        </is>
      </c>
      <c r="CG83" s="4" t="inlineStr">
        <is>
          <t xml:space="preserve"> </t>
        </is>
      </c>
      <c r="CH83" s="4" t="inlineStr">
        <is>
          <t xml:space="preserve"> </t>
        </is>
      </c>
      <c r="CI83" s="4" t="inlineStr">
        <is>
          <t xml:space="preserve"> </t>
        </is>
      </c>
      <c r="CJ83" s="4" t="inlineStr">
        <is>
          <t xml:space="preserve"> </t>
        </is>
      </c>
      <c r="CK83" s="4" t="inlineStr">
        <is>
          <t xml:space="preserve"> </t>
        </is>
      </c>
      <c r="CL83" s="4" t="inlineStr">
        <is>
          <t xml:space="preserve"> </t>
        </is>
      </c>
      <c r="CM83" s="4" t="inlineStr">
        <is>
          <t xml:space="preserve"> </t>
        </is>
      </c>
      <c r="CN83" s="4" t="inlineStr">
        <is>
          <t xml:space="preserve"> </t>
        </is>
      </c>
      <c r="CO83" s="4" t="inlineStr">
        <is>
          <t xml:space="preserve"> </t>
        </is>
      </c>
      <c r="CP83" s="4" t="inlineStr">
        <is>
          <t xml:space="preserve"> </t>
        </is>
      </c>
      <c r="CQ83" s="4" t="inlineStr">
        <is>
          <t xml:space="preserve"> </t>
        </is>
      </c>
      <c r="CR83" s="4" t="inlineStr">
        <is>
          <t xml:space="preserve"> </t>
        </is>
      </c>
      <c r="CS83" s="4" t="inlineStr">
        <is>
          <t xml:space="preserve"> </t>
        </is>
      </c>
      <c r="CT83" s="4" t="inlineStr">
        <is>
          <t xml:space="preserve"> </t>
        </is>
      </c>
      <c r="CU83" s="4" t="inlineStr">
        <is>
          <t xml:space="preserve"> </t>
        </is>
      </c>
      <c r="CV83" s="4" t="inlineStr">
        <is>
          <t xml:space="preserve"> </t>
        </is>
      </c>
      <c r="CW83" s="4" t="inlineStr">
        <is>
          <t xml:space="preserve"> </t>
        </is>
      </c>
      <c r="CX83" s="4" t="inlineStr">
        <is>
          <t xml:space="preserve"> </t>
        </is>
      </c>
      <c r="CY83" s="4" t="inlineStr">
        <is>
          <t xml:space="preserve"> </t>
        </is>
      </c>
      <c r="CZ83" s="4" t="inlineStr">
        <is>
          <t xml:space="preserve"> </t>
        </is>
      </c>
      <c r="DA83" s="4" t="inlineStr">
        <is>
          <t xml:space="preserve"> </t>
        </is>
      </c>
      <c r="DB83" s="4" t="inlineStr">
        <is>
          <t xml:space="preserve"> </t>
        </is>
      </c>
      <c r="DC83" s="4" t="inlineStr">
        <is>
          <t xml:space="preserve"> </t>
        </is>
      </c>
      <c r="DD83" s="4" t="inlineStr">
        <is>
          <t xml:space="preserve"> </t>
        </is>
      </c>
      <c r="DE83" s="4" t="inlineStr">
        <is>
          <t xml:space="preserve"> </t>
        </is>
      </c>
      <c r="DF83" s="4" t="inlineStr">
        <is>
          <t xml:space="preserve"> </t>
        </is>
      </c>
      <c r="DG83" s="4" t="inlineStr">
        <is>
          <t xml:space="preserve"> </t>
        </is>
      </c>
      <c r="DH83" s="4" t="inlineStr">
        <is>
          <t xml:space="preserve"> </t>
        </is>
      </c>
      <c r="DI83" s="4" t="inlineStr">
        <is>
          <t xml:space="preserve"> </t>
        </is>
      </c>
      <c r="DJ83" s="4" t="inlineStr">
        <is>
          <t xml:space="preserve"> </t>
        </is>
      </c>
      <c r="DK83" s="4" t="inlineStr">
        <is>
          <t xml:space="preserve"> </t>
        </is>
      </c>
      <c r="DL83" s="4" t="inlineStr">
        <is>
          <t xml:space="preserve"> </t>
        </is>
      </c>
      <c r="DM83" s="4" t="inlineStr">
        <is>
          <t xml:space="preserve"> </t>
        </is>
      </c>
      <c r="DN83" s="4" t="inlineStr">
        <is>
          <t xml:space="preserve"> </t>
        </is>
      </c>
      <c r="DO83" s="4" t="inlineStr">
        <is>
          <t xml:space="preserve"> </t>
        </is>
      </c>
      <c r="DP83" s="4" t="inlineStr">
        <is>
          <t xml:space="preserve"> </t>
        </is>
      </c>
      <c r="DQ83" s="4" t="inlineStr">
        <is>
          <t xml:space="preserve"> </t>
        </is>
      </c>
      <c r="DR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  <c r="V84" s="4" t="inlineStr">
        <is>
          <t xml:space="preserve"> </t>
        </is>
      </c>
      <c r="W84" s="4" t="inlineStr">
        <is>
          <t xml:space="preserve"> </t>
        </is>
      </c>
      <c r="X84" s="4" t="inlineStr">
        <is>
          <t xml:space="preserve"> </t>
        </is>
      </c>
      <c r="Y84" s="4" t="inlineStr">
        <is>
          <t xml:space="preserve"> </t>
        </is>
      </c>
      <c r="Z84" s="4" t="inlineStr">
        <is>
          <t xml:space="preserve"> </t>
        </is>
      </c>
      <c r="AA84" s="4" t="inlineStr">
        <is>
          <t xml:space="preserve"> </t>
        </is>
      </c>
      <c r="AB84" s="4" t="inlineStr">
        <is>
          <t xml:space="preserve"> </t>
        </is>
      </c>
      <c r="AC84" s="4" t="inlineStr">
        <is>
          <t xml:space="preserve"> </t>
        </is>
      </c>
      <c r="AD84" s="4" t="inlineStr">
        <is>
          <t xml:space="preserve"> </t>
        </is>
      </c>
      <c r="AE84" s="4" t="inlineStr">
        <is>
          <t xml:space="preserve"> </t>
        </is>
      </c>
      <c r="AF84" s="4" t="inlineStr">
        <is>
          <t xml:space="preserve"> </t>
        </is>
      </c>
      <c r="AG84" s="4" t="inlineStr">
        <is>
          <t xml:space="preserve"> </t>
        </is>
      </c>
      <c r="AH84" s="4" t="inlineStr">
        <is>
          <t xml:space="preserve"> </t>
        </is>
      </c>
      <c r="AI84" s="4" t="inlineStr">
        <is>
          <t xml:space="preserve"> </t>
        </is>
      </c>
      <c r="AJ84" s="4" t="inlineStr">
        <is>
          <t xml:space="preserve"> </t>
        </is>
      </c>
      <c r="AK84" s="4" t="inlineStr">
        <is>
          <t xml:space="preserve"> </t>
        </is>
      </c>
      <c r="AL84" s="4" t="inlineStr">
        <is>
          <t xml:space="preserve"> </t>
        </is>
      </c>
      <c r="AM84" s="4" t="inlineStr">
        <is>
          <t xml:space="preserve"> </t>
        </is>
      </c>
      <c r="AN84" s="4" t="inlineStr">
        <is>
          <t xml:space="preserve"> </t>
        </is>
      </c>
      <c r="AO84" s="4" t="inlineStr">
        <is>
          <t xml:space="preserve"> </t>
        </is>
      </c>
      <c r="AP84" s="4" t="inlineStr">
        <is>
          <t xml:space="preserve"> </t>
        </is>
      </c>
      <c r="AQ84" s="4" t="inlineStr">
        <is>
          <t xml:space="preserve"> </t>
        </is>
      </c>
      <c r="AR84" s="4" t="inlineStr">
        <is>
          <t xml:space="preserve"> </t>
        </is>
      </c>
      <c r="AS84" s="4" t="inlineStr">
        <is>
          <t xml:space="preserve"> </t>
        </is>
      </c>
      <c r="AT84" s="4" t="inlineStr">
        <is>
          <t xml:space="preserve"> </t>
        </is>
      </c>
      <c r="AU84" s="4" t="inlineStr">
        <is>
          <t xml:space="preserve"> </t>
        </is>
      </c>
      <c r="AV84" s="4" t="inlineStr">
        <is>
          <t xml:space="preserve"> </t>
        </is>
      </c>
      <c r="AW84" s="4" t="inlineStr">
        <is>
          <t xml:space="preserve"> </t>
        </is>
      </c>
      <c r="AX84" s="4" t="inlineStr">
        <is>
          <t xml:space="preserve"> </t>
        </is>
      </c>
      <c r="AY84" s="4" t="inlineStr">
        <is>
          <t xml:space="preserve"> </t>
        </is>
      </c>
      <c r="AZ84" s="4" t="inlineStr">
        <is>
          <t xml:space="preserve"> </t>
        </is>
      </c>
      <c r="BA84" s="4" t="inlineStr">
        <is>
          <t xml:space="preserve"> </t>
        </is>
      </c>
      <c r="BB84" s="4" t="inlineStr">
        <is>
          <t xml:space="preserve"> </t>
        </is>
      </c>
      <c r="BC84" s="4" t="inlineStr">
        <is>
          <t xml:space="preserve"> </t>
        </is>
      </c>
      <c r="BD84" s="4" t="inlineStr">
        <is>
          <t xml:space="preserve"> </t>
        </is>
      </c>
      <c r="BE84" s="4" t="inlineStr">
        <is>
          <t xml:space="preserve"> </t>
        </is>
      </c>
      <c r="BF84" s="4" t="inlineStr">
        <is>
          <t xml:space="preserve"> </t>
        </is>
      </c>
      <c r="BG84" s="4" t="inlineStr">
        <is>
          <t xml:space="preserve"> </t>
        </is>
      </c>
      <c r="BH84" s="4" t="inlineStr">
        <is>
          <t xml:space="preserve"> </t>
        </is>
      </c>
      <c r="BI84" s="4" t="inlineStr">
        <is>
          <t xml:space="preserve"> </t>
        </is>
      </c>
      <c r="BJ84" s="4" t="inlineStr">
        <is>
          <t xml:space="preserve"> </t>
        </is>
      </c>
      <c r="BK84" s="4" t="inlineStr">
        <is>
          <t xml:space="preserve"> </t>
        </is>
      </c>
      <c r="BL84" s="4" t="inlineStr">
        <is>
          <t xml:space="preserve"> </t>
        </is>
      </c>
      <c r="BM84" s="4" t="inlineStr">
        <is>
          <t xml:space="preserve"> </t>
        </is>
      </c>
      <c r="BN84" s="4" t="inlineStr">
        <is>
          <t xml:space="preserve"> </t>
        </is>
      </c>
      <c r="BO84" s="4" t="inlineStr">
        <is>
          <t xml:space="preserve"> </t>
        </is>
      </c>
      <c r="BP84" s="4" t="inlineStr">
        <is>
          <t xml:space="preserve"> </t>
        </is>
      </c>
      <c r="BQ84" s="4" t="inlineStr">
        <is>
          <t xml:space="preserve"> </t>
        </is>
      </c>
      <c r="BR84" s="4" t="inlineStr">
        <is>
          <t xml:space="preserve"> </t>
        </is>
      </c>
      <c r="BS84" s="4" t="inlineStr">
        <is>
          <t xml:space="preserve"> </t>
        </is>
      </c>
      <c r="BT84" s="4" t="inlineStr">
        <is>
          <t xml:space="preserve"> </t>
        </is>
      </c>
      <c r="BU84" s="4" t="inlineStr">
        <is>
          <t xml:space="preserve"> </t>
        </is>
      </c>
      <c r="BV84" s="4" t="inlineStr">
        <is>
          <t xml:space="preserve"> </t>
        </is>
      </c>
      <c r="BW84" s="4" t="inlineStr">
        <is>
          <t xml:space="preserve"> </t>
        </is>
      </c>
      <c r="BX84" s="4" t="inlineStr">
        <is>
          <t xml:space="preserve"> </t>
        </is>
      </c>
      <c r="BY84" s="4" t="inlineStr">
        <is>
          <t xml:space="preserve"> </t>
        </is>
      </c>
      <c r="BZ84" s="4" t="inlineStr">
        <is>
          <t xml:space="preserve"> </t>
        </is>
      </c>
      <c r="CA84" s="4" t="inlineStr">
        <is>
          <t xml:space="preserve"> </t>
        </is>
      </c>
      <c r="CB84" s="4" t="inlineStr">
        <is>
          <t xml:space="preserve"> </t>
        </is>
      </c>
      <c r="CC84" s="4" t="inlineStr">
        <is>
          <t xml:space="preserve"> </t>
        </is>
      </c>
      <c r="CD84" s="4" t="inlineStr">
        <is>
          <t xml:space="preserve"> </t>
        </is>
      </c>
      <c r="CE84" s="4" t="inlineStr">
        <is>
          <t xml:space="preserve"> </t>
        </is>
      </c>
      <c r="CF84" s="4" t="inlineStr">
        <is>
          <t xml:space="preserve"> </t>
        </is>
      </c>
      <c r="CG84" s="4" t="inlineStr">
        <is>
          <t xml:space="preserve"> </t>
        </is>
      </c>
      <c r="CH84" s="4" t="inlineStr">
        <is>
          <t xml:space="preserve"> </t>
        </is>
      </c>
      <c r="CI84" s="4" t="inlineStr">
        <is>
          <t xml:space="preserve"> </t>
        </is>
      </c>
      <c r="CJ84" s="4" t="inlineStr">
        <is>
          <t xml:space="preserve"> </t>
        </is>
      </c>
      <c r="CK84" s="4" t="inlineStr">
        <is>
          <t xml:space="preserve"> </t>
        </is>
      </c>
      <c r="CL84" s="4" t="inlineStr">
        <is>
          <t xml:space="preserve"> </t>
        </is>
      </c>
      <c r="CM84" s="4" t="inlineStr">
        <is>
          <t xml:space="preserve"> </t>
        </is>
      </c>
      <c r="CN84" s="4" t="inlineStr">
        <is>
          <t xml:space="preserve"> </t>
        </is>
      </c>
      <c r="CO84" s="4" t="inlineStr">
        <is>
          <t xml:space="preserve"> </t>
        </is>
      </c>
      <c r="CP84" s="4" t="inlineStr">
        <is>
          <t xml:space="preserve"> </t>
        </is>
      </c>
      <c r="CQ84" s="4" t="inlineStr">
        <is>
          <t xml:space="preserve"> </t>
        </is>
      </c>
      <c r="CR84" s="4" t="inlineStr">
        <is>
          <t xml:space="preserve"> </t>
        </is>
      </c>
      <c r="CS84" s="4" t="inlineStr">
        <is>
          <t xml:space="preserve"> </t>
        </is>
      </c>
      <c r="CT84" s="4" t="inlineStr">
        <is>
          <t xml:space="preserve"> </t>
        </is>
      </c>
      <c r="CU84" s="4" t="inlineStr">
        <is>
          <t xml:space="preserve"> </t>
        </is>
      </c>
      <c r="CV84" s="4" t="inlineStr">
        <is>
          <t xml:space="preserve"> </t>
        </is>
      </c>
      <c r="CW84" s="4" t="inlineStr">
        <is>
          <t xml:space="preserve"> </t>
        </is>
      </c>
      <c r="CX84" s="4" t="inlineStr">
        <is>
          <t xml:space="preserve"> </t>
        </is>
      </c>
      <c r="CY84" s="4" t="inlineStr">
        <is>
          <t xml:space="preserve"> </t>
        </is>
      </c>
      <c r="CZ84" s="4" t="inlineStr">
        <is>
          <t xml:space="preserve"> </t>
        </is>
      </c>
      <c r="DA84" s="4" t="inlineStr">
        <is>
          <t xml:space="preserve"> </t>
        </is>
      </c>
      <c r="DB84" s="4" t="inlineStr">
        <is>
          <t xml:space="preserve"> </t>
        </is>
      </c>
      <c r="DC84" s="4" t="inlineStr">
        <is>
          <t xml:space="preserve"> </t>
        </is>
      </c>
      <c r="DD84" s="4" t="inlineStr">
        <is>
          <t xml:space="preserve"> </t>
        </is>
      </c>
      <c r="DE84" s="4" t="inlineStr">
        <is>
          <t xml:space="preserve"> </t>
        </is>
      </c>
      <c r="DF84" s="4" t="inlineStr">
        <is>
          <t xml:space="preserve"> </t>
        </is>
      </c>
      <c r="DG84" s="4" t="inlineStr">
        <is>
          <t xml:space="preserve"> </t>
        </is>
      </c>
      <c r="DH84" s="4" t="inlineStr">
        <is>
          <t xml:space="preserve"> </t>
        </is>
      </c>
      <c r="DI84" s="4" t="inlineStr">
        <is>
          <t xml:space="preserve"> </t>
        </is>
      </c>
      <c r="DJ84" s="4" t="inlineStr">
        <is>
          <t xml:space="preserve"> </t>
        </is>
      </c>
      <c r="DK84" s="4" t="inlineStr">
        <is>
          <t xml:space="preserve"> </t>
        </is>
      </c>
      <c r="DL84" s="4" t="inlineStr">
        <is>
          <t xml:space="preserve"> </t>
        </is>
      </c>
      <c r="DM84" s="4" t="inlineStr">
        <is>
          <t xml:space="preserve"> </t>
        </is>
      </c>
      <c r="DN84" s="4" t="inlineStr">
        <is>
          <t xml:space="preserve"> </t>
        </is>
      </c>
      <c r="DO84" s="4" t="inlineStr">
        <is>
          <t xml:space="preserve"> </t>
        </is>
      </c>
      <c r="DP84" s="4" t="inlineStr">
        <is>
          <t xml:space="preserve"> </t>
        </is>
      </c>
      <c r="DQ84" s="4" t="inlineStr">
        <is>
          <t xml:space="preserve"> </t>
        </is>
      </c>
      <c r="DR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  <c r="S85" s="4" t="inlineStr">
        <is>
          <t xml:space="preserve"> </t>
        </is>
      </c>
      <c r="T85" s="4" t="inlineStr">
        <is>
          <t xml:space="preserve"> </t>
        </is>
      </c>
      <c r="U85" s="4" t="inlineStr">
        <is>
          <t xml:space="preserve"> </t>
        </is>
      </c>
      <c r="V85" s="4" t="inlineStr">
        <is>
          <t xml:space="preserve"> </t>
        </is>
      </c>
      <c r="W85" s="4" t="inlineStr">
        <is>
          <t xml:space="preserve"> </t>
        </is>
      </c>
      <c r="X85" s="4" t="inlineStr">
        <is>
          <t xml:space="preserve"> </t>
        </is>
      </c>
      <c r="Y85" s="4" t="inlineStr">
        <is>
          <t xml:space="preserve"> </t>
        </is>
      </c>
      <c r="Z85" s="4" t="inlineStr">
        <is>
          <t xml:space="preserve"> </t>
        </is>
      </c>
      <c r="AA85" s="4" t="inlineStr">
        <is>
          <t xml:space="preserve"> </t>
        </is>
      </c>
      <c r="AB85" s="4" t="inlineStr">
        <is>
          <t xml:space="preserve"> </t>
        </is>
      </c>
      <c r="AC85" s="4" t="inlineStr">
        <is>
          <t xml:space="preserve"> </t>
        </is>
      </c>
      <c r="AD85" s="4" t="inlineStr">
        <is>
          <t xml:space="preserve"> </t>
        </is>
      </c>
      <c r="AE85" s="4" t="inlineStr">
        <is>
          <t xml:space="preserve"> </t>
        </is>
      </c>
      <c r="AF85" s="4" t="inlineStr">
        <is>
          <t xml:space="preserve"> </t>
        </is>
      </c>
      <c r="AG85" s="4" t="inlineStr">
        <is>
          <t xml:space="preserve"> </t>
        </is>
      </c>
      <c r="AH85" s="4" t="inlineStr">
        <is>
          <t xml:space="preserve"> </t>
        </is>
      </c>
      <c r="AI85" s="4" t="inlineStr">
        <is>
          <t xml:space="preserve"> </t>
        </is>
      </c>
      <c r="AJ85" s="4" t="inlineStr">
        <is>
          <t xml:space="preserve"> </t>
        </is>
      </c>
      <c r="AK85" s="4" t="inlineStr">
        <is>
          <t xml:space="preserve"> </t>
        </is>
      </c>
      <c r="AL85" s="4" t="inlineStr">
        <is>
          <t xml:space="preserve"> </t>
        </is>
      </c>
      <c r="AM85" s="4" t="inlineStr">
        <is>
          <t xml:space="preserve"> </t>
        </is>
      </c>
      <c r="AN85" s="4" t="inlineStr">
        <is>
          <t xml:space="preserve"> </t>
        </is>
      </c>
      <c r="AO85" s="4" t="inlineStr">
        <is>
          <t xml:space="preserve"> </t>
        </is>
      </c>
      <c r="AP85" s="4" t="inlineStr">
        <is>
          <t xml:space="preserve"> </t>
        </is>
      </c>
      <c r="AQ85" s="4" t="inlineStr">
        <is>
          <t xml:space="preserve"> </t>
        </is>
      </c>
      <c r="AR85" s="4" t="inlineStr">
        <is>
          <t xml:space="preserve"> </t>
        </is>
      </c>
      <c r="AS85" s="4" t="inlineStr">
        <is>
          <t xml:space="preserve"> </t>
        </is>
      </c>
      <c r="AT85" s="4" t="inlineStr">
        <is>
          <t xml:space="preserve"> </t>
        </is>
      </c>
      <c r="AU85" s="4" t="inlineStr">
        <is>
          <t xml:space="preserve"> </t>
        </is>
      </c>
      <c r="AV85" s="4" t="inlineStr">
        <is>
          <t xml:space="preserve"> </t>
        </is>
      </c>
      <c r="AW85" s="4" t="inlineStr">
        <is>
          <t xml:space="preserve"> </t>
        </is>
      </c>
      <c r="AX85" s="4" t="inlineStr">
        <is>
          <t xml:space="preserve"> </t>
        </is>
      </c>
      <c r="AY85" s="4" t="inlineStr">
        <is>
          <t xml:space="preserve"> </t>
        </is>
      </c>
      <c r="AZ85" s="4" t="inlineStr">
        <is>
          <t xml:space="preserve"> </t>
        </is>
      </c>
      <c r="BA85" s="4" t="inlineStr">
        <is>
          <t xml:space="preserve"> </t>
        </is>
      </c>
      <c r="BB85" s="4" t="inlineStr">
        <is>
          <t xml:space="preserve"> </t>
        </is>
      </c>
      <c r="BC85" s="4" t="inlineStr">
        <is>
          <t xml:space="preserve"> </t>
        </is>
      </c>
      <c r="BD85" s="4" t="inlineStr">
        <is>
          <t xml:space="preserve"> </t>
        </is>
      </c>
      <c r="BE85" s="4" t="inlineStr">
        <is>
          <t xml:space="preserve"> </t>
        </is>
      </c>
      <c r="BF85" s="4" t="inlineStr">
        <is>
          <t xml:space="preserve"> </t>
        </is>
      </c>
      <c r="BG85" s="4" t="inlineStr">
        <is>
          <t xml:space="preserve"> </t>
        </is>
      </c>
      <c r="BH85" s="4" t="inlineStr">
        <is>
          <t xml:space="preserve"> </t>
        </is>
      </c>
      <c r="BI85" s="4" t="inlineStr">
        <is>
          <t xml:space="preserve"> </t>
        </is>
      </c>
      <c r="BJ85" s="4" t="inlineStr">
        <is>
          <t xml:space="preserve"> </t>
        </is>
      </c>
      <c r="BK85" s="4" t="inlineStr">
        <is>
          <t xml:space="preserve"> </t>
        </is>
      </c>
      <c r="BL85" s="4" t="inlineStr">
        <is>
          <t xml:space="preserve"> </t>
        </is>
      </c>
      <c r="BM85" s="4" t="inlineStr">
        <is>
          <t xml:space="preserve"> </t>
        </is>
      </c>
      <c r="BN85" s="4" t="inlineStr">
        <is>
          <t xml:space="preserve"> </t>
        </is>
      </c>
      <c r="BO85" s="4" t="inlineStr">
        <is>
          <t xml:space="preserve"> </t>
        </is>
      </c>
      <c r="BP85" s="4" t="inlineStr">
        <is>
          <t xml:space="preserve"> </t>
        </is>
      </c>
      <c r="BQ85" s="4" t="inlineStr">
        <is>
          <t xml:space="preserve"> </t>
        </is>
      </c>
      <c r="BR85" s="4" t="inlineStr">
        <is>
          <t xml:space="preserve"> </t>
        </is>
      </c>
      <c r="BS85" s="4" t="inlineStr">
        <is>
          <t xml:space="preserve"> </t>
        </is>
      </c>
      <c r="BT85" s="4" t="inlineStr">
        <is>
          <t xml:space="preserve"> </t>
        </is>
      </c>
      <c r="BU85" s="4" t="inlineStr">
        <is>
          <t xml:space="preserve"> </t>
        </is>
      </c>
      <c r="BV85" s="4" t="inlineStr">
        <is>
          <t xml:space="preserve"> </t>
        </is>
      </c>
      <c r="BW85" s="4" t="inlineStr">
        <is>
          <t xml:space="preserve"> </t>
        </is>
      </c>
      <c r="BX85" s="4" t="inlineStr">
        <is>
          <t xml:space="preserve"> </t>
        </is>
      </c>
      <c r="BY85" s="4" t="inlineStr">
        <is>
          <t xml:space="preserve"> </t>
        </is>
      </c>
      <c r="BZ85" s="4" t="inlineStr">
        <is>
          <t xml:space="preserve"> </t>
        </is>
      </c>
      <c r="CA85" s="4" t="inlineStr">
        <is>
          <t xml:space="preserve"> </t>
        </is>
      </c>
      <c r="CB85" s="4" t="inlineStr">
        <is>
          <t xml:space="preserve"> </t>
        </is>
      </c>
      <c r="CC85" s="4" t="inlineStr">
        <is>
          <t xml:space="preserve"> </t>
        </is>
      </c>
      <c r="CD85" s="4" t="inlineStr">
        <is>
          <t xml:space="preserve"> </t>
        </is>
      </c>
      <c r="CE85" s="4" t="inlineStr">
        <is>
          <t xml:space="preserve"> </t>
        </is>
      </c>
      <c r="CF85" s="4" t="inlineStr">
        <is>
          <t xml:space="preserve"> </t>
        </is>
      </c>
      <c r="CG85" s="4" t="inlineStr">
        <is>
          <t xml:space="preserve"> </t>
        </is>
      </c>
      <c r="CH85" s="4" t="inlineStr">
        <is>
          <t xml:space="preserve"> </t>
        </is>
      </c>
      <c r="CI85" s="4" t="inlineStr">
        <is>
          <t xml:space="preserve"> </t>
        </is>
      </c>
      <c r="CJ85" s="4" t="inlineStr">
        <is>
          <t xml:space="preserve"> </t>
        </is>
      </c>
      <c r="CK85" s="4" t="inlineStr">
        <is>
          <t xml:space="preserve"> </t>
        </is>
      </c>
      <c r="CL85" s="4" t="inlineStr">
        <is>
          <t xml:space="preserve"> </t>
        </is>
      </c>
      <c r="CM85" s="4" t="inlineStr">
        <is>
          <t xml:space="preserve"> </t>
        </is>
      </c>
      <c r="CN85" s="4" t="inlineStr">
        <is>
          <t xml:space="preserve"> </t>
        </is>
      </c>
      <c r="CO85" s="4" t="inlineStr">
        <is>
          <t xml:space="preserve"> </t>
        </is>
      </c>
      <c r="CP85" s="4" t="inlineStr">
        <is>
          <t xml:space="preserve"> </t>
        </is>
      </c>
      <c r="CQ85" s="4" t="inlineStr">
        <is>
          <t xml:space="preserve"> </t>
        </is>
      </c>
      <c r="CR85" s="4" t="inlineStr">
        <is>
          <t xml:space="preserve"> </t>
        </is>
      </c>
      <c r="CS85" s="4" t="inlineStr">
        <is>
          <t xml:space="preserve"> </t>
        </is>
      </c>
      <c r="CT85" s="4" t="inlineStr">
        <is>
          <t xml:space="preserve"> </t>
        </is>
      </c>
      <c r="CU85" s="4" t="inlineStr">
        <is>
          <t xml:space="preserve"> </t>
        </is>
      </c>
      <c r="CV85" s="4" t="inlineStr">
        <is>
          <t xml:space="preserve"> </t>
        </is>
      </c>
      <c r="CW85" s="4" t="inlineStr">
        <is>
          <t xml:space="preserve"> </t>
        </is>
      </c>
      <c r="CX85" s="4" t="inlineStr">
        <is>
          <t xml:space="preserve"> </t>
        </is>
      </c>
      <c r="CY85" s="4" t="inlineStr">
        <is>
          <t xml:space="preserve"> </t>
        </is>
      </c>
      <c r="CZ85" s="4" t="inlineStr">
        <is>
          <t xml:space="preserve"> </t>
        </is>
      </c>
      <c r="DA85" s="4" t="inlineStr">
        <is>
          <t xml:space="preserve"> </t>
        </is>
      </c>
      <c r="DB85" s="4" t="inlineStr">
        <is>
          <t xml:space="preserve"> </t>
        </is>
      </c>
      <c r="DC85" s="4" t="inlineStr">
        <is>
          <t xml:space="preserve"> </t>
        </is>
      </c>
      <c r="DD85" s="4" t="inlineStr">
        <is>
          <t xml:space="preserve"> </t>
        </is>
      </c>
      <c r="DE85" s="4" t="inlineStr">
        <is>
          <t xml:space="preserve"> </t>
        </is>
      </c>
      <c r="DF85" s="4" t="inlineStr">
        <is>
          <t xml:space="preserve"> </t>
        </is>
      </c>
      <c r="DG85" s="4" t="inlineStr">
        <is>
          <t xml:space="preserve"> </t>
        </is>
      </c>
      <c r="DH85" s="4" t="inlineStr">
        <is>
          <t xml:space="preserve"> </t>
        </is>
      </c>
      <c r="DI85" s="4" t="inlineStr">
        <is>
          <t xml:space="preserve"> </t>
        </is>
      </c>
      <c r="DJ85" s="4" t="inlineStr">
        <is>
          <t xml:space="preserve"> </t>
        </is>
      </c>
      <c r="DK85" s="4" t="inlineStr">
        <is>
          <t xml:space="preserve"> </t>
        </is>
      </c>
      <c r="DL85" s="4" t="inlineStr">
        <is>
          <t xml:space="preserve"> </t>
        </is>
      </c>
      <c r="DM85" s="4" t="inlineStr">
        <is>
          <t xml:space="preserve"> </t>
        </is>
      </c>
      <c r="DN85" s="4" t="inlineStr">
        <is>
          <t xml:space="preserve"> </t>
        </is>
      </c>
      <c r="DO85" s="4" t="inlineStr">
        <is>
          <t xml:space="preserve"> </t>
        </is>
      </c>
      <c r="DP85" s="4" t="inlineStr">
        <is>
          <t xml:space="preserve"> </t>
        </is>
      </c>
      <c r="DQ85" s="4" t="inlineStr">
        <is>
          <t xml:space="preserve"> </t>
        </is>
      </c>
      <c r="DR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34254</v>
      </c>
      <c r="C86" s="7" t="n">
        <v>35090</v>
      </c>
      <c r="D86" s="7" t="n">
        <v>33145</v>
      </c>
      <c r="E86" s="7" t="n">
        <v>33448</v>
      </c>
      <c r="F86" s="7" t="n">
        <v>32749</v>
      </c>
      <c r="G86" s="7" t="n">
        <v>31973</v>
      </c>
      <c r="H86" s="7" t="n">
        <v>31589</v>
      </c>
      <c r="I86" s="7" t="n">
        <v>30494</v>
      </c>
      <c r="J86" s="7" t="n">
        <v>29054</v>
      </c>
      <c r="K86" s="7" t="n">
        <v>30291</v>
      </c>
      <c r="L86" s="7" t="n">
        <v>29347</v>
      </c>
      <c r="M86" s="7" t="n">
        <v>27859</v>
      </c>
      <c r="N86" s="7" t="n">
        <v>27399</v>
      </c>
      <c r="O86" s="7" t="n">
        <v>26208</v>
      </c>
      <c r="P86" s="7" t="n">
        <v>24015</v>
      </c>
      <c r="Q86" s="7" t="n">
        <v>24531</v>
      </c>
      <c r="R86" s="7" t="n">
        <v>25759</v>
      </c>
      <c r="S86" s="7" t="n">
        <v>26176</v>
      </c>
      <c r="T86" s="7" t="n">
        <v>25361</v>
      </c>
      <c r="U86" s="7" t="n">
        <v>23789</v>
      </c>
      <c r="V86" s="7" t="n">
        <v>23686</v>
      </c>
      <c r="W86" s="7" t="n">
        <v>23322</v>
      </c>
      <c r="X86" s="7" t="n">
        <v>22496</v>
      </c>
      <c r="Y86" s="7" t="n">
        <v>23059</v>
      </c>
      <c r="Z86" s="7" t="n">
        <v>21696</v>
      </c>
      <c r="AA86" s="7" t="n">
        <v>23022</v>
      </c>
      <c r="AB86" s="7" t="n">
        <v>21804</v>
      </c>
      <c r="AC86" s="7" t="n">
        <v>20170</v>
      </c>
      <c r="AD86" s="7" t="n">
        <v>22217</v>
      </c>
      <c r="AE86" s="7" t="n">
        <v>23161</v>
      </c>
      <c r="AF86" s="7" t="n">
        <v>21206</v>
      </c>
      <c r="AG86" s="7" t="n">
        <v>23114</v>
      </c>
      <c r="AH86" s="7" t="n">
        <v>23071</v>
      </c>
      <c r="AI86" s="7" t="n">
        <v>25276</v>
      </c>
      <c r="AJ86" s="7" t="n">
        <v>24371</v>
      </c>
      <c r="AK86" s="7" t="n">
        <v>25123</v>
      </c>
      <c r="AL86" s="7" t="n">
        <v>26494</v>
      </c>
      <c r="AM86" s="7" t="n">
        <v>25357</v>
      </c>
      <c r="AN86" s="7" t="n">
        <v>25534</v>
      </c>
      <c r="AO86" s="7" t="n">
        <v>23863</v>
      </c>
      <c r="AP86" s="7" t="n">
        <v>25026</v>
      </c>
      <c r="AQ86" s="7" t="n">
        <v>24288</v>
      </c>
      <c r="AR86" s="7" t="n">
        <v>23724</v>
      </c>
      <c r="AS86" s="7" t="n">
        <v>23183</v>
      </c>
      <c r="AT86" s="7" t="n">
        <v>23022</v>
      </c>
      <c r="AU86" s="7" t="n">
        <v>21856</v>
      </c>
      <c r="AV86" s="7" t="n">
        <v>20939</v>
      </c>
      <c r="AW86" s="7" t="n">
        <v>20377</v>
      </c>
      <c r="AX86" s="7" t="n">
        <v>20585</v>
      </c>
      <c r="AY86" s="7" t="n">
        <v>19823</v>
      </c>
      <c r="AZ86" s="7" t="n">
        <v>17867</v>
      </c>
      <c r="BA86" s="7" t="n">
        <v>18355</v>
      </c>
      <c r="BB86" s="7" t="n">
        <v>19080</v>
      </c>
      <c r="BC86" s="7" t="n">
        <v>17801</v>
      </c>
      <c r="BD86" s="7" t="n">
        <v>16850</v>
      </c>
      <c r="BE86" s="7" t="n">
        <v>16522</v>
      </c>
      <c r="BF86" s="7" t="n">
        <v>15771</v>
      </c>
      <c r="BG86" s="7" t="n">
        <v>13979</v>
      </c>
      <c r="BH86" s="7" t="n">
        <v>15949</v>
      </c>
      <c r="BI86" s="7" t="n">
        <v>17379</v>
      </c>
      <c r="BJ86" s="7" t="n">
        <v>17386</v>
      </c>
      <c r="BK86" s="7" t="n">
        <v>16877</v>
      </c>
      <c r="BL86" s="7" t="n">
        <v>16286</v>
      </c>
      <c r="BM86" s="7" t="n">
        <v>15940</v>
      </c>
      <c r="BN86" s="7" t="n">
        <v>15648</v>
      </c>
      <c r="BO86" s="7" t="n">
        <v>15899</v>
      </c>
      <c r="BP86" s="7" t="n">
        <v>15674</v>
      </c>
      <c r="BQ86" s="7" t="n">
        <v>14642</v>
      </c>
      <c r="BR86" s="7" t="n">
        <v>15636</v>
      </c>
      <c r="BS86" s="7" t="n">
        <v>15027</v>
      </c>
      <c r="BT86" s="7" t="n">
        <v>14741</v>
      </c>
      <c r="BU86" s="7" t="n">
        <v>14282</v>
      </c>
      <c r="BV86" s="7" t="n">
        <v>13223</v>
      </c>
      <c r="BW86" s="7" t="n">
        <v>14535</v>
      </c>
      <c r="BX86" s="7" t="n">
        <v>14245</v>
      </c>
      <c r="BY86" s="7" t="n">
        <v>15290</v>
      </c>
      <c r="BZ86" s="7" t="n">
        <v>15203</v>
      </c>
      <c r="CA86" s="7" t="n">
        <v>14724</v>
      </c>
      <c r="CB86" s="7" t="n">
        <v>14195</v>
      </c>
      <c r="CC86" s="7" t="n">
        <v>14108</v>
      </c>
      <c r="CD86" s="7" t="n">
        <v>13777</v>
      </c>
      <c r="CE86" s="7" t="n">
        <v>13724</v>
      </c>
      <c r="CF86" s="7" t="n">
        <v>14082</v>
      </c>
      <c r="CG86" s="7" t="n">
        <v>14621</v>
      </c>
      <c r="CH86" s="7" t="n">
        <v>13829</v>
      </c>
      <c r="CI86" s="7" t="n">
        <v>13677</v>
      </c>
      <c r="CJ86" s="7" t="n">
        <v>13270</v>
      </c>
      <c r="CK86" s="7" t="n">
        <v>12967</v>
      </c>
      <c r="CL86" s="7" t="n">
        <v>12705</v>
      </c>
      <c r="CM86" s="7" t="n">
        <v>12667</v>
      </c>
      <c r="CN86" s="7" t="n">
        <v>12411</v>
      </c>
      <c r="CO86" s="7" t="n">
        <v>12334</v>
      </c>
      <c r="CP86" s="7" t="n">
        <v>12163</v>
      </c>
      <c r="CQ86" s="7" t="n">
        <v>12039</v>
      </c>
      <c r="CR86" s="7" t="n">
        <v>12025</v>
      </c>
      <c r="CS86" s="7" t="n">
        <v>11566</v>
      </c>
      <c r="CT86" s="7" t="n">
        <v>11351</v>
      </c>
      <c r="CU86" s="7" t="n">
        <v>11131</v>
      </c>
      <c r="CV86" s="7" t="n">
        <v>10733</v>
      </c>
      <c r="CW86" s="7" t="n">
        <v>10933</v>
      </c>
      <c r="CX86" s="7" t="n">
        <v>10931</v>
      </c>
      <c r="CY86" s="7" t="n">
        <v>10915</v>
      </c>
      <c r="CZ86" s="7" t="n">
        <v>10527</v>
      </c>
      <c r="DA86" s="7" t="n">
        <v>10500</v>
      </c>
      <c r="DB86" s="7" t="n">
        <v>10315</v>
      </c>
      <c r="DC86" s="7" t="n">
        <v>10275</v>
      </c>
      <c r="DD86" s="7" t="n">
        <v>9622</v>
      </c>
      <c r="DE86" s="7" t="n">
        <v>9635</v>
      </c>
      <c r="DF86" s="7" t="n">
        <v>10138</v>
      </c>
      <c r="DG86" s="7" t="n">
        <v>10301</v>
      </c>
      <c r="DH86" s="7" t="n">
        <v>10270</v>
      </c>
      <c r="DI86" s="7" t="n">
        <v>9471</v>
      </c>
      <c r="DJ86" s="7" t="n">
        <v>9712</v>
      </c>
      <c r="DK86" s="7" t="n">
        <v>10335</v>
      </c>
      <c r="DL86" s="7" t="n">
        <v>10123</v>
      </c>
      <c r="DM86" s="7" t="n">
        <v>10323</v>
      </c>
      <c r="DN86" s="7" t="n">
        <v>10192</v>
      </c>
      <c r="DO86" s="7" t="n">
        <v>10095</v>
      </c>
      <c r="DP86" s="7" t="n">
        <v>10257</v>
      </c>
      <c r="DQ86" s="7" t="n">
        <v>9700</v>
      </c>
      <c r="DR86" s="7" t="n">
        <v>10000</v>
      </c>
    </row>
    <row r="87">
      <c r="A87" s="4" t="inlineStr">
        <is>
          <t>EATON VANCE Index: S&amp;P 500®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  <c r="V87" s="4" t="inlineStr">
        <is>
          <t xml:space="preserve"> </t>
        </is>
      </c>
      <c r="W87" s="4" t="inlineStr">
        <is>
          <t xml:space="preserve"> </t>
        </is>
      </c>
      <c r="X87" s="4" t="inlineStr">
        <is>
          <t xml:space="preserve"> </t>
        </is>
      </c>
      <c r="Y87" s="4" t="inlineStr">
        <is>
          <t xml:space="preserve"> </t>
        </is>
      </c>
      <c r="Z87" s="4" t="inlineStr">
        <is>
          <t xml:space="preserve"> </t>
        </is>
      </c>
      <c r="AA87" s="4" t="inlineStr">
        <is>
          <t xml:space="preserve"> </t>
        </is>
      </c>
      <c r="AB87" s="4" t="inlineStr">
        <is>
          <t xml:space="preserve"> </t>
        </is>
      </c>
      <c r="AC87" s="4" t="inlineStr">
        <is>
          <t xml:space="preserve"> </t>
        </is>
      </c>
      <c r="AD87" s="4" t="inlineStr">
        <is>
          <t xml:space="preserve"> </t>
        </is>
      </c>
      <c r="AE87" s="4" t="inlineStr">
        <is>
          <t xml:space="preserve"> </t>
        </is>
      </c>
      <c r="AF87" s="4" t="inlineStr">
        <is>
          <t xml:space="preserve"> </t>
        </is>
      </c>
      <c r="AG87" s="4" t="inlineStr">
        <is>
          <t xml:space="preserve"> </t>
        </is>
      </c>
      <c r="AH87" s="4" t="inlineStr">
        <is>
          <t xml:space="preserve"> </t>
        </is>
      </c>
      <c r="AI87" s="4" t="inlineStr">
        <is>
          <t xml:space="preserve"> </t>
        </is>
      </c>
      <c r="AJ87" s="4" t="inlineStr">
        <is>
          <t xml:space="preserve"> </t>
        </is>
      </c>
      <c r="AK87" s="4" t="inlineStr">
        <is>
          <t xml:space="preserve"> </t>
        </is>
      </c>
      <c r="AL87" s="4" t="inlineStr">
        <is>
          <t xml:space="preserve"> </t>
        </is>
      </c>
      <c r="AM87" s="4" t="inlineStr">
        <is>
          <t xml:space="preserve"> </t>
        </is>
      </c>
      <c r="AN87" s="4" t="inlineStr">
        <is>
          <t xml:space="preserve"> </t>
        </is>
      </c>
      <c r="AO87" s="4" t="inlineStr">
        <is>
          <t xml:space="preserve"> </t>
        </is>
      </c>
      <c r="AP87" s="4" t="inlineStr">
        <is>
          <t xml:space="preserve"> </t>
        </is>
      </c>
      <c r="AQ87" s="4" t="inlineStr">
        <is>
          <t xml:space="preserve"> </t>
        </is>
      </c>
      <c r="AR87" s="4" t="inlineStr">
        <is>
          <t xml:space="preserve"> </t>
        </is>
      </c>
      <c r="AS87" s="4" t="inlineStr">
        <is>
          <t xml:space="preserve"> </t>
        </is>
      </c>
      <c r="AT87" s="4" t="inlineStr">
        <is>
          <t xml:space="preserve"> </t>
        </is>
      </c>
      <c r="AU87" s="4" t="inlineStr">
        <is>
          <t xml:space="preserve"> </t>
        </is>
      </c>
      <c r="AV87" s="4" t="inlineStr">
        <is>
          <t xml:space="preserve"> </t>
        </is>
      </c>
      <c r="AW87" s="4" t="inlineStr">
        <is>
          <t xml:space="preserve"> </t>
        </is>
      </c>
      <c r="AX87" s="4" t="inlineStr">
        <is>
          <t xml:space="preserve"> </t>
        </is>
      </c>
      <c r="AY87" s="4" t="inlineStr">
        <is>
          <t xml:space="preserve"> </t>
        </is>
      </c>
      <c r="AZ87" s="4" t="inlineStr">
        <is>
          <t xml:space="preserve"> </t>
        </is>
      </c>
      <c r="BA87" s="4" t="inlineStr">
        <is>
          <t xml:space="preserve"> </t>
        </is>
      </c>
      <c r="BB87" s="4" t="inlineStr">
        <is>
          <t xml:space="preserve"> </t>
        </is>
      </c>
      <c r="BC87" s="4" t="inlineStr">
        <is>
          <t xml:space="preserve"> </t>
        </is>
      </c>
      <c r="BD87" s="4" t="inlineStr">
        <is>
          <t xml:space="preserve"> </t>
        </is>
      </c>
      <c r="BE87" s="4" t="inlineStr">
        <is>
          <t xml:space="preserve"> </t>
        </is>
      </c>
      <c r="BF87" s="4" t="inlineStr">
        <is>
          <t xml:space="preserve"> </t>
        </is>
      </c>
      <c r="BG87" s="4" t="inlineStr">
        <is>
          <t xml:space="preserve"> </t>
        </is>
      </c>
      <c r="BH87" s="4" t="inlineStr">
        <is>
          <t xml:space="preserve"> </t>
        </is>
      </c>
      <c r="BI87" s="4" t="inlineStr">
        <is>
          <t xml:space="preserve"> </t>
        </is>
      </c>
      <c r="BJ87" s="4" t="inlineStr">
        <is>
          <t xml:space="preserve"> </t>
        </is>
      </c>
      <c r="BK87" s="4" t="inlineStr">
        <is>
          <t xml:space="preserve"> </t>
        </is>
      </c>
      <c r="BL87" s="4" t="inlineStr">
        <is>
          <t xml:space="preserve"> </t>
        </is>
      </c>
      <c r="BM87" s="4" t="inlineStr">
        <is>
          <t xml:space="preserve"> </t>
        </is>
      </c>
      <c r="BN87" s="4" t="inlineStr">
        <is>
          <t xml:space="preserve"> </t>
        </is>
      </c>
      <c r="BO87" s="4" t="inlineStr">
        <is>
          <t xml:space="preserve"> </t>
        </is>
      </c>
      <c r="BP87" s="4" t="inlineStr">
        <is>
          <t xml:space="preserve"> </t>
        </is>
      </c>
      <c r="BQ87" s="4" t="inlineStr">
        <is>
          <t xml:space="preserve"> </t>
        </is>
      </c>
      <c r="BR87" s="4" t="inlineStr">
        <is>
          <t xml:space="preserve"> </t>
        </is>
      </c>
      <c r="BS87" s="4" t="inlineStr">
        <is>
          <t xml:space="preserve"> </t>
        </is>
      </c>
      <c r="BT87" s="4" t="inlineStr">
        <is>
          <t xml:space="preserve"> </t>
        </is>
      </c>
      <c r="BU87" s="4" t="inlineStr">
        <is>
          <t xml:space="preserve"> </t>
        </is>
      </c>
      <c r="BV87" s="4" t="inlineStr">
        <is>
          <t xml:space="preserve"> </t>
        </is>
      </c>
      <c r="BW87" s="4" t="inlineStr">
        <is>
          <t xml:space="preserve"> </t>
        </is>
      </c>
      <c r="BX87" s="4" t="inlineStr">
        <is>
          <t xml:space="preserve"> </t>
        </is>
      </c>
      <c r="BY87" s="4" t="inlineStr">
        <is>
          <t xml:space="preserve"> </t>
        </is>
      </c>
      <c r="BZ87" s="4" t="inlineStr">
        <is>
          <t xml:space="preserve"> </t>
        </is>
      </c>
      <c r="CA87" s="4" t="inlineStr">
        <is>
          <t xml:space="preserve"> </t>
        </is>
      </c>
      <c r="CB87" s="4" t="inlineStr">
        <is>
          <t xml:space="preserve"> </t>
        </is>
      </c>
      <c r="CC87" s="4" t="inlineStr">
        <is>
          <t xml:space="preserve"> </t>
        </is>
      </c>
      <c r="CD87" s="4" t="inlineStr">
        <is>
          <t xml:space="preserve"> </t>
        </is>
      </c>
      <c r="CE87" s="4" t="inlineStr">
        <is>
          <t xml:space="preserve"> </t>
        </is>
      </c>
      <c r="CF87" s="4" t="inlineStr">
        <is>
          <t xml:space="preserve"> </t>
        </is>
      </c>
      <c r="CG87" s="4" t="inlineStr">
        <is>
          <t xml:space="preserve"> </t>
        </is>
      </c>
      <c r="CH87" s="4" t="inlineStr">
        <is>
          <t xml:space="preserve"> </t>
        </is>
      </c>
      <c r="CI87" s="4" t="inlineStr">
        <is>
          <t xml:space="preserve"> </t>
        </is>
      </c>
      <c r="CJ87" s="4" t="inlineStr">
        <is>
          <t xml:space="preserve"> </t>
        </is>
      </c>
      <c r="CK87" s="4" t="inlineStr">
        <is>
          <t xml:space="preserve"> </t>
        </is>
      </c>
      <c r="CL87" s="4" t="inlineStr">
        <is>
          <t xml:space="preserve"> </t>
        </is>
      </c>
      <c r="CM87" s="4" t="inlineStr">
        <is>
          <t xml:space="preserve"> </t>
        </is>
      </c>
      <c r="CN87" s="4" t="inlineStr">
        <is>
          <t xml:space="preserve"> </t>
        </is>
      </c>
      <c r="CO87" s="4" t="inlineStr">
        <is>
          <t xml:space="preserve"> </t>
        </is>
      </c>
      <c r="CP87" s="4" t="inlineStr">
        <is>
          <t xml:space="preserve"> </t>
        </is>
      </c>
      <c r="CQ87" s="4" t="inlineStr">
        <is>
          <t xml:space="preserve"> </t>
        </is>
      </c>
      <c r="CR87" s="4" t="inlineStr">
        <is>
          <t xml:space="preserve"> </t>
        </is>
      </c>
      <c r="CS87" s="4" t="inlineStr">
        <is>
          <t xml:space="preserve"> </t>
        </is>
      </c>
      <c r="CT87" s="4" t="inlineStr">
        <is>
          <t xml:space="preserve"> </t>
        </is>
      </c>
      <c r="CU87" s="4" t="inlineStr">
        <is>
          <t xml:space="preserve"> </t>
        </is>
      </c>
      <c r="CV87" s="4" t="inlineStr">
        <is>
          <t xml:space="preserve"> </t>
        </is>
      </c>
      <c r="CW87" s="4" t="inlineStr">
        <is>
          <t xml:space="preserve"> </t>
        </is>
      </c>
      <c r="CX87" s="4" t="inlineStr">
        <is>
          <t xml:space="preserve"> </t>
        </is>
      </c>
      <c r="CY87" s="4" t="inlineStr">
        <is>
          <t xml:space="preserve"> </t>
        </is>
      </c>
      <c r="CZ87" s="4" t="inlineStr">
        <is>
          <t xml:space="preserve"> </t>
        </is>
      </c>
      <c r="DA87" s="4" t="inlineStr">
        <is>
          <t xml:space="preserve"> </t>
        </is>
      </c>
      <c r="DB87" s="4" t="inlineStr">
        <is>
          <t xml:space="preserve"> </t>
        </is>
      </c>
      <c r="DC87" s="4" t="inlineStr">
        <is>
          <t xml:space="preserve"> </t>
        </is>
      </c>
      <c r="DD87" s="4" t="inlineStr">
        <is>
          <t xml:space="preserve"> </t>
        </is>
      </c>
      <c r="DE87" s="4" t="inlineStr">
        <is>
          <t xml:space="preserve"> </t>
        </is>
      </c>
      <c r="DF87" s="4" t="inlineStr">
        <is>
          <t xml:space="preserve"> </t>
        </is>
      </c>
      <c r="DG87" s="4" t="inlineStr">
        <is>
          <t xml:space="preserve"> </t>
        </is>
      </c>
      <c r="DH87" s="4" t="inlineStr">
        <is>
          <t xml:space="preserve"> </t>
        </is>
      </c>
      <c r="DI87" s="4" t="inlineStr">
        <is>
          <t xml:space="preserve"> </t>
        </is>
      </c>
      <c r="DJ87" s="4" t="inlineStr">
        <is>
          <t xml:space="preserve"> </t>
        </is>
      </c>
      <c r="DK87" s="4" t="inlineStr">
        <is>
          <t xml:space="preserve"> </t>
        </is>
      </c>
      <c r="DL87" s="4" t="inlineStr">
        <is>
          <t xml:space="preserve"> </t>
        </is>
      </c>
      <c r="DM87" s="4" t="inlineStr">
        <is>
          <t xml:space="preserve"> </t>
        </is>
      </c>
      <c r="DN87" s="4" t="inlineStr">
        <is>
          <t xml:space="preserve"> </t>
        </is>
      </c>
      <c r="DO87" s="4" t="inlineStr">
        <is>
          <t xml:space="preserve"> </t>
        </is>
      </c>
      <c r="DP87" s="4" t="inlineStr">
        <is>
          <t xml:space="preserve"> </t>
        </is>
      </c>
      <c r="DQ87" s="4" t="inlineStr">
        <is>
          <t xml:space="preserve"> </t>
        </is>
      </c>
      <c r="DR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  <c r="S88" s="4" t="inlineStr">
        <is>
          <t xml:space="preserve"> </t>
        </is>
      </c>
      <c r="T88" s="4" t="inlineStr">
        <is>
          <t xml:space="preserve"> </t>
        </is>
      </c>
      <c r="U88" s="4" t="inlineStr">
        <is>
          <t xml:space="preserve"> </t>
        </is>
      </c>
      <c r="V88" s="4" t="inlineStr">
        <is>
          <t xml:space="preserve"> </t>
        </is>
      </c>
      <c r="W88" s="4" t="inlineStr">
        <is>
          <t xml:space="preserve"> </t>
        </is>
      </c>
      <c r="X88" s="4" t="inlineStr">
        <is>
          <t xml:space="preserve"> </t>
        </is>
      </c>
      <c r="Y88" s="4" t="inlineStr">
        <is>
          <t xml:space="preserve"> </t>
        </is>
      </c>
      <c r="Z88" s="4" t="inlineStr">
        <is>
          <t xml:space="preserve"> </t>
        </is>
      </c>
      <c r="AA88" s="4" t="inlineStr">
        <is>
          <t xml:space="preserve"> </t>
        </is>
      </c>
      <c r="AB88" s="4" t="inlineStr">
        <is>
          <t xml:space="preserve"> </t>
        </is>
      </c>
      <c r="AC88" s="4" t="inlineStr">
        <is>
          <t xml:space="preserve"> </t>
        </is>
      </c>
      <c r="AD88" s="4" t="inlineStr">
        <is>
          <t xml:space="preserve"> </t>
        </is>
      </c>
      <c r="AE88" s="4" t="inlineStr">
        <is>
          <t xml:space="preserve"> </t>
        </is>
      </c>
      <c r="AF88" s="4" t="inlineStr">
        <is>
          <t xml:space="preserve"> </t>
        </is>
      </c>
      <c r="AG88" s="4" t="inlineStr">
        <is>
          <t xml:space="preserve"> </t>
        </is>
      </c>
      <c r="AH88" s="4" t="inlineStr">
        <is>
          <t xml:space="preserve"> </t>
        </is>
      </c>
      <c r="AI88" s="4" t="inlineStr">
        <is>
          <t xml:space="preserve"> </t>
        </is>
      </c>
      <c r="AJ88" s="4" t="inlineStr">
        <is>
          <t xml:space="preserve"> </t>
        </is>
      </c>
      <c r="AK88" s="4" t="inlineStr">
        <is>
          <t xml:space="preserve"> </t>
        </is>
      </c>
      <c r="AL88" s="4" t="inlineStr">
        <is>
          <t xml:space="preserve"> </t>
        </is>
      </c>
      <c r="AM88" s="4" t="inlineStr">
        <is>
          <t xml:space="preserve"> </t>
        </is>
      </c>
      <c r="AN88" s="4" t="inlineStr">
        <is>
          <t xml:space="preserve"> </t>
        </is>
      </c>
      <c r="AO88" s="4" t="inlineStr">
        <is>
          <t xml:space="preserve"> </t>
        </is>
      </c>
      <c r="AP88" s="4" t="inlineStr">
        <is>
          <t xml:space="preserve"> </t>
        </is>
      </c>
      <c r="AQ88" s="4" t="inlineStr">
        <is>
          <t xml:space="preserve"> </t>
        </is>
      </c>
      <c r="AR88" s="4" t="inlineStr">
        <is>
          <t xml:space="preserve"> </t>
        </is>
      </c>
      <c r="AS88" s="4" t="inlineStr">
        <is>
          <t xml:space="preserve"> </t>
        </is>
      </c>
      <c r="AT88" s="4" t="inlineStr">
        <is>
          <t xml:space="preserve"> </t>
        </is>
      </c>
      <c r="AU88" s="4" t="inlineStr">
        <is>
          <t xml:space="preserve"> </t>
        </is>
      </c>
      <c r="AV88" s="4" t="inlineStr">
        <is>
          <t xml:space="preserve"> </t>
        </is>
      </c>
      <c r="AW88" s="4" t="inlineStr">
        <is>
          <t xml:space="preserve"> </t>
        </is>
      </c>
      <c r="AX88" s="4" t="inlineStr">
        <is>
          <t xml:space="preserve"> </t>
        </is>
      </c>
      <c r="AY88" s="4" t="inlineStr">
        <is>
          <t xml:space="preserve"> </t>
        </is>
      </c>
      <c r="AZ88" s="4" t="inlineStr">
        <is>
          <t xml:space="preserve"> </t>
        </is>
      </c>
      <c r="BA88" s="4" t="inlineStr">
        <is>
          <t xml:space="preserve"> </t>
        </is>
      </c>
      <c r="BB88" s="4" t="inlineStr">
        <is>
          <t xml:space="preserve"> </t>
        </is>
      </c>
      <c r="BC88" s="4" t="inlineStr">
        <is>
          <t xml:space="preserve"> </t>
        </is>
      </c>
      <c r="BD88" s="4" t="inlineStr">
        <is>
          <t xml:space="preserve"> </t>
        </is>
      </c>
      <c r="BE88" s="4" t="inlineStr">
        <is>
          <t xml:space="preserve"> </t>
        </is>
      </c>
      <c r="BF88" s="4" t="inlineStr">
        <is>
          <t xml:space="preserve"> </t>
        </is>
      </c>
      <c r="BG88" s="4" t="inlineStr">
        <is>
          <t xml:space="preserve"> </t>
        </is>
      </c>
      <c r="BH88" s="4" t="inlineStr">
        <is>
          <t xml:space="preserve"> </t>
        </is>
      </c>
      <c r="BI88" s="4" t="inlineStr">
        <is>
          <t xml:space="preserve"> </t>
        </is>
      </c>
      <c r="BJ88" s="4" t="inlineStr">
        <is>
          <t xml:space="preserve"> </t>
        </is>
      </c>
      <c r="BK88" s="4" t="inlineStr">
        <is>
          <t xml:space="preserve"> </t>
        </is>
      </c>
      <c r="BL88" s="4" t="inlineStr">
        <is>
          <t xml:space="preserve"> </t>
        </is>
      </c>
      <c r="BM88" s="4" t="inlineStr">
        <is>
          <t xml:space="preserve"> </t>
        </is>
      </c>
      <c r="BN88" s="4" t="inlineStr">
        <is>
          <t xml:space="preserve"> </t>
        </is>
      </c>
      <c r="BO88" s="4" t="inlineStr">
        <is>
          <t xml:space="preserve"> </t>
        </is>
      </c>
      <c r="BP88" s="4" t="inlineStr">
        <is>
          <t xml:space="preserve"> </t>
        </is>
      </c>
      <c r="BQ88" s="4" t="inlineStr">
        <is>
          <t xml:space="preserve"> </t>
        </is>
      </c>
      <c r="BR88" s="4" t="inlineStr">
        <is>
          <t xml:space="preserve"> </t>
        </is>
      </c>
      <c r="BS88" s="4" t="inlineStr">
        <is>
          <t xml:space="preserve"> </t>
        </is>
      </c>
      <c r="BT88" s="4" t="inlineStr">
        <is>
          <t xml:space="preserve"> </t>
        </is>
      </c>
      <c r="BU88" s="4" t="inlineStr">
        <is>
          <t xml:space="preserve"> </t>
        </is>
      </c>
      <c r="BV88" s="4" t="inlineStr">
        <is>
          <t xml:space="preserve"> </t>
        </is>
      </c>
      <c r="BW88" s="4" t="inlineStr">
        <is>
          <t xml:space="preserve"> </t>
        </is>
      </c>
      <c r="BX88" s="4" t="inlineStr">
        <is>
          <t xml:space="preserve"> </t>
        </is>
      </c>
      <c r="BY88" s="4" t="inlineStr">
        <is>
          <t xml:space="preserve"> </t>
        </is>
      </c>
      <c r="BZ88" s="4" t="inlineStr">
        <is>
          <t xml:space="preserve"> </t>
        </is>
      </c>
      <c r="CA88" s="4" t="inlineStr">
        <is>
          <t xml:space="preserve"> </t>
        </is>
      </c>
      <c r="CB88" s="4" t="inlineStr">
        <is>
          <t xml:space="preserve"> </t>
        </is>
      </c>
      <c r="CC88" s="4" t="inlineStr">
        <is>
          <t xml:space="preserve"> </t>
        </is>
      </c>
      <c r="CD88" s="4" t="inlineStr">
        <is>
          <t xml:space="preserve"> </t>
        </is>
      </c>
      <c r="CE88" s="4" t="inlineStr">
        <is>
          <t xml:space="preserve"> </t>
        </is>
      </c>
      <c r="CF88" s="4" t="inlineStr">
        <is>
          <t xml:space="preserve"> </t>
        </is>
      </c>
      <c r="CG88" s="4" t="inlineStr">
        <is>
          <t xml:space="preserve"> </t>
        </is>
      </c>
      <c r="CH88" s="4" t="inlineStr">
        <is>
          <t xml:space="preserve"> </t>
        </is>
      </c>
      <c r="CI88" s="4" t="inlineStr">
        <is>
          <t xml:space="preserve"> </t>
        </is>
      </c>
      <c r="CJ88" s="4" t="inlineStr">
        <is>
          <t xml:space="preserve"> </t>
        </is>
      </c>
      <c r="CK88" s="4" t="inlineStr">
        <is>
          <t xml:space="preserve"> </t>
        </is>
      </c>
      <c r="CL88" s="4" t="inlineStr">
        <is>
          <t xml:space="preserve"> </t>
        </is>
      </c>
      <c r="CM88" s="4" t="inlineStr">
        <is>
          <t xml:space="preserve"> </t>
        </is>
      </c>
      <c r="CN88" s="4" t="inlineStr">
        <is>
          <t xml:space="preserve"> </t>
        </is>
      </c>
      <c r="CO88" s="4" t="inlineStr">
        <is>
          <t xml:space="preserve"> </t>
        </is>
      </c>
      <c r="CP88" s="4" t="inlineStr">
        <is>
          <t xml:space="preserve"> </t>
        </is>
      </c>
      <c r="CQ88" s="4" t="inlineStr">
        <is>
          <t xml:space="preserve"> </t>
        </is>
      </c>
      <c r="CR88" s="4" t="inlineStr">
        <is>
          <t xml:space="preserve"> </t>
        </is>
      </c>
      <c r="CS88" s="4" t="inlineStr">
        <is>
          <t xml:space="preserve"> </t>
        </is>
      </c>
      <c r="CT88" s="4" t="inlineStr">
        <is>
          <t xml:space="preserve"> </t>
        </is>
      </c>
      <c r="CU88" s="4" t="inlineStr">
        <is>
          <t xml:space="preserve"> </t>
        </is>
      </c>
      <c r="CV88" s="4" t="inlineStr">
        <is>
          <t xml:space="preserve"> </t>
        </is>
      </c>
      <c r="CW88" s="4" t="inlineStr">
        <is>
          <t xml:space="preserve"> </t>
        </is>
      </c>
      <c r="CX88" s="4" t="inlineStr">
        <is>
          <t xml:space="preserve"> </t>
        </is>
      </c>
      <c r="CY88" s="4" t="inlineStr">
        <is>
          <t xml:space="preserve"> </t>
        </is>
      </c>
      <c r="CZ88" s="4" t="inlineStr">
        <is>
          <t xml:space="preserve"> </t>
        </is>
      </c>
      <c r="DA88" s="4" t="inlineStr">
        <is>
          <t xml:space="preserve"> </t>
        </is>
      </c>
      <c r="DB88" s="4" t="inlineStr">
        <is>
          <t xml:space="preserve"> </t>
        </is>
      </c>
      <c r="DC88" s="4" t="inlineStr">
        <is>
          <t xml:space="preserve"> </t>
        </is>
      </c>
      <c r="DD88" s="4" t="inlineStr">
        <is>
          <t xml:space="preserve"> </t>
        </is>
      </c>
      <c r="DE88" s="4" t="inlineStr">
        <is>
          <t xml:space="preserve"> </t>
        </is>
      </c>
      <c r="DF88" s="4" t="inlineStr">
        <is>
          <t xml:space="preserve"> </t>
        </is>
      </c>
      <c r="DG88" s="4" t="inlineStr">
        <is>
          <t xml:space="preserve"> </t>
        </is>
      </c>
      <c r="DH88" s="4" t="inlineStr">
        <is>
          <t xml:space="preserve"> </t>
        </is>
      </c>
      <c r="DI88" s="4" t="inlineStr">
        <is>
          <t xml:space="preserve"> </t>
        </is>
      </c>
      <c r="DJ88" s="4" t="inlineStr">
        <is>
          <t xml:space="preserve"> </t>
        </is>
      </c>
      <c r="DK88" s="4" t="inlineStr">
        <is>
          <t xml:space="preserve"> </t>
        </is>
      </c>
      <c r="DL88" s="4" t="inlineStr">
        <is>
          <t xml:space="preserve"> </t>
        </is>
      </c>
      <c r="DM88" s="4" t="inlineStr">
        <is>
          <t xml:space="preserve"> </t>
        </is>
      </c>
      <c r="DN88" s="4" t="inlineStr">
        <is>
          <t xml:space="preserve"> </t>
        </is>
      </c>
      <c r="DO88" s="4" t="inlineStr">
        <is>
          <t xml:space="preserve"> </t>
        </is>
      </c>
      <c r="DP88" s="4" t="inlineStr">
        <is>
          <t xml:space="preserve"> </t>
        </is>
      </c>
      <c r="DQ88" s="4" t="inlineStr">
        <is>
          <t xml:space="preserve"> </t>
        </is>
      </c>
      <c r="DR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  <c r="U89" s="4" t="inlineStr">
        <is>
          <t xml:space="preserve"> </t>
        </is>
      </c>
      <c r="V89" s="4" t="inlineStr">
        <is>
          <t xml:space="preserve"> </t>
        </is>
      </c>
      <c r="W89" s="4" t="inlineStr">
        <is>
          <t xml:space="preserve"> </t>
        </is>
      </c>
      <c r="X89" s="4" t="inlineStr">
        <is>
          <t xml:space="preserve"> </t>
        </is>
      </c>
      <c r="Y89" s="4" t="inlineStr">
        <is>
          <t xml:space="preserve"> </t>
        </is>
      </c>
      <c r="Z89" s="4" t="inlineStr">
        <is>
          <t xml:space="preserve"> </t>
        </is>
      </c>
      <c r="AA89" s="4" t="inlineStr">
        <is>
          <t xml:space="preserve"> </t>
        </is>
      </c>
      <c r="AB89" s="4" t="inlineStr">
        <is>
          <t xml:space="preserve"> </t>
        </is>
      </c>
      <c r="AC89" s="4" t="inlineStr">
        <is>
          <t xml:space="preserve"> </t>
        </is>
      </c>
      <c r="AD89" s="4" t="inlineStr">
        <is>
          <t xml:space="preserve"> </t>
        </is>
      </c>
      <c r="AE89" s="4" t="inlineStr">
        <is>
          <t xml:space="preserve"> </t>
        </is>
      </c>
      <c r="AF89" s="4" t="inlineStr">
        <is>
          <t xml:space="preserve"> </t>
        </is>
      </c>
      <c r="AG89" s="4" t="inlineStr">
        <is>
          <t xml:space="preserve"> </t>
        </is>
      </c>
      <c r="AH89" s="4" t="inlineStr">
        <is>
          <t xml:space="preserve"> </t>
        </is>
      </c>
      <c r="AI89" s="4" t="inlineStr">
        <is>
          <t xml:space="preserve"> </t>
        </is>
      </c>
      <c r="AJ89" s="4" t="inlineStr">
        <is>
          <t xml:space="preserve"> </t>
        </is>
      </c>
      <c r="AK89" s="4" t="inlineStr">
        <is>
          <t xml:space="preserve"> </t>
        </is>
      </c>
      <c r="AL89" s="4" t="inlineStr">
        <is>
          <t xml:space="preserve"> </t>
        </is>
      </c>
      <c r="AM89" s="4" t="inlineStr">
        <is>
          <t xml:space="preserve"> </t>
        </is>
      </c>
      <c r="AN89" s="4" t="inlineStr">
        <is>
          <t xml:space="preserve"> </t>
        </is>
      </c>
      <c r="AO89" s="4" t="inlineStr">
        <is>
          <t xml:space="preserve"> </t>
        </is>
      </c>
      <c r="AP89" s="4" t="inlineStr">
        <is>
          <t xml:space="preserve"> </t>
        </is>
      </c>
      <c r="AQ89" s="4" t="inlineStr">
        <is>
          <t xml:space="preserve"> </t>
        </is>
      </c>
      <c r="AR89" s="4" t="inlineStr">
        <is>
          <t xml:space="preserve"> </t>
        </is>
      </c>
      <c r="AS89" s="4" t="inlineStr">
        <is>
          <t xml:space="preserve"> </t>
        </is>
      </c>
      <c r="AT89" s="4" t="inlineStr">
        <is>
          <t xml:space="preserve"> </t>
        </is>
      </c>
      <c r="AU89" s="4" t="inlineStr">
        <is>
          <t xml:space="preserve"> </t>
        </is>
      </c>
      <c r="AV89" s="4" t="inlineStr">
        <is>
          <t xml:space="preserve"> </t>
        </is>
      </c>
      <c r="AW89" s="4" t="inlineStr">
        <is>
          <t xml:space="preserve"> </t>
        </is>
      </c>
      <c r="AX89" s="4" t="inlineStr">
        <is>
          <t xml:space="preserve"> </t>
        </is>
      </c>
      <c r="AY89" s="4" t="inlineStr">
        <is>
          <t xml:space="preserve"> </t>
        </is>
      </c>
      <c r="AZ89" s="4" t="inlineStr">
        <is>
          <t xml:space="preserve"> </t>
        </is>
      </c>
      <c r="BA89" s="4" t="inlineStr">
        <is>
          <t xml:space="preserve"> </t>
        </is>
      </c>
      <c r="BB89" s="4" t="inlineStr">
        <is>
          <t xml:space="preserve"> </t>
        </is>
      </c>
      <c r="BC89" s="4" t="inlineStr">
        <is>
          <t xml:space="preserve"> </t>
        </is>
      </c>
      <c r="BD89" s="4" t="inlineStr">
        <is>
          <t xml:space="preserve"> </t>
        </is>
      </c>
      <c r="BE89" s="4" t="inlineStr">
        <is>
          <t xml:space="preserve"> </t>
        </is>
      </c>
      <c r="BF89" s="4" t="inlineStr">
        <is>
          <t xml:space="preserve"> </t>
        </is>
      </c>
      <c r="BG89" s="4" t="inlineStr">
        <is>
          <t xml:space="preserve"> </t>
        </is>
      </c>
      <c r="BH89" s="4" t="inlineStr">
        <is>
          <t xml:space="preserve"> </t>
        </is>
      </c>
      <c r="BI89" s="4" t="inlineStr">
        <is>
          <t xml:space="preserve"> </t>
        </is>
      </c>
      <c r="BJ89" s="4" t="inlineStr">
        <is>
          <t xml:space="preserve"> </t>
        </is>
      </c>
      <c r="BK89" s="4" t="inlineStr">
        <is>
          <t xml:space="preserve"> </t>
        </is>
      </c>
      <c r="BL89" s="4" t="inlineStr">
        <is>
          <t xml:space="preserve"> </t>
        </is>
      </c>
      <c r="BM89" s="4" t="inlineStr">
        <is>
          <t xml:space="preserve"> </t>
        </is>
      </c>
      <c r="BN89" s="4" t="inlineStr">
        <is>
          <t xml:space="preserve"> </t>
        </is>
      </c>
      <c r="BO89" s="4" t="inlineStr">
        <is>
          <t xml:space="preserve"> </t>
        </is>
      </c>
      <c r="BP89" s="4" t="inlineStr">
        <is>
          <t xml:space="preserve"> </t>
        </is>
      </c>
      <c r="BQ89" s="4" t="inlineStr">
        <is>
          <t xml:space="preserve"> </t>
        </is>
      </c>
      <c r="BR89" s="4" t="inlineStr">
        <is>
          <t xml:space="preserve"> </t>
        </is>
      </c>
      <c r="BS89" s="4" t="inlineStr">
        <is>
          <t xml:space="preserve"> </t>
        </is>
      </c>
      <c r="BT89" s="4" t="inlineStr">
        <is>
          <t xml:space="preserve"> </t>
        </is>
      </c>
      <c r="BU89" s="4" t="inlineStr">
        <is>
          <t xml:space="preserve"> </t>
        </is>
      </c>
      <c r="BV89" s="4" t="inlineStr">
        <is>
          <t xml:space="preserve"> </t>
        </is>
      </c>
      <c r="BW89" s="4" t="inlineStr">
        <is>
          <t xml:space="preserve"> </t>
        </is>
      </c>
      <c r="BX89" s="4" t="inlineStr">
        <is>
          <t xml:space="preserve"> </t>
        </is>
      </c>
      <c r="BY89" s="4" t="inlineStr">
        <is>
          <t xml:space="preserve"> </t>
        </is>
      </c>
      <c r="BZ89" s="4" t="inlineStr">
        <is>
          <t xml:space="preserve"> </t>
        </is>
      </c>
      <c r="CA89" s="4" t="inlineStr">
        <is>
          <t xml:space="preserve"> </t>
        </is>
      </c>
      <c r="CB89" s="4" t="inlineStr">
        <is>
          <t xml:space="preserve"> </t>
        </is>
      </c>
      <c r="CC89" s="4" t="inlineStr">
        <is>
          <t xml:space="preserve"> </t>
        </is>
      </c>
      <c r="CD89" s="4" t="inlineStr">
        <is>
          <t xml:space="preserve"> </t>
        </is>
      </c>
      <c r="CE89" s="4" t="inlineStr">
        <is>
          <t xml:space="preserve"> </t>
        </is>
      </c>
      <c r="CF89" s="4" t="inlineStr">
        <is>
          <t xml:space="preserve"> </t>
        </is>
      </c>
      <c r="CG89" s="4" t="inlineStr">
        <is>
          <t xml:space="preserve"> </t>
        </is>
      </c>
      <c r="CH89" s="4" t="inlineStr">
        <is>
          <t xml:space="preserve"> </t>
        </is>
      </c>
      <c r="CI89" s="4" t="inlineStr">
        <is>
          <t xml:space="preserve"> </t>
        </is>
      </c>
      <c r="CJ89" s="4" t="inlineStr">
        <is>
          <t xml:space="preserve"> </t>
        </is>
      </c>
      <c r="CK89" s="4" t="inlineStr">
        <is>
          <t xml:space="preserve"> </t>
        </is>
      </c>
      <c r="CL89" s="4" t="inlineStr">
        <is>
          <t xml:space="preserve"> </t>
        </is>
      </c>
      <c r="CM89" s="4" t="inlineStr">
        <is>
          <t xml:space="preserve"> </t>
        </is>
      </c>
      <c r="CN89" s="4" t="inlineStr">
        <is>
          <t xml:space="preserve"> </t>
        </is>
      </c>
      <c r="CO89" s="4" t="inlineStr">
        <is>
          <t xml:space="preserve"> </t>
        </is>
      </c>
      <c r="CP89" s="4" t="inlineStr">
        <is>
          <t xml:space="preserve"> </t>
        </is>
      </c>
      <c r="CQ89" s="4" t="inlineStr">
        <is>
          <t xml:space="preserve"> </t>
        </is>
      </c>
      <c r="CR89" s="4" t="inlineStr">
        <is>
          <t xml:space="preserve"> </t>
        </is>
      </c>
      <c r="CS89" s="4" t="inlineStr">
        <is>
          <t xml:space="preserve"> </t>
        </is>
      </c>
      <c r="CT89" s="4" t="inlineStr">
        <is>
          <t xml:space="preserve"> </t>
        </is>
      </c>
      <c r="CU89" s="4" t="inlineStr">
        <is>
          <t xml:space="preserve"> </t>
        </is>
      </c>
      <c r="CV89" s="4" t="inlineStr">
        <is>
          <t xml:space="preserve"> </t>
        </is>
      </c>
      <c r="CW89" s="4" t="inlineStr">
        <is>
          <t xml:space="preserve"> </t>
        </is>
      </c>
      <c r="CX89" s="4" t="inlineStr">
        <is>
          <t xml:space="preserve"> </t>
        </is>
      </c>
      <c r="CY89" s="4" t="inlineStr">
        <is>
          <t xml:space="preserve"> </t>
        </is>
      </c>
      <c r="CZ89" s="4" t="inlineStr">
        <is>
          <t xml:space="preserve"> </t>
        </is>
      </c>
      <c r="DA89" s="4" t="inlineStr">
        <is>
          <t xml:space="preserve"> </t>
        </is>
      </c>
      <c r="DB89" s="4" t="inlineStr">
        <is>
          <t xml:space="preserve"> </t>
        </is>
      </c>
      <c r="DC89" s="4" t="inlineStr">
        <is>
          <t xml:space="preserve"> </t>
        </is>
      </c>
      <c r="DD89" s="4" t="inlineStr">
        <is>
          <t xml:space="preserve"> </t>
        </is>
      </c>
      <c r="DE89" s="4" t="inlineStr">
        <is>
          <t xml:space="preserve"> </t>
        </is>
      </c>
      <c r="DF89" s="4" t="inlineStr">
        <is>
          <t xml:space="preserve"> </t>
        </is>
      </c>
      <c r="DG89" s="4" t="inlineStr">
        <is>
          <t xml:space="preserve"> </t>
        </is>
      </c>
      <c r="DH89" s="4" t="inlineStr">
        <is>
          <t xml:space="preserve"> </t>
        </is>
      </c>
      <c r="DI89" s="4" t="inlineStr">
        <is>
          <t xml:space="preserve"> </t>
        </is>
      </c>
      <c r="DJ89" s="4" t="inlineStr">
        <is>
          <t xml:space="preserve"> </t>
        </is>
      </c>
      <c r="DK89" s="4" t="inlineStr">
        <is>
          <t xml:space="preserve"> </t>
        </is>
      </c>
      <c r="DL89" s="4" t="inlineStr">
        <is>
          <t xml:space="preserve"> </t>
        </is>
      </c>
      <c r="DM89" s="4" t="inlineStr">
        <is>
          <t xml:space="preserve"> </t>
        </is>
      </c>
      <c r="DN89" s="4" t="inlineStr">
        <is>
          <t xml:space="preserve"> </t>
        </is>
      </c>
      <c r="DO89" s="4" t="inlineStr">
        <is>
          <t xml:space="preserve"> </t>
        </is>
      </c>
      <c r="DP89" s="4" t="inlineStr">
        <is>
          <t xml:space="preserve"> </t>
        </is>
      </c>
      <c r="DQ89" s="4" t="inlineStr">
        <is>
          <t xml:space="preserve"> </t>
        </is>
      </c>
      <c r="DR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3425395</v>
      </c>
      <c r="C90" s="7" t="n">
        <v>3509044</v>
      </c>
      <c r="D90" s="7" t="n">
        <v>3314481</v>
      </c>
      <c r="E90" s="7" t="n">
        <v>3344813</v>
      </c>
      <c r="F90" s="7" t="n">
        <v>3274872</v>
      </c>
      <c r="G90" s="7" t="n">
        <v>3197315</v>
      </c>
      <c r="H90" s="7" t="n">
        <v>3158864</v>
      </c>
      <c r="I90" s="7" t="n">
        <v>3049444</v>
      </c>
      <c r="J90" s="7" t="n">
        <v>2905381</v>
      </c>
      <c r="K90" s="7" t="n">
        <v>3029104</v>
      </c>
      <c r="L90" s="7" t="n">
        <v>2934682</v>
      </c>
      <c r="M90" s="7" t="n">
        <v>2785925</v>
      </c>
      <c r="N90" s="7" t="n">
        <v>2739884</v>
      </c>
      <c r="O90" s="7" t="n">
        <v>2620818</v>
      </c>
      <c r="P90" s="7" t="n">
        <v>2401500</v>
      </c>
      <c r="Q90" s="7" t="n">
        <v>2453080</v>
      </c>
      <c r="R90" s="7" t="n">
        <v>2575893</v>
      </c>
      <c r="S90" s="7" t="n">
        <v>2617569</v>
      </c>
      <c r="T90" s="7" t="n">
        <v>2536097</v>
      </c>
      <c r="U90" s="7" t="n">
        <v>2378910</v>
      </c>
      <c r="V90" s="7" t="n">
        <v>2368614</v>
      </c>
      <c r="W90" s="7" t="n">
        <v>2332212</v>
      </c>
      <c r="X90" s="7" t="n">
        <v>2249619</v>
      </c>
      <c r="Y90" s="7" t="n">
        <v>2305880</v>
      </c>
      <c r="Z90" s="7" t="n">
        <v>2169558</v>
      </c>
      <c r="AA90" s="7" t="n">
        <v>2302198</v>
      </c>
      <c r="AB90" s="7" t="n">
        <v>2180352</v>
      </c>
      <c r="AC90" s="7" t="n">
        <v>2017049</v>
      </c>
      <c r="AD90" s="7" t="n">
        <v>2221660</v>
      </c>
      <c r="AE90" s="7" t="n">
        <v>2316116</v>
      </c>
      <c r="AF90" s="7" t="n">
        <v>2120588</v>
      </c>
      <c r="AG90" s="7" t="n">
        <v>2311378</v>
      </c>
      <c r="AH90" s="7" t="n">
        <v>2307145</v>
      </c>
      <c r="AI90" s="7" t="n">
        <v>2527553</v>
      </c>
      <c r="AJ90" s="7" t="n">
        <v>2437066</v>
      </c>
      <c r="AK90" s="7" t="n">
        <v>2512287</v>
      </c>
      <c r="AL90" s="7" t="n">
        <v>2649385</v>
      </c>
      <c r="AM90" s="7" t="n">
        <v>2535743</v>
      </c>
      <c r="AN90" s="7" t="n">
        <v>2553435</v>
      </c>
      <c r="AO90" s="7" t="n">
        <v>2386250</v>
      </c>
      <c r="AP90" s="7" t="n">
        <v>2502648</v>
      </c>
      <c r="AQ90" s="7" t="n">
        <v>2428799</v>
      </c>
      <c r="AR90" s="7" t="n">
        <v>2372442</v>
      </c>
      <c r="AS90" s="7" t="n">
        <v>2318321</v>
      </c>
      <c r="AT90" s="7" t="n">
        <v>2302241</v>
      </c>
      <c r="AU90" s="7" t="n">
        <v>2185598</v>
      </c>
      <c r="AV90" s="7" t="n">
        <v>2093895</v>
      </c>
      <c r="AW90" s="7" t="n">
        <v>2037705</v>
      </c>
      <c r="AX90" s="7" t="n">
        <v>2058487</v>
      </c>
      <c r="AY90" s="7" t="n">
        <v>1982273</v>
      </c>
      <c r="AZ90" s="7" t="n">
        <v>1786694</v>
      </c>
      <c r="BA90" s="7" t="n">
        <v>1835507</v>
      </c>
      <c r="BB90" s="7" t="n">
        <v>1908005</v>
      </c>
      <c r="BC90" s="7" t="n">
        <v>1780054</v>
      </c>
      <c r="BD90" s="7" t="n">
        <v>1685042</v>
      </c>
      <c r="BE90" s="7" t="n">
        <v>1652185</v>
      </c>
      <c r="BF90" s="7" t="n">
        <v>1577072</v>
      </c>
      <c r="BG90" s="7" t="n">
        <v>1397874</v>
      </c>
      <c r="BH90" s="7" t="n">
        <v>1594859</v>
      </c>
      <c r="BI90" s="7" t="n">
        <v>1737924</v>
      </c>
      <c r="BJ90" s="7" t="n">
        <v>1738605</v>
      </c>
      <c r="BK90" s="7" t="n">
        <v>1687668</v>
      </c>
      <c r="BL90" s="7" t="n">
        <v>1628553</v>
      </c>
      <c r="BM90" s="7" t="n">
        <v>1594027</v>
      </c>
      <c r="BN90" s="7" t="n">
        <v>1564750</v>
      </c>
      <c r="BO90" s="7" t="n">
        <v>1589935</v>
      </c>
      <c r="BP90" s="7" t="n">
        <v>1567408</v>
      </c>
      <c r="BQ90" s="7" t="n">
        <v>1464216</v>
      </c>
      <c r="BR90" s="7" t="n">
        <v>1563578</v>
      </c>
      <c r="BS90" s="7" t="n">
        <v>1502733</v>
      </c>
      <c r="BT90" s="7" t="n">
        <v>1474089</v>
      </c>
      <c r="BU90" s="7" t="n">
        <v>1428231</v>
      </c>
      <c r="BV90" s="7" t="n">
        <v>1322270</v>
      </c>
      <c r="BW90" s="7" t="n">
        <v>1453508</v>
      </c>
      <c r="BX90" s="7" t="n">
        <v>1424480</v>
      </c>
      <c r="BY90" s="7" t="n">
        <v>1528986</v>
      </c>
      <c r="BZ90" s="7" t="n">
        <v>1520333</v>
      </c>
      <c r="CA90" s="7" t="n">
        <v>1472355</v>
      </c>
      <c r="CB90" s="7" t="n">
        <v>1419530</v>
      </c>
      <c r="CC90" s="7" t="n">
        <v>1410846</v>
      </c>
      <c r="CD90" s="7" t="n">
        <v>1377669</v>
      </c>
      <c r="CE90" s="7" t="n">
        <v>1372403</v>
      </c>
      <c r="CF90" s="7" t="n">
        <v>1408190</v>
      </c>
      <c r="CG90" s="7" t="n">
        <v>1462078</v>
      </c>
      <c r="CH90" s="7" t="n">
        <v>1382901</v>
      </c>
      <c r="CI90" s="7" t="n">
        <v>1367694</v>
      </c>
      <c r="CJ90" s="7" t="n">
        <v>1326995</v>
      </c>
      <c r="CK90" s="7" t="n">
        <v>1296736</v>
      </c>
      <c r="CL90" s="7" t="n">
        <v>1270527</v>
      </c>
      <c r="CM90" s="7" t="n">
        <v>1266650</v>
      </c>
      <c r="CN90" s="7" t="n">
        <v>1241129</v>
      </c>
      <c r="CO90" s="7" t="n">
        <v>1233430</v>
      </c>
      <c r="CP90" s="7" t="n">
        <v>1216313</v>
      </c>
      <c r="CQ90" s="7" t="n">
        <v>1203949</v>
      </c>
      <c r="CR90" s="7" t="n">
        <v>1202546</v>
      </c>
      <c r="CS90" s="7" t="n">
        <v>1156621</v>
      </c>
      <c r="CT90" s="7" t="n">
        <v>1135093</v>
      </c>
      <c r="CU90" s="7" t="n">
        <v>1113091</v>
      </c>
      <c r="CV90" s="7" t="n">
        <v>1073340</v>
      </c>
      <c r="CW90" s="7" t="n">
        <v>1093283</v>
      </c>
      <c r="CX90" s="7" t="n">
        <v>1093076</v>
      </c>
      <c r="CY90" s="7" t="n">
        <v>1091544</v>
      </c>
      <c r="CZ90" s="7" t="n">
        <v>1052731</v>
      </c>
      <c r="DA90" s="7" t="n">
        <v>1050010</v>
      </c>
      <c r="DB90" s="7" t="n">
        <v>1031487</v>
      </c>
      <c r="DC90" s="7" t="n">
        <v>1027503</v>
      </c>
      <c r="DD90" s="7" t="n">
        <v>962227</v>
      </c>
      <c r="DE90" s="7" t="n">
        <v>963527</v>
      </c>
      <c r="DF90" s="7" t="n">
        <v>1013838</v>
      </c>
      <c r="DG90" s="7" t="n">
        <v>1030085</v>
      </c>
      <c r="DH90" s="7" t="n">
        <v>1027030</v>
      </c>
      <c r="DI90" s="7" t="n">
        <v>947136</v>
      </c>
      <c r="DJ90" s="7" t="n">
        <v>971166</v>
      </c>
      <c r="DK90" s="7" t="n">
        <v>1033522</v>
      </c>
      <c r="DL90" s="7" t="n">
        <v>1012313</v>
      </c>
      <c r="DM90" s="7" t="n">
        <v>1032296</v>
      </c>
      <c r="DN90" s="7" t="n">
        <v>1019190</v>
      </c>
      <c r="DO90" s="7" t="n">
        <v>1009506</v>
      </c>
      <c r="DP90" s="7" t="n">
        <v>1025727</v>
      </c>
      <c r="DQ90" s="7" t="n">
        <v>969981</v>
      </c>
      <c r="DR90" s="7" t="n">
        <v>1000000</v>
      </c>
    </row>
    <row r="91">
      <c r="A91" s="4" t="inlineStr">
        <is>
          <t>EATON VANCE Index: Bloomberg Commodity Index Total Return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  <c r="S91" s="4" t="inlineStr">
        <is>
          <t xml:space="preserve"> </t>
        </is>
      </c>
      <c r="T91" s="4" t="inlineStr">
        <is>
          <t xml:space="preserve"> </t>
        </is>
      </c>
      <c r="U91" s="4" t="inlineStr">
        <is>
          <t xml:space="preserve"> </t>
        </is>
      </c>
      <c r="V91" s="4" t="inlineStr">
        <is>
          <t xml:space="preserve"> </t>
        </is>
      </c>
      <c r="W91" s="4" t="inlineStr">
        <is>
          <t xml:space="preserve"> </t>
        </is>
      </c>
      <c r="X91" s="4" t="inlineStr">
        <is>
          <t xml:space="preserve"> </t>
        </is>
      </c>
      <c r="Y91" s="4" t="inlineStr">
        <is>
          <t xml:space="preserve"> </t>
        </is>
      </c>
      <c r="Z91" s="4" t="inlineStr">
        <is>
          <t xml:space="preserve"> </t>
        </is>
      </c>
      <c r="AA91" s="4" t="inlineStr">
        <is>
          <t xml:space="preserve"> </t>
        </is>
      </c>
      <c r="AB91" s="4" t="inlineStr">
        <is>
          <t xml:space="preserve"> </t>
        </is>
      </c>
      <c r="AC91" s="4" t="inlineStr">
        <is>
          <t xml:space="preserve"> </t>
        </is>
      </c>
      <c r="AD91" s="4" t="inlineStr">
        <is>
          <t xml:space="preserve"> </t>
        </is>
      </c>
      <c r="AE91" s="4" t="inlineStr">
        <is>
          <t xml:space="preserve"> </t>
        </is>
      </c>
      <c r="AF91" s="4" t="inlineStr">
        <is>
          <t xml:space="preserve"> </t>
        </is>
      </c>
      <c r="AG91" s="4" t="inlineStr">
        <is>
          <t xml:space="preserve"> </t>
        </is>
      </c>
      <c r="AH91" s="4" t="inlineStr">
        <is>
          <t xml:space="preserve"> </t>
        </is>
      </c>
      <c r="AI91" s="4" t="inlineStr">
        <is>
          <t xml:space="preserve"> </t>
        </is>
      </c>
      <c r="AJ91" s="4" t="inlineStr">
        <is>
          <t xml:space="preserve"> </t>
        </is>
      </c>
      <c r="AK91" s="4" t="inlineStr">
        <is>
          <t xml:space="preserve"> </t>
        </is>
      </c>
      <c r="AL91" s="4" t="inlineStr">
        <is>
          <t xml:space="preserve"> </t>
        </is>
      </c>
      <c r="AM91" s="4" t="inlineStr">
        <is>
          <t xml:space="preserve"> </t>
        </is>
      </c>
      <c r="AN91" s="4" t="inlineStr">
        <is>
          <t xml:space="preserve"> </t>
        </is>
      </c>
      <c r="AO91" s="4" t="inlineStr">
        <is>
          <t xml:space="preserve"> </t>
        </is>
      </c>
      <c r="AP91" s="4" t="inlineStr">
        <is>
          <t xml:space="preserve"> </t>
        </is>
      </c>
      <c r="AQ91" s="4" t="inlineStr">
        <is>
          <t xml:space="preserve"> </t>
        </is>
      </c>
      <c r="AR91" s="4" t="inlineStr">
        <is>
          <t xml:space="preserve"> </t>
        </is>
      </c>
      <c r="AS91" s="4" t="inlineStr">
        <is>
          <t xml:space="preserve"> </t>
        </is>
      </c>
      <c r="AT91" s="4" t="inlineStr">
        <is>
          <t xml:space="preserve"> </t>
        </is>
      </c>
      <c r="AU91" s="4" t="inlineStr">
        <is>
          <t xml:space="preserve"> </t>
        </is>
      </c>
      <c r="AV91" s="4" t="inlineStr">
        <is>
          <t xml:space="preserve"> </t>
        </is>
      </c>
      <c r="AW91" s="4" t="inlineStr">
        <is>
          <t xml:space="preserve"> </t>
        </is>
      </c>
      <c r="AX91" s="4" t="inlineStr">
        <is>
          <t xml:space="preserve"> </t>
        </is>
      </c>
      <c r="AY91" s="4" t="inlineStr">
        <is>
          <t xml:space="preserve"> </t>
        </is>
      </c>
      <c r="AZ91" s="4" t="inlineStr">
        <is>
          <t xml:space="preserve"> </t>
        </is>
      </c>
      <c r="BA91" s="4" t="inlineStr">
        <is>
          <t xml:space="preserve"> </t>
        </is>
      </c>
      <c r="BB91" s="4" t="inlineStr">
        <is>
          <t xml:space="preserve"> </t>
        </is>
      </c>
      <c r="BC91" s="4" t="inlineStr">
        <is>
          <t xml:space="preserve"> </t>
        </is>
      </c>
      <c r="BD91" s="4" t="inlineStr">
        <is>
          <t xml:space="preserve"> </t>
        </is>
      </c>
      <c r="BE91" s="4" t="inlineStr">
        <is>
          <t xml:space="preserve"> </t>
        </is>
      </c>
      <c r="BF91" s="4" t="inlineStr">
        <is>
          <t xml:space="preserve"> </t>
        </is>
      </c>
      <c r="BG91" s="4" t="inlineStr">
        <is>
          <t xml:space="preserve"> </t>
        </is>
      </c>
      <c r="BH91" s="4" t="inlineStr">
        <is>
          <t xml:space="preserve"> </t>
        </is>
      </c>
      <c r="BI91" s="4" t="inlineStr">
        <is>
          <t xml:space="preserve"> </t>
        </is>
      </c>
      <c r="BJ91" s="4" t="inlineStr">
        <is>
          <t xml:space="preserve"> </t>
        </is>
      </c>
      <c r="BK91" s="4" t="inlineStr">
        <is>
          <t xml:space="preserve"> </t>
        </is>
      </c>
      <c r="BL91" s="4" t="inlineStr">
        <is>
          <t xml:space="preserve"> </t>
        </is>
      </c>
      <c r="BM91" s="4" t="inlineStr">
        <is>
          <t xml:space="preserve"> </t>
        </is>
      </c>
      <c r="BN91" s="4" t="inlineStr">
        <is>
          <t xml:space="preserve"> </t>
        </is>
      </c>
      <c r="BO91" s="4" t="inlineStr">
        <is>
          <t xml:space="preserve"> </t>
        </is>
      </c>
      <c r="BP91" s="4" t="inlineStr">
        <is>
          <t xml:space="preserve"> </t>
        </is>
      </c>
      <c r="BQ91" s="4" t="inlineStr">
        <is>
          <t xml:space="preserve"> </t>
        </is>
      </c>
      <c r="BR91" s="4" t="inlineStr">
        <is>
          <t xml:space="preserve"> </t>
        </is>
      </c>
      <c r="BS91" s="4" t="inlineStr">
        <is>
          <t xml:space="preserve"> </t>
        </is>
      </c>
      <c r="BT91" s="4" t="inlineStr">
        <is>
          <t xml:space="preserve"> </t>
        </is>
      </c>
      <c r="BU91" s="4" t="inlineStr">
        <is>
          <t xml:space="preserve"> </t>
        </is>
      </c>
      <c r="BV91" s="4" t="inlineStr">
        <is>
          <t xml:space="preserve"> </t>
        </is>
      </c>
      <c r="BW91" s="4" t="inlineStr">
        <is>
          <t xml:space="preserve"> </t>
        </is>
      </c>
      <c r="BX91" s="4" t="inlineStr">
        <is>
          <t xml:space="preserve"> </t>
        </is>
      </c>
      <c r="BY91" s="4" t="inlineStr">
        <is>
          <t xml:space="preserve"> </t>
        </is>
      </c>
      <c r="BZ91" s="4" t="inlineStr">
        <is>
          <t xml:space="preserve"> </t>
        </is>
      </c>
      <c r="CA91" s="4" t="inlineStr">
        <is>
          <t xml:space="preserve"> </t>
        </is>
      </c>
      <c r="CB91" s="4" t="inlineStr">
        <is>
          <t xml:space="preserve"> </t>
        </is>
      </c>
      <c r="CC91" s="4" t="inlineStr">
        <is>
          <t xml:space="preserve"> </t>
        </is>
      </c>
      <c r="CD91" s="4" t="inlineStr">
        <is>
          <t xml:space="preserve"> </t>
        </is>
      </c>
      <c r="CE91" s="4" t="inlineStr">
        <is>
          <t xml:space="preserve"> </t>
        </is>
      </c>
      <c r="CF91" s="4" t="inlineStr">
        <is>
          <t xml:space="preserve"> </t>
        </is>
      </c>
      <c r="CG91" s="4" t="inlineStr">
        <is>
          <t xml:space="preserve"> </t>
        </is>
      </c>
      <c r="CH91" s="4" t="inlineStr">
        <is>
          <t xml:space="preserve"> </t>
        </is>
      </c>
      <c r="CI91" s="4" t="inlineStr">
        <is>
          <t xml:space="preserve"> </t>
        </is>
      </c>
      <c r="CJ91" s="4" t="inlineStr">
        <is>
          <t xml:space="preserve"> </t>
        </is>
      </c>
      <c r="CK91" s="4" t="inlineStr">
        <is>
          <t xml:space="preserve"> </t>
        </is>
      </c>
      <c r="CL91" s="4" t="inlineStr">
        <is>
          <t xml:space="preserve"> </t>
        </is>
      </c>
      <c r="CM91" s="4" t="inlineStr">
        <is>
          <t xml:space="preserve"> </t>
        </is>
      </c>
      <c r="CN91" s="4" t="inlineStr">
        <is>
          <t xml:space="preserve"> </t>
        </is>
      </c>
      <c r="CO91" s="4" t="inlineStr">
        <is>
          <t xml:space="preserve"> </t>
        </is>
      </c>
      <c r="CP91" s="4" t="inlineStr">
        <is>
          <t xml:space="preserve"> </t>
        </is>
      </c>
      <c r="CQ91" s="4" t="inlineStr">
        <is>
          <t xml:space="preserve"> </t>
        </is>
      </c>
      <c r="CR91" s="4" t="inlineStr">
        <is>
          <t xml:space="preserve"> </t>
        </is>
      </c>
      <c r="CS91" s="4" t="inlineStr">
        <is>
          <t xml:space="preserve"> </t>
        </is>
      </c>
      <c r="CT91" s="4" t="inlineStr">
        <is>
          <t xml:space="preserve"> </t>
        </is>
      </c>
      <c r="CU91" s="4" t="inlineStr">
        <is>
          <t xml:space="preserve"> </t>
        </is>
      </c>
      <c r="CV91" s="4" t="inlineStr">
        <is>
          <t xml:space="preserve"> </t>
        </is>
      </c>
      <c r="CW91" s="4" t="inlineStr">
        <is>
          <t xml:space="preserve"> </t>
        </is>
      </c>
      <c r="CX91" s="4" t="inlineStr">
        <is>
          <t xml:space="preserve"> </t>
        </is>
      </c>
      <c r="CY91" s="4" t="inlineStr">
        <is>
          <t xml:space="preserve"> </t>
        </is>
      </c>
      <c r="CZ91" s="4" t="inlineStr">
        <is>
          <t xml:space="preserve"> </t>
        </is>
      </c>
      <c r="DA91" s="4" t="inlineStr">
        <is>
          <t xml:space="preserve"> </t>
        </is>
      </c>
      <c r="DB91" s="4" t="inlineStr">
        <is>
          <t xml:space="preserve"> </t>
        </is>
      </c>
      <c r="DC91" s="4" t="inlineStr">
        <is>
          <t xml:space="preserve"> </t>
        </is>
      </c>
      <c r="DD91" s="4" t="inlineStr">
        <is>
          <t xml:space="preserve"> </t>
        </is>
      </c>
      <c r="DE91" s="4" t="inlineStr">
        <is>
          <t xml:space="preserve"> </t>
        </is>
      </c>
      <c r="DF91" s="4" t="inlineStr">
        <is>
          <t xml:space="preserve"> </t>
        </is>
      </c>
      <c r="DG91" s="4" t="inlineStr">
        <is>
          <t xml:space="preserve"> </t>
        </is>
      </c>
      <c r="DH91" s="4" t="inlineStr">
        <is>
          <t xml:space="preserve"> </t>
        </is>
      </c>
      <c r="DI91" s="4" t="inlineStr">
        <is>
          <t xml:space="preserve"> </t>
        </is>
      </c>
      <c r="DJ91" s="4" t="inlineStr">
        <is>
          <t xml:space="preserve"> </t>
        </is>
      </c>
      <c r="DK91" s="4" t="inlineStr">
        <is>
          <t xml:space="preserve"> </t>
        </is>
      </c>
      <c r="DL91" s="4" t="inlineStr">
        <is>
          <t xml:space="preserve"> </t>
        </is>
      </c>
      <c r="DM91" s="4" t="inlineStr">
        <is>
          <t xml:space="preserve"> </t>
        </is>
      </c>
      <c r="DN91" s="4" t="inlineStr">
        <is>
          <t xml:space="preserve"> </t>
        </is>
      </c>
      <c r="DO91" s="4" t="inlineStr">
        <is>
          <t xml:space="preserve"> </t>
        </is>
      </c>
      <c r="DP91" s="4" t="inlineStr">
        <is>
          <t xml:space="preserve"> </t>
        </is>
      </c>
      <c r="DQ91" s="4" t="inlineStr">
        <is>
          <t xml:space="preserve"> </t>
        </is>
      </c>
      <c r="DR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  <c r="U92" s="4" t="inlineStr">
        <is>
          <t xml:space="preserve"> </t>
        </is>
      </c>
      <c r="V92" s="4" t="inlineStr">
        <is>
          <t xml:space="preserve"> </t>
        </is>
      </c>
      <c r="W92" s="4" t="inlineStr">
        <is>
          <t xml:space="preserve"> </t>
        </is>
      </c>
      <c r="X92" s="4" t="inlineStr">
        <is>
          <t xml:space="preserve"> </t>
        </is>
      </c>
      <c r="Y92" s="4" t="inlineStr">
        <is>
          <t xml:space="preserve"> </t>
        </is>
      </c>
      <c r="Z92" s="4" t="inlineStr">
        <is>
          <t xml:space="preserve"> </t>
        </is>
      </c>
      <c r="AA92" s="4" t="inlineStr">
        <is>
          <t xml:space="preserve"> </t>
        </is>
      </c>
      <c r="AB92" s="4" t="inlineStr">
        <is>
          <t xml:space="preserve"> </t>
        </is>
      </c>
      <c r="AC92" s="4" t="inlineStr">
        <is>
          <t xml:space="preserve"> </t>
        </is>
      </c>
      <c r="AD92" s="4" t="inlineStr">
        <is>
          <t xml:space="preserve"> </t>
        </is>
      </c>
      <c r="AE92" s="4" t="inlineStr">
        <is>
          <t xml:space="preserve"> </t>
        </is>
      </c>
      <c r="AF92" s="4" t="inlineStr">
        <is>
          <t xml:space="preserve"> </t>
        </is>
      </c>
      <c r="AG92" s="4" t="inlineStr">
        <is>
          <t xml:space="preserve"> </t>
        </is>
      </c>
      <c r="AH92" s="4" t="inlineStr">
        <is>
          <t xml:space="preserve"> </t>
        </is>
      </c>
      <c r="AI92" s="4" t="inlineStr">
        <is>
          <t xml:space="preserve"> </t>
        </is>
      </c>
      <c r="AJ92" s="4" t="inlineStr">
        <is>
          <t xml:space="preserve"> </t>
        </is>
      </c>
      <c r="AK92" s="4" t="inlineStr">
        <is>
          <t xml:space="preserve"> </t>
        </is>
      </c>
      <c r="AL92" s="4" t="inlineStr">
        <is>
          <t xml:space="preserve"> </t>
        </is>
      </c>
      <c r="AM92" s="4" t="inlineStr">
        <is>
          <t xml:space="preserve"> </t>
        </is>
      </c>
      <c r="AN92" s="4" t="inlineStr">
        <is>
          <t xml:space="preserve"> </t>
        </is>
      </c>
      <c r="AO92" s="4" t="inlineStr">
        <is>
          <t xml:space="preserve"> </t>
        </is>
      </c>
      <c r="AP92" s="4" t="inlineStr">
        <is>
          <t xml:space="preserve"> </t>
        </is>
      </c>
      <c r="AQ92" s="4" t="inlineStr">
        <is>
          <t xml:space="preserve"> </t>
        </is>
      </c>
      <c r="AR92" s="4" t="inlineStr">
        <is>
          <t xml:space="preserve"> </t>
        </is>
      </c>
      <c r="AS92" s="4" t="inlineStr">
        <is>
          <t xml:space="preserve"> </t>
        </is>
      </c>
      <c r="AT92" s="4" t="inlineStr">
        <is>
          <t xml:space="preserve"> </t>
        </is>
      </c>
      <c r="AU92" s="4" t="inlineStr">
        <is>
          <t xml:space="preserve"> </t>
        </is>
      </c>
      <c r="AV92" s="4" t="inlineStr">
        <is>
          <t xml:space="preserve"> </t>
        </is>
      </c>
      <c r="AW92" s="4" t="inlineStr">
        <is>
          <t xml:space="preserve"> </t>
        </is>
      </c>
      <c r="AX92" s="4" t="inlineStr">
        <is>
          <t xml:space="preserve"> </t>
        </is>
      </c>
      <c r="AY92" s="4" t="inlineStr">
        <is>
          <t xml:space="preserve"> </t>
        </is>
      </c>
      <c r="AZ92" s="4" t="inlineStr">
        <is>
          <t xml:space="preserve"> </t>
        </is>
      </c>
      <c r="BA92" s="4" t="inlineStr">
        <is>
          <t xml:space="preserve"> </t>
        </is>
      </c>
      <c r="BB92" s="4" t="inlineStr">
        <is>
          <t xml:space="preserve"> </t>
        </is>
      </c>
      <c r="BC92" s="4" t="inlineStr">
        <is>
          <t xml:space="preserve"> </t>
        </is>
      </c>
      <c r="BD92" s="4" t="inlineStr">
        <is>
          <t xml:space="preserve"> </t>
        </is>
      </c>
      <c r="BE92" s="4" t="inlineStr">
        <is>
          <t xml:space="preserve"> </t>
        </is>
      </c>
      <c r="BF92" s="4" t="inlineStr">
        <is>
          <t xml:space="preserve"> </t>
        </is>
      </c>
      <c r="BG92" s="4" t="inlineStr">
        <is>
          <t xml:space="preserve"> </t>
        </is>
      </c>
      <c r="BH92" s="4" t="inlineStr">
        <is>
          <t xml:space="preserve"> </t>
        </is>
      </c>
      <c r="BI92" s="4" t="inlineStr">
        <is>
          <t xml:space="preserve"> </t>
        </is>
      </c>
      <c r="BJ92" s="4" t="inlineStr">
        <is>
          <t xml:space="preserve"> </t>
        </is>
      </c>
      <c r="BK92" s="4" t="inlineStr">
        <is>
          <t xml:space="preserve"> </t>
        </is>
      </c>
      <c r="BL92" s="4" t="inlineStr">
        <is>
          <t xml:space="preserve"> </t>
        </is>
      </c>
      <c r="BM92" s="4" t="inlineStr">
        <is>
          <t xml:space="preserve"> </t>
        </is>
      </c>
      <c r="BN92" s="4" t="inlineStr">
        <is>
          <t xml:space="preserve"> </t>
        </is>
      </c>
      <c r="BO92" s="4" t="inlineStr">
        <is>
          <t xml:space="preserve"> </t>
        </is>
      </c>
      <c r="BP92" s="4" t="inlineStr">
        <is>
          <t xml:space="preserve"> </t>
        </is>
      </c>
      <c r="BQ92" s="4" t="inlineStr">
        <is>
          <t xml:space="preserve"> </t>
        </is>
      </c>
      <c r="BR92" s="4" t="inlineStr">
        <is>
          <t xml:space="preserve"> </t>
        </is>
      </c>
      <c r="BS92" s="4" t="inlineStr">
        <is>
          <t xml:space="preserve"> </t>
        </is>
      </c>
      <c r="BT92" s="4" t="inlineStr">
        <is>
          <t xml:space="preserve"> </t>
        </is>
      </c>
      <c r="BU92" s="4" t="inlineStr">
        <is>
          <t xml:space="preserve"> </t>
        </is>
      </c>
      <c r="BV92" s="4" t="inlineStr">
        <is>
          <t xml:space="preserve"> </t>
        </is>
      </c>
      <c r="BW92" s="4" t="inlineStr">
        <is>
          <t xml:space="preserve"> </t>
        </is>
      </c>
      <c r="BX92" s="4" t="inlineStr">
        <is>
          <t xml:space="preserve"> </t>
        </is>
      </c>
      <c r="BY92" s="4" t="inlineStr">
        <is>
          <t xml:space="preserve"> </t>
        </is>
      </c>
      <c r="BZ92" s="4" t="inlineStr">
        <is>
          <t xml:space="preserve"> </t>
        </is>
      </c>
      <c r="CA92" s="4" t="inlineStr">
        <is>
          <t xml:space="preserve"> </t>
        </is>
      </c>
      <c r="CB92" s="4" t="inlineStr">
        <is>
          <t xml:space="preserve"> </t>
        </is>
      </c>
      <c r="CC92" s="4" t="inlineStr">
        <is>
          <t xml:space="preserve"> </t>
        </is>
      </c>
      <c r="CD92" s="4" t="inlineStr">
        <is>
          <t xml:space="preserve"> </t>
        </is>
      </c>
      <c r="CE92" s="4" t="inlineStr">
        <is>
          <t xml:space="preserve"> </t>
        </is>
      </c>
      <c r="CF92" s="4" t="inlineStr">
        <is>
          <t xml:space="preserve"> </t>
        </is>
      </c>
      <c r="CG92" s="4" t="inlineStr">
        <is>
          <t xml:space="preserve"> </t>
        </is>
      </c>
      <c r="CH92" s="4" t="inlineStr">
        <is>
          <t xml:space="preserve"> </t>
        </is>
      </c>
      <c r="CI92" s="4" t="inlineStr">
        <is>
          <t xml:space="preserve"> </t>
        </is>
      </c>
      <c r="CJ92" s="4" t="inlineStr">
        <is>
          <t xml:space="preserve"> </t>
        </is>
      </c>
      <c r="CK92" s="4" t="inlineStr">
        <is>
          <t xml:space="preserve"> </t>
        </is>
      </c>
      <c r="CL92" s="4" t="inlineStr">
        <is>
          <t xml:space="preserve"> </t>
        </is>
      </c>
      <c r="CM92" s="4" t="inlineStr">
        <is>
          <t xml:space="preserve"> </t>
        </is>
      </c>
      <c r="CN92" s="4" t="inlineStr">
        <is>
          <t xml:space="preserve"> </t>
        </is>
      </c>
      <c r="CO92" s="4" t="inlineStr">
        <is>
          <t xml:space="preserve"> </t>
        </is>
      </c>
      <c r="CP92" s="4" t="inlineStr">
        <is>
          <t xml:space="preserve"> </t>
        </is>
      </c>
      <c r="CQ92" s="4" t="inlineStr">
        <is>
          <t xml:space="preserve"> </t>
        </is>
      </c>
      <c r="CR92" s="4" t="inlineStr">
        <is>
          <t xml:space="preserve"> </t>
        </is>
      </c>
      <c r="CS92" s="4" t="inlineStr">
        <is>
          <t xml:space="preserve"> </t>
        </is>
      </c>
      <c r="CT92" s="4" t="inlineStr">
        <is>
          <t xml:space="preserve"> </t>
        </is>
      </c>
      <c r="CU92" s="4" t="inlineStr">
        <is>
          <t xml:space="preserve"> </t>
        </is>
      </c>
      <c r="CV92" s="4" t="inlineStr">
        <is>
          <t xml:space="preserve"> </t>
        </is>
      </c>
      <c r="CW92" s="4" t="inlineStr">
        <is>
          <t xml:space="preserve"> </t>
        </is>
      </c>
      <c r="CX92" s="4" t="inlineStr">
        <is>
          <t xml:space="preserve"> </t>
        </is>
      </c>
      <c r="CY92" s="4" t="inlineStr">
        <is>
          <t xml:space="preserve"> </t>
        </is>
      </c>
      <c r="CZ92" s="4" t="inlineStr">
        <is>
          <t xml:space="preserve"> </t>
        </is>
      </c>
      <c r="DA92" s="4" t="inlineStr">
        <is>
          <t xml:space="preserve"> </t>
        </is>
      </c>
      <c r="DB92" s="4" t="inlineStr">
        <is>
          <t xml:space="preserve"> </t>
        </is>
      </c>
      <c r="DC92" s="4" t="inlineStr">
        <is>
          <t xml:space="preserve"> </t>
        </is>
      </c>
      <c r="DD92" s="4" t="inlineStr">
        <is>
          <t xml:space="preserve"> </t>
        </is>
      </c>
      <c r="DE92" s="4" t="inlineStr">
        <is>
          <t xml:space="preserve"> </t>
        </is>
      </c>
      <c r="DF92" s="4" t="inlineStr">
        <is>
          <t xml:space="preserve"> </t>
        </is>
      </c>
      <c r="DG92" s="4" t="inlineStr">
        <is>
          <t xml:space="preserve"> </t>
        </is>
      </c>
      <c r="DH92" s="4" t="inlineStr">
        <is>
          <t xml:space="preserve"> </t>
        </is>
      </c>
      <c r="DI92" s="4" t="inlineStr">
        <is>
          <t xml:space="preserve"> </t>
        </is>
      </c>
      <c r="DJ92" s="4" t="inlineStr">
        <is>
          <t xml:space="preserve"> </t>
        </is>
      </c>
      <c r="DK92" s="4" t="inlineStr">
        <is>
          <t xml:space="preserve"> </t>
        </is>
      </c>
      <c r="DL92" s="4" t="inlineStr">
        <is>
          <t xml:space="preserve"> </t>
        </is>
      </c>
      <c r="DM92" s="4" t="inlineStr">
        <is>
          <t xml:space="preserve"> </t>
        </is>
      </c>
      <c r="DN92" s="4" t="inlineStr">
        <is>
          <t xml:space="preserve"> </t>
        </is>
      </c>
      <c r="DO92" s="4" t="inlineStr">
        <is>
          <t xml:space="preserve"> </t>
        </is>
      </c>
      <c r="DP92" s="4" t="inlineStr">
        <is>
          <t xml:space="preserve"> </t>
        </is>
      </c>
      <c r="DQ92" s="4" t="inlineStr">
        <is>
          <t xml:space="preserve"> </t>
        </is>
      </c>
      <c r="DR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Bloomberg Commodity Index Total Return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  <c r="U93" s="4" t="inlineStr">
        <is>
          <t xml:space="preserve"> </t>
        </is>
      </c>
      <c r="V93" s="4" t="inlineStr">
        <is>
          <t xml:space="preserve"> </t>
        </is>
      </c>
      <c r="W93" s="4" t="inlineStr">
        <is>
          <t xml:space="preserve"> </t>
        </is>
      </c>
      <c r="X93" s="4" t="inlineStr">
        <is>
          <t xml:space="preserve"> </t>
        </is>
      </c>
      <c r="Y93" s="4" t="inlineStr">
        <is>
          <t xml:space="preserve"> </t>
        </is>
      </c>
      <c r="Z93" s="4" t="inlineStr">
        <is>
          <t xml:space="preserve"> </t>
        </is>
      </c>
      <c r="AA93" s="4" t="inlineStr">
        <is>
          <t xml:space="preserve"> </t>
        </is>
      </c>
      <c r="AB93" s="4" t="inlineStr">
        <is>
          <t xml:space="preserve"> </t>
        </is>
      </c>
      <c r="AC93" s="4" t="inlineStr">
        <is>
          <t xml:space="preserve"> </t>
        </is>
      </c>
      <c r="AD93" s="4" t="inlineStr">
        <is>
          <t xml:space="preserve"> </t>
        </is>
      </c>
      <c r="AE93" s="4" t="inlineStr">
        <is>
          <t xml:space="preserve"> </t>
        </is>
      </c>
      <c r="AF93" s="4" t="inlineStr">
        <is>
          <t xml:space="preserve"> </t>
        </is>
      </c>
      <c r="AG93" s="4" t="inlineStr">
        <is>
          <t xml:space="preserve"> </t>
        </is>
      </c>
      <c r="AH93" s="4" t="inlineStr">
        <is>
          <t xml:space="preserve"> </t>
        </is>
      </c>
      <c r="AI93" s="4" t="inlineStr">
        <is>
          <t xml:space="preserve"> </t>
        </is>
      </c>
      <c r="AJ93" s="4" t="inlineStr">
        <is>
          <t xml:space="preserve"> </t>
        </is>
      </c>
      <c r="AK93" s="4" t="inlineStr">
        <is>
          <t xml:space="preserve"> </t>
        </is>
      </c>
      <c r="AL93" s="4" t="inlineStr">
        <is>
          <t xml:space="preserve"> </t>
        </is>
      </c>
      <c r="AM93" s="4" t="inlineStr">
        <is>
          <t xml:space="preserve"> </t>
        </is>
      </c>
      <c r="AN93" s="4" t="inlineStr">
        <is>
          <t xml:space="preserve"> </t>
        </is>
      </c>
      <c r="AO93" s="4" t="inlineStr">
        <is>
          <t xml:space="preserve"> </t>
        </is>
      </c>
      <c r="AP93" s="4" t="inlineStr">
        <is>
          <t xml:space="preserve"> </t>
        </is>
      </c>
      <c r="AQ93" s="4" t="inlineStr">
        <is>
          <t xml:space="preserve"> </t>
        </is>
      </c>
      <c r="AR93" s="4" t="inlineStr">
        <is>
          <t xml:space="preserve"> </t>
        </is>
      </c>
      <c r="AS93" s="4" t="inlineStr">
        <is>
          <t xml:space="preserve"> </t>
        </is>
      </c>
      <c r="AT93" s="4" t="inlineStr">
        <is>
          <t xml:space="preserve"> </t>
        </is>
      </c>
      <c r="AU93" s="4" t="inlineStr">
        <is>
          <t xml:space="preserve"> </t>
        </is>
      </c>
      <c r="AV93" s="4" t="inlineStr">
        <is>
          <t xml:space="preserve"> </t>
        </is>
      </c>
      <c r="AW93" s="4" t="inlineStr">
        <is>
          <t xml:space="preserve"> </t>
        </is>
      </c>
      <c r="AX93" s="4" t="inlineStr">
        <is>
          <t xml:space="preserve"> </t>
        </is>
      </c>
      <c r="AY93" s="4" t="inlineStr">
        <is>
          <t xml:space="preserve"> </t>
        </is>
      </c>
      <c r="AZ93" s="4" t="inlineStr">
        <is>
          <t xml:space="preserve"> </t>
        </is>
      </c>
      <c r="BA93" s="4" t="inlineStr">
        <is>
          <t xml:space="preserve"> </t>
        </is>
      </c>
      <c r="BB93" s="4" t="inlineStr">
        <is>
          <t xml:space="preserve"> </t>
        </is>
      </c>
      <c r="BC93" s="4" t="inlineStr">
        <is>
          <t xml:space="preserve"> </t>
        </is>
      </c>
      <c r="BD93" s="4" t="inlineStr">
        <is>
          <t xml:space="preserve"> </t>
        </is>
      </c>
      <c r="BE93" s="4" t="inlineStr">
        <is>
          <t xml:space="preserve"> </t>
        </is>
      </c>
      <c r="BF93" s="4" t="inlineStr">
        <is>
          <t xml:space="preserve"> </t>
        </is>
      </c>
      <c r="BG93" s="4" t="inlineStr">
        <is>
          <t xml:space="preserve"> </t>
        </is>
      </c>
      <c r="BH93" s="4" t="inlineStr">
        <is>
          <t xml:space="preserve"> </t>
        </is>
      </c>
      <c r="BI93" s="4" t="inlineStr">
        <is>
          <t xml:space="preserve"> </t>
        </is>
      </c>
      <c r="BJ93" s="4" t="inlineStr">
        <is>
          <t xml:space="preserve"> </t>
        </is>
      </c>
      <c r="BK93" s="4" t="inlineStr">
        <is>
          <t xml:space="preserve"> </t>
        </is>
      </c>
      <c r="BL93" s="4" t="inlineStr">
        <is>
          <t xml:space="preserve"> </t>
        </is>
      </c>
      <c r="BM93" s="4" t="inlineStr">
        <is>
          <t xml:space="preserve"> </t>
        </is>
      </c>
      <c r="BN93" s="4" t="inlineStr">
        <is>
          <t xml:space="preserve"> </t>
        </is>
      </c>
      <c r="BO93" s="4" t="inlineStr">
        <is>
          <t xml:space="preserve"> </t>
        </is>
      </c>
      <c r="BP93" s="4" t="inlineStr">
        <is>
          <t xml:space="preserve"> </t>
        </is>
      </c>
      <c r="BQ93" s="4" t="inlineStr">
        <is>
          <t xml:space="preserve"> </t>
        </is>
      </c>
      <c r="BR93" s="4" t="inlineStr">
        <is>
          <t xml:space="preserve"> </t>
        </is>
      </c>
      <c r="BS93" s="4" t="inlineStr">
        <is>
          <t xml:space="preserve"> </t>
        </is>
      </c>
      <c r="BT93" s="4" t="inlineStr">
        <is>
          <t xml:space="preserve"> </t>
        </is>
      </c>
      <c r="BU93" s="4" t="inlineStr">
        <is>
          <t xml:space="preserve"> </t>
        </is>
      </c>
      <c r="BV93" s="4" t="inlineStr">
        <is>
          <t xml:space="preserve"> </t>
        </is>
      </c>
      <c r="BW93" s="4" t="inlineStr">
        <is>
          <t xml:space="preserve"> </t>
        </is>
      </c>
      <c r="BX93" s="4" t="inlineStr">
        <is>
          <t xml:space="preserve"> </t>
        </is>
      </c>
      <c r="BY93" s="4" t="inlineStr">
        <is>
          <t xml:space="preserve"> </t>
        </is>
      </c>
      <c r="BZ93" s="4" t="inlineStr">
        <is>
          <t xml:space="preserve"> </t>
        </is>
      </c>
      <c r="CA93" s="4" t="inlineStr">
        <is>
          <t xml:space="preserve"> </t>
        </is>
      </c>
      <c r="CB93" s="4" t="inlineStr">
        <is>
          <t xml:space="preserve"> </t>
        </is>
      </c>
      <c r="CC93" s="4" t="inlineStr">
        <is>
          <t xml:space="preserve"> </t>
        </is>
      </c>
      <c r="CD93" s="4" t="inlineStr">
        <is>
          <t xml:space="preserve"> </t>
        </is>
      </c>
      <c r="CE93" s="4" t="inlineStr">
        <is>
          <t xml:space="preserve"> </t>
        </is>
      </c>
      <c r="CF93" s="4" t="inlineStr">
        <is>
          <t xml:space="preserve"> </t>
        </is>
      </c>
      <c r="CG93" s="4" t="inlineStr">
        <is>
          <t xml:space="preserve"> </t>
        </is>
      </c>
      <c r="CH93" s="4" t="inlineStr">
        <is>
          <t xml:space="preserve"> </t>
        </is>
      </c>
      <c r="CI93" s="4" t="inlineStr">
        <is>
          <t xml:space="preserve"> </t>
        </is>
      </c>
      <c r="CJ93" s="4" t="inlineStr">
        <is>
          <t xml:space="preserve"> </t>
        </is>
      </c>
      <c r="CK93" s="4" t="inlineStr">
        <is>
          <t xml:space="preserve"> </t>
        </is>
      </c>
      <c r="CL93" s="4" t="inlineStr">
        <is>
          <t xml:space="preserve"> </t>
        </is>
      </c>
      <c r="CM93" s="4" t="inlineStr">
        <is>
          <t xml:space="preserve"> </t>
        </is>
      </c>
      <c r="CN93" s="4" t="inlineStr">
        <is>
          <t xml:space="preserve"> </t>
        </is>
      </c>
      <c r="CO93" s="4" t="inlineStr">
        <is>
          <t xml:space="preserve"> </t>
        </is>
      </c>
      <c r="CP93" s="4" t="inlineStr">
        <is>
          <t xml:space="preserve"> </t>
        </is>
      </c>
      <c r="CQ93" s="4" t="inlineStr">
        <is>
          <t xml:space="preserve"> </t>
        </is>
      </c>
      <c r="CR93" s="4" t="inlineStr">
        <is>
          <t xml:space="preserve"> </t>
        </is>
      </c>
      <c r="CS93" s="4" t="inlineStr">
        <is>
          <t xml:space="preserve"> </t>
        </is>
      </c>
      <c r="CT93" s="4" t="inlineStr">
        <is>
          <t xml:space="preserve"> </t>
        </is>
      </c>
      <c r="CU93" s="4" t="inlineStr">
        <is>
          <t xml:space="preserve"> </t>
        </is>
      </c>
      <c r="CV93" s="4" t="inlineStr">
        <is>
          <t xml:space="preserve"> </t>
        </is>
      </c>
      <c r="CW93" s="4" t="inlineStr">
        <is>
          <t xml:space="preserve"> </t>
        </is>
      </c>
      <c r="CX93" s="4" t="inlineStr">
        <is>
          <t xml:space="preserve"> </t>
        </is>
      </c>
      <c r="CY93" s="4" t="inlineStr">
        <is>
          <t xml:space="preserve"> </t>
        </is>
      </c>
      <c r="CZ93" s="4" t="inlineStr">
        <is>
          <t xml:space="preserve"> </t>
        </is>
      </c>
      <c r="DA93" s="4" t="inlineStr">
        <is>
          <t xml:space="preserve"> </t>
        </is>
      </c>
      <c r="DB93" s="4" t="inlineStr">
        <is>
          <t xml:space="preserve"> </t>
        </is>
      </c>
      <c r="DC93" s="4" t="inlineStr">
        <is>
          <t xml:space="preserve"> </t>
        </is>
      </c>
      <c r="DD93" s="4" t="inlineStr">
        <is>
          <t xml:space="preserve"> </t>
        </is>
      </c>
      <c r="DE93" s="4" t="inlineStr">
        <is>
          <t xml:space="preserve"> </t>
        </is>
      </c>
      <c r="DF93" s="4" t="inlineStr">
        <is>
          <t xml:space="preserve"> </t>
        </is>
      </c>
      <c r="DG93" s="4" t="inlineStr">
        <is>
          <t xml:space="preserve"> </t>
        </is>
      </c>
      <c r="DH93" s="4" t="inlineStr">
        <is>
          <t xml:space="preserve"> </t>
        </is>
      </c>
      <c r="DI93" s="4" t="inlineStr">
        <is>
          <t xml:space="preserve"> </t>
        </is>
      </c>
      <c r="DJ93" s="4" t="inlineStr">
        <is>
          <t xml:space="preserve"> </t>
        </is>
      </c>
      <c r="DK93" s="4" t="inlineStr">
        <is>
          <t xml:space="preserve"> </t>
        </is>
      </c>
      <c r="DL93" s="4" t="inlineStr">
        <is>
          <t xml:space="preserve"> </t>
        </is>
      </c>
      <c r="DM93" s="4" t="inlineStr">
        <is>
          <t xml:space="preserve"> </t>
        </is>
      </c>
      <c r="DN93" s="4" t="inlineStr">
        <is>
          <t xml:space="preserve"> </t>
        </is>
      </c>
      <c r="DO93" s="4" t="inlineStr">
        <is>
          <t xml:space="preserve"> </t>
        </is>
      </c>
      <c r="DP93" s="4" t="inlineStr">
        <is>
          <t xml:space="preserve"> </t>
        </is>
      </c>
      <c r="DQ93" s="4" t="inlineStr">
        <is>
          <t xml:space="preserve"> </t>
        </is>
      </c>
      <c r="DR93" s="4" t="inlineStr">
        <is>
          <t xml:space="preserve"> </t>
        </is>
      </c>
    </row>
    <row r="94">
      <c r="A94" s="4" t="inlineStr">
        <is>
          <t>Account Value</t>
        </is>
      </c>
      <c r="B94" s="5" t="n">
        <v>11356</v>
      </c>
      <c r="C94" s="7" t="n">
        <v>11241</v>
      </c>
      <c r="D94" s="7" t="n">
        <v>11196</v>
      </c>
      <c r="E94" s="7" t="n">
        <v>11407</v>
      </c>
      <c r="F94" s="7" t="n">
        <v>10878</v>
      </c>
      <c r="G94" s="7" t="n">
        <v>10873</v>
      </c>
      <c r="H94" s="7" t="n">
        <v>11330</v>
      </c>
      <c r="I94" s="7" t="n">
        <v>11507</v>
      </c>
      <c r="J94" s="7" t="n">
        <v>11309</v>
      </c>
      <c r="K94" s="7" t="n">
        <v>11013</v>
      </c>
      <c r="L94" s="7" t="n">
        <v>10660</v>
      </c>
      <c r="M94" s="7" t="n">
        <v>10819</v>
      </c>
      <c r="N94" s="7" t="n">
        <v>10776</v>
      </c>
      <c r="O94" s="7" t="n">
        <v>11074</v>
      </c>
      <c r="P94" s="7" t="n">
        <v>11329</v>
      </c>
      <c r="Q94" s="7" t="n">
        <v>11299</v>
      </c>
      <c r="R94" s="7" t="n">
        <v>11378</v>
      </c>
      <c r="S94" s="7" t="n">
        <v>11466</v>
      </c>
      <c r="T94" s="7" t="n">
        <v>10791</v>
      </c>
      <c r="U94" s="7" t="n">
        <v>10372</v>
      </c>
      <c r="V94" s="7" t="n">
        <v>10991</v>
      </c>
      <c r="W94" s="7" t="n">
        <v>11075</v>
      </c>
      <c r="X94" s="7" t="n">
        <v>11098</v>
      </c>
      <c r="Y94" s="7" t="n">
        <v>11645</v>
      </c>
      <c r="Z94" s="7" t="n">
        <v>11702</v>
      </c>
      <c r="AA94" s="7" t="n">
        <v>11996</v>
      </c>
      <c r="AB94" s="7" t="n">
        <v>11676</v>
      </c>
      <c r="AC94" s="7" t="n">
        <v>11448</v>
      </c>
      <c r="AD94" s="7" t="n">
        <v>12458</v>
      </c>
      <c r="AE94" s="7" t="n">
        <v>12447</v>
      </c>
      <c r="AF94" s="7" t="n">
        <v>11938</v>
      </c>
      <c r="AG94" s="7" t="n">
        <v>13380</v>
      </c>
      <c r="AH94" s="7" t="n">
        <v>13179</v>
      </c>
      <c r="AI94" s="7" t="n">
        <v>12655</v>
      </c>
      <c r="AJ94" s="7" t="n">
        <v>11648</v>
      </c>
      <c r="AK94" s="7" t="n">
        <v>10965</v>
      </c>
      <c r="AL94" s="7" t="n">
        <v>10080</v>
      </c>
      <c r="AM94" s="7" t="n">
        <v>9737</v>
      </c>
      <c r="AN94" s="7" t="n">
        <v>10505</v>
      </c>
      <c r="AO94" s="7" t="n">
        <v>10240</v>
      </c>
      <c r="AP94" s="7" t="n">
        <v>9755</v>
      </c>
      <c r="AQ94" s="7" t="n">
        <v>9784</v>
      </c>
      <c r="AR94" s="7" t="n">
        <v>9607</v>
      </c>
      <c r="AS94" s="7" t="n">
        <v>9432</v>
      </c>
      <c r="AT94" s="7" t="n">
        <v>9182</v>
      </c>
      <c r="AU94" s="7" t="n">
        <v>8479</v>
      </c>
      <c r="AV94" s="7" t="n">
        <v>8665</v>
      </c>
      <c r="AW94" s="7" t="n">
        <v>8138</v>
      </c>
      <c r="AX94" s="7" t="n">
        <v>7930</v>
      </c>
      <c r="AY94" s="7" t="n">
        <v>7554</v>
      </c>
      <c r="AZ94" s="7" t="n">
        <v>7298</v>
      </c>
      <c r="BA94" s="7" t="n">
        <v>7197</v>
      </c>
      <c r="BB94" s="7" t="n">
        <v>7446</v>
      </c>
      <c r="BC94" s="7" t="n">
        <v>6974</v>
      </c>
      <c r="BD94" s="7" t="n">
        <v>6598</v>
      </c>
      <c r="BE94" s="7" t="n">
        <v>6451</v>
      </c>
      <c r="BF94" s="7" t="n">
        <v>6182</v>
      </c>
      <c r="BG94" s="7" t="n">
        <v>6279</v>
      </c>
      <c r="BH94" s="7" t="n">
        <v>7201</v>
      </c>
      <c r="BI94" s="7" t="n">
        <v>7584</v>
      </c>
      <c r="BJ94" s="7" t="n">
        <v>8186</v>
      </c>
      <c r="BK94" s="7" t="n">
        <v>7793</v>
      </c>
      <c r="BL94" s="7" t="n">
        <v>7998</v>
      </c>
      <c r="BM94" s="7" t="n">
        <v>7839</v>
      </c>
      <c r="BN94" s="7" t="n">
        <v>7748</v>
      </c>
      <c r="BO94" s="7" t="n">
        <v>7932</v>
      </c>
      <c r="BP94" s="7" t="n">
        <v>7986</v>
      </c>
      <c r="BQ94" s="7" t="n">
        <v>7777</v>
      </c>
      <c r="BR94" s="7" t="n">
        <v>8048</v>
      </c>
      <c r="BS94" s="7" t="n">
        <v>8082</v>
      </c>
      <c r="BT94" s="7" t="n">
        <v>8096</v>
      </c>
      <c r="BU94" s="7" t="n">
        <v>8015</v>
      </c>
      <c r="BV94" s="7" t="n">
        <v>7601</v>
      </c>
      <c r="BW94" s="7" t="n">
        <v>8164</v>
      </c>
      <c r="BX94" s="7" t="n">
        <v>8210</v>
      </c>
      <c r="BY94" s="7" t="n">
        <v>8391</v>
      </c>
      <c r="BZ94" s="7" t="n">
        <v>8233</v>
      </c>
      <c r="CA94" s="7" t="n">
        <v>8381</v>
      </c>
      <c r="CB94" s="7" t="n">
        <v>8564</v>
      </c>
      <c r="CC94" s="7" t="n">
        <v>8874</v>
      </c>
      <c r="CD94" s="7" t="n">
        <v>8750</v>
      </c>
      <c r="CE94" s="7" t="n">
        <v>8530</v>
      </c>
      <c r="CF94" s="7" t="n">
        <v>8583</v>
      </c>
      <c r="CG94" s="7" t="n">
        <v>8734</v>
      </c>
      <c r="CH94" s="7" t="n">
        <v>8564</v>
      </c>
      <c r="CI94" s="7" t="n">
        <v>8316</v>
      </c>
      <c r="CJ94" s="7" t="n">
        <v>8355</v>
      </c>
      <c r="CK94" s="7" t="n">
        <v>8179</v>
      </c>
      <c r="CL94" s="7" t="n">
        <v>8191</v>
      </c>
      <c r="CM94" s="7" t="n">
        <v>8159</v>
      </c>
      <c r="CN94" s="7" t="n">
        <v>7978</v>
      </c>
      <c r="CO94" s="7" t="n">
        <v>7994</v>
      </c>
      <c r="CP94" s="7" t="n">
        <v>8101</v>
      </c>
      <c r="CQ94" s="7" t="n">
        <v>8225</v>
      </c>
      <c r="CR94" s="7" t="n">
        <v>8450</v>
      </c>
      <c r="CS94" s="7" t="n">
        <v>8432</v>
      </c>
      <c r="CT94" s="7" t="n">
        <v>8421</v>
      </c>
      <c r="CU94" s="7" t="n">
        <v>8272</v>
      </c>
      <c r="CV94" s="7" t="n">
        <v>8163</v>
      </c>
      <c r="CW94" s="7" t="n">
        <v>8203</v>
      </c>
      <c r="CX94" s="7" t="n">
        <v>7954</v>
      </c>
      <c r="CY94" s="7" t="n">
        <v>8096</v>
      </c>
      <c r="CZ94" s="7" t="n">
        <v>8533</v>
      </c>
      <c r="DA94" s="7" t="n">
        <v>8194</v>
      </c>
      <c r="DB94" s="7" t="n">
        <v>8210</v>
      </c>
      <c r="DC94" s="7" t="n">
        <v>7566</v>
      </c>
      <c r="DD94" s="7" t="n">
        <v>7287</v>
      </c>
      <c r="DE94" s="7" t="n">
        <v>7408</v>
      </c>
      <c r="DF94" s="7" t="n">
        <v>7534</v>
      </c>
      <c r="DG94" s="7" t="n">
        <v>7774</v>
      </c>
      <c r="DH94" s="7" t="n">
        <v>8382</v>
      </c>
      <c r="DI94" s="7" t="n">
        <v>8420</v>
      </c>
      <c r="DJ94" s="7" t="n">
        <v>8718</v>
      </c>
      <c r="DK94" s="7" t="n">
        <v>8799</v>
      </c>
      <c r="DL94" s="7" t="n">
        <v>9844</v>
      </c>
      <c r="DM94" s="7" t="n">
        <v>9677</v>
      </c>
      <c r="DN94" s="7" t="n">
        <v>9945</v>
      </c>
      <c r="DO94" s="7" t="n">
        <v>9406</v>
      </c>
      <c r="DP94" s="7" t="n">
        <v>9915</v>
      </c>
      <c r="DQ94" s="7" t="n">
        <v>9666</v>
      </c>
      <c r="DR94" s="7" t="n">
        <v>10000</v>
      </c>
    </row>
    <row r="95">
      <c r="A95" s="4" t="inlineStr">
        <is>
          <t>EATON VANCE Index: Bloomberg Commodity Index Total Return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  <c r="S95" s="4" t="inlineStr">
        <is>
          <t xml:space="preserve"> </t>
        </is>
      </c>
      <c r="T95" s="4" t="inlineStr">
        <is>
          <t xml:space="preserve"> </t>
        </is>
      </c>
      <c r="U95" s="4" t="inlineStr">
        <is>
          <t xml:space="preserve"> </t>
        </is>
      </c>
      <c r="V95" s="4" t="inlineStr">
        <is>
          <t xml:space="preserve"> </t>
        </is>
      </c>
      <c r="W95" s="4" t="inlineStr">
        <is>
          <t xml:space="preserve"> </t>
        </is>
      </c>
      <c r="X95" s="4" t="inlineStr">
        <is>
          <t xml:space="preserve"> </t>
        </is>
      </c>
      <c r="Y95" s="4" t="inlineStr">
        <is>
          <t xml:space="preserve"> </t>
        </is>
      </c>
      <c r="Z95" s="4" t="inlineStr">
        <is>
          <t xml:space="preserve"> </t>
        </is>
      </c>
      <c r="AA95" s="4" t="inlineStr">
        <is>
          <t xml:space="preserve"> </t>
        </is>
      </c>
      <c r="AB95" s="4" t="inlineStr">
        <is>
          <t xml:space="preserve"> </t>
        </is>
      </c>
      <c r="AC95" s="4" t="inlineStr">
        <is>
          <t xml:space="preserve"> </t>
        </is>
      </c>
      <c r="AD95" s="4" t="inlineStr">
        <is>
          <t xml:space="preserve"> </t>
        </is>
      </c>
      <c r="AE95" s="4" t="inlineStr">
        <is>
          <t xml:space="preserve"> </t>
        </is>
      </c>
      <c r="AF95" s="4" t="inlineStr">
        <is>
          <t xml:space="preserve"> </t>
        </is>
      </c>
      <c r="AG95" s="4" t="inlineStr">
        <is>
          <t xml:space="preserve"> </t>
        </is>
      </c>
      <c r="AH95" s="4" t="inlineStr">
        <is>
          <t xml:space="preserve"> </t>
        </is>
      </c>
      <c r="AI95" s="4" t="inlineStr">
        <is>
          <t xml:space="preserve"> </t>
        </is>
      </c>
      <c r="AJ95" s="4" t="inlineStr">
        <is>
          <t xml:space="preserve"> </t>
        </is>
      </c>
      <c r="AK95" s="4" t="inlineStr">
        <is>
          <t xml:space="preserve"> </t>
        </is>
      </c>
      <c r="AL95" s="4" t="inlineStr">
        <is>
          <t xml:space="preserve"> </t>
        </is>
      </c>
      <c r="AM95" s="4" t="inlineStr">
        <is>
          <t xml:space="preserve"> </t>
        </is>
      </c>
      <c r="AN95" s="4" t="inlineStr">
        <is>
          <t xml:space="preserve"> </t>
        </is>
      </c>
      <c r="AO95" s="4" t="inlineStr">
        <is>
          <t xml:space="preserve"> </t>
        </is>
      </c>
      <c r="AP95" s="4" t="inlineStr">
        <is>
          <t xml:space="preserve"> </t>
        </is>
      </c>
      <c r="AQ95" s="4" t="inlineStr">
        <is>
          <t xml:space="preserve"> </t>
        </is>
      </c>
      <c r="AR95" s="4" t="inlineStr">
        <is>
          <t xml:space="preserve"> </t>
        </is>
      </c>
      <c r="AS95" s="4" t="inlineStr">
        <is>
          <t xml:space="preserve"> </t>
        </is>
      </c>
      <c r="AT95" s="4" t="inlineStr">
        <is>
          <t xml:space="preserve"> </t>
        </is>
      </c>
      <c r="AU95" s="4" t="inlineStr">
        <is>
          <t xml:space="preserve"> </t>
        </is>
      </c>
      <c r="AV95" s="4" t="inlineStr">
        <is>
          <t xml:space="preserve"> </t>
        </is>
      </c>
      <c r="AW95" s="4" t="inlineStr">
        <is>
          <t xml:space="preserve"> </t>
        </is>
      </c>
      <c r="AX95" s="4" t="inlineStr">
        <is>
          <t xml:space="preserve"> </t>
        </is>
      </c>
      <c r="AY95" s="4" t="inlineStr">
        <is>
          <t xml:space="preserve"> </t>
        </is>
      </c>
      <c r="AZ95" s="4" t="inlineStr">
        <is>
          <t xml:space="preserve"> </t>
        </is>
      </c>
      <c r="BA95" s="4" t="inlineStr">
        <is>
          <t xml:space="preserve"> </t>
        </is>
      </c>
      <c r="BB95" s="4" t="inlineStr">
        <is>
          <t xml:space="preserve"> </t>
        </is>
      </c>
      <c r="BC95" s="4" t="inlineStr">
        <is>
          <t xml:space="preserve"> </t>
        </is>
      </c>
      <c r="BD95" s="4" t="inlineStr">
        <is>
          <t xml:space="preserve"> </t>
        </is>
      </c>
      <c r="BE95" s="4" t="inlineStr">
        <is>
          <t xml:space="preserve"> </t>
        </is>
      </c>
      <c r="BF95" s="4" t="inlineStr">
        <is>
          <t xml:space="preserve"> </t>
        </is>
      </c>
      <c r="BG95" s="4" t="inlineStr">
        <is>
          <t xml:space="preserve"> </t>
        </is>
      </c>
      <c r="BH95" s="4" t="inlineStr">
        <is>
          <t xml:space="preserve"> </t>
        </is>
      </c>
      <c r="BI95" s="4" t="inlineStr">
        <is>
          <t xml:space="preserve"> </t>
        </is>
      </c>
      <c r="BJ95" s="4" t="inlineStr">
        <is>
          <t xml:space="preserve"> </t>
        </is>
      </c>
      <c r="BK95" s="4" t="inlineStr">
        <is>
          <t xml:space="preserve"> </t>
        </is>
      </c>
      <c r="BL95" s="4" t="inlineStr">
        <is>
          <t xml:space="preserve"> </t>
        </is>
      </c>
      <c r="BM95" s="4" t="inlineStr">
        <is>
          <t xml:space="preserve"> </t>
        </is>
      </c>
      <c r="BN95" s="4" t="inlineStr">
        <is>
          <t xml:space="preserve"> </t>
        </is>
      </c>
      <c r="BO95" s="4" t="inlineStr">
        <is>
          <t xml:space="preserve"> </t>
        </is>
      </c>
      <c r="BP95" s="4" t="inlineStr">
        <is>
          <t xml:space="preserve"> </t>
        </is>
      </c>
      <c r="BQ95" s="4" t="inlineStr">
        <is>
          <t xml:space="preserve"> </t>
        </is>
      </c>
      <c r="BR95" s="4" t="inlineStr">
        <is>
          <t xml:space="preserve"> </t>
        </is>
      </c>
      <c r="BS95" s="4" t="inlineStr">
        <is>
          <t xml:space="preserve"> </t>
        </is>
      </c>
      <c r="BT95" s="4" t="inlineStr">
        <is>
          <t xml:space="preserve"> </t>
        </is>
      </c>
      <c r="BU95" s="4" t="inlineStr">
        <is>
          <t xml:space="preserve"> </t>
        </is>
      </c>
      <c r="BV95" s="4" t="inlineStr">
        <is>
          <t xml:space="preserve"> </t>
        </is>
      </c>
      <c r="BW95" s="4" t="inlineStr">
        <is>
          <t xml:space="preserve"> </t>
        </is>
      </c>
      <c r="BX95" s="4" t="inlineStr">
        <is>
          <t xml:space="preserve"> </t>
        </is>
      </c>
      <c r="BY95" s="4" t="inlineStr">
        <is>
          <t xml:space="preserve"> </t>
        </is>
      </c>
      <c r="BZ95" s="4" t="inlineStr">
        <is>
          <t xml:space="preserve"> </t>
        </is>
      </c>
      <c r="CA95" s="4" t="inlineStr">
        <is>
          <t xml:space="preserve"> </t>
        </is>
      </c>
      <c r="CB95" s="4" t="inlineStr">
        <is>
          <t xml:space="preserve"> </t>
        </is>
      </c>
      <c r="CC95" s="4" t="inlineStr">
        <is>
          <t xml:space="preserve"> </t>
        </is>
      </c>
      <c r="CD95" s="4" t="inlineStr">
        <is>
          <t xml:space="preserve"> </t>
        </is>
      </c>
      <c r="CE95" s="4" t="inlineStr">
        <is>
          <t xml:space="preserve"> </t>
        </is>
      </c>
      <c r="CF95" s="4" t="inlineStr">
        <is>
          <t xml:space="preserve"> </t>
        </is>
      </c>
      <c r="CG95" s="4" t="inlineStr">
        <is>
          <t xml:space="preserve"> </t>
        </is>
      </c>
      <c r="CH95" s="4" t="inlineStr">
        <is>
          <t xml:space="preserve"> </t>
        </is>
      </c>
      <c r="CI95" s="4" t="inlineStr">
        <is>
          <t xml:space="preserve"> </t>
        </is>
      </c>
      <c r="CJ95" s="4" t="inlineStr">
        <is>
          <t xml:space="preserve"> </t>
        </is>
      </c>
      <c r="CK95" s="4" t="inlineStr">
        <is>
          <t xml:space="preserve"> </t>
        </is>
      </c>
      <c r="CL95" s="4" t="inlineStr">
        <is>
          <t xml:space="preserve"> </t>
        </is>
      </c>
      <c r="CM95" s="4" t="inlineStr">
        <is>
          <t xml:space="preserve"> </t>
        </is>
      </c>
      <c r="CN95" s="4" t="inlineStr">
        <is>
          <t xml:space="preserve"> </t>
        </is>
      </c>
      <c r="CO95" s="4" t="inlineStr">
        <is>
          <t xml:space="preserve"> </t>
        </is>
      </c>
      <c r="CP95" s="4" t="inlineStr">
        <is>
          <t xml:space="preserve"> </t>
        </is>
      </c>
      <c r="CQ95" s="4" t="inlineStr">
        <is>
          <t xml:space="preserve"> </t>
        </is>
      </c>
      <c r="CR95" s="4" t="inlineStr">
        <is>
          <t xml:space="preserve"> </t>
        </is>
      </c>
      <c r="CS95" s="4" t="inlineStr">
        <is>
          <t xml:space="preserve"> </t>
        </is>
      </c>
      <c r="CT95" s="4" t="inlineStr">
        <is>
          <t xml:space="preserve"> </t>
        </is>
      </c>
      <c r="CU95" s="4" t="inlineStr">
        <is>
          <t xml:space="preserve"> </t>
        </is>
      </c>
      <c r="CV95" s="4" t="inlineStr">
        <is>
          <t xml:space="preserve"> </t>
        </is>
      </c>
      <c r="CW95" s="4" t="inlineStr">
        <is>
          <t xml:space="preserve"> </t>
        </is>
      </c>
      <c r="CX95" s="4" t="inlineStr">
        <is>
          <t xml:space="preserve"> </t>
        </is>
      </c>
      <c r="CY95" s="4" t="inlineStr">
        <is>
          <t xml:space="preserve"> </t>
        </is>
      </c>
      <c r="CZ95" s="4" t="inlineStr">
        <is>
          <t xml:space="preserve"> </t>
        </is>
      </c>
      <c r="DA95" s="4" t="inlineStr">
        <is>
          <t xml:space="preserve"> </t>
        </is>
      </c>
      <c r="DB95" s="4" t="inlineStr">
        <is>
          <t xml:space="preserve"> </t>
        </is>
      </c>
      <c r="DC95" s="4" t="inlineStr">
        <is>
          <t xml:space="preserve"> </t>
        </is>
      </c>
      <c r="DD95" s="4" t="inlineStr">
        <is>
          <t xml:space="preserve"> </t>
        </is>
      </c>
      <c r="DE95" s="4" t="inlineStr">
        <is>
          <t xml:space="preserve"> </t>
        </is>
      </c>
      <c r="DF95" s="4" t="inlineStr">
        <is>
          <t xml:space="preserve"> </t>
        </is>
      </c>
      <c r="DG95" s="4" t="inlineStr">
        <is>
          <t xml:space="preserve"> </t>
        </is>
      </c>
      <c r="DH95" s="4" t="inlineStr">
        <is>
          <t xml:space="preserve"> </t>
        </is>
      </c>
      <c r="DI95" s="4" t="inlineStr">
        <is>
          <t xml:space="preserve"> </t>
        </is>
      </c>
      <c r="DJ95" s="4" t="inlineStr">
        <is>
          <t xml:space="preserve"> </t>
        </is>
      </c>
      <c r="DK95" s="4" t="inlineStr">
        <is>
          <t xml:space="preserve"> </t>
        </is>
      </c>
      <c r="DL95" s="4" t="inlineStr">
        <is>
          <t xml:space="preserve"> </t>
        </is>
      </c>
      <c r="DM95" s="4" t="inlineStr">
        <is>
          <t xml:space="preserve"> </t>
        </is>
      </c>
      <c r="DN95" s="4" t="inlineStr">
        <is>
          <t xml:space="preserve"> </t>
        </is>
      </c>
      <c r="DO95" s="4" t="inlineStr">
        <is>
          <t xml:space="preserve"> </t>
        </is>
      </c>
      <c r="DP95" s="4" t="inlineStr">
        <is>
          <t xml:space="preserve"> </t>
        </is>
      </c>
      <c r="DQ95" s="4" t="inlineStr">
        <is>
          <t xml:space="preserve"> </t>
        </is>
      </c>
      <c r="DR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  <c r="S96" s="4" t="inlineStr">
        <is>
          <t xml:space="preserve"> </t>
        </is>
      </c>
      <c r="T96" s="4" t="inlineStr">
        <is>
          <t xml:space="preserve"> </t>
        </is>
      </c>
      <c r="U96" s="4" t="inlineStr">
        <is>
          <t xml:space="preserve"> </t>
        </is>
      </c>
      <c r="V96" s="4" t="inlineStr">
        <is>
          <t xml:space="preserve"> </t>
        </is>
      </c>
      <c r="W96" s="4" t="inlineStr">
        <is>
          <t xml:space="preserve"> </t>
        </is>
      </c>
      <c r="X96" s="4" t="inlineStr">
        <is>
          <t xml:space="preserve"> </t>
        </is>
      </c>
      <c r="Y96" s="4" t="inlineStr">
        <is>
          <t xml:space="preserve"> </t>
        </is>
      </c>
      <c r="Z96" s="4" t="inlineStr">
        <is>
          <t xml:space="preserve"> </t>
        </is>
      </c>
      <c r="AA96" s="4" t="inlineStr">
        <is>
          <t xml:space="preserve"> </t>
        </is>
      </c>
      <c r="AB96" s="4" t="inlineStr">
        <is>
          <t xml:space="preserve"> </t>
        </is>
      </c>
      <c r="AC96" s="4" t="inlineStr">
        <is>
          <t xml:space="preserve"> </t>
        </is>
      </c>
      <c r="AD96" s="4" t="inlineStr">
        <is>
          <t xml:space="preserve"> </t>
        </is>
      </c>
      <c r="AE96" s="4" t="inlineStr">
        <is>
          <t xml:space="preserve"> </t>
        </is>
      </c>
      <c r="AF96" s="4" t="inlineStr">
        <is>
          <t xml:space="preserve"> </t>
        </is>
      </c>
      <c r="AG96" s="4" t="inlineStr">
        <is>
          <t xml:space="preserve"> </t>
        </is>
      </c>
      <c r="AH96" s="4" t="inlineStr">
        <is>
          <t xml:space="preserve"> </t>
        </is>
      </c>
      <c r="AI96" s="4" t="inlineStr">
        <is>
          <t xml:space="preserve"> </t>
        </is>
      </c>
      <c r="AJ96" s="4" t="inlineStr">
        <is>
          <t xml:space="preserve"> </t>
        </is>
      </c>
      <c r="AK96" s="4" t="inlineStr">
        <is>
          <t xml:space="preserve"> </t>
        </is>
      </c>
      <c r="AL96" s="4" t="inlineStr">
        <is>
          <t xml:space="preserve"> </t>
        </is>
      </c>
      <c r="AM96" s="4" t="inlineStr">
        <is>
          <t xml:space="preserve"> </t>
        </is>
      </c>
      <c r="AN96" s="4" t="inlineStr">
        <is>
          <t xml:space="preserve"> </t>
        </is>
      </c>
      <c r="AO96" s="4" t="inlineStr">
        <is>
          <t xml:space="preserve"> </t>
        </is>
      </c>
      <c r="AP96" s="4" t="inlineStr">
        <is>
          <t xml:space="preserve"> </t>
        </is>
      </c>
      <c r="AQ96" s="4" t="inlineStr">
        <is>
          <t xml:space="preserve"> </t>
        </is>
      </c>
      <c r="AR96" s="4" t="inlineStr">
        <is>
          <t xml:space="preserve"> </t>
        </is>
      </c>
      <c r="AS96" s="4" t="inlineStr">
        <is>
          <t xml:space="preserve"> </t>
        </is>
      </c>
      <c r="AT96" s="4" t="inlineStr">
        <is>
          <t xml:space="preserve"> </t>
        </is>
      </c>
      <c r="AU96" s="4" t="inlineStr">
        <is>
          <t xml:space="preserve"> </t>
        </is>
      </c>
      <c r="AV96" s="4" t="inlineStr">
        <is>
          <t xml:space="preserve"> </t>
        </is>
      </c>
      <c r="AW96" s="4" t="inlineStr">
        <is>
          <t xml:space="preserve"> </t>
        </is>
      </c>
      <c r="AX96" s="4" t="inlineStr">
        <is>
          <t xml:space="preserve"> </t>
        </is>
      </c>
      <c r="AY96" s="4" t="inlineStr">
        <is>
          <t xml:space="preserve"> </t>
        </is>
      </c>
      <c r="AZ96" s="4" t="inlineStr">
        <is>
          <t xml:space="preserve"> </t>
        </is>
      </c>
      <c r="BA96" s="4" t="inlineStr">
        <is>
          <t xml:space="preserve"> </t>
        </is>
      </c>
      <c r="BB96" s="4" t="inlineStr">
        <is>
          <t xml:space="preserve"> </t>
        </is>
      </c>
      <c r="BC96" s="4" t="inlineStr">
        <is>
          <t xml:space="preserve"> </t>
        </is>
      </c>
      <c r="BD96" s="4" t="inlineStr">
        <is>
          <t xml:space="preserve"> </t>
        </is>
      </c>
      <c r="BE96" s="4" t="inlineStr">
        <is>
          <t xml:space="preserve"> </t>
        </is>
      </c>
      <c r="BF96" s="4" t="inlineStr">
        <is>
          <t xml:space="preserve"> </t>
        </is>
      </c>
      <c r="BG96" s="4" t="inlineStr">
        <is>
          <t xml:space="preserve"> </t>
        </is>
      </c>
      <c r="BH96" s="4" t="inlineStr">
        <is>
          <t xml:space="preserve"> </t>
        </is>
      </c>
      <c r="BI96" s="4" t="inlineStr">
        <is>
          <t xml:space="preserve"> </t>
        </is>
      </c>
      <c r="BJ96" s="4" t="inlineStr">
        <is>
          <t xml:space="preserve"> </t>
        </is>
      </c>
      <c r="BK96" s="4" t="inlineStr">
        <is>
          <t xml:space="preserve"> </t>
        </is>
      </c>
      <c r="BL96" s="4" t="inlineStr">
        <is>
          <t xml:space="preserve"> </t>
        </is>
      </c>
      <c r="BM96" s="4" t="inlineStr">
        <is>
          <t xml:space="preserve"> </t>
        </is>
      </c>
      <c r="BN96" s="4" t="inlineStr">
        <is>
          <t xml:space="preserve"> </t>
        </is>
      </c>
      <c r="BO96" s="4" t="inlineStr">
        <is>
          <t xml:space="preserve"> </t>
        </is>
      </c>
      <c r="BP96" s="4" t="inlineStr">
        <is>
          <t xml:space="preserve"> </t>
        </is>
      </c>
      <c r="BQ96" s="4" t="inlineStr">
        <is>
          <t xml:space="preserve"> </t>
        </is>
      </c>
      <c r="BR96" s="4" t="inlineStr">
        <is>
          <t xml:space="preserve"> </t>
        </is>
      </c>
      <c r="BS96" s="4" t="inlineStr">
        <is>
          <t xml:space="preserve"> </t>
        </is>
      </c>
      <c r="BT96" s="4" t="inlineStr">
        <is>
          <t xml:space="preserve"> </t>
        </is>
      </c>
      <c r="BU96" s="4" t="inlineStr">
        <is>
          <t xml:space="preserve"> </t>
        </is>
      </c>
      <c r="BV96" s="4" t="inlineStr">
        <is>
          <t xml:space="preserve"> </t>
        </is>
      </c>
      <c r="BW96" s="4" t="inlineStr">
        <is>
          <t xml:space="preserve"> </t>
        </is>
      </c>
      <c r="BX96" s="4" t="inlineStr">
        <is>
          <t xml:space="preserve"> </t>
        </is>
      </c>
      <c r="BY96" s="4" t="inlineStr">
        <is>
          <t xml:space="preserve"> </t>
        </is>
      </c>
      <c r="BZ96" s="4" t="inlineStr">
        <is>
          <t xml:space="preserve"> </t>
        </is>
      </c>
      <c r="CA96" s="4" t="inlineStr">
        <is>
          <t xml:space="preserve"> </t>
        </is>
      </c>
      <c r="CB96" s="4" t="inlineStr">
        <is>
          <t xml:space="preserve"> </t>
        </is>
      </c>
      <c r="CC96" s="4" t="inlineStr">
        <is>
          <t xml:space="preserve"> </t>
        </is>
      </c>
      <c r="CD96" s="4" t="inlineStr">
        <is>
          <t xml:space="preserve"> </t>
        </is>
      </c>
      <c r="CE96" s="4" t="inlineStr">
        <is>
          <t xml:space="preserve"> </t>
        </is>
      </c>
      <c r="CF96" s="4" t="inlineStr">
        <is>
          <t xml:space="preserve"> </t>
        </is>
      </c>
      <c r="CG96" s="4" t="inlineStr">
        <is>
          <t xml:space="preserve"> </t>
        </is>
      </c>
      <c r="CH96" s="4" t="inlineStr">
        <is>
          <t xml:space="preserve"> </t>
        </is>
      </c>
      <c r="CI96" s="4" t="inlineStr">
        <is>
          <t xml:space="preserve"> </t>
        </is>
      </c>
      <c r="CJ96" s="4" t="inlineStr">
        <is>
          <t xml:space="preserve"> </t>
        </is>
      </c>
      <c r="CK96" s="4" t="inlineStr">
        <is>
          <t xml:space="preserve"> </t>
        </is>
      </c>
      <c r="CL96" s="4" t="inlineStr">
        <is>
          <t xml:space="preserve"> </t>
        </is>
      </c>
      <c r="CM96" s="4" t="inlineStr">
        <is>
          <t xml:space="preserve"> </t>
        </is>
      </c>
      <c r="CN96" s="4" t="inlineStr">
        <is>
          <t xml:space="preserve"> </t>
        </is>
      </c>
      <c r="CO96" s="4" t="inlineStr">
        <is>
          <t xml:space="preserve"> </t>
        </is>
      </c>
      <c r="CP96" s="4" t="inlineStr">
        <is>
          <t xml:space="preserve"> </t>
        </is>
      </c>
      <c r="CQ96" s="4" t="inlineStr">
        <is>
          <t xml:space="preserve"> </t>
        </is>
      </c>
      <c r="CR96" s="4" t="inlineStr">
        <is>
          <t xml:space="preserve"> </t>
        </is>
      </c>
      <c r="CS96" s="4" t="inlineStr">
        <is>
          <t xml:space="preserve"> </t>
        </is>
      </c>
      <c r="CT96" s="4" t="inlineStr">
        <is>
          <t xml:space="preserve"> </t>
        </is>
      </c>
      <c r="CU96" s="4" t="inlineStr">
        <is>
          <t xml:space="preserve"> </t>
        </is>
      </c>
      <c r="CV96" s="4" t="inlineStr">
        <is>
          <t xml:space="preserve"> </t>
        </is>
      </c>
      <c r="CW96" s="4" t="inlineStr">
        <is>
          <t xml:space="preserve"> </t>
        </is>
      </c>
      <c r="CX96" s="4" t="inlineStr">
        <is>
          <t xml:space="preserve"> </t>
        </is>
      </c>
      <c r="CY96" s="4" t="inlineStr">
        <is>
          <t xml:space="preserve"> </t>
        </is>
      </c>
      <c r="CZ96" s="4" t="inlineStr">
        <is>
          <t xml:space="preserve"> </t>
        </is>
      </c>
      <c r="DA96" s="4" t="inlineStr">
        <is>
          <t xml:space="preserve"> </t>
        </is>
      </c>
      <c r="DB96" s="4" t="inlineStr">
        <is>
          <t xml:space="preserve"> </t>
        </is>
      </c>
      <c r="DC96" s="4" t="inlineStr">
        <is>
          <t xml:space="preserve"> </t>
        </is>
      </c>
      <c r="DD96" s="4" t="inlineStr">
        <is>
          <t xml:space="preserve"> </t>
        </is>
      </c>
      <c r="DE96" s="4" t="inlineStr">
        <is>
          <t xml:space="preserve"> </t>
        </is>
      </c>
      <c r="DF96" s="4" t="inlineStr">
        <is>
          <t xml:space="preserve"> </t>
        </is>
      </c>
      <c r="DG96" s="4" t="inlineStr">
        <is>
          <t xml:space="preserve"> </t>
        </is>
      </c>
      <c r="DH96" s="4" t="inlineStr">
        <is>
          <t xml:space="preserve"> </t>
        </is>
      </c>
      <c r="DI96" s="4" t="inlineStr">
        <is>
          <t xml:space="preserve"> </t>
        </is>
      </c>
      <c r="DJ96" s="4" t="inlineStr">
        <is>
          <t xml:space="preserve"> </t>
        </is>
      </c>
      <c r="DK96" s="4" t="inlineStr">
        <is>
          <t xml:space="preserve"> </t>
        </is>
      </c>
      <c r="DL96" s="4" t="inlineStr">
        <is>
          <t xml:space="preserve"> </t>
        </is>
      </c>
      <c r="DM96" s="4" t="inlineStr">
        <is>
          <t xml:space="preserve"> </t>
        </is>
      </c>
      <c r="DN96" s="4" t="inlineStr">
        <is>
          <t xml:space="preserve"> </t>
        </is>
      </c>
      <c r="DO96" s="4" t="inlineStr">
        <is>
          <t xml:space="preserve"> </t>
        </is>
      </c>
      <c r="DP96" s="4" t="inlineStr">
        <is>
          <t xml:space="preserve"> </t>
        </is>
      </c>
      <c r="DQ96" s="4" t="inlineStr">
        <is>
          <t xml:space="preserve"> </t>
        </is>
      </c>
      <c r="DR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Bloomberg Commodity Index Total Return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  <c r="R97" s="4" t="inlineStr">
        <is>
          <t xml:space="preserve"> </t>
        </is>
      </c>
      <c r="S97" s="4" t="inlineStr">
        <is>
          <t xml:space="preserve"> </t>
        </is>
      </c>
      <c r="T97" s="4" t="inlineStr">
        <is>
          <t xml:space="preserve"> </t>
        </is>
      </c>
      <c r="U97" s="4" t="inlineStr">
        <is>
          <t xml:space="preserve"> </t>
        </is>
      </c>
      <c r="V97" s="4" t="inlineStr">
        <is>
          <t xml:space="preserve"> </t>
        </is>
      </c>
      <c r="W97" s="4" t="inlineStr">
        <is>
          <t xml:space="preserve"> </t>
        </is>
      </c>
      <c r="X97" s="4" t="inlineStr">
        <is>
          <t xml:space="preserve"> </t>
        </is>
      </c>
      <c r="Y97" s="4" t="inlineStr">
        <is>
          <t xml:space="preserve"> </t>
        </is>
      </c>
      <c r="Z97" s="4" t="inlineStr">
        <is>
          <t xml:space="preserve"> </t>
        </is>
      </c>
      <c r="AA97" s="4" t="inlineStr">
        <is>
          <t xml:space="preserve"> </t>
        </is>
      </c>
      <c r="AB97" s="4" t="inlineStr">
        <is>
          <t xml:space="preserve"> </t>
        </is>
      </c>
      <c r="AC97" s="4" t="inlineStr">
        <is>
          <t xml:space="preserve"> </t>
        </is>
      </c>
      <c r="AD97" s="4" t="inlineStr">
        <is>
          <t xml:space="preserve"> </t>
        </is>
      </c>
      <c r="AE97" s="4" t="inlineStr">
        <is>
          <t xml:space="preserve"> </t>
        </is>
      </c>
      <c r="AF97" s="4" t="inlineStr">
        <is>
          <t xml:space="preserve"> </t>
        </is>
      </c>
      <c r="AG97" s="4" t="inlineStr">
        <is>
          <t xml:space="preserve"> </t>
        </is>
      </c>
      <c r="AH97" s="4" t="inlineStr">
        <is>
          <t xml:space="preserve"> </t>
        </is>
      </c>
      <c r="AI97" s="4" t="inlineStr">
        <is>
          <t xml:space="preserve"> </t>
        </is>
      </c>
      <c r="AJ97" s="4" t="inlineStr">
        <is>
          <t xml:space="preserve"> </t>
        </is>
      </c>
      <c r="AK97" s="4" t="inlineStr">
        <is>
          <t xml:space="preserve"> </t>
        </is>
      </c>
      <c r="AL97" s="4" t="inlineStr">
        <is>
          <t xml:space="preserve"> </t>
        </is>
      </c>
      <c r="AM97" s="4" t="inlineStr">
        <is>
          <t xml:space="preserve"> </t>
        </is>
      </c>
      <c r="AN97" s="4" t="inlineStr">
        <is>
          <t xml:space="preserve"> </t>
        </is>
      </c>
      <c r="AO97" s="4" t="inlineStr">
        <is>
          <t xml:space="preserve"> </t>
        </is>
      </c>
      <c r="AP97" s="4" t="inlineStr">
        <is>
          <t xml:space="preserve"> </t>
        </is>
      </c>
      <c r="AQ97" s="4" t="inlineStr">
        <is>
          <t xml:space="preserve"> </t>
        </is>
      </c>
      <c r="AR97" s="4" t="inlineStr">
        <is>
          <t xml:space="preserve"> </t>
        </is>
      </c>
      <c r="AS97" s="4" t="inlineStr">
        <is>
          <t xml:space="preserve"> </t>
        </is>
      </c>
      <c r="AT97" s="4" t="inlineStr">
        <is>
          <t xml:space="preserve"> </t>
        </is>
      </c>
      <c r="AU97" s="4" t="inlineStr">
        <is>
          <t xml:space="preserve"> </t>
        </is>
      </c>
      <c r="AV97" s="4" t="inlineStr">
        <is>
          <t xml:space="preserve"> </t>
        </is>
      </c>
      <c r="AW97" s="4" t="inlineStr">
        <is>
          <t xml:space="preserve"> </t>
        </is>
      </c>
      <c r="AX97" s="4" t="inlineStr">
        <is>
          <t xml:space="preserve"> </t>
        </is>
      </c>
      <c r="AY97" s="4" t="inlineStr">
        <is>
          <t xml:space="preserve"> </t>
        </is>
      </c>
      <c r="AZ97" s="4" t="inlineStr">
        <is>
          <t xml:space="preserve"> </t>
        </is>
      </c>
      <c r="BA97" s="4" t="inlineStr">
        <is>
          <t xml:space="preserve"> </t>
        </is>
      </c>
      <c r="BB97" s="4" t="inlineStr">
        <is>
          <t xml:space="preserve"> </t>
        </is>
      </c>
      <c r="BC97" s="4" t="inlineStr">
        <is>
          <t xml:space="preserve"> </t>
        </is>
      </c>
      <c r="BD97" s="4" t="inlineStr">
        <is>
          <t xml:space="preserve"> </t>
        </is>
      </c>
      <c r="BE97" s="4" t="inlineStr">
        <is>
          <t xml:space="preserve"> </t>
        </is>
      </c>
      <c r="BF97" s="4" t="inlineStr">
        <is>
          <t xml:space="preserve"> </t>
        </is>
      </c>
      <c r="BG97" s="4" t="inlineStr">
        <is>
          <t xml:space="preserve"> </t>
        </is>
      </c>
      <c r="BH97" s="4" t="inlineStr">
        <is>
          <t xml:space="preserve"> </t>
        </is>
      </c>
      <c r="BI97" s="4" t="inlineStr">
        <is>
          <t xml:space="preserve"> </t>
        </is>
      </c>
      <c r="BJ97" s="4" t="inlineStr">
        <is>
          <t xml:space="preserve"> </t>
        </is>
      </c>
      <c r="BK97" s="4" t="inlineStr">
        <is>
          <t xml:space="preserve"> </t>
        </is>
      </c>
      <c r="BL97" s="4" t="inlineStr">
        <is>
          <t xml:space="preserve"> </t>
        </is>
      </c>
      <c r="BM97" s="4" t="inlineStr">
        <is>
          <t xml:space="preserve"> </t>
        </is>
      </c>
      <c r="BN97" s="4" t="inlineStr">
        <is>
          <t xml:space="preserve"> </t>
        </is>
      </c>
      <c r="BO97" s="4" t="inlineStr">
        <is>
          <t xml:space="preserve"> </t>
        </is>
      </c>
      <c r="BP97" s="4" t="inlineStr">
        <is>
          <t xml:space="preserve"> </t>
        </is>
      </c>
      <c r="BQ97" s="4" t="inlineStr">
        <is>
          <t xml:space="preserve"> </t>
        </is>
      </c>
      <c r="BR97" s="4" t="inlineStr">
        <is>
          <t xml:space="preserve"> </t>
        </is>
      </c>
      <c r="BS97" s="4" t="inlineStr">
        <is>
          <t xml:space="preserve"> </t>
        </is>
      </c>
      <c r="BT97" s="4" t="inlineStr">
        <is>
          <t xml:space="preserve"> </t>
        </is>
      </c>
      <c r="BU97" s="4" t="inlineStr">
        <is>
          <t xml:space="preserve"> </t>
        </is>
      </c>
      <c r="BV97" s="4" t="inlineStr">
        <is>
          <t xml:space="preserve"> </t>
        </is>
      </c>
      <c r="BW97" s="4" t="inlineStr">
        <is>
          <t xml:space="preserve"> </t>
        </is>
      </c>
      <c r="BX97" s="4" t="inlineStr">
        <is>
          <t xml:space="preserve"> </t>
        </is>
      </c>
      <c r="BY97" s="4" t="inlineStr">
        <is>
          <t xml:space="preserve"> </t>
        </is>
      </c>
      <c r="BZ97" s="4" t="inlineStr">
        <is>
          <t xml:space="preserve"> </t>
        </is>
      </c>
      <c r="CA97" s="4" t="inlineStr">
        <is>
          <t xml:space="preserve"> </t>
        </is>
      </c>
      <c r="CB97" s="4" t="inlineStr">
        <is>
          <t xml:space="preserve"> </t>
        </is>
      </c>
      <c r="CC97" s="4" t="inlineStr">
        <is>
          <t xml:space="preserve"> </t>
        </is>
      </c>
      <c r="CD97" s="4" t="inlineStr">
        <is>
          <t xml:space="preserve"> </t>
        </is>
      </c>
      <c r="CE97" s="4" t="inlineStr">
        <is>
          <t xml:space="preserve"> </t>
        </is>
      </c>
      <c r="CF97" s="4" t="inlineStr">
        <is>
          <t xml:space="preserve"> </t>
        </is>
      </c>
      <c r="CG97" s="4" t="inlineStr">
        <is>
          <t xml:space="preserve"> </t>
        </is>
      </c>
      <c r="CH97" s="4" t="inlineStr">
        <is>
          <t xml:space="preserve"> </t>
        </is>
      </c>
      <c r="CI97" s="4" t="inlineStr">
        <is>
          <t xml:space="preserve"> </t>
        </is>
      </c>
      <c r="CJ97" s="4" t="inlineStr">
        <is>
          <t xml:space="preserve"> </t>
        </is>
      </c>
      <c r="CK97" s="4" t="inlineStr">
        <is>
          <t xml:space="preserve"> </t>
        </is>
      </c>
      <c r="CL97" s="4" t="inlineStr">
        <is>
          <t xml:space="preserve"> </t>
        </is>
      </c>
      <c r="CM97" s="4" t="inlineStr">
        <is>
          <t xml:space="preserve"> </t>
        </is>
      </c>
      <c r="CN97" s="4" t="inlineStr">
        <is>
          <t xml:space="preserve"> </t>
        </is>
      </c>
      <c r="CO97" s="4" t="inlineStr">
        <is>
          <t xml:space="preserve"> </t>
        </is>
      </c>
      <c r="CP97" s="4" t="inlineStr">
        <is>
          <t xml:space="preserve"> </t>
        </is>
      </c>
      <c r="CQ97" s="4" t="inlineStr">
        <is>
          <t xml:space="preserve"> </t>
        </is>
      </c>
      <c r="CR97" s="4" t="inlineStr">
        <is>
          <t xml:space="preserve"> </t>
        </is>
      </c>
      <c r="CS97" s="4" t="inlineStr">
        <is>
          <t xml:space="preserve"> </t>
        </is>
      </c>
      <c r="CT97" s="4" t="inlineStr">
        <is>
          <t xml:space="preserve"> </t>
        </is>
      </c>
      <c r="CU97" s="4" t="inlineStr">
        <is>
          <t xml:space="preserve"> </t>
        </is>
      </c>
      <c r="CV97" s="4" t="inlineStr">
        <is>
          <t xml:space="preserve"> </t>
        </is>
      </c>
      <c r="CW97" s="4" t="inlineStr">
        <is>
          <t xml:space="preserve"> </t>
        </is>
      </c>
      <c r="CX97" s="4" t="inlineStr">
        <is>
          <t xml:space="preserve"> </t>
        </is>
      </c>
      <c r="CY97" s="4" t="inlineStr">
        <is>
          <t xml:space="preserve"> </t>
        </is>
      </c>
      <c r="CZ97" s="4" t="inlineStr">
        <is>
          <t xml:space="preserve"> </t>
        </is>
      </c>
      <c r="DA97" s="4" t="inlineStr">
        <is>
          <t xml:space="preserve"> </t>
        </is>
      </c>
      <c r="DB97" s="4" t="inlineStr">
        <is>
          <t xml:space="preserve"> </t>
        </is>
      </c>
      <c r="DC97" s="4" t="inlineStr">
        <is>
          <t xml:space="preserve"> </t>
        </is>
      </c>
      <c r="DD97" s="4" t="inlineStr">
        <is>
          <t xml:space="preserve"> </t>
        </is>
      </c>
      <c r="DE97" s="4" t="inlineStr">
        <is>
          <t xml:space="preserve"> </t>
        </is>
      </c>
      <c r="DF97" s="4" t="inlineStr">
        <is>
          <t xml:space="preserve"> </t>
        </is>
      </c>
      <c r="DG97" s="4" t="inlineStr">
        <is>
          <t xml:space="preserve"> </t>
        </is>
      </c>
      <c r="DH97" s="4" t="inlineStr">
        <is>
          <t xml:space="preserve"> </t>
        </is>
      </c>
      <c r="DI97" s="4" t="inlineStr">
        <is>
          <t xml:space="preserve"> </t>
        </is>
      </c>
      <c r="DJ97" s="4" t="inlineStr">
        <is>
          <t xml:space="preserve"> </t>
        </is>
      </c>
      <c r="DK97" s="4" t="inlineStr">
        <is>
          <t xml:space="preserve"> </t>
        </is>
      </c>
      <c r="DL97" s="4" t="inlineStr">
        <is>
          <t xml:space="preserve"> </t>
        </is>
      </c>
      <c r="DM97" s="4" t="inlineStr">
        <is>
          <t xml:space="preserve"> </t>
        </is>
      </c>
      <c r="DN97" s="4" t="inlineStr">
        <is>
          <t xml:space="preserve"> </t>
        </is>
      </c>
      <c r="DO97" s="4" t="inlineStr">
        <is>
          <t xml:space="preserve"> </t>
        </is>
      </c>
      <c r="DP97" s="4" t="inlineStr">
        <is>
          <t xml:space="preserve"> </t>
        </is>
      </c>
      <c r="DQ97" s="4" t="inlineStr">
        <is>
          <t xml:space="preserve"> </t>
        </is>
      </c>
      <c r="DR97" s="4" t="inlineStr">
        <is>
          <t xml:space="preserve"> </t>
        </is>
      </c>
    </row>
    <row r="98">
      <c r="A98" s="4" t="inlineStr">
        <is>
          <t>Account Value</t>
        </is>
      </c>
      <c r="B98" s="5" t="n">
        <v>1135599</v>
      </c>
      <c r="C98" s="5" t="n">
        <v>1124141</v>
      </c>
      <c r="D98" s="5" t="n">
        <v>1119587</v>
      </c>
      <c r="E98" s="5" t="n">
        <v>1140727</v>
      </c>
      <c r="F98" s="5" t="n">
        <v>1087841</v>
      </c>
      <c r="G98" s="5" t="n">
        <v>1087312</v>
      </c>
      <c r="H98" s="5" t="n">
        <v>1133042</v>
      </c>
      <c r="I98" s="5" t="n">
        <v>1150741</v>
      </c>
      <c r="J98" s="5" t="n">
        <v>1130887</v>
      </c>
      <c r="K98" s="5" t="n">
        <v>1101253</v>
      </c>
      <c r="L98" s="5" t="n">
        <v>1065988</v>
      </c>
      <c r="M98" s="5" t="n">
        <v>1081903</v>
      </c>
      <c r="N98" s="5" t="n">
        <v>1077615</v>
      </c>
      <c r="O98" s="5" t="n">
        <v>1107400</v>
      </c>
      <c r="P98" s="5" t="n">
        <v>1132921</v>
      </c>
      <c r="Q98" s="5" t="n">
        <v>1129920</v>
      </c>
      <c r="R98" s="5" t="n">
        <v>1137820</v>
      </c>
      <c r="S98" s="5" t="n">
        <v>1146605</v>
      </c>
      <c r="T98" s="5" t="n">
        <v>1079093</v>
      </c>
      <c r="U98" s="5" t="n">
        <v>1037198</v>
      </c>
      <c r="V98" s="5" t="n">
        <v>1099149</v>
      </c>
      <c r="W98" s="5" t="n">
        <v>1107471</v>
      </c>
      <c r="X98" s="5" t="n">
        <v>1109757</v>
      </c>
      <c r="Y98" s="5" t="n">
        <v>1164475</v>
      </c>
      <c r="Z98" s="5" t="n">
        <v>1170209</v>
      </c>
      <c r="AA98" s="5" t="n">
        <v>1199573</v>
      </c>
      <c r="AB98" s="5" t="n">
        <v>1167603</v>
      </c>
      <c r="AC98" s="5" t="n">
        <v>1144808</v>
      </c>
      <c r="AD98" s="5" t="n">
        <v>1245825</v>
      </c>
      <c r="AE98" s="5" t="n">
        <v>1244729</v>
      </c>
      <c r="AF98" s="5" t="n">
        <v>1193841</v>
      </c>
      <c r="AG98" s="5" t="n">
        <v>1338005</v>
      </c>
      <c r="AH98" s="5" t="n">
        <v>1317908</v>
      </c>
      <c r="AI98" s="5" t="n">
        <v>1265507</v>
      </c>
      <c r="AJ98" s="5" t="n">
        <v>1164788</v>
      </c>
      <c r="AK98" s="5" t="n">
        <v>1096480</v>
      </c>
      <c r="AL98" s="5" t="n">
        <v>1007991</v>
      </c>
      <c r="AM98" s="5" t="n">
        <v>973667</v>
      </c>
      <c r="AN98" s="5" t="n">
        <v>1050462</v>
      </c>
      <c r="AO98" s="5" t="n">
        <v>1024001</v>
      </c>
      <c r="AP98" s="5" t="n">
        <v>975469</v>
      </c>
      <c r="AQ98" s="5" t="n">
        <v>978362</v>
      </c>
      <c r="AR98" s="5" t="n">
        <v>960699</v>
      </c>
      <c r="AS98" s="5" t="n">
        <v>943237</v>
      </c>
      <c r="AT98" s="5" t="n">
        <v>918186</v>
      </c>
      <c r="AU98" s="5" t="n">
        <v>847890</v>
      </c>
      <c r="AV98" s="5" t="n">
        <v>866493</v>
      </c>
      <c r="AW98" s="5" t="n">
        <v>813834</v>
      </c>
      <c r="AX98" s="5" t="n">
        <v>793012</v>
      </c>
      <c r="AY98" s="5" t="n">
        <v>755436</v>
      </c>
      <c r="AZ98" s="5" t="n">
        <v>729802</v>
      </c>
      <c r="BA98" s="5" t="n">
        <v>719664</v>
      </c>
      <c r="BB98" s="5" t="n">
        <v>744619</v>
      </c>
      <c r="BC98" s="5" t="n">
        <v>697449</v>
      </c>
      <c r="BD98" s="5" t="n">
        <v>659792</v>
      </c>
      <c r="BE98" s="5" t="n">
        <v>645069</v>
      </c>
      <c r="BF98" s="5" t="n">
        <v>618235</v>
      </c>
      <c r="BG98" s="5" t="n">
        <v>627895</v>
      </c>
      <c r="BH98" s="5" t="n">
        <v>720138</v>
      </c>
      <c r="BI98" s="5" t="n">
        <v>758361</v>
      </c>
      <c r="BJ98" s="5" t="n">
        <v>818583</v>
      </c>
      <c r="BK98" s="5" t="n">
        <v>779296</v>
      </c>
      <c r="BL98" s="5" t="n">
        <v>799775</v>
      </c>
      <c r="BM98" s="5" t="n">
        <v>783924</v>
      </c>
      <c r="BN98" s="5" t="n">
        <v>774823</v>
      </c>
      <c r="BO98" s="5" t="n">
        <v>793222</v>
      </c>
      <c r="BP98" s="5" t="n">
        <v>798593</v>
      </c>
      <c r="BQ98" s="5" t="n">
        <v>777708</v>
      </c>
      <c r="BR98" s="5" t="n">
        <v>804785</v>
      </c>
      <c r="BS98" s="5" t="n">
        <v>808192</v>
      </c>
      <c r="BT98" s="5" t="n">
        <v>809637</v>
      </c>
      <c r="BU98" s="5" t="n">
        <v>801523</v>
      </c>
      <c r="BV98" s="5" t="n">
        <v>760123</v>
      </c>
      <c r="BW98" s="5" t="n">
        <v>816350</v>
      </c>
      <c r="BX98" s="5" t="n">
        <v>820973</v>
      </c>
      <c r="BY98" s="5" t="n">
        <v>839087</v>
      </c>
      <c r="BZ98" s="5" t="n">
        <v>823299</v>
      </c>
      <c r="CA98" s="5" t="n">
        <v>838139</v>
      </c>
      <c r="CB98" s="5" t="n">
        <v>856417</v>
      </c>
      <c r="CC98" s="5" t="n">
        <v>887442</v>
      </c>
      <c r="CD98" s="5" t="n">
        <v>875046</v>
      </c>
      <c r="CE98" s="5" t="n">
        <v>853000</v>
      </c>
      <c r="CF98" s="5" t="n">
        <v>858335</v>
      </c>
      <c r="CG98" s="5" t="n">
        <v>873441</v>
      </c>
      <c r="CH98" s="5" t="n">
        <v>856433</v>
      </c>
      <c r="CI98" s="5" t="n">
        <v>831605</v>
      </c>
      <c r="CJ98" s="5" t="n">
        <v>835459</v>
      </c>
      <c r="CK98" s="5" t="n">
        <v>817920</v>
      </c>
      <c r="CL98" s="5" t="n">
        <v>819141</v>
      </c>
      <c r="CM98" s="5" t="n">
        <v>815853</v>
      </c>
      <c r="CN98" s="5" t="n">
        <v>797813</v>
      </c>
      <c r="CO98" s="5" t="n">
        <v>799350</v>
      </c>
      <c r="CP98" s="5" t="n">
        <v>810110</v>
      </c>
      <c r="CQ98" s="5" t="n">
        <v>822494</v>
      </c>
      <c r="CR98" s="5" t="n">
        <v>844983</v>
      </c>
      <c r="CS98" s="5" t="n">
        <v>843222</v>
      </c>
      <c r="CT98" s="5" t="n">
        <v>842081</v>
      </c>
      <c r="CU98" s="5" t="n">
        <v>827172</v>
      </c>
      <c r="CV98" s="5" t="n">
        <v>816286</v>
      </c>
      <c r="CW98" s="5" t="n">
        <v>820293</v>
      </c>
      <c r="CX98" s="5" t="n">
        <v>795382</v>
      </c>
      <c r="CY98" s="5" t="n">
        <v>809649</v>
      </c>
      <c r="CZ98" s="5" t="n">
        <v>853263</v>
      </c>
      <c r="DA98" s="5" t="n">
        <v>819415</v>
      </c>
      <c r="DB98" s="5" t="n">
        <v>820966</v>
      </c>
      <c r="DC98" s="5" t="n">
        <v>756566</v>
      </c>
      <c r="DD98" s="5" t="n">
        <v>728717</v>
      </c>
      <c r="DE98" s="5" t="n">
        <v>740766</v>
      </c>
      <c r="DF98" s="5" t="n">
        <v>753428</v>
      </c>
      <c r="DG98" s="5" t="n">
        <v>777417</v>
      </c>
      <c r="DH98" s="5" t="n">
        <v>838224</v>
      </c>
      <c r="DI98" s="5" t="n">
        <v>841981</v>
      </c>
      <c r="DJ98" s="5" t="n">
        <v>871771</v>
      </c>
      <c r="DK98" s="5" t="n">
        <v>879855</v>
      </c>
      <c r="DL98" s="5" t="n">
        <v>984387</v>
      </c>
      <c r="DM98" s="5" t="n">
        <v>967672</v>
      </c>
      <c r="DN98" s="5" t="n">
        <v>994505</v>
      </c>
      <c r="DO98" s="5" t="n">
        <v>940574</v>
      </c>
      <c r="DP98" s="5" t="n">
        <v>991500</v>
      </c>
      <c r="DQ98" s="5" t="n">
        <v>966598</v>
      </c>
      <c r="DR98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27"/>
  <sheetViews>
    <sheetView workbookViewId="0">
      <selection activeCell="A1" sqref="A1"/>
    </sheetView>
  </sheetViews>
  <sheetFormatPr baseColWidth="8" defaultRowHeight="15"/>
  <cols>
    <col width="58" customWidth="1" min="1" max="1"/>
    <col width="80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00011144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607</v>
      </c>
      <c r="C6" s="6" t="n">
        <v>0.1051</v>
      </c>
      <c r="D6" s="6" t="n">
        <v>0.0437</v>
      </c>
    </row>
    <row r="7">
      <c r="A7" s="4" t="inlineStr">
        <is>
          <t>C00010113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I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C000014418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Class A with Maximum Sales Charg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Average Annual Return, Percent</t>
        </is>
      </c>
      <c r="B13" s="6" t="n">
        <v>0.2365</v>
      </c>
      <c r="C13" s="6" t="n">
        <v>0.1311</v>
      </c>
      <c r="D13" s="6" t="n">
        <v>0.1215</v>
      </c>
    </row>
    <row r="14">
      <c r="A14" s="4" t="inlineStr">
        <is>
          <t>C000081632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Class C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2861</v>
      </c>
      <c r="C17" s="6" t="n">
        <v>0.1349</v>
      </c>
      <c r="D17" s="6" t="n">
        <v>0.1208</v>
      </c>
    </row>
    <row r="18">
      <c r="A18" s="4" t="inlineStr">
        <is>
          <t>C000047558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Class I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000014485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Class A with Maximum Sales Charg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Average Annual Return, Percent</t>
        </is>
      </c>
      <c r="B24" s="6" t="n">
        <v>0.1859</v>
      </c>
      <c r="C24" s="6" t="n">
        <v>0.1325</v>
      </c>
      <c r="D24" s="6" t="n">
        <v>0.1197</v>
      </c>
    </row>
    <row r="25">
      <c r="A25" s="4" t="inlineStr">
        <is>
          <t>C000014487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>Class C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2323</v>
      </c>
      <c r="C28" s="6" t="n">
        <v>0.1362</v>
      </c>
      <c r="D28" s="6" t="n">
        <v>0.119</v>
      </c>
    </row>
    <row r="29">
      <c r="A29" s="4" t="inlineStr">
        <is>
          <t>C000014488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>Class I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C000014466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Line Graph and Table Measure Name</t>
        </is>
      </c>
      <c r="B34" s="4" t="inlineStr">
        <is>
          <t>Class A with Maximum Sales Charg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1839</v>
      </c>
      <c r="C35" s="6" t="n">
        <v>0.1307</v>
      </c>
      <c r="D35" s="6" t="n">
        <v>0.1181</v>
      </c>
    </row>
    <row r="36">
      <c r="A36" s="4" t="inlineStr">
        <is>
          <t>C000014468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>Class C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verage Annual Return, Percent</t>
        </is>
      </c>
      <c r="B39" s="6" t="n">
        <v>0.2301</v>
      </c>
      <c r="C39" s="6" t="n">
        <v>0.1344</v>
      </c>
      <c r="D39" s="6" t="n">
        <v>0.1174</v>
      </c>
    </row>
    <row r="40">
      <c r="A40" s="4" t="inlineStr">
        <is>
          <t>C000014469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Average Annual Retur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Line Graph and Table Measure Name</t>
        </is>
      </c>
      <c r="B42" s="4" t="inlineStr">
        <is>
          <t>Class I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Without Sales Load [Member] | C000111445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Average Annual Return, Percent</t>
        </is>
      </c>
      <c r="B45" s="6" t="n">
        <v>0.0969</v>
      </c>
      <c r="C45" s="6" t="n">
        <v>0.1126</v>
      </c>
      <c r="D45" s="6" t="n">
        <v>0.0472</v>
      </c>
    </row>
    <row r="46">
      <c r="A46" s="4" t="inlineStr">
        <is>
          <t>Without Sales Load [Member] | C000101132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3" t="inlineStr">
        <is>
          <t>Average Annual Retur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Average Annual Return, Percent</t>
        </is>
      </c>
      <c r="B48" s="6" t="n">
        <v>0.1003</v>
      </c>
      <c r="C48" s="6" t="n">
        <v>0.1151</v>
      </c>
      <c r="D48" s="6" t="n">
        <v>0.0497</v>
      </c>
    </row>
    <row r="49">
      <c r="A49" s="4" t="inlineStr">
        <is>
          <t>Without Sales Load [Member] | C000014418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Average Annual Return, Percent</t>
        </is>
      </c>
      <c r="B51" s="6" t="n">
        <v>0.3054</v>
      </c>
      <c r="C51" s="6" t="n">
        <v>0.1434</v>
      </c>
      <c r="D51" s="6" t="n">
        <v>0.1276</v>
      </c>
    </row>
    <row r="52">
      <c r="A52" s="4" t="inlineStr">
        <is>
          <t>Without Sales Load [Member] | C000081632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3" t="inlineStr">
        <is>
          <t>Average Annual Return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2961</v>
      </c>
      <c r="C54" s="6" t="n">
        <v>0.1349</v>
      </c>
      <c r="D54" s="6" t="n">
        <v>0.1208</v>
      </c>
    </row>
    <row r="55">
      <c r="A55" s="4" t="inlineStr">
        <is>
          <t>Without Sales Load [Member] | C000047558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Average Annual Return, Percent</t>
        </is>
      </c>
      <c r="B57" s="6" t="n">
        <v>0.3089</v>
      </c>
      <c r="C57" s="6" t="n">
        <v>0.1464</v>
      </c>
      <c r="D57" s="6" t="n">
        <v>0.1304</v>
      </c>
    </row>
    <row r="58">
      <c r="A58" s="4" t="inlineStr">
        <is>
          <t>Without Sales Load [Member] | C000014485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3" t="inlineStr">
        <is>
          <t>Average Annual Return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Average Annual Return, Percent</t>
        </is>
      </c>
      <c r="B60" s="6" t="n">
        <v>0.2516</v>
      </c>
      <c r="C60" s="6" t="n">
        <v>0.1447</v>
      </c>
      <c r="D60" s="6" t="n">
        <v>0.1258</v>
      </c>
    </row>
    <row r="61">
      <c r="A61" s="4" t="inlineStr">
        <is>
          <t>Without Sales Load [Member] | C000014487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3" t="inlineStr">
        <is>
          <t>Average Annual Retur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4" t="inlineStr">
        <is>
          <t>Average Annual Return, Percent</t>
        </is>
      </c>
      <c r="B63" s="6" t="n">
        <v>0.2423</v>
      </c>
      <c r="C63" s="6" t="n">
        <v>0.1362</v>
      </c>
      <c r="D63" s="6" t="n">
        <v>0.119</v>
      </c>
    </row>
    <row r="64">
      <c r="A64" s="4" t="inlineStr">
        <is>
          <t>Without Sales Load [Member] | C000014488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3" t="inlineStr">
        <is>
          <t>Average Annual Return [Line Items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2548</v>
      </c>
      <c r="C66" s="6" t="n">
        <v>0.1475</v>
      </c>
      <c r="D66" s="6" t="n">
        <v>0.1285</v>
      </c>
    </row>
    <row r="67">
      <c r="A67" s="4" t="inlineStr">
        <is>
          <t>Without Sales Load [Member] | C000014466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Average Annual Return, Percent</t>
        </is>
      </c>
      <c r="B69" s="6" t="n">
        <v>0.2496</v>
      </c>
      <c r="C69" s="6" t="n">
        <v>0.143</v>
      </c>
      <c r="D69" s="6" t="n">
        <v>0.1241</v>
      </c>
    </row>
    <row r="70">
      <c r="A70" s="4" t="inlineStr">
        <is>
          <t>Without Sales Load [Member] | C000014468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3" t="inlineStr">
        <is>
          <t>Average Annual Return [Line Items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4" t="inlineStr">
        <is>
          <t>Average Annual Return, Percent</t>
        </is>
      </c>
      <c r="B72" s="6" t="n">
        <v>0.2401</v>
      </c>
      <c r="C72" s="6" t="n">
        <v>0.1344</v>
      </c>
      <c r="D72" s="6" t="n">
        <v>0.1174</v>
      </c>
    </row>
    <row r="73">
      <c r="A73" s="4" t="inlineStr">
        <is>
          <t>Without Sales Load [Member] | C000014469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</row>
    <row r="75">
      <c r="A75" s="4" t="inlineStr">
        <is>
          <t>Average Annual Return, Percent</t>
        </is>
      </c>
      <c r="B75" s="6" t="n">
        <v>0.2527</v>
      </c>
      <c r="C75" s="6" t="n">
        <v>0.1458</v>
      </c>
      <c r="D75" s="6" t="n">
        <v>0.1269</v>
      </c>
    </row>
    <row r="76">
      <c r="A76" s="4" t="inlineStr">
        <is>
          <t>EATON VANCE Index: Bloomberg U.S. Universal Index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</row>
    <row r="77">
      <c r="A77" s="3" t="inlineStr">
        <is>
          <t>Average Annual Return [Line Items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</row>
    <row r="78">
      <c r="A78" s="4" t="inlineStr">
        <is>
          <t>Line Graph and Table Measure Name</t>
        </is>
      </c>
      <c r="B78" s="4" t="inlineStr">
        <is>
          <t xml:space="preserve">Bloomberg U.S. Universal Index </t>
        </is>
      </c>
      <c r="C78" s="4" t="inlineStr">
        <is>
          <t xml:space="preserve"> </t>
        </is>
      </c>
      <c r="D78" s="4" t="inlineStr">
        <is>
          <t xml:space="preserve"> </t>
        </is>
      </c>
    </row>
    <row r="79">
      <c r="A79" s="4" t="inlineStr">
        <is>
          <t>Average Annual Return, Percent</t>
        </is>
      </c>
      <c r="B79" s="6" t="n">
        <v>0.0204</v>
      </c>
      <c r="C79" s="6" t="n">
        <v>0.0005999999999999999</v>
      </c>
      <c r="D79" s="6" t="n">
        <v>0.0173</v>
      </c>
    </row>
    <row r="80">
      <c r="A80" s="4" t="inlineStr">
        <is>
          <t>EATON VANCE Index: Bloomberg U.S. Universal Index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</row>
    <row r="81">
      <c r="A81" s="3" t="inlineStr">
        <is>
          <t>Average Annual Return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</row>
    <row r="82">
      <c r="A82" s="4" t="inlineStr">
        <is>
          <t>Line Graph and Table Measure Name</t>
        </is>
      </c>
      <c r="B82" s="4" t="inlineStr">
        <is>
          <t>Bloomberg U.S. Universal Index</t>
        </is>
      </c>
      <c r="C82" s="4" t="inlineStr">
        <is>
          <t xml:space="preserve"> </t>
        </is>
      </c>
      <c r="D82" s="4" t="inlineStr">
        <is>
          <t xml:space="preserve"> </t>
        </is>
      </c>
    </row>
    <row r="83">
      <c r="A83" s="4" t="inlineStr">
        <is>
          <t>Average Annual Return, Percent</t>
        </is>
      </c>
      <c r="B83" s="6" t="n">
        <v>0.0204</v>
      </c>
      <c r="C83" s="6" t="n">
        <v>0.0005999999999999999</v>
      </c>
      <c r="D83" s="6" t="n">
        <v>0.0173</v>
      </c>
    </row>
    <row r="84">
      <c r="A84" s="4" t="inlineStr">
        <is>
          <t>EATON VANCE Index: S&amp;P 500® Index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</row>
    <row r="86">
      <c r="A86" s="4" t="inlineStr">
        <is>
          <t>Line Graph and Table Measure Name</t>
        </is>
      </c>
      <c r="B86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86" s="4" t="inlineStr">
        <is>
          <t xml:space="preserve"> </t>
        </is>
      </c>
      <c r="D86" s="4" t="inlineStr">
        <is>
          <t xml:space="preserve"> </t>
        </is>
      </c>
    </row>
    <row r="87">
      <c r="A87" s="4" t="inlineStr">
        <is>
          <t>Average Annual Return, Percent</t>
        </is>
      </c>
      <c r="B87" s="6" t="n">
        <v>0.2502</v>
      </c>
      <c r="C87" s="6" t="n">
        <v>0.1451</v>
      </c>
      <c r="D87" s="6" t="n">
        <v>0.1309</v>
      </c>
    </row>
    <row r="88">
      <c r="A88" s="4" t="inlineStr">
        <is>
          <t>EATON VANCE Index: S&amp;P 500® Index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</row>
    <row r="89">
      <c r="A89" s="3" t="inlineStr">
        <is>
          <t>Average Annual Return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</row>
    <row r="90">
      <c r="A90" s="4" t="inlineStr">
        <is>
          <t>Line Graph and Table Measure Name</t>
        </is>
      </c>
      <c r="B90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90" s="4" t="inlineStr">
        <is>
          <t xml:space="preserve"> </t>
        </is>
      </c>
      <c r="D90" s="4" t="inlineStr">
        <is>
          <t xml:space="preserve"> </t>
        </is>
      </c>
    </row>
    <row r="91">
      <c r="A91" s="4" t="inlineStr">
        <is>
          <t>Average Annual Return, Percent</t>
        </is>
      </c>
      <c r="B91" s="6" t="n">
        <v>0.2502</v>
      </c>
      <c r="C91" s="6" t="n">
        <v>0.1451</v>
      </c>
      <c r="D91" s="6" t="n">
        <v>0.1309</v>
      </c>
    </row>
    <row r="92">
      <c r="A92" s="4" t="inlineStr">
        <is>
          <t>EATON VANCE Index: S&amp;P 500® Index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</row>
    <row r="93">
      <c r="A93" s="3" t="inlineStr">
        <is>
          <t>Average Annual Return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</row>
    <row r="94">
      <c r="A94" s="4" t="inlineStr">
        <is>
          <t>Line Graph and Table Measure Name</t>
        </is>
      </c>
      <c r="B94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4" s="4" t="inlineStr">
        <is>
          <t xml:space="preserve"> </t>
        </is>
      </c>
      <c r="D94" s="4" t="inlineStr">
        <is>
          <t xml:space="preserve"> </t>
        </is>
      </c>
    </row>
    <row r="95">
      <c r="A95" s="4" t="inlineStr">
        <is>
          <t>Average Annual Return, Percent</t>
        </is>
      </c>
      <c r="B95" s="6" t="n">
        <v>0.2502</v>
      </c>
      <c r="C95" s="6" t="n">
        <v>0.1451</v>
      </c>
      <c r="D95" s="6" t="n">
        <v>0.1309</v>
      </c>
    </row>
    <row r="96">
      <c r="A96" s="4" t="inlineStr">
        <is>
          <t>EATON VANCE Index: S&amp;P 500® Index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</row>
    <row r="97">
      <c r="A97" s="3" t="inlineStr">
        <is>
          <t>Average Annual Return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</row>
    <row r="98">
      <c r="A98" s="4" t="inlineStr">
        <is>
          <t>Line Graph and Table Measure Name</t>
        </is>
      </c>
      <c r="B98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98" s="4" t="inlineStr">
        <is>
          <t xml:space="preserve"> </t>
        </is>
      </c>
      <c r="D98" s="4" t="inlineStr">
        <is>
          <t xml:space="preserve"> </t>
        </is>
      </c>
    </row>
    <row r="99">
      <c r="A99" s="4" t="inlineStr">
        <is>
          <t>Average Annual Return, Percent</t>
        </is>
      </c>
      <c r="B99" s="6" t="n">
        <v>0.2502</v>
      </c>
      <c r="C99" s="6" t="n">
        <v>0.1451</v>
      </c>
      <c r="D99" s="6" t="n">
        <v>0.1309</v>
      </c>
    </row>
    <row r="100">
      <c r="A100" s="4" t="inlineStr">
        <is>
          <t>EATON VANCE Index: S&amp;P 500® Index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</row>
    <row r="101">
      <c r="A101" s="3" t="inlineStr">
        <is>
          <t>Average Annual Return [Line Items]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</row>
    <row r="102">
      <c r="A102" s="4" t="inlineStr">
        <is>
          <t>Line Graph and Table Measure Name</t>
        </is>
      </c>
      <c r="B102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02" s="4" t="inlineStr">
        <is>
          <t xml:space="preserve"> </t>
        </is>
      </c>
      <c r="D102" s="4" t="inlineStr">
        <is>
          <t xml:space="preserve"> </t>
        </is>
      </c>
    </row>
    <row r="103">
      <c r="A103" s="4" t="inlineStr">
        <is>
          <t>Average Annual Return, Percent</t>
        </is>
      </c>
      <c r="B103" s="6" t="n">
        <v>0.2502</v>
      </c>
      <c r="C103" s="6" t="n">
        <v>0.1451</v>
      </c>
      <c r="D103" s="6" t="n">
        <v>0.1309</v>
      </c>
    </row>
    <row r="104">
      <c r="A104" s="4" t="inlineStr">
        <is>
          <t>EATON VANCE Index: S&amp;P 500® Index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</row>
    <row r="105">
      <c r="A105" s="3" t="inlineStr">
        <is>
          <t>Average Annual Return [Line Items]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</row>
    <row r="106">
      <c r="A106" s="4" t="inlineStr">
        <is>
          <t>Line Graph and Table Measure Name</t>
        </is>
      </c>
      <c r="B106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06" s="4" t="inlineStr">
        <is>
          <t xml:space="preserve"> </t>
        </is>
      </c>
      <c r="D106" s="4" t="inlineStr">
        <is>
          <t xml:space="preserve"> </t>
        </is>
      </c>
    </row>
    <row r="107">
      <c r="A107" s="4" t="inlineStr">
        <is>
          <t>Average Annual Return, Percent</t>
        </is>
      </c>
      <c r="B107" s="6" t="n">
        <v>0.2502</v>
      </c>
      <c r="C107" s="6" t="n">
        <v>0.1451</v>
      </c>
      <c r="D107" s="6" t="n">
        <v>0.1309</v>
      </c>
    </row>
    <row r="108">
      <c r="A108" s="4" t="inlineStr">
        <is>
          <t>EATON VANCE Index: S&amp;P 500® Index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</row>
    <row r="109">
      <c r="A109" s="3" t="inlineStr">
        <is>
          <t>Average Annual Return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</row>
    <row r="110">
      <c r="A110" s="4" t="inlineStr">
        <is>
          <t>Line Graph and Table Measure Name</t>
        </is>
      </c>
      <c r="B110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10" s="4" t="inlineStr">
        <is>
          <t xml:space="preserve"> </t>
        </is>
      </c>
      <c r="D110" s="4" t="inlineStr">
        <is>
          <t xml:space="preserve"> </t>
        </is>
      </c>
    </row>
    <row r="111">
      <c r="A111" s="4" t="inlineStr">
        <is>
          <t>Average Annual Return, Percent</t>
        </is>
      </c>
      <c r="B111" s="6" t="n">
        <v>0.2502</v>
      </c>
      <c r="C111" s="6" t="n">
        <v>0.1451</v>
      </c>
      <c r="D111" s="6" t="n">
        <v>0.1309</v>
      </c>
    </row>
    <row r="112">
      <c r="A112" s="4" t="inlineStr">
        <is>
          <t>EATON VANCE Index: S&amp;P 500® Index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</row>
    <row r="113">
      <c r="A113" s="3" t="inlineStr">
        <is>
          <t>Average Annual Return [Line Items]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</row>
    <row r="114">
      <c r="A114" s="4" t="inlineStr">
        <is>
          <t>Line Graph and Table Measure Name</t>
        </is>
      </c>
      <c r="B114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14" s="4" t="inlineStr">
        <is>
          <t xml:space="preserve"> </t>
        </is>
      </c>
      <c r="D114" s="4" t="inlineStr">
        <is>
          <t xml:space="preserve"> </t>
        </is>
      </c>
    </row>
    <row r="115">
      <c r="A115" s="4" t="inlineStr">
        <is>
          <t>Average Annual Return, Percent</t>
        </is>
      </c>
      <c r="B115" s="6" t="n">
        <v>0.2502</v>
      </c>
      <c r="C115" s="6" t="n">
        <v>0.1451</v>
      </c>
      <c r="D115" s="6" t="n">
        <v>0.1309</v>
      </c>
    </row>
    <row r="116">
      <c r="A116" s="4" t="inlineStr">
        <is>
          <t>EATON VANCE Index: S&amp;P 500® Index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</row>
    <row r="117">
      <c r="A117" s="3" t="inlineStr">
        <is>
          <t>Average Annual Return [Line Items]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</row>
    <row r="118">
      <c r="A118" s="4" t="inlineStr">
        <is>
          <t>Line Graph and Table Measure Name</t>
        </is>
      </c>
      <c r="B11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8" s="4" t="inlineStr">
        <is>
          <t xml:space="preserve"> </t>
        </is>
      </c>
      <c r="D118" s="4" t="inlineStr">
        <is>
          <t xml:space="preserve"> </t>
        </is>
      </c>
    </row>
    <row r="119">
      <c r="A119" s="4" t="inlineStr">
        <is>
          <t>Average Annual Return, Percent</t>
        </is>
      </c>
      <c r="B119" s="6" t="n">
        <v>0.2502</v>
      </c>
      <c r="C119" s="6" t="n">
        <v>0.1451</v>
      </c>
      <c r="D119" s="6" t="n">
        <v>0.1309</v>
      </c>
    </row>
    <row r="120">
      <c r="A120" s="4" t="inlineStr">
        <is>
          <t>EATON VANCE Index: Bloomberg Commodity Index Total Return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</row>
    <row r="121">
      <c r="A121" s="3" t="inlineStr">
        <is>
          <t>Average Annual Return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</row>
    <row r="122">
      <c r="A122" s="4" t="inlineStr">
        <is>
          <t>Line Graph and Table Measure Name</t>
        </is>
      </c>
      <c r="B122" s="4" t="inlineStr">
        <is>
          <t>Bloomberg Commodity Index Total Return</t>
        </is>
      </c>
      <c r="C122" s="4" t="inlineStr">
        <is>
          <t xml:space="preserve"> </t>
        </is>
      </c>
      <c r="D122" s="4" t="inlineStr">
        <is>
          <t xml:space="preserve"> </t>
        </is>
      </c>
    </row>
    <row r="123">
      <c r="A123" s="4" t="inlineStr">
        <is>
          <t>Average Annual Return, Percent</t>
        </is>
      </c>
      <c r="B123" s="6" t="n">
        <v>0.0538</v>
      </c>
      <c r="C123" s="6" t="n">
        <v>0.06759999999999999</v>
      </c>
      <c r="D123" s="6" t="n">
        <v>0.0128</v>
      </c>
    </row>
    <row r="124">
      <c r="A124" s="4" t="inlineStr">
        <is>
          <t>EATON VANCE Index: Bloomberg Commodity Index Total Return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</row>
    <row r="125">
      <c r="A125" s="3" t="inlineStr">
        <is>
          <t>Average Annual Return [Line Items]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</row>
    <row r="126">
      <c r="A126" s="4" t="inlineStr">
        <is>
          <t>Line Graph and Table Measure Name</t>
        </is>
      </c>
      <c r="B126" s="4" t="inlineStr">
        <is>
          <t>Bloomberg Commodity Index Total Return</t>
        </is>
      </c>
      <c r="C126" s="4" t="inlineStr">
        <is>
          <t xml:space="preserve"> </t>
        </is>
      </c>
      <c r="D126" s="4" t="inlineStr">
        <is>
          <t xml:space="preserve"> </t>
        </is>
      </c>
    </row>
    <row r="127">
      <c r="A127" s="4" t="inlineStr">
        <is>
          <t>Average Annual Return, Percent</t>
        </is>
      </c>
      <c r="B127" s="6" t="n">
        <v>0.0538</v>
      </c>
      <c r="C127" s="6" t="n">
        <v>0.06759999999999999</v>
      </c>
      <c r="D127" s="6" t="n">
        <v>0.012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43"/>
  <sheetViews>
    <sheetView workbookViewId="0">
      <selection activeCell="A1" sqref="A1"/>
    </sheetView>
  </sheetViews>
  <sheetFormatPr baseColWidth="8" defaultRowHeight="15"/>
  <cols>
    <col width="6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111445 | Short-Term Investments - oth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47</v>
      </c>
    </row>
    <row r="5">
      <c r="A5" s="4" t="inlineStr">
        <is>
          <t>C000111445 | Exchange-Traded Fund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64</v>
      </c>
    </row>
    <row r="8">
      <c r="A8" s="4" t="inlineStr">
        <is>
          <t>C000111445 | Short-Term Investments - U.S. Treasury Obligation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889</v>
      </c>
    </row>
    <row r="11">
      <c r="A11" s="4" t="inlineStr">
        <is>
          <t>C000111445 | CommodityAgriculture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266</v>
      </c>
    </row>
    <row r="14">
      <c r="A14" s="4" t="inlineStr">
        <is>
          <t>C000111445 | CommodityEnerg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257</v>
      </c>
    </row>
    <row r="17">
      <c r="A17" s="4" t="inlineStr">
        <is>
          <t>C000111445 | CommodityIndustrial Metal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238</v>
      </c>
    </row>
    <row r="20">
      <c r="A20" s="4" t="inlineStr">
        <is>
          <t>C000111445 | CommodityPrecious Metal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75</v>
      </c>
    </row>
    <row r="23">
      <c r="A23" s="4" t="inlineStr">
        <is>
          <t>C000111445 | CommodityLivestock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63</v>
      </c>
    </row>
    <row r="26">
      <c r="A26" s="4" t="inlineStr">
        <is>
          <t>C000101132 | Short-Term Investments - oth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7</v>
      </c>
    </row>
    <row r="29">
      <c r="A29" s="4" t="inlineStr">
        <is>
          <t>C000101132 | Exchange-Traded Fund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64</v>
      </c>
    </row>
    <row r="32">
      <c r="A32" s="4" t="inlineStr">
        <is>
          <t>C000101132 | Short-Term Investments - U.S. Treasury Obligation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889</v>
      </c>
    </row>
    <row r="35">
      <c r="A35" s="4" t="inlineStr">
        <is>
          <t>C000101132 | CommodityAgricultu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66</v>
      </c>
    </row>
    <row r="38">
      <c r="A38" s="4" t="inlineStr">
        <is>
          <t>C000101132 | CommodityEner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57</v>
      </c>
    </row>
    <row r="41">
      <c r="A41" s="4" t="inlineStr">
        <is>
          <t>C000101132 | CommodityIndustrial Met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38</v>
      </c>
    </row>
    <row r="44">
      <c r="A44" s="4" t="inlineStr">
        <is>
          <t>C000101132 | CommodityPrecious Met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75</v>
      </c>
    </row>
    <row r="47">
      <c r="A47" s="4" t="inlineStr">
        <is>
          <t>C000101132 | CommodityLivestock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3</v>
      </c>
    </row>
    <row r="50">
      <c r="A50" s="4" t="inlineStr">
        <is>
          <t>C000014418 | FR_037833100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77</v>
      </c>
    </row>
    <row r="53">
      <c r="A53" s="4" t="inlineStr">
        <is>
          <t>C000014418 | FR_594918104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76</v>
      </c>
    </row>
    <row r="56">
      <c r="A56" s="4" t="inlineStr">
        <is>
          <t>C000014418 | FR_67066G104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74</v>
      </c>
    </row>
    <row r="59">
      <c r="A59" s="4" t="inlineStr">
        <is>
          <t>C000014418 | FR_023135106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54</v>
      </c>
    </row>
    <row r="62">
      <c r="A62" s="4" t="inlineStr">
        <is>
          <t>C000014418 | FR_02079K107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5</v>
      </c>
    </row>
    <row r="65">
      <c r="A65" s="4" t="inlineStr">
        <is>
          <t>C000014418 | FR_11135F101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36</v>
      </c>
    </row>
    <row r="68">
      <c r="A68" s="4" t="inlineStr">
        <is>
          <t>C000014418 | FR_30303M102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31</v>
      </c>
    </row>
    <row r="71">
      <c r="A71" s="4" t="inlineStr">
        <is>
          <t>C000014418 | FR_532457108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3</v>
      </c>
    </row>
    <row r="74">
      <c r="A74" s="4" t="inlineStr">
        <is>
          <t>C000014418 | FR_92826C839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2</v>
      </c>
    </row>
    <row r="77">
      <c r="A77" s="4" t="inlineStr">
        <is>
          <t>C000014418 | FR_20825C104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1</v>
      </c>
    </row>
    <row r="80">
      <c r="A80" s="4" t="inlineStr">
        <is>
          <t>C000014418 | SectorShort-Term Investment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2</v>
      </c>
    </row>
    <row r="83">
      <c r="A83" s="4" t="inlineStr">
        <is>
          <t>C000014418 | SectorUtiliti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8</v>
      </c>
    </row>
    <row r="86">
      <c r="A86" s="4" t="inlineStr">
        <is>
          <t>C000014418 | SectorMaterial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7</v>
      </c>
    </row>
    <row r="89">
      <c r="A89" s="4" t="inlineStr">
        <is>
          <t>C000014418 | SectorEnerg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1</v>
      </c>
    </row>
    <row r="92">
      <c r="A92" s="4" t="inlineStr">
        <is>
          <t>C000014418 | SectorReal Estat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4</v>
      </c>
    </row>
    <row r="95">
      <c r="A95" s="4" t="inlineStr">
        <is>
          <t>C000014418 | SectorConsumer Stapl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5</v>
      </c>
    </row>
    <row r="98">
      <c r="A98" s="4" t="inlineStr">
        <is>
          <t>C000014418 | SectorConsumer Discretionar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98</v>
      </c>
    </row>
    <row r="101">
      <c r="A101" s="4" t="inlineStr">
        <is>
          <t>C000014418 | SectorIndustri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02</v>
      </c>
    </row>
    <row r="104">
      <c r="A104" s="4" t="inlineStr">
        <is>
          <t>C000014418 | SectorHealth Car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03</v>
      </c>
    </row>
    <row r="107">
      <c r="A107" s="4" t="inlineStr">
        <is>
          <t>C000014418 | SectorCommunication Servic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11</v>
      </c>
    </row>
    <row r="110">
      <c r="A110" s="4" t="inlineStr">
        <is>
          <t>C000014418 | SectorFinanc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45</v>
      </c>
    </row>
    <row r="113">
      <c r="A113" s="4" t="inlineStr">
        <is>
          <t>C000014418 | SectorInformation Technolo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334</v>
      </c>
    </row>
    <row r="116">
      <c r="A116" s="4" t="inlineStr">
        <is>
          <t>C000081632 | FR_037833100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77</v>
      </c>
    </row>
    <row r="119">
      <c r="A119" s="4" t="inlineStr">
        <is>
          <t>C000081632 | FR_594918104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76</v>
      </c>
    </row>
    <row r="122">
      <c r="A122" s="4" t="inlineStr">
        <is>
          <t>C000081632 | FR_67066G104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74</v>
      </c>
    </row>
    <row r="125">
      <c r="A125" s="4" t="inlineStr">
        <is>
          <t>C000081632 | FR_023135106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54</v>
      </c>
    </row>
    <row r="128">
      <c r="A128" s="4" t="inlineStr">
        <is>
          <t>C000081632 | FR_02079K107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45</v>
      </c>
    </row>
    <row r="131">
      <c r="A131" s="4" t="inlineStr">
        <is>
          <t>C000081632 | FR_11135F101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36</v>
      </c>
    </row>
    <row r="134">
      <c r="A134" s="4" t="inlineStr">
        <is>
          <t>C000081632 | FR_30303M102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31</v>
      </c>
    </row>
    <row r="137">
      <c r="A137" s="4" t="inlineStr">
        <is>
          <t>C000081632 | FR_532457108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23</v>
      </c>
    </row>
    <row r="140">
      <c r="A140" s="4" t="inlineStr">
        <is>
          <t>C000081632 | FR_92826C839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22</v>
      </c>
    </row>
    <row r="143">
      <c r="A143" s="4" t="inlineStr">
        <is>
          <t>C000081632 | FR_20825C104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1</v>
      </c>
    </row>
    <row r="146">
      <c r="A146" s="4" t="inlineStr">
        <is>
          <t>C000081632 | SectorShort-Term Investment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2</v>
      </c>
    </row>
    <row r="149">
      <c r="A149" s="4" t="inlineStr">
        <is>
          <t>C000081632 | SectorUtilitie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8</v>
      </c>
    </row>
    <row r="152">
      <c r="A152" s="4" t="inlineStr">
        <is>
          <t>C000081632 | SectorMaterial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7</v>
      </c>
    </row>
    <row r="155">
      <c r="A155" s="4" t="inlineStr">
        <is>
          <t>C000081632 | SectorEnerg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1</v>
      </c>
    </row>
    <row r="158">
      <c r="A158" s="4" t="inlineStr">
        <is>
          <t>C000081632 | SectorReal Estate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4</v>
      </c>
    </row>
    <row r="161">
      <c r="A161" s="4" t="inlineStr">
        <is>
          <t>C000081632 | SectorConsumer Stapl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5</v>
      </c>
    </row>
    <row r="164">
      <c r="A164" s="4" t="inlineStr">
        <is>
          <t>C000081632 | SectorConsumer Discretionar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98</v>
      </c>
    </row>
    <row r="167">
      <c r="A167" s="4" t="inlineStr">
        <is>
          <t>C000081632 | SectorIndustrial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02</v>
      </c>
    </row>
    <row r="170">
      <c r="A170" s="4" t="inlineStr">
        <is>
          <t>C000081632 | SectorHealth Car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03</v>
      </c>
    </row>
    <row r="173">
      <c r="A173" s="4" t="inlineStr">
        <is>
          <t>C000081632 | SectorCommunication Servic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11</v>
      </c>
    </row>
    <row r="176">
      <c r="A176" s="4" t="inlineStr">
        <is>
          <t>C000081632 | SectorFinanci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45</v>
      </c>
    </row>
    <row r="179">
      <c r="A179" s="4" t="inlineStr">
        <is>
          <t>C000081632 | SectorInformation Technolog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334</v>
      </c>
    </row>
    <row r="182">
      <c r="A182" s="4" t="inlineStr">
        <is>
          <t>C000047558 | FR_037833100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77</v>
      </c>
    </row>
    <row r="185">
      <c r="A185" s="4" t="inlineStr">
        <is>
          <t>C000047558 | FR_594918104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76</v>
      </c>
    </row>
    <row r="188">
      <c r="A188" s="4" t="inlineStr">
        <is>
          <t>C000047558 | FR_67066G104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74</v>
      </c>
    </row>
    <row r="191">
      <c r="A191" s="4" t="inlineStr">
        <is>
          <t>C000047558 | FR_023135106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54</v>
      </c>
    </row>
    <row r="194">
      <c r="A194" s="4" t="inlineStr">
        <is>
          <t>C000047558 | FR_02079K107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45</v>
      </c>
    </row>
    <row r="197">
      <c r="A197" s="4" t="inlineStr">
        <is>
          <t>C000047558 | FR_11135F101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36</v>
      </c>
    </row>
    <row r="200">
      <c r="A200" s="4" t="inlineStr">
        <is>
          <t>C000047558 | FR_30303M102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31</v>
      </c>
    </row>
    <row r="203">
      <c r="A203" s="4" t="inlineStr">
        <is>
          <t>C000047558 | FR_532457108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23</v>
      </c>
    </row>
    <row r="206">
      <c r="A206" s="4" t="inlineStr">
        <is>
          <t>C000047558 | FR_92826C839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22</v>
      </c>
    </row>
    <row r="209">
      <c r="A209" s="4" t="inlineStr">
        <is>
          <t>C000047558 | FR_20825C104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21</v>
      </c>
    </row>
    <row r="212">
      <c r="A212" s="4" t="inlineStr">
        <is>
          <t>C000047558 | SectorShort-Term Investment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2</v>
      </c>
    </row>
    <row r="215">
      <c r="A215" s="4" t="inlineStr">
        <is>
          <t>C000047558 | SectorUtiliti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8</v>
      </c>
    </row>
    <row r="218">
      <c r="A218" s="4" t="inlineStr">
        <is>
          <t>C000047558 | SectorMaterial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7</v>
      </c>
    </row>
    <row r="221">
      <c r="A221" s="4" t="inlineStr">
        <is>
          <t>C000047558 | SectorEnerg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1</v>
      </c>
    </row>
    <row r="224">
      <c r="A224" s="4" t="inlineStr">
        <is>
          <t>C000047558 | SectorReal Estat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4</v>
      </c>
    </row>
    <row r="227">
      <c r="A227" s="4" t="inlineStr">
        <is>
          <t>C000047558 | SectorConsumer Staple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5</v>
      </c>
    </row>
    <row r="230">
      <c r="A230" s="4" t="inlineStr">
        <is>
          <t>C000047558 | SectorConsumer Discretionar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98</v>
      </c>
    </row>
    <row r="233">
      <c r="A233" s="4" t="inlineStr">
        <is>
          <t>C000047558 | SectorIndustrial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02</v>
      </c>
    </row>
    <row r="236">
      <c r="A236" s="4" t="inlineStr">
        <is>
          <t>C000047558 | SectorHealth Car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03</v>
      </c>
    </row>
    <row r="239">
      <c r="A239" s="4" t="inlineStr">
        <is>
          <t>C000047558 | SectorCommunication Servic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11</v>
      </c>
    </row>
    <row r="242">
      <c r="A242" s="4" t="inlineStr">
        <is>
          <t>C000047558 | SectorFinancial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45</v>
      </c>
    </row>
    <row r="245">
      <c r="A245" s="4" t="inlineStr">
        <is>
          <t>C000047558 | SectorInformation Technolog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334</v>
      </c>
    </row>
    <row r="248">
      <c r="A248" s="4" t="inlineStr">
        <is>
          <t>C000014485 | FR_037833100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83</v>
      </c>
    </row>
    <row r="251">
      <c r="A251" s="4" t="inlineStr">
        <is>
          <t>C000014485 | FR_594918104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64</v>
      </c>
    </row>
    <row r="254">
      <c r="A254" s="4" t="inlineStr">
        <is>
          <t>C000014485 | FR_67066G104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64</v>
      </c>
    </row>
    <row r="257">
      <c r="A257" s="4" t="inlineStr">
        <is>
          <t>C000014485 | FR_023135106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55</v>
      </c>
    </row>
    <row r="260">
      <c r="A260" s="4" t="inlineStr">
        <is>
          <t>C000014485 | FR_02079K107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28</v>
      </c>
    </row>
    <row r="263">
      <c r="A263" s="4" t="inlineStr">
        <is>
          <t>C000014485 | FR_30303M102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38</v>
      </c>
    </row>
    <row r="266">
      <c r="A266" s="4" t="inlineStr">
        <is>
          <t>C000014485 | FR_02079K305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28</v>
      </c>
    </row>
    <row r="269">
      <c r="A269" s="4" t="inlineStr">
        <is>
          <t>C000014485 | FR_46625H100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21</v>
      </c>
    </row>
    <row r="272">
      <c r="A272" s="4" t="inlineStr">
        <is>
          <t>C000014485 | FR_64110L106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17</v>
      </c>
    </row>
    <row r="275">
      <c r="A275" s="4" t="inlineStr">
        <is>
          <t>C000014485 | FR_084670702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17</v>
      </c>
    </row>
    <row r="278">
      <c r="A278" s="4" t="inlineStr">
        <is>
          <t>C000014485 | SectorUtiliti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08</v>
      </c>
    </row>
    <row r="281">
      <c r="A281" s="4" t="inlineStr">
        <is>
          <t>C000014485 | SectorMater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8</v>
      </c>
    </row>
    <row r="284">
      <c r="A284" s="4" t="inlineStr">
        <is>
          <t>C000014485 | SectorEnerg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9</v>
      </c>
    </row>
    <row r="287">
      <c r="A287" s="4" t="inlineStr">
        <is>
          <t>C000014485 | SectorReal Estate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3</v>
      </c>
    </row>
    <row r="290">
      <c r="A290" s="4" t="inlineStr">
        <is>
          <t>C000014485 | SectorConsumer Stapl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57</v>
      </c>
    </row>
    <row r="293">
      <c r="A293" s="4" t="inlineStr">
        <is>
          <t>C000014485 | SectorConsumer Discretionar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13</v>
      </c>
    </row>
    <row r="296">
      <c r="A296" s="4" t="inlineStr">
        <is>
          <t>C000014485 | SectorIndustrial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83</v>
      </c>
    </row>
    <row r="299">
      <c r="A299" s="4" t="inlineStr">
        <is>
          <t>C000014485 | SectorHealth Care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08</v>
      </c>
    </row>
    <row r="302">
      <c r="A302" s="4" t="inlineStr">
        <is>
          <t>C000014485 | SectorCommunication Servic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25</v>
      </c>
    </row>
    <row r="305">
      <c r="A305" s="4" t="inlineStr">
        <is>
          <t>C000014485 | SectorFinancial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37</v>
      </c>
    </row>
    <row r="308">
      <c r="A308" s="4" t="inlineStr">
        <is>
          <t>C000014485 | SectorInformation Technology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319</v>
      </c>
    </row>
    <row r="311">
      <c r="A311" s="4" t="inlineStr">
        <is>
          <t>C000014485 | SectorOther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</v>
      </c>
    </row>
    <row r="314">
      <c r="A314" s="4" t="inlineStr">
        <is>
          <t>C000014487 | FR_037833100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83</v>
      </c>
    </row>
    <row r="317">
      <c r="A317" s="4" t="inlineStr">
        <is>
          <t>C000014487 | FR_594918104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64</v>
      </c>
    </row>
    <row r="320">
      <c r="A320" s="4" t="inlineStr">
        <is>
          <t>C000014487 | FR_67066G104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64</v>
      </c>
    </row>
    <row r="323">
      <c r="A323" s="4" t="inlineStr">
        <is>
          <t>C000014487 | FR_023135106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55</v>
      </c>
    </row>
    <row r="326">
      <c r="A326" s="4" t="inlineStr">
        <is>
          <t>C000014487 | FR_02079K107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28</v>
      </c>
    </row>
    <row r="329">
      <c r="A329" s="4" t="inlineStr">
        <is>
          <t>C000014487 | FR_30303M102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38</v>
      </c>
    </row>
    <row r="332">
      <c r="A332" s="4" t="inlineStr">
        <is>
          <t>C000014487 | FR_02079K305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28</v>
      </c>
    </row>
    <row r="335">
      <c r="A335" s="4" t="inlineStr">
        <is>
          <t>C000014487 | FR_46625H100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21</v>
      </c>
    </row>
    <row r="338">
      <c r="A338" s="4" t="inlineStr">
        <is>
          <t>C000014487 | FR_64110L106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17</v>
      </c>
    </row>
    <row r="341">
      <c r="A341" s="4" t="inlineStr">
        <is>
          <t>C000014487 | FR_084670702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17</v>
      </c>
    </row>
    <row r="344">
      <c r="A344" s="4" t="inlineStr">
        <is>
          <t>C000014487 | SectorUtilitie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8</v>
      </c>
    </row>
    <row r="347">
      <c r="A347" s="4" t="inlineStr">
        <is>
          <t>C000014487 | SectorMaterial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8</v>
      </c>
    </row>
    <row r="350">
      <c r="A350" s="4" t="inlineStr">
        <is>
          <t>C000014487 | SectorEnergy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29</v>
      </c>
    </row>
    <row r="353">
      <c r="A353" s="4" t="inlineStr">
        <is>
          <t>C000014487 | SectorReal Estate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3</v>
      </c>
    </row>
    <row r="356">
      <c r="A356" s="4" t="inlineStr">
        <is>
          <t>C000014487 | SectorConsumer Staple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57</v>
      </c>
    </row>
    <row r="359">
      <c r="A359" s="4" t="inlineStr">
        <is>
          <t>C000014487 | SectorConsumer Discretionary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13</v>
      </c>
    </row>
    <row r="362">
      <c r="A362" s="4" t="inlineStr">
        <is>
          <t>C000014487 | SectorIndustrial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83</v>
      </c>
    </row>
    <row r="365">
      <c r="A365" s="4" t="inlineStr">
        <is>
          <t>C000014487 | SectorHealth Care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08</v>
      </c>
    </row>
    <row r="368">
      <c r="A368" s="4" t="inlineStr">
        <is>
          <t>C000014487 | SectorCommunication Servic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25</v>
      </c>
    </row>
    <row r="371">
      <c r="A371" s="4" t="inlineStr">
        <is>
          <t>C000014487 | SectorFinancial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37</v>
      </c>
    </row>
    <row r="374">
      <c r="A374" s="4" t="inlineStr">
        <is>
          <t>C000014487 | SectorInformation Technology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319</v>
      </c>
    </row>
    <row r="377">
      <c r="A377" s="4" t="inlineStr">
        <is>
          <t>C000014487 | SectorOther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</v>
      </c>
    </row>
    <row r="380">
      <c r="A380" s="4" t="inlineStr">
        <is>
          <t>C000014488 | FR_037833100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83</v>
      </c>
    </row>
    <row r="383">
      <c r="A383" s="4" t="inlineStr">
        <is>
          <t>C000014488 | FR_594918104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64</v>
      </c>
    </row>
    <row r="386">
      <c r="A386" s="4" t="inlineStr">
        <is>
          <t>C000014488 | FR_67066G104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64</v>
      </c>
    </row>
    <row r="389">
      <c r="A389" s="4" t="inlineStr">
        <is>
          <t>C000014488 | FR_023135106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55</v>
      </c>
    </row>
    <row r="392">
      <c r="A392" s="4" t="inlineStr">
        <is>
          <t>C000014488 | FR_02079K107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28</v>
      </c>
    </row>
    <row r="395">
      <c r="A395" s="4" t="inlineStr">
        <is>
          <t>C000014488 | FR_30303M102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38</v>
      </c>
    </row>
    <row r="398">
      <c r="A398" s="4" t="inlineStr">
        <is>
          <t>C000014488 | FR_02079K305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28</v>
      </c>
    </row>
    <row r="401">
      <c r="A401" s="4" t="inlineStr">
        <is>
          <t>C000014488 | FR_46625H100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21</v>
      </c>
    </row>
    <row r="404">
      <c r="A404" s="4" t="inlineStr">
        <is>
          <t>C000014488 | FR_64110L106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17</v>
      </c>
    </row>
    <row r="407">
      <c r="A407" s="4" t="inlineStr">
        <is>
          <t>C000014488 | FR_084670702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17</v>
      </c>
    </row>
    <row r="410">
      <c r="A410" s="4" t="inlineStr">
        <is>
          <t>C000014488 | SectorUtilitie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08</v>
      </c>
    </row>
    <row r="413">
      <c r="A413" s="4" t="inlineStr">
        <is>
          <t>C000014488 | SectorMaterial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8</v>
      </c>
    </row>
    <row r="416">
      <c r="A416" s="4" t="inlineStr">
        <is>
          <t>C000014488 | SectorEnergy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29</v>
      </c>
    </row>
    <row r="419">
      <c r="A419" s="4" t="inlineStr">
        <is>
          <t>C000014488 | SectorReal Estat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03</v>
      </c>
    </row>
    <row r="422">
      <c r="A422" s="4" t="inlineStr">
        <is>
          <t>C000014488 | SectorConsumer Stapl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57</v>
      </c>
    </row>
    <row r="425">
      <c r="A425" s="4" t="inlineStr">
        <is>
          <t>C000014488 | SectorConsumer Discretionary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13</v>
      </c>
    </row>
    <row r="428">
      <c r="A428" s="4" t="inlineStr">
        <is>
          <t>C000014488 | SectorIndustrial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83</v>
      </c>
    </row>
    <row r="431">
      <c r="A431" s="4" t="inlineStr">
        <is>
          <t>C000014488 | SectorHealth Care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108</v>
      </c>
    </row>
    <row r="434">
      <c r="A434" s="4" t="inlineStr">
        <is>
          <t>C000014488 | SectorCommunication Service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125</v>
      </c>
    </row>
    <row r="437">
      <c r="A437" s="4" t="inlineStr">
        <is>
          <t>C000014488 | SectorFinancial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37</v>
      </c>
    </row>
    <row r="440">
      <c r="A440" s="4" t="inlineStr">
        <is>
          <t>C000014488 | SectorInformation Technology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319</v>
      </c>
    </row>
    <row r="443">
      <c r="A443" s="4" t="inlineStr">
        <is>
          <t>C000014488 | SectorOther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</v>
      </c>
    </row>
    <row r="446">
      <c r="A446" s="4" t="inlineStr">
        <is>
          <t>C000014466 | FR_037833100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83</v>
      </c>
    </row>
    <row r="449">
      <c r="A449" s="4" t="inlineStr">
        <is>
          <t>C000014466 | FR_594918104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64</v>
      </c>
    </row>
    <row r="452">
      <c r="A452" s="4" t="inlineStr">
        <is>
          <t>C000014466 | FR_67066G104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64</v>
      </c>
    </row>
    <row r="455">
      <c r="A455" s="4" t="inlineStr">
        <is>
          <t>C000014466 | FR_023135106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55</v>
      </c>
    </row>
    <row r="458">
      <c r="A458" s="4" t="inlineStr">
        <is>
          <t>C000014466 | FR_02079K107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28</v>
      </c>
    </row>
    <row r="461">
      <c r="A461" s="4" t="inlineStr">
        <is>
          <t>C000014466 | FR_30303M102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38</v>
      </c>
    </row>
    <row r="464">
      <c r="A464" s="4" t="inlineStr">
        <is>
          <t>C000014466 | FR_02079K305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28</v>
      </c>
    </row>
    <row r="467">
      <c r="A467" s="4" t="inlineStr">
        <is>
          <t>C000014466 | FR_46625H100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21</v>
      </c>
    </row>
    <row r="470">
      <c r="A470" s="4" t="inlineStr">
        <is>
          <t>C000014466 | FR_64110L106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17</v>
      </c>
    </row>
    <row r="473">
      <c r="A473" s="4" t="inlineStr">
        <is>
          <t>C000014466 | FR_084670702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17</v>
      </c>
    </row>
    <row r="476">
      <c r="A476" s="4" t="inlineStr">
        <is>
          <t>C000014466 | SectorUtilitie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8</v>
      </c>
    </row>
    <row r="479">
      <c r="A479" s="4" t="inlineStr">
        <is>
          <t>C000014466 | SectorMaterial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18</v>
      </c>
    </row>
    <row r="482">
      <c r="A482" s="4" t="inlineStr">
        <is>
          <t>C000014466 | SectorEnergy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29</v>
      </c>
    </row>
    <row r="485">
      <c r="A485" s="4" t="inlineStr">
        <is>
          <t>C000014466 | SectorReal Estate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03</v>
      </c>
    </row>
    <row r="488">
      <c r="A488" s="4" t="inlineStr">
        <is>
          <t>C000014466 | SectorConsumer Staple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57</v>
      </c>
    </row>
    <row r="491">
      <c r="A491" s="4" t="inlineStr">
        <is>
          <t>C000014466 | SectorConsumer Discretionary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113</v>
      </c>
    </row>
    <row r="494">
      <c r="A494" s="4" t="inlineStr">
        <is>
          <t>C000014466 | SectorIndustrial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83</v>
      </c>
    </row>
    <row r="497">
      <c r="A497" s="4" t="inlineStr">
        <is>
          <t>C000014466 | SectorHealth Care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08</v>
      </c>
    </row>
    <row r="500">
      <c r="A500" s="4" t="inlineStr">
        <is>
          <t>C000014466 | SectorCommunication Service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25</v>
      </c>
    </row>
    <row r="503">
      <c r="A503" s="4" t="inlineStr">
        <is>
          <t>C000014466 | SectorFinancial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137</v>
      </c>
    </row>
    <row r="506">
      <c r="A506" s="4" t="inlineStr">
        <is>
          <t>C000014466 | SectorInformation Technology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319</v>
      </c>
    </row>
    <row r="509">
      <c r="A509" s="4" t="inlineStr">
        <is>
          <t>C000014466 | SectorOther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</v>
      </c>
    </row>
    <row r="512">
      <c r="A512" s="4" t="inlineStr">
        <is>
          <t>C000014468 | FR_037833100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83</v>
      </c>
    </row>
    <row r="515">
      <c r="A515" s="4" t="inlineStr">
        <is>
          <t>C000014468 | FR_594918104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64</v>
      </c>
    </row>
    <row r="518">
      <c r="A518" s="4" t="inlineStr">
        <is>
          <t>C000014468 | FR_67066G104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64</v>
      </c>
    </row>
    <row r="521">
      <c r="A521" s="4" t="inlineStr">
        <is>
          <t>C000014468 | FR_023135106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55</v>
      </c>
    </row>
    <row r="524">
      <c r="A524" s="4" t="inlineStr">
        <is>
          <t>C000014468 | FR_02079K107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28</v>
      </c>
    </row>
    <row r="527">
      <c r="A527" s="4" t="inlineStr">
        <is>
          <t>C000014468 | FR_30303M102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38</v>
      </c>
    </row>
    <row r="530">
      <c r="A530" s="4" t="inlineStr">
        <is>
          <t>C000014468 | FR_02079K305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28</v>
      </c>
    </row>
    <row r="533">
      <c r="A533" s="4" t="inlineStr">
        <is>
          <t>C000014468 | FR_46625H100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21</v>
      </c>
    </row>
    <row r="536">
      <c r="A536" s="4" t="inlineStr">
        <is>
          <t>C000014468 | FR_64110L106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17</v>
      </c>
    </row>
    <row r="539">
      <c r="A539" s="4" t="inlineStr">
        <is>
          <t>C000014468 | FR_084670702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17</v>
      </c>
    </row>
    <row r="542">
      <c r="A542" s="4" t="inlineStr">
        <is>
          <t>C000014468 | SectorUtilitie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08</v>
      </c>
    </row>
    <row r="545">
      <c r="A545" s="4" t="inlineStr">
        <is>
          <t>C000014468 | SectorMaterial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18</v>
      </c>
    </row>
    <row r="548">
      <c r="A548" s="4" t="inlineStr">
        <is>
          <t>C000014468 | SectorEnergy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29</v>
      </c>
    </row>
    <row r="551">
      <c r="A551" s="4" t="inlineStr">
        <is>
          <t>C000014468 | SectorReal Estate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03</v>
      </c>
    </row>
    <row r="554">
      <c r="A554" s="4" t="inlineStr">
        <is>
          <t>C000014468 | SectorConsumer Staple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57</v>
      </c>
    </row>
    <row r="557">
      <c r="A557" s="4" t="inlineStr">
        <is>
          <t>C000014468 | SectorConsumer Discretionary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113</v>
      </c>
    </row>
    <row r="560">
      <c r="A560" s="4" t="inlineStr">
        <is>
          <t>C000014468 | SectorIndustrial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83</v>
      </c>
    </row>
    <row r="563">
      <c r="A563" s="4" t="inlineStr">
        <is>
          <t>C000014468 | SectorHealth Care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108</v>
      </c>
    </row>
    <row r="566">
      <c r="A566" s="4" t="inlineStr">
        <is>
          <t>C000014468 | SectorCommunication Service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25</v>
      </c>
    </row>
    <row r="569">
      <c r="A569" s="4" t="inlineStr">
        <is>
          <t>C000014468 | SectorFinancial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137</v>
      </c>
    </row>
    <row r="572">
      <c r="A572" s="4" t="inlineStr">
        <is>
          <t>C000014468 | SectorInformation Technology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319</v>
      </c>
    </row>
    <row r="575">
      <c r="A575" s="4" t="inlineStr">
        <is>
          <t>C000014468 | SectorOther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8" t="n">
        <v>0</v>
      </c>
    </row>
    <row r="578">
      <c r="A578" s="4" t="inlineStr">
        <is>
          <t>C000014469 | FR_037833100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83</v>
      </c>
    </row>
    <row r="581">
      <c r="A581" s="4" t="inlineStr">
        <is>
          <t>C000014469 | FR_594918104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64</v>
      </c>
    </row>
    <row r="584">
      <c r="A584" s="4" t="inlineStr">
        <is>
          <t>C000014469 | FR_67066G104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64</v>
      </c>
    </row>
    <row r="587">
      <c r="A587" s="4" t="inlineStr">
        <is>
          <t>C000014469 | FR_023135106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55</v>
      </c>
    </row>
    <row r="590">
      <c r="A590" s="4" t="inlineStr">
        <is>
          <t>C000014469 | FR_02079K107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28</v>
      </c>
    </row>
    <row r="593">
      <c r="A593" s="4" t="inlineStr">
        <is>
          <t>C000014469 | FR_30303M102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38</v>
      </c>
    </row>
    <row r="596">
      <c r="A596" s="4" t="inlineStr">
        <is>
          <t>C000014469 | FR_02079K305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28</v>
      </c>
    </row>
    <row r="599">
      <c r="A599" s="4" t="inlineStr">
        <is>
          <t>C000014469 | FR_46625H100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21</v>
      </c>
    </row>
    <row r="602">
      <c r="A602" s="4" t="inlineStr">
        <is>
          <t>C000014469 | FR_64110L106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17</v>
      </c>
    </row>
    <row r="605">
      <c r="A605" s="4" t="inlineStr">
        <is>
          <t>C000014469 | FR_084670702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17</v>
      </c>
    </row>
    <row r="608">
      <c r="A608" s="4" t="inlineStr">
        <is>
          <t>C000014469 | SectorUtilitie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08</v>
      </c>
    </row>
    <row r="611">
      <c r="A611" s="4" t="inlineStr">
        <is>
          <t>C000014469 | SectorMaterial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18</v>
      </c>
    </row>
    <row r="614">
      <c r="A614" s="4" t="inlineStr">
        <is>
          <t>C000014469 | SectorEnergy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29</v>
      </c>
    </row>
    <row r="617">
      <c r="A617" s="4" t="inlineStr">
        <is>
          <t>C000014469 | SectorReal Estate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03</v>
      </c>
    </row>
    <row r="620">
      <c r="A620" s="4" t="inlineStr">
        <is>
          <t>C000014469 | SectorConsumer Staple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57</v>
      </c>
    </row>
    <row r="623">
      <c r="A623" s="4" t="inlineStr">
        <is>
          <t>C000014469 | SectorConsumer Discretionary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113</v>
      </c>
    </row>
    <row r="626">
      <c r="A626" s="4" t="inlineStr">
        <is>
          <t>C000014469 | SectorIndustrial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83</v>
      </c>
    </row>
    <row r="629">
      <c r="A629" s="4" t="inlineStr">
        <is>
          <t>C000014469 | SectorHealth Care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108</v>
      </c>
    </row>
    <row r="632">
      <c r="A632" s="4" t="inlineStr">
        <is>
          <t>C000014469 | SectorCommunication Service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125</v>
      </c>
    </row>
    <row r="635">
      <c r="A635" s="4" t="inlineStr">
        <is>
          <t>C000014469 | SectorFinancial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137</v>
      </c>
    </row>
    <row r="638">
      <c r="A638" s="4" t="inlineStr">
        <is>
          <t>C000014469 | SectorInformation Technology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319</v>
      </c>
    </row>
    <row r="641">
      <c r="A641" s="4" t="inlineStr">
        <is>
          <t>C000014469 | SectorOther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19:09:29Z</dcterms:created>
  <dcterms:modified xmlns:dcterms="http://purl.org/dc/terms/" xmlns:xsi="http://www.w3.org/2001/XMLSchema-instance" xsi:type="dcterms:W3CDTF">2025-02-27T19:09:29Z</dcterms:modified>
</cp:coreProperties>
</file>